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AND BR"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RETIREMENT PLANS" sheetId="17" state="visible" r:id="rId17"/>
    <sheet xmlns:r="http://schemas.openxmlformats.org/officeDocument/2006/relationships" name="SHARE-BASED COMPENSATION PLANS" sheetId="18" state="visible" r:id="rId18"/>
    <sheet xmlns:r="http://schemas.openxmlformats.org/officeDocument/2006/relationships" name="DEPOSITS" sheetId="19" state="visible" r:id="rId19"/>
    <sheet xmlns:r="http://schemas.openxmlformats.org/officeDocument/2006/relationships" name="RELATED PARTY TRANSACTION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SUBORDINATED DEBENTURES" sheetId="23" state="visible" r:id="rId23"/>
    <sheet xmlns:r="http://schemas.openxmlformats.org/officeDocument/2006/relationships" name="SHAREHOLDERS_ EQUITY AND REGULA" sheetId="24" state="visible" r:id="rId24"/>
    <sheet xmlns:r="http://schemas.openxmlformats.org/officeDocument/2006/relationships" name="EARNINGS PER SHARE" sheetId="25" state="visible" r:id="rId25"/>
    <sheet xmlns:r="http://schemas.openxmlformats.org/officeDocument/2006/relationships" name="FINANCIAL INSTRUMENTS WITH OFF-" sheetId="26" state="visible" r:id="rId26"/>
    <sheet xmlns:r="http://schemas.openxmlformats.org/officeDocument/2006/relationships" name="FAIR VALUE" sheetId="27" state="visible" r:id="rId27"/>
    <sheet xmlns:r="http://schemas.openxmlformats.org/officeDocument/2006/relationships" name="REVENUE FROM CONTRACTS WITH CLI" sheetId="28" state="visible" r:id="rId28"/>
    <sheet xmlns:r="http://schemas.openxmlformats.org/officeDocument/2006/relationships" name="ORRSTOWN FINANCIAL SERVICES, IN" sheetId="29" state="visible" r:id="rId29"/>
    <sheet xmlns:r="http://schemas.openxmlformats.org/officeDocument/2006/relationships" name="CONTINGENCIES" sheetId="30" state="visible" r:id="rId30"/>
    <sheet xmlns:r="http://schemas.openxmlformats.org/officeDocument/2006/relationships" name="SUMMARY OF SIGNIFICANT ACCOUN_2" sheetId="31" state="visible" r:id="rId31"/>
    <sheet xmlns:r="http://schemas.openxmlformats.org/officeDocument/2006/relationships" name="MERGERS AND ACQUISITIONS AND _2" sheetId="32" state="visible" r:id="rId32"/>
    <sheet xmlns:r="http://schemas.openxmlformats.org/officeDocument/2006/relationships" name="SECURITIES AVAILABLE FOR SALE ("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INCOME TAXES (Tables)" sheetId="38" state="visible" r:id="rId38"/>
    <sheet xmlns:r="http://schemas.openxmlformats.org/officeDocument/2006/relationships" name="SHARE-BASED COMPENSATION PLANS " sheetId="39" state="visible" r:id="rId39"/>
    <sheet xmlns:r="http://schemas.openxmlformats.org/officeDocument/2006/relationships" name="DEPOSITS (Tables)" sheetId="40" state="visible" r:id="rId40"/>
    <sheet xmlns:r="http://schemas.openxmlformats.org/officeDocument/2006/relationships" name="RELATED PARTY TRANSACTIONS (Tab"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SHAREHOLDERS_ EQUITY AND REGU_2" sheetId="44" state="visible" r:id="rId44"/>
    <sheet xmlns:r="http://schemas.openxmlformats.org/officeDocument/2006/relationships" name="EARNINGS PER SHARE (Tables)" sheetId="45" state="visible" r:id="rId45"/>
    <sheet xmlns:r="http://schemas.openxmlformats.org/officeDocument/2006/relationships" name="FINANCIAL INSTRUMENTS WITH OF_2" sheetId="46" state="visible" r:id="rId46"/>
    <sheet xmlns:r="http://schemas.openxmlformats.org/officeDocument/2006/relationships" name="FAIR VALUE (Tables)" sheetId="47" state="visible" r:id="rId47"/>
    <sheet xmlns:r="http://schemas.openxmlformats.org/officeDocument/2006/relationships" name="REVENUE FROM CONTRACTS WITH CUS" sheetId="48" state="visible" r:id="rId48"/>
    <sheet xmlns:r="http://schemas.openxmlformats.org/officeDocument/2006/relationships" name="ORRSTOWN FINANCIAL SERVICES, 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MERGERS AND ACQUISITIONS AND _3" sheetId="61" state="visible" r:id="rId61"/>
    <sheet xmlns:r="http://schemas.openxmlformats.org/officeDocument/2006/relationships" name="MERGERS AND ACQUISITIONS AND _4" sheetId="62" state="visible" r:id="rId62"/>
    <sheet xmlns:r="http://schemas.openxmlformats.org/officeDocument/2006/relationships" name="MERGERS AND ACQUISITIONS AND _5" sheetId="63" state="visible" r:id="rId63"/>
    <sheet xmlns:r="http://schemas.openxmlformats.org/officeDocument/2006/relationships" name="MERGERS AND ACQUISITIONS AND _6" sheetId="64" state="visible" r:id="rId64"/>
    <sheet xmlns:r="http://schemas.openxmlformats.org/officeDocument/2006/relationships" name="MERGERS AND ACQUISITIONS AND _7" sheetId="65" state="visible" r:id="rId65"/>
    <sheet xmlns:r="http://schemas.openxmlformats.org/officeDocument/2006/relationships" name="SECURITIES AVAILABLE FOR SALE -" sheetId="66" state="visible" r:id="rId66"/>
    <sheet xmlns:r="http://schemas.openxmlformats.org/officeDocument/2006/relationships" name="SECURITIES AVAILABLE FOR SALE_2" sheetId="67" state="visible" r:id="rId67"/>
    <sheet xmlns:r="http://schemas.openxmlformats.org/officeDocument/2006/relationships" name="SECURITIES AVAILABLE FOR SALE_3" sheetId="68" state="visible" r:id="rId68"/>
    <sheet xmlns:r="http://schemas.openxmlformats.org/officeDocument/2006/relationships" name="SECURITIES AVAILABLE FOR SALE_4" sheetId="69" state="visible" r:id="rId69"/>
    <sheet xmlns:r="http://schemas.openxmlformats.org/officeDocument/2006/relationships" name="SECURITIES AVAILABLE FOR SALE_5" sheetId="70" state="visible" r:id="rId70"/>
    <sheet xmlns:r="http://schemas.openxmlformats.org/officeDocument/2006/relationships" name="LOANS AND ALLOWANCE FOR LOAN _3" sheetId="71" state="visible" r:id="rId71"/>
    <sheet xmlns:r="http://schemas.openxmlformats.org/officeDocument/2006/relationships" name="LOANS AND ALLOWANCE FOR LOAN _4" sheetId="72" state="visible" r:id="rId72"/>
    <sheet xmlns:r="http://schemas.openxmlformats.org/officeDocument/2006/relationships" name="LOANS AND ALLOWANCE FOR LOAN _5" sheetId="73" state="visible" r:id="rId73"/>
    <sheet xmlns:r="http://schemas.openxmlformats.org/officeDocument/2006/relationships" name="LOANS AND ALLOWANCE FOR LOAN _6" sheetId="74" state="visible" r:id="rId74"/>
    <sheet xmlns:r="http://schemas.openxmlformats.org/officeDocument/2006/relationships" name="LOANS AND ALLOWANCE FOR LOAN _7" sheetId="75" state="visible" r:id="rId75"/>
    <sheet xmlns:r="http://schemas.openxmlformats.org/officeDocument/2006/relationships" name="LOANS AND ALLOWANCE FOR LOAN _8" sheetId="76" state="visible" r:id="rId76"/>
    <sheet xmlns:r="http://schemas.openxmlformats.org/officeDocument/2006/relationships" name="LOANS AND ALLOWANCE FOR LOAN _9" sheetId="77" state="visible" r:id="rId77"/>
    <sheet xmlns:r="http://schemas.openxmlformats.org/officeDocument/2006/relationships" name="LOANS AND ALLOWANCE FOR LOAN_10" sheetId="78" state="visible" r:id="rId78"/>
    <sheet xmlns:r="http://schemas.openxmlformats.org/officeDocument/2006/relationships" name="LOANS AND ALLOWANCE FOR LOAN_11" sheetId="79" state="visible" r:id="rId79"/>
    <sheet xmlns:r="http://schemas.openxmlformats.org/officeDocument/2006/relationships" name="LOANS AND ALLOWANCE FOR LOAN_12" sheetId="80" state="visible" r:id="rId80"/>
    <sheet xmlns:r="http://schemas.openxmlformats.org/officeDocument/2006/relationships" name="LOANS AND ALLOWANCE FOR LOAN_13" sheetId="81" state="visible" r:id="rId81"/>
    <sheet xmlns:r="http://schemas.openxmlformats.org/officeDocument/2006/relationships" name="PREMISES AND EQUIPMENT - Summar" sheetId="82" state="visible" r:id="rId82"/>
    <sheet xmlns:r="http://schemas.openxmlformats.org/officeDocument/2006/relationships" name="LEASES (Details)" sheetId="83" state="visible" r:id="rId83"/>
    <sheet xmlns:r="http://schemas.openxmlformats.org/officeDocument/2006/relationships" name="LEASES - Right-of-use Assets an" sheetId="84" state="visible" r:id="rId84"/>
    <sheet xmlns:r="http://schemas.openxmlformats.org/officeDocument/2006/relationships" name="LEASES - Maturities of Lease Li"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INCOME TAXES - Summary of Incom" sheetId="90" state="visible" r:id="rId90"/>
    <sheet xmlns:r="http://schemas.openxmlformats.org/officeDocument/2006/relationships" name="INCOME TAXES - Reconciliation o" sheetId="91" state="visible" r:id="rId91"/>
    <sheet xmlns:r="http://schemas.openxmlformats.org/officeDocument/2006/relationships" name="INCOME TAXES - Narrative (Detai" sheetId="92" state="visible" r:id="rId92"/>
    <sheet xmlns:r="http://schemas.openxmlformats.org/officeDocument/2006/relationships" name="INCOME TAXES - Summary of Defer" sheetId="93" state="visible" r:id="rId93"/>
    <sheet xmlns:r="http://schemas.openxmlformats.org/officeDocument/2006/relationships" name="RETIREMENT PLANS (Detail)" sheetId="94" state="visible" r:id="rId94"/>
    <sheet xmlns:r="http://schemas.openxmlformats.org/officeDocument/2006/relationships" name="SHARE-BASED COMPENSATION PLAN_2" sheetId="95" state="visible" r:id="rId95"/>
    <sheet xmlns:r="http://schemas.openxmlformats.org/officeDocument/2006/relationships" name="SHARE-BASED COMPENSATION PLAN_3" sheetId="96" state="visible" r:id="rId96"/>
    <sheet xmlns:r="http://schemas.openxmlformats.org/officeDocument/2006/relationships" name="SHARE-BASED COMPENSATION PLAN_4" sheetId="97" state="visible" r:id="rId97"/>
    <sheet xmlns:r="http://schemas.openxmlformats.org/officeDocument/2006/relationships" name="SHARE-BASED COMPENSATION PLAN_5" sheetId="98" state="visible" r:id="rId98"/>
    <sheet xmlns:r="http://schemas.openxmlformats.org/officeDocument/2006/relationships" name="SHARE-BASED COMPENSATION PLAN_6" sheetId="99" state="visible" r:id="rId99"/>
    <sheet xmlns:r="http://schemas.openxmlformats.org/officeDocument/2006/relationships" name="SHARE-BASED COMPENSATION PLAN_7" sheetId="100" state="visible" r:id="rId100"/>
    <sheet xmlns:r="http://schemas.openxmlformats.org/officeDocument/2006/relationships" name="DEPOSITS - Summary of Compositi" sheetId="101" state="visible" r:id="rId101"/>
    <sheet xmlns:r="http://schemas.openxmlformats.org/officeDocument/2006/relationships" name="DEPOSITS - Scheduled Maturities" sheetId="102" state="visible" r:id="rId102"/>
    <sheet xmlns:r="http://schemas.openxmlformats.org/officeDocument/2006/relationships" name="DEPOSITS - Narrative (Detail)" sheetId="103" state="visible" r:id="rId103"/>
    <sheet xmlns:r="http://schemas.openxmlformats.org/officeDocument/2006/relationships" name="RELATED PARTY TRANSACTIONS (Det" sheetId="104" state="visible" r:id="rId104"/>
    <sheet xmlns:r="http://schemas.openxmlformats.org/officeDocument/2006/relationships" name="SHORT-TERM BORROWINGS - Summary" sheetId="105" state="visible" r:id="rId105"/>
    <sheet xmlns:r="http://schemas.openxmlformats.org/officeDocument/2006/relationships" name="SHORT-TERM BORROWINGS - Summa_2" sheetId="106" state="visible" r:id="rId106"/>
    <sheet xmlns:r="http://schemas.openxmlformats.org/officeDocument/2006/relationships" name="LONG-TERM DEBT - Schedule of Lo" sheetId="107" state="visible" r:id="rId107"/>
    <sheet xmlns:r="http://schemas.openxmlformats.org/officeDocument/2006/relationships" name="LONG-TERM DEBT - Summary of Fut" sheetId="108" state="visible" r:id="rId108"/>
    <sheet xmlns:r="http://schemas.openxmlformats.org/officeDocument/2006/relationships" name="LONG-TERM DEBT - Narrative (Det" sheetId="109" state="visible" r:id="rId109"/>
    <sheet xmlns:r="http://schemas.openxmlformats.org/officeDocument/2006/relationships" name="SUBORDINATED DEBENTURES (Detail" sheetId="110" state="visible" r:id="rId110"/>
    <sheet xmlns:r="http://schemas.openxmlformats.org/officeDocument/2006/relationships" name="SHAREHOLDERS_ EQUITY AND REGU_3" sheetId="111" state="visible" r:id="rId111"/>
    <sheet xmlns:r="http://schemas.openxmlformats.org/officeDocument/2006/relationships" name="SHAREHOLDERS_ EQUITY AND REGU_4" sheetId="112" state="visible" r:id="rId112"/>
    <sheet xmlns:r="http://schemas.openxmlformats.org/officeDocument/2006/relationships" name="EARNINGS PER SHARE - Schedule o" sheetId="113" state="visible" r:id="rId113"/>
    <sheet xmlns:r="http://schemas.openxmlformats.org/officeDocument/2006/relationships" name="EARNINGS PER SHARE - Narrative " sheetId="114" state="visible" r:id="rId114"/>
    <sheet xmlns:r="http://schemas.openxmlformats.org/officeDocument/2006/relationships" name="FINANCIAL INSTRUMENTS WITH OF_3" sheetId="115" state="visible" r:id="rId115"/>
    <sheet xmlns:r="http://schemas.openxmlformats.org/officeDocument/2006/relationships" name="FINANCIAL INSTRUMENTS WITH OF_4" sheetId="116" state="visible" r:id="rId116"/>
    <sheet xmlns:r="http://schemas.openxmlformats.org/officeDocument/2006/relationships" name="FINANCIAL INSTRUMENTS WITH OF_5" sheetId="117" state="visible" r:id="rId117"/>
    <sheet xmlns:r="http://schemas.openxmlformats.org/officeDocument/2006/relationships" name="FINANCIAL INSTRUMENTS WITH OF_6" sheetId="118" state="visible" r:id="rId118"/>
    <sheet xmlns:r="http://schemas.openxmlformats.org/officeDocument/2006/relationships" name="FAIR VALUE - Narrative (Detail)" sheetId="119" state="visible" r:id="rId119"/>
    <sheet xmlns:r="http://schemas.openxmlformats.org/officeDocument/2006/relationships" name="FAIR VALUE - Summary of Assets " sheetId="120" state="visible" r:id="rId120"/>
    <sheet xmlns:r="http://schemas.openxmlformats.org/officeDocument/2006/relationships" name="Fair Value - Level 3 Fair Value" sheetId="121" state="visible" r:id="rId121"/>
    <sheet xmlns:r="http://schemas.openxmlformats.org/officeDocument/2006/relationships" name="FAIR VALUE - Summary of Asset_2" sheetId="122" state="visible" r:id="rId122"/>
    <sheet xmlns:r="http://schemas.openxmlformats.org/officeDocument/2006/relationships" name="FAIR VALUE - Schedule of Additi" sheetId="123" state="visible" r:id="rId123"/>
    <sheet xmlns:r="http://schemas.openxmlformats.org/officeDocument/2006/relationships" name="FAIR VALUE - Schedule of Estima" sheetId="124" state="visible" r:id="rId124"/>
    <sheet xmlns:r="http://schemas.openxmlformats.org/officeDocument/2006/relationships" name="REVENUE FROM CONTRACTS WITH C_2" sheetId="125" state="visible" r:id="rId125"/>
    <sheet xmlns:r="http://schemas.openxmlformats.org/officeDocument/2006/relationships" name="ORRSTOWN FINANCIAL SERVICES, _3" sheetId="126" state="visible" r:id="rId126"/>
    <sheet xmlns:r="http://schemas.openxmlformats.org/officeDocument/2006/relationships" name="ORRSTOWN FINANCIAL SERVICES, _4" sheetId="127" state="visible" r:id="rId127"/>
    <sheet xmlns:r="http://schemas.openxmlformats.org/officeDocument/2006/relationships" name="ORRSTOWN FINANCIAL SERVICES, _5" sheetId="128" state="visible" r:id="rId128"/>
    <sheet xmlns:r="http://schemas.openxmlformats.org/officeDocument/2006/relationships" name="CONTINGENCIES (Detail)" sheetId="129" state="visible" r:id="rId129"/>
  </sheets>
  <definedNames/>
  <calcPr calcId="124519" fullCalcOnLoad="1"/>
</workbook>
</file>

<file path=xl/sharedStrings.xml><?xml version="1.0" encoding="utf-8"?>
<sst xmlns="http://schemas.openxmlformats.org/spreadsheetml/2006/main" uniqueCount="1394">
  <si>
    <t>Cover - USD ($) $ in Millions</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1-34292</t>
  </si>
  <si>
    <t>Entity Registrant Name</t>
  </si>
  <si>
    <t>ORRSTOWN FINANCIAL SERVICES, INC.</t>
  </si>
  <si>
    <t>Entity Incorporation, State or Country Code</t>
  </si>
  <si>
    <t>PA</t>
  </si>
  <si>
    <t>Entity Tax Identification Number</t>
  </si>
  <si>
    <t>23-2530374</t>
  </si>
  <si>
    <t>Entity Address, Address Line One</t>
  </si>
  <si>
    <t>77 East King Street</t>
  </si>
  <si>
    <t>Entity Address, Address Line Two</t>
  </si>
  <si>
    <t>P. O. Box 250</t>
  </si>
  <si>
    <t>Entity Address, City or Town</t>
  </si>
  <si>
    <t>Shippensburg</t>
  </si>
  <si>
    <t>Entity Address, State or Province</t>
  </si>
  <si>
    <t>Entity Address, Postal Zip Code</t>
  </si>
  <si>
    <t>17257</t>
  </si>
  <si>
    <t>City Area Code</t>
  </si>
  <si>
    <t>(717)</t>
  </si>
  <si>
    <t>Local Phone Number</t>
  </si>
  <si>
    <t>532-6114</t>
  </si>
  <si>
    <t>Title of 12(b) Security</t>
  </si>
  <si>
    <t>Common Stock, no par value</t>
  </si>
  <si>
    <t>Trading Symbol</t>
  </si>
  <si>
    <t>ORRF</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 (in shares)</t>
  </si>
  <si>
    <t>Documents Incorporated by Reference</t>
  </si>
  <si>
    <t>Portions of the Proxy Statement for the 2020 Annual Meeting of Shareholders are incorporated by reference in Part III of this Form 10-K.</t>
  </si>
  <si>
    <t>Entity Central Index Key</t>
  </si>
  <si>
    <t>0000826154</t>
  </si>
  <si>
    <t>Document Fiscal Period Focus</t>
  </si>
  <si>
    <t>FY</t>
  </si>
  <si>
    <t>Amendment Flag</t>
  </si>
  <si>
    <t>Document Fiscal Year Focus</t>
  </si>
  <si>
    <t>2019</t>
  </si>
  <si>
    <t>Current Fiscal Year End Date</t>
  </si>
  <si>
    <t>--12-31</t>
  </si>
  <si>
    <t>Consolidated Balance Sheets - USD ($) $ in Thousands</t>
  </si>
  <si>
    <t>Dec. 31, 2018</t>
  </si>
  <si>
    <t>Assets</t>
  </si>
  <si>
    <t>Cash and due from banks</t>
  </si>
  <si>
    <t>Interest-bearing deposits with banks</t>
  </si>
  <si>
    <t>Federal funds sold</t>
  </si>
  <si>
    <t>Cash and cash equivalents</t>
  </si>
  <si>
    <t>Restricted investments in bank stocks</t>
  </si>
  <si>
    <t>AFS securities</t>
  </si>
  <si>
    <t>Loans held for sale, at fair value</t>
  </si>
  <si>
    <t>Loans held for sale, at cost</t>
  </si>
  <si>
    <t>Loans</t>
  </si>
  <si>
    <t>Less: Allowance for loan losses</t>
  </si>
  <si>
    <t>Net loans</t>
  </si>
  <si>
    <t>Premises and equipment, net</t>
  </si>
  <si>
    <t>Cash surrender value of life insurance</t>
  </si>
  <si>
    <t>Goodwill</t>
  </si>
  <si>
    <t>Other intangible assets, net</t>
  </si>
  <si>
    <t>Accrued interest receivable</t>
  </si>
  <si>
    <t>Other assets</t>
  </si>
  <si>
    <t>Total assets</t>
  </si>
  <si>
    <t>Deposits:</t>
  </si>
  <si>
    <t>Interest-bearing</t>
  </si>
  <si>
    <t>Total deposits</t>
  </si>
  <si>
    <t>Short-term borrowings</t>
  </si>
  <si>
    <t>Long-term debt</t>
  </si>
  <si>
    <t>Subordinated Debt</t>
  </si>
  <si>
    <t>Other liabilities</t>
  </si>
  <si>
    <t>Total liabilities</t>
  </si>
  <si>
    <t>Shareholders’ Equity</t>
  </si>
  <si>
    <t>Preferred stock, $1.25 par value per share; 500,000 shares authorized; no shares issued or outstanding</t>
  </si>
  <si>
    <t>Common stock, no par value—$0.05205 stated value per share 50,000,000 shares authorized; 11,220,604 shares issued and 11,199,874 outstanding at December 31, 2019; 9,439,255 shares issued and 9,430,224 outstanding at December 31, 2018</t>
  </si>
  <si>
    <t>Additional paid—in capital</t>
  </si>
  <si>
    <t>Retained earnings</t>
  </si>
  <si>
    <t>Accumulated other comprehensive loss</t>
  </si>
  <si>
    <t>Treasury stock—common, 9,031 and 817 shares, at cos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stated value (in dollars per share)</t>
  </si>
  <si>
    <t>Common stock, shares authorized</t>
  </si>
  <si>
    <t>Common stock, shares issued</t>
  </si>
  <si>
    <t>Common stock, shares outstanding</t>
  </si>
  <si>
    <t>Treasury stock, shares</t>
  </si>
  <si>
    <t>Consolidated Statements of Income - USD ($) $ in Thousands</t>
  </si>
  <si>
    <t>Dec. 31, 2017</t>
  </si>
  <si>
    <t>Interest income</t>
  </si>
  <si>
    <t>Investment securities - taxable</t>
  </si>
  <si>
    <t>Investment securities - tax-exempt</t>
  </si>
  <si>
    <t>Short term investments</t>
  </si>
  <si>
    <t>Total interest income</t>
  </si>
  <si>
    <t>Interest expense</t>
  </si>
  <si>
    <t>Deposits</t>
  </si>
  <si>
    <t>Subordinated notes</t>
  </si>
  <si>
    <t>Total interest expense</t>
  </si>
  <si>
    <t>Net interest income</t>
  </si>
  <si>
    <t>Provision for loan losses</t>
  </si>
  <si>
    <t>Net interest income after provision for loan losses</t>
  </si>
  <si>
    <t>Noninterest income</t>
  </si>
  <si>
    <t>Service charges on deposit accounts</t>
  </si>
  <si>
    <t>Interchange income</t>
  </si>
  <si>
    <t>Other service charges, commissions and fees</t>
  </si>
  <si>
    <t>Loan swap referral fees</t>
  </si>
  <si>
    <t>Trust and investment management income</t>
  </si>
  <si>
    <t>Brokerage income</t>
  </si>
  <si>
    <t>Mortgage banking activities</t>
  </si>
  <si>
    <t>Income from life insurance</t>
  </si>
  <si>
    <t>Other income</t>
  </si>
  <si>
    <t>Investment securities gains</t>
  </si>
  <si>
    <t>Total noninterest income</t>
  </si>
  <si>
    <t>Noninterest expenses</t>
  </si>
  <si>
    <t>Salaries and employee benefits</t>
  </si>
  <si>
    <t>Occupancy</t>
  </si>
  <si>
    <t>Furniture and equipment</t>
  </si>
  <si>
    <t>Data processing</t>
  </si>
  <si>
    <t>Automated teller and interchange fees</t>
  </si>
  <si>
    <t>Advertising and bank promotions</t>
  </si>
  <si>
    <t>FDIC insurance</t>
  </si>
  <si>
    <t>Legal fees</t>
  </si>
  <si>
    <t>Other professional services</t>
  </si>
  <si>
    <t>Directors' compensation</t>
  </si>
  <si>
    <t>Taxes other than income</t>
  </si>
  <si>
    <t>Intangible asset amortization</t>
  </si>
  <si>
    <t>Merger related and branch consolidation expenses</t>
  </si>
  <si>
    <t>Insurance claim receivable write off</t>
  </si>
  <si>
    <t>Other operating expenses</t>
  </si>
  <si>
    <t>Total noninterest expenses</t>
  </si>
  <si>
    <t>Income before income tax expense</t>
  </si>
  <si>
    <t>Income tax expense</t>
  </si>
  <si>
    <t>Net income</t>
  </si>
  <si>
    <t>Per share information:</t>
  </si>
  <si>
    <t>Basic earnings per share (in dollars per share)</t>
  </si>
  <si>
    <t>Diluted earnings per share (in dollars per share)</t>
  </si>
  <si>
    <t>Dividends per share (in dollars per share)</t>
  </si>
  <si>
    <t>Consolidated Statements of Comprehensive Income - USD ($) $ in Thousands</t>
  </si>
  <si>
    <t>Statement of Comprehensive Income [Abstract]</t>
  </si>
  <si>
    <t>Other comprehensive income (loss), net of tax:</t>
  </si>
  <si>
    <t>Unrealized holding gains (losses) on securities available for sale arising during the period</t>
  </si>
  <si>
    <t>Reclassification adjustment for gains realized in net income</t>
  </si>
  <si>
    <t>Net unrealized gains (losses)</t>
  </si>
  <si>
    <t>Tax effect</t>
  </si>
  <si>
    <t>Total other comprehensive income (loss), net of tax and reclassification adjustments</t>
  </si>
  <si>
    <t>Total comprehensive income</t>
  </si>
  <si>
    <t>Consolidated Statements of Changes in Shareholders' Equity - USD ($) $ in Thousands</t>
  </si>
  <si>
    <t>Total</t>
  </si>
  <si>
    <t>Common Stock</t>
  </si>
  <si>
    <t>Additional Paid-In Capital</t>
  </si>
  <si>
    <t>Retained Earnings</t>
  </si>
  <si>
    <t>Accumulated Other Comprehensive Income (Loss)</t>
  </si>
  <si>
    <t>Treasury Stock</t>
  </si>
  <si>
    <t>Beginning balance at Dec. 31, 2016</t>
  </si>
  <si>
    <t>Increase (Decrease) in Stockholders' Equity</t>
  </si>
  <si>
    <t>Reclassification of disproportionate tax effects from accumulated other comprehensive income (loss) to retained earnings</t>
  </si>
  <si>
    <t>Total other comprehensive income (loss), net of taxes</t>
  </si>
  <si>
    <t>Cash dividends</t>
  </si>
  <si>
    <t>Share-based compensation plans:</t>
  </si>
  <si>
    <t>Issuance of stock, including compensation expense</t>
  </si>
  <si>
    <t>Ending balance at Dec. 31, 2017</t>
  </si>
  <si>
    <t>Issuance of common shares for acquisition</t>
  </si>
  <si>
    <t>Ending balance at Dec. 31, 2018</t>
  </si>
  <si>
    <t>Ending balance at Dec. 31, 2019</t>
  </si>
  <si>
    <t>Consolidated Statements of Changes in Shareholders' Equity (Parenthetical) - USD ($) $ in Thousands</t>
  </si>
  <si>
    <t>Statement of Stockholders' Equity [Abstract]</t>
  </si>
  <si>
    <t>Cash dividends per share (in usd per share)</t>
  </si>
  <si>
    <t>Issuance of stock including compensation expense (in shares)</t>
  </si>
  <si>
    <t>Issuance of treasury stock, shares (in shares)</t>
  </si>
  <si>
    <t>Issuance of stock, compensation expense</t>
  </si>
  <si>
    <t>Acquisition of treasury stock (in shares)</t>
  </si>
  <si>
    <t>Shares of common stock issued for acquisition (in shares)</t>
  </si>
  <si>
    <t>Consolidated Statements of Cash Flows - USD ($) $ in Thousands</t>
  </si>
  <si>
    <t>Cash flows from operating activities</t>
  </si>
  <si>
    <t>Adjustments to reconcile net income to net cash provided by operating activities:</t>
  </si>
  <si>
    <t>Net premium amortization (discount accretion)</t>
  </si>
  <si>
    <t>Depreciation and amortization expense</t>
  </si>
  <si>
    <t>Share-based compensation</t>
  </si>
  <si>
    <t>Gain on sales of loans originated for sale</t>
  </si>
  <si>
    <t>Mortgage loans originated for sale</t>
  </si>
  <si>
    <t>Proceeds from sales of loans originated for sale</t>
  </si>
  <si>
    <t>Gain on sale of portfolio loans</t>
  </si>
  <si>
    <t>Net gain on disposal of OREO</t>
  </si>
  <si>
    <t>Writedown of OREO</t>
  </si>
  <si>
    <t>Net loss (gain) on disposal of premises and equipment</t>
  </si>
  <si>
    <t>Deferred income taxes</t>
  </si>
  <si>
    <t>Increase in accrued interest receivable</t>
  </si>
  <si>
    <t>Increase in accrued interest payable and other liabilities</t>
  </si>
  <si>
    <t>Other, net</t>
  </si>
  <si>
    <t>Net cash provided by operating activities</t>
  </si>
  <si>
    <t>Cash flows from investing activities</t>
  </si>
  <si>
    <t>Proceeds from sale of AFS securities</t>
  </si>
  <si>
    <t>Maturities, repayments and calls of AFS securities</t>
  </si>
  <si>
    <t>Purchases of AFS securities</t>
  </si>
  <si>
    <t>Net cash and cash equivalents received from acquisitions</t>
  </si>
  <si>
    <t>Net purchases of restricted investments in bank stocks</t>
  </si>
  <si>
    <t>Net increase in loans</t>
  </si>
  <si>
    <t>Proceeds from sales of portfolio loans</t>
  </si>
  <si>
    <t>Purchases of bank premises and equipment</t>
  </si>
  <si>
    <t>Proceeds from disposal of OREO</t>
  </si>
  <si>
    <t>Purchases of bank owned life insurance</t>
  </si>
  <si>
    <t>Death benefit proceeds from life insurance contracts</t>
  </si>
  <si>
    <t>Other</t>
  </si>
  <si>
    <t>Net cash provided by (used in) investing activities</t>
  </si>
  <si>
    <t>Cash flows from financing activities</t>
  </si>
  <si>
    <t>Net (decrease) increase in deposits</t>
  </si>
  <si>
    <t>Net increase (decrease) in borrowings with original maturities less than 90 days</t>
  </si>
  <si>
    <t>Proceeds from Short-term Debt, Maturing in More than Three Months</t>
  </si>
  <si>
    <t>Payments on other short-term borrowings</t>
  </si>
  <si>
    <t>Proceeds from long-term debt</t>
  </si>
  <si>
    <t>Payments on long-term debt</t>
  </si>
  <si>
    <t>Proceeds from subordinated notes, net of issuance costs</t>
  </si>
  <si>
    <t>Payment of subordinated notes issuance costs</t>
  </si>
  <si>
    <t>Dividends paid</t>
  </si>
  <si>
    <t>Treasury shares repurchased for employee taxes associated with restricted stock vesting</t>
  </si>
  <si>
    <t>Proceeds from issuance of stock for option exercises and employee stock purchase plan</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schedule of noncash investing and financing activities:</t>
  </si>
  <si>
    <t>Other real estate acquired in settlement of loans</t>
  </si>
  <si>
    <t>Premises and equipment transferred to held for sale</t>
  </si>
  <si>
    <t>SUMMARY OF SIGNIFICANT ACCOUNTING POLICIES</t>
  </si>
  <si>
    <t>Accounting Policies [Abstract]</t>
  </si>
  <si>
    <t xml:space="preserve">SUMMARY OF SIGNIFICANT ACCOUNTING POLICIES See the Glossary of Defined Terms at the beginning of this Report for terms used throughout the consolidated financial statements and related notes of this Form 10-K. Nature of Operations – Orrstown Financial Services, Inc. and subsidiaries is a financial holding company that operates Orrstown Bank, a commercial bank with banking and financial advisory offices in Berks, Cumberland, Dauphin, Franklin, Lancaster, Perry and York Counties, Pennsylvania, and in Anne Arundel, Baltimore, Howard and Washington Counties, Maryland, as well as Baltimore City, Maryland and Wheatland Advisors, Inc., a registered investment advisor non-bank subsidiary, headquartered in Lancaster County,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The Company and the Bank are subject to regulation by certain federal and state agencies and undergo periodic examinations by such regulatory authorities. Basis of Presentation – The accompanying consolidated financial statements include the accounts of Orrstown Financial Services, Inc. and its wholly owned subsidiaries, the Bank and Wheatland.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 amounts to conform with current year classifications. In October 2018, the Company acquired Mercersburg Financial Corporation and its wholly-owned subsidiary, First Community Bank of Mercersburg, based in Mercersburg, Pennsylvania. In May 2019, the Company acquired Hamilton Bancorp, Inc., and its wholly-owned subsidiary, Hamilton Bank, based in Towson, Maryland. The results of operations and assets acquired and liabilities assumed from acquired entities are included only from the date of acquisition. The comparability of the Company's results of operations for the years ended December 31, 2019, to 2018 and 2017 have been impacted by these acquisitions.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those used in valuation methodologies in areas with no observable market, such as loans, deposits, borrowings, goodwill, core deposit and other intangible assets, other assets and liabilities obtained or assumed in business combinations. Concentration of Credit Risk – The Company grants commercial, residential, construction, municipal, and various forms of consumer lending to clients primarily in its market area in south central Pennsylvania and in the greater Baltimore region and Washington County, Maryland.. Therefore, the Company's exposure to credit risk is significantly affected by changes in the economy in those areas. Although the Company maintains a diversified loan portfolio, a significant portion of its clients’ ability to honor their contracts is dependent upon economic sectors for commercial real estate, including office space, retail strip centers, sales finance, sub-dividers and developers, and multi-family, hospitality, and residential building operators. Management evaluates each clients' creditworthiness on a case-by-case basis. The amount of collateral obtained upon the extension of credit, is based on management’s credit evaluation of the client. Collateral held varies, but generally includes real estate and equipment. The types of securities the Company invests in are included in Note 3, Securities Available for Sale, and the types of lending the Company engages in are included in Note 4, Loans and Allowance for Loan Losses. Cash and Cash Equivalents – Cash and cash equivalents includes cash, balances due from banks, federal funds sold and interest-bearing deposits due on demand, all of which have original maturities of 90 days or less. Net cash flows are reported for client loan and deposit transactions, loans held for sale, redemption (purchases) of restricted investments in bank stocks, and short-term borrowings. Cash and cash equivalents includes amounts that the Company is required to maintain on hand or on deposit at the Federal Reserve Bank to meet certain regulatory reserve balance requirements. At December 31, 2019 and 2018, the Company had reserve requirements of $9.2 million and $11.0 million, respectively. Balances with correspondent banks may, at times, exceed federally insured limits. The Company considers this to be a normal business risk and reviews the financial condition of its correspondent banks on a quarterly basis. 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Securities – The Company typically classifies debt securities as available for sale on the date of purchase. At December 31, 2019 and 2018, the Company had no held to maturity or trading securities. AFS securities are reported at fair value. Interest income and dividends on debt securitie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on the consolidated statements of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n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Effective October 1, 2019, The Company adopted the fair value option on these loans which allows the Company to record the mortgage loans held for sale portfolio at fair market value as opposed to the lower of cost or market. The Company economically hedges its residential loans held for sale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particularly in environments when interest rates are declining. For loans held for sale for which the fair value option has been elected, the aggregate fair value exceeded the aggregate principal balance by $226 thousand. There were no loans held for sale that were nonaccrual or 90 or more days past due as of December 31, 2019. In previous periods, loans originated and intended for sale in the secondary market were carried at the lower of aggregate cost or fair value. Gains and losses on loan sales (sales proceeds minus carrying value) are recorded in noninterest income. Interest income on these loans is recognized in interest and fees on loans in the consolidated statements of operations. Loans – Loans that management has the intent and ability to hold for the foreseeable future or until maturity or pay-off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the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al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Allowance for Loan Losses – The ALL is evaluated on at least a quarterly basis, as losses are estimated to be probable and incurred, and, if deemed necessary, is increased or decreased through the provision for loan losses on the consolidated statements of income.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4, Loans and Allowance for Loan Losses, for additional information. Acquired Loans - Loans acquired in connection with business combinations are recorded at fair value with no carryover of any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ASC 310-30"). The nonaccretable discount includes estimated future credit losses expected to be incurred over the life of the loan. Subsequent decreases in expected cash flows will require us to evaluate the need for an addition to the allowance for loan losses. Subsequent improvement in expected cash flows will result in the reversal of a corresponding amount of the nonaccretable discount, which we will then reclassify as accretable discount to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the Company establishes an allowance. Loans acquired through business combinations that do not meet the specific criteria of ASC 310-30 are accounted for under ASC 310-20, Receivables - Nonrefundable Fees and Other Costs.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et the criteria for impairment or nonaccrual of interest prior to the acquisition may be considered performing upon acquisition, regardless of whether the client is contractually delinquent if the Company expects to fully collect the new carrying value (i.e., fair value) of the loans. As such, the Company may no longer consider the loan to be nonperforming and may accrue interest on these loans, including the impact of any accretable discount. In addition, charge-offs on such loans would be first applied to the nonaccretable difference portion of the fair value adjustment. Loan Commitments and Related Financial Instruments – Financial instruments include off-balance sheet credit commitments issued to meet client financing needs, such as commitments to make loans and commercial letters of credit. These financial instruments are recorded when they are funded. The face amount represents the exposure to loss, before considering client collateral or ability to repay. The Company maintains a reserve for probable losses on off-balance sheet commitments which is included in other liabilities on the consolidated balance sheets. Loans Serviced – The Bank administers secondary market mortgage programs available through the FHLB and the Federal National Mortgage Association and offers residential mortgage products and services to clients. The Bank originates single-family residential mortgage loans for immediate sale in the secondary market and retains the servicing of those loans. At December 31, 2019 and 2018, the balance of loans serviced for others totaled $360.1 million and $360.3 million, respectively.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Life insurance is recorded at the cash surrender value adjusted for other charges or other amounts due that are probable at settlement. Premises and Equipment – Buildings, improvements, equipment, furniture and fixtures are carried at cost less accumulated depreciation and amortization. Land is carried at cost. Depreciation and amortization has been recogniz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additions and improvements are typically capitalized. Gains or losses on the retirement or disposal of individual assets is recorded as income or expense in the period of retirement or disposal. Premises no longer in use and held for sale are included in other assets on the consolidated balance sheets at the lower of carrying value or fair value and no depreciation is charged on them. At December 31, 2019 and 2018, premises held for sale totaled $5.2 million and $1.0 million, respectively. Leases - The Company evaluates its contracts at inception to determine if an arrangement is,or contains, a lease. Operating leases are included in operating lease ROU assets in other assets and operating lease liabilities in accrued interest payable and other liabilities in the consolidated balance sheets. The Company had no finance leases at December 31, 2019.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it uses our incremental borrowing rate,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The Company's lease terms may include options to extend or terminate the lease when it is reasonably certain that it will exercise that option. The Company adopted ASU 2016-02, “Leases (Topic 842),” on January 1, 2019, using the practical expedient transition method whereby the Company did not revise comparative period information or disclosure. The new standard requires lessees to record assets and liabilities on the balance sheet for all leases with terms longer than 12 months. The Company elected the package of practical expedients permitted under the transition guidance within the new standard, which among other things, allows the Company to carryforward the historical lease classification. The Company also elected certain optional practical expedients, including the hindsight practical expedient under which the Company considered the actual outcomes of lease renewals and terminations when measuring the lease term at adoption, and the Company made an accounting policy election to keep leases with an initial term of 12 months or less off of the balance sheet. The Company recognizes these lease payments in the consolidated statements of income on a straight-line basis over the lease term. The Company has lease agreements with lease and non-lease components, and has elected the practical expedient to account for these as a single lease component. The Company's operating leases relate primarily to bank branches and office space. Upon the adoption on January 1, 2019, operating lease liabilities of $8.0 million and related lease assets of $7.5 million were recognized on the consolidated balance sheets. The difference between the lease assets and lease liabilities primarily consists of deferred rent liabilities reclassified upon adoption to reduce the measurement of the lease assets. The standard did not materially impact the Company's consolidated net income and had no impact on cash flows. 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could potentially reduce the fair value of a reporting unit. Other intangible assets represent purchased assets that can be distinguished from goodwill because of contractual or other legal rights. The Company’s other intangible assets have finite lives and are amortized on either an accelerated amortization method or straight line basis over their estimated lives, generally 10 years for deposit premiums and 10 to 15 years for other client relationship intangibles. 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 MSRs totaled $3.1 million and $3.2 million at December 31, 2019 and December 31, 2018, respectively, and are included in other assets on the consolidated balance sheets. Foreclosed Real Estate – Real estate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determined based on an independent third party appraisal of the property or, when appropriate, a recent sales offer. Costs to maintain such real estate are expensed as incurred. Costs that significantly improve the value of the properties are capitalized. Real estate acquired through foreclosure or other means totaled $197 thousand and $130 thousand at December 31, 2019 and 2018, respectively, and is included in other assets on the consolidated balance sheets. Investments in Real Estate Partnerships – The Compan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at December 31, 2019. Other investments are accounted for under the equity method of accounting. The investment in these real estate partnerships, included in other assets on the consolidated balance sheets, totaled $3.6 million and $3.9 million at December 31, 2019 and 2018, respectively, of which $1.3 million and $1.6 million are accounted for under the proportional amortization method. Equity method losses totaled $55 thousand, $331 thousand and $277 thousand for the years ended December 31, 2019, 2018 and 2017, respectively, and are included in other noninterest income on the consolidated income statements. Proportional amortization method losses totaled $214 thousand, $214 thousand and $217 thousand for the years ended December 31, 2019, 2018 and 2017, respectively, and are included in income tax expense on the consolidated income statements. During 2019, 2018 and 2017, the Company recognized federal tax credits from these projects totaling $460 thousand, $578 thousand and $1.0 million, respectively, which are included in income tax expense on the consolidated income statements. Advertising – The Company expenses advertising as incurred. Advertising expense totaled $577 thousand, $418 thousand and $631 thousand for the years ended December 31, 2019, 2018 and 2017, respectively. Repurchase Agreements – The Company enters into agreements under which it sells securities subject to an obligation to repurchase the same or similar securities which are included in short-term borrowings on the consolidated balance sheet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on the Company’s consolidated balance sheets, while the securities underlying the repurchase agreements remaining are reflected in AFS securities. The repurchase obligation and underlying securities are not offset or netted as the Company does not enter into reverse repurchase agreements. The right of setoff for a repurchase agreement resembles a secured borrowing, whereby the collateral would be used to settle the fair value of the repurchase agreement should the Company be in default (e.g., fail to make an interest payment to the counterparty). For the repurchase agreements, the collateral is held by the Company in a segregated custodial account under a third party agreement. Repurchase agreements are secured by GSE MBSs and mature overnight. 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or non-employee directors' service period, generally defined as the vesting period. 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 Loss Contingencies – Loss contingencies, including claims and legal actions arising in the ordinary course of business, are recorded as liabilities when the likelihood of loss is probable and an amount or range of loss can be reasonably estimated. Treasury Stock – Common stock shares repurchased are recorded as treasury stock, </t>
  </si>
  <si>
    <t>MERGERS AND ACQUISITIONS AND BRANCH CONSOLIDATIONS</t>
  </si>
  <si>
    <t>Business Combinations [Abstract]</t>
  </si>
  <si>
    <t>MERGERS AND ACQUISITIONS AND BRANCH CONSOLIDATIONS Mercersburg Financial Corporation On October 1, 2018, the Company acquired 100% of the outstanding common shares of Mercersburg Financial Corporation and its wholly-owned subsidiary, First Community Bank of Mercersburg, headquartered in Mercersburg, Pennsylvania. The Company issued 1,052,635 shares of its common stock and paid $4.9 million in cash for all outstanding shares of Mercersburg stock. Based on the Company's $23.80 closing stock price on Friday, September 28, 2018, the consideration paid to acquire Mercersburg totaled $29.9 million. The fair value of assets acquired, excluding goodwill, totaled $181.4 million, including loans totaling $141.1 million and investment securities available for sale totaling $7.4 million. The fair value of liabilities assumed totaled $163.4 million, including deposits totaling $160.4 million. The Company recognized $11.9 million in initial goodwill, representing consideration transferred in excess of the fair value of the net assets acquired in the Mercersburg acquisition. The goodwill resulting from the acquisition represents the value expected from the expansion of our market in south central Pennsylvania and the enhancement of our operations through client synergies and efficiencies, thereby providing enhanced client service. The Mercersburg acquisition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were subject to refinement for up to one year after the closing date of the acquisition as additional information relative to closing date fair values became available. No material measurement period adjustments were made in the year ended December 31, 2019. The results of operations for the Company include Mercersburg's results from and after October 1, 2018. Hamilton Bancorp, Inc. On May 1, 2019, the Company acquired 100% of the outstanding common shares of Hamilton Bancorp, Inc., and its wholly-owned subsidiary, Hamilton Bank, based in Towson, Maryland. The Company acquired Hamilton to introduce our banking and financial services into the greater Baltimore area of Maryland. Pursuant to the merger agreement, the Company issued 1,765,704 shares of its common stock and paid $14.2 million in cash for all outstanding shares of Hamilton stock and options vesting upon acquisition. Based on the Company's closing stock price of $20.74 on Tuesday, April 30, 2019, the consideration paid to acquire Hamilton totaled $50.8 million. The fair value of assets acquired, excluding goodwill, totaled $492.8 million, including loans totaling $347.4 million. The fair value of liabilities assumed totaled $449.4 million, including deposits totaling $388.2 million. Goodwill represents consideration transferred in excess of the fair value of the net assets acquired. At May 1, 2019, the Company recognized $7.3 million in goodwill associated with the Hamilton acquisition. The goodwill resulting from the acquisition represents the value expected from the expansion of our market in the greater Baltimore area and the enhancement of our operations through client synergies and efficiencies, thereby providing enhanced client service. Goodwill acquired in the Hamilton acquisition is not deductible for tax purposes. The Hamilton acquisition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are subject to refinement for up to one year after the closing date of the acquisition as additional information relative to closing date fair values become available. The Company continues to finalize the fair values of loans, intangible assets, other assets, income taxes and liabilities. As a result, the recorded fair value adjustments are preliminary and may change as additional information becomes available. Fair value adjustments will be finalized no later than May 2020. No material measurement period adjustments were made from the date of acquisition through December 31, 2019. The results of operations for the Company include Hamilton's results from and after May 1, 2019. The following table summarizes the consideration paid for Hamilton and the estimated fair values of the assets acquired and liabilities assumed at the acquisition date. Fair value of consideration transferred: Cash $ 14,197 Common stock issued 36,622 Total consideration transferred $ 50,819 Estimated fair values of assets acquired and liabilities assumed: Cash and cash equivalents $ 43,140 Securities available for sale 60,882 Restricted investments in bank stocks 2,658 Loans 347,361 Premises and equipment 3,749 Core deposit intangible 4,550 Goodwill 7,333 Cash surrender value of life insurance 17,948 Deferred tax asset, net 5,838 ROU lease asset 2,793 Other assets 3,925 Total assets acquired $ 500,177 Deposits $ (388,246) Borrowings (51,393) Other liabilities (9,719) Total liabilities assumed $ (449,358) The determination of estimated fair values of the acquired loans required the Company to make certain estimates about discount rates, future expected cash flows, market conditions and other future events that are highly subjective in nature. Based on such factors as past due status, nonaccrual status, bankruptcy status, and credit risk ratings, the acquired loans were divided into loans with evidence of credit quality deterioration, which are accounted for under ASC 310-30 (purchased credit impaired), and loans that do not meet this criteria, which are accounted for under ASC 310-20 (purchased non-impaired). Expected cash flows, both principal and interest, were estimated based on key assumptions covering such factors as prepayments, default rates and severity of loss given default. These assumptions were developed using both Hamilton'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the Company considered to be level 3 fair value measurements. Deposit liabilities assumed in the Hamilton acquisition were segregated into two categories: time-deposits (i.e., deposit accounts with a stated maturity) and demand deposits, both using level 2 fair value measurements. In determining fair value of time deposits, the Company discounted the contractual cash flows of the deposit accounts using prevailing market interest rates for time deposit accounts of similar type and duration. For demand deposits, the acquisition date outstanding balance of the assumed demand deposit accounts approximates fair value. Acquisition date fair values for securities available for sale were determined using Level 1 or Level 2 inputs consistent with the methods discussed further in Note 19 - Fair Value. The remaining acquisition date fair values represent either Level 2 or Level 3 fair value measurements (premises and equipment and core deposit intangible). The Company recognized a core deposit intangible of $4.6 million, which is being amortized using an accelerated method over a 10-year amortization period, consistent with expected future cash flows. Loans acquired from Hamilton were measured at fair value at the acquisition date with no carryover of any ALL. Loans were segregated into those loans considered to be performing and those considered PCI. The following table presents performing and PCI loans acquired, by loan class, at May 1, 2019. Upon completion of the Hamilton acquisition, the Company sold the acquired investment portfolio and paid off acquired borrowings at the indicated fair value amounts in conjunction with its asset/liability management strategies. Performing PCI Total Commercial real estate: Owner-occupied $ 42,148 $ 6,324 $ 48,472 Non-owner occupied 45,401 770 46,171 Multi-family 10,773 — 10,773 Acquisition and development: 1-4 family residential construction 7,450 — 7,450 Commercial and land development 4,528 — 4,528 Commercial and industrial 32,316 1,702 34,018 Residential mortgage: First lien 152,657 10,494 163,151 Home-equity - term 4,478 1 4,479 Home equity - lines of credit 13,657 — 13,657 Installment and other loans 14,467 195 14,662 Total loans acquired $ 327,875 $ 19,486 $ 347,361 The following table presents the fair value adjustments made to the amortized cost basis of loans acquired at May 1, 2019. Gross amortized cost basis at acquisition $ 362,125 Market rate adjustment (5,309) Credit fair value adjustment on non-credit impaired loans (3,947) Credit fair value adjustment on impaired loans (5,508) Estimated fair value of acquired loans $ 347,361 The market rate adjustment represents the movement in market interest rates, irrespective of credit adjustments, compared to the contractual rates of the acquired loans. The credit fair value adjustment made on non-credit impaired loans represents the changes in credit quality of the underlying borrowers from loan inception to the acquisition date. The credit fair value adjustment on PCI loans is derived in accordance with ASC 310-30 and represents the portion of the loan balance that has been deemed uncollectible based on our expectations of future cash flows for each respective loan. The following table provides information about acquired PCI loans at May 1, 2019. Contractually required principal and interest at acquisition $ 31,599 Contractual cash flows not expected to be collected (nonaccretable discount) (8,616) Expected cash flows at acquisition 22,983 Interest component of expected cash flows (accretable discount) (3,497) Estimated fair value of acquired PCI loans $ 19,486 Unaudited pro forma net income for the year ended December 31, 2019 would have totaled $20.9 million, and revenues would have totaled $102.5 million for the same period had the Hamilton acquisition occurred January 1, 2019. Unaudited pro forma net income for the year ended December 31, 2018, would have totaled $12.2 million, and revenues would have totaled $95.3 million for the same period had the Mercersburg and Hamilton acquisitions occurred January 1, 2018. In connection with the Mercersburg and Hamilton acquisitions, the Company incurred merger related expenses. Mercersburg related merger expenses totaled $280 thousand and $2.9 million during the years ended December 31, 2019 and 2018, respectively, which are included in merger related and branch consolidation expenses on the consolidated statements of income. For December 31, 2019 and 2018, the expenses consisted primarily of $81 thousand and $1.2 million of investment banking, legal and consulting fees; $199 thousand and $1.1 million of information systems expense, including canceling of contracts; and zero and $617 thousand, respectively, of other expenses, including payout of employee termination contracts. Hamilton related merger expenses totaled $7.7 million and $267 thousand for the years ended December 31, 2019 and 2018, respectively, which are included in merger related and branch consolidation expenses on the consolidated statements of income. For December 31, 2019 and 2018, these expenses consisted primarily of $1.9 million and $254 thousand of investment banking, legal and consulting fees; $3.7 million and zero of information systems expense, including canceling of contracts; and $2.2 million and $13 thousand, respectively, of other expenses, including payout of employee termination contracts. Branch Consolidation In October, 2019, the Company announced the consolidation of five branches in Franklin and Perry Counties, Pennsylvania, into other, larger branches of the Bank, as part of its ongoing evaluation of branch profitability. The Company also announced the sale/leaseback of an operations center facility to eliminate approximately 50,000 square feet of excess back office space. The branch consolidations were completed in January 2020, and the sale of the operations center facility is anticipated to be completed in the second quarter of 2020. In conjunction with the consolidation and operations center facility sale/leaseback, the Company recorded $988 thousand in expenses in the fourth quarter of 2019, consisting of $762 thousand in fixed asset writedowns, $126 thousand in lease termination costs, and $100 thousand in severance and other costs. At December 31, 2019, fixed assets included in this consolidation, with an estimated fair value of $4.9 million, were held for sale and carried in other assets on the consolidated balances sheets.</t>
  </si>
  <si>
    <t>SECURITIES AVAILABLE FOR SALE</t>
  </si>
  <si>
    <t>Investments, Debt and Equity Securities [Abstract]</t>
  </si>
  <si>
    <t>SECURITIES AVAILABLE FOR SALE At December 31, 2019 and 2018, all investment securities were classified as AFS. The following table summarizes amortized cost and fair value of AFS securities, and the corresponding amounts of gross unrealized gains and losses recognized in AOCI at December 31, 2019 and 2018. Amortized Cost Gross Unrealized Gains Gross Unrealized Losses Fair Value December 31, 2019 States and political subdivisions $ 83,607 $ 4,288 $ 32 $ 87,863 GSE residential CMOs 67,928 1,000 774 68,154 Non-agency CMOs 17,210 — 123 17,087 Private label commercial CMOs 86,704 156 231 86,629 Asset-backed and other 235,544 138 5,029 230,653 Totals $ 490,993 $ 5,582 $ 6,189 $ 490,386 December 31, 2018 States and political subdivisions $ 144,596 $ 1,919 $ 1,511 $ 145,004 GSE residential CMOs 110,421 332 2,689 108,064 Private label residential CMOs 144 — 1 143 Private label commercial CMOs 75,911 55 921 75,045 Asset-backed and other 138,535 126 1,073 137,588 Totals $ 469,607 $ 2,432 $ 6,195 $ 465,844 The following table summarizes AFS securities with unrealized losses at December 31, 2019 and 2018, aggregated by major security type and length of time in a continuous unrealized loss position. Less Than 12 Months 12 Months or More Total # of Securities Fair Value Unrealized Losses # of Securities Fair Value Unrealized Losses # of Securities Fair Value Unrealized Losses December 31, 2019 States and political subdivisions 1 $ 6,173 $ 32 — $ 0 $ 0 1 $ 6,173 $ 32 GSE residential CMOs 5 37,158 309 1 11,602 465 6 48,760 774 Non-agency CMOs 1 17,087 123 — — — 1 17,087 123 Private label commercial CMOs 6 26,079 67 8 39,726 164 14 65,805 231 Asset-backed and other 9 92,189 1,145 9 121,399 3,884 18 213,588 5,029 Totals 22 $ 178,686 $ 1,676 18 $ 172,727 $ 4,513 40 $ 351,413 $ 6,189 December 31, 2018 States and political subdivisions 27 $ 46,585 $ 662 6 $ 23,036 $ 849 33 $ 69,621 $ 1,511 GSE residential CMOs 1 18,037 122 7 46,168 2,567 8 64,205 2,689 Private label residential CMOs 1 143 1 — — — 1 143 1 Private label commercial CMOs 11 56,499 712 2 6,349 209 13 62,848 921 Asset-backed and other 6 78,900 859 3 10,808 214 9 89,708 1,073 Totals 46 $ 200,164 $ 2,356 18 $ 86,361 $ 3,839 64 $ 286,525 $ 6,195 The Company determines whether unrealized losses are temporary in nature in accordance with FASB ASC 325-40, when applicable, and FASB ASC 320-10, Investments - Overall , (“FASB ASC 320-10”).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n OTTI condition. This includes, but is not limited to, an evaluation of the type of security, length of time and extent to which the fair value has been less than cost and near-term prospects of the issuer. 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flows and the amortized book value is considered a credit loss, which would be recorded through earnings as an OTTI charge. When a market price is not readily available, the market value of the security is determined using the same expected cash flows; the discount rate is a rate the Company determines from the open market and other sources as appropriate for the security. The difference between the market value and the present value of cash flows expected to be collected is recognized in accumulated other comprehensive loss on the consolidated statements of financial condition. As of December 31, 2019, the Company had no cumulative OTTI. There were no OTTI charges recognized in earnings as a result of credit losses on investments in the years ended December 31, 2019, 2018 and 2017. State and Political Subdivisions. The unrealized losses presented in the table above have been caused by a widening of spreads and/or a rise in interest rates from the time these securities were purchased. Management considers the investment rating, the state of the issuer of the security and other credit support in determining whether the security is OTTI. As of December 31, 2019 and 2018,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GSE Residential CMOs . The unrealized losses presented in the table above have been caused by a widening of spreads and/or a rise in interest rates from the time these securities were purchased. The contractual terms of these securities do not permit the issuer to settle the securities at a price less than its par value basis. As of December 31, 2019 and 2018,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Non-agency CMOs . The unrealized losses presented in the table above have been caused by a widening of spreads and/or a rise in interest rates from the time the securities were purchased. As of December 31, 2019,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Private Label Residential CMOs, Private Label Commercial CMOs and Asset-backed and Other. The unrealized losses presented in the table above have been caused by a widening of spreads and/or a rise in interest rates from the time the securities were purchased. As of December 31, 2019 and 2018,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The following table summarizes amortized cost and fair value of AFS securities by contractual maturity at December 31, 2019. Expected maturities may differ from contractual maturities if borrowers have the right to call or prepay obligations with or without call or prepayment penalties. Securities not due at a single maturity date are shown separately. Available for Sale Amortized Cost Fair Value Due in one year or less $ 230 $ 230 Due after one year through five years — — Due after five years through ten years 26,346 27,631 Due after ten years 57,031 60,002 CMOs 171,842 171,870 Asset-backed and other 235,544 230,653 $ 490,993 $ 490,386 The following table summarizes proceeds from sales of AFS securities and gross gains and gross losses for the years ended December 31, 2019, 2018 and 2017. 2019 2018 2017 Proceeds from sale of AFS securities $ 199,928 $ 156,364 $ 162,320 Gross gains 4,974 1,681 1,477 Gross losses 225 675 287 AFS securities with a fair value of $158.7 million and $164.2 million at December 31, 2019 and 2018, respectively, were pledged to secure public funds and for other purposes as required or permitted by law.</t>
  </si>
  <si>
    <t>LOANS AND ALLOWANCE FOR LOAN LOSSES</t>
  </si>
  <si>
    <t>Receivables [Abstract]</t>
  </si>
  <si>
    <t>LOANS AND ALLOWANCE FOR LOAN LOSSES The Company’s loan portfolio is grouped into classes to allow management to monitor the performance by the borrower and to monitor the yield on the portfolio. Consistent with ASU 2010-20, Disclosures about the Credit Quality of Financing Receivables and the Allowance for Loan Losses, the segments a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f any,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f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lients for a specific utility. The Company originates loans to its retail client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worthiness of the borrower is considered including credit scores and debt-to-income ratios. Installment and other loans’ credit risk are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by segment and class, excluding residential LHFS, at December 31, 2019 and 2018. 2019 2018 Commercial real estate: Owner-occupied $ 170,884 $ 129,650 Non-owner occupied 361,050 252,794 Multi-family 106,893 78,933 Non-owner occupied residential 120,038 100,367 Acquisition and development: 1-4 family residential construction 15,865 7,385 Commercial and land development 41,538 42,051 Commercial and industrial 214,554 160,964 Municipal 47,057 50,982 Residential mortgage: First lien 336,372 235,296 Home equity – term 14,030 12,208 Home equity – lines of credit 165,314 143,616 Installment and other loans 50,735 33,411 Total loans (1) $ 1,644,330 $ 1,247,657 (1) Includes $395.9 million and $135.0 million of acquired loans at December 31, 2019 and 2018, respectively.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Management ERM Committee, comprised of executive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500 thousand, which includes confirmation of risk rating by an independent credit officer. In addition, all commercial relationships greater than $500 thousand rated Substandard, Doubtful or Loss are reviewed quarterly and corresponding risk ratings are reaffirmed by the Company's Problem Loan Committee, with subsequent reporting to the Management ERM Committee and the Board of Directors. The following summarizes the Company’s loan portfolio ratings based on its internal risk rating system at December 31, 2019 and 2018: Pass Special Mention Non-Impaired Substandard Impaired - Substandard Doubtful PCI Loans Total December 31, 2019 Commercial real estate: Owner-occupied $ 151,161 $ 4,513 $ 3,163 $ 5,872 $ — $ 6,175 $ 170,884 Non-owner occupied 342,753 17,152 — — — 1,145 361,050 Multi-family 100,361 4,822 682 345 — 683 106,893 Non-owner occupied residential 111,697 4,534 1,115 235 — 2,457 120,038 Acquisition and development: 1-4 family residential construction 15,865 — — — — — 15,865 Commercial and land development 39,939 206 1,393 — — — 41,538 Commercial and industrial 198,951 1,133 8,899 1,763 — 3,808 214,554 Municipal 42,649 4,408 — — — — 47,057 Residential mortgage: First lien 323,040 978 — 2,590 — 9,764 336,372 Home equity – term 13,774 74 149 13 — 20 14,030 Home equity – lines of credit 164,469 74 38 733 — — 165,314 Installment and other loans 50,497 — — 85 — 153 50,735 $ 1,555,156 $ 37,894 $ 15,439 $ 11,636 $ — $ 24,205 $ 1,644,330 December 31, 2018 Commercial real estate: Owner-occupied $ 121,903 $ 3,024 $ 987 $ 1,880 $ — $ 1,856 $ 129,650 Non-owner occupied 242,136 10,008 — — — 650 252,794 Multi-family 71,482 5,886 717 131 — 717 78,933 Non-owner occupied residential 97,590 736 1,197 309 — 535 100,367 Acquisition and development: 1-4 family residential construction 7,385 — — — — — 7,385 Commercial and land development 41,251 25 583 — — 192 42,051 Commercial and industrial 150,286 2,278 2,940 286 — 5,174 160,964 Municipal 50,982 — — — — — 50,982 Residential mortgage: First lien 229,971 — — 2,877 — 2,448 235,296 Home equity – term 12,170 — — 16 — 22 12,208 Home equity – lines of credit 142,638 165 15 798 — — 143,616 Installment and other loans 33,229 15 1 — — 166 33,411 $ 1,201,023 $ 22,137 $ 6,440 $ 6,297 $ — $ 11,760 $ 1,247,657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Updated fair values are incorporated into the impairment analysis in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and management expects the performing note to continue to perform and the loan is adequately secured. The second, or non-performing note, would be charged-off. Generally, an impaired loan with a partial charge-off may continue to have an impairment reserve on it after the partial charge-off, if factors warrant. At December 31, 2019 and 2018, nearly all of the Company’s loan impairments were measured based on the estimated fair value of the collateral securing the loan, except for TDRs. By definition, TDRs are considered impaired. All TDR impairment analyses are initially based on discounted cash flows for those loans. For real estate loans, collateral generally consists of commerc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in excess of $250 thousand. The “as is" value provided in the appraisal is often used as the fair value of the collateral in determining impairment, unless circumstances, such as subsequent improvements or approvals, dictate that another value provided by the appraiser is more appropriate. Generally, impaired commercial loans secured by real estate, other than new and performing TDRs,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either an existing appraisal or a discounted cash flow analysis as determined by management. The approaches are discussed below: • Existing appraisal – if the existing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existing certified appraised value may be used. Discounts to the appraised value, as deemed appropriate for selling costs, are factored into the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may b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and commercial and industrial loans rated substandard to be collectively evaluated for impairment. Although the Company believes these loans meet the definition of substandard, they are generally performing and management has concluded that it is likely the Company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which excludes PCI loans, summarizes impaired loans by segment and class, segregated by those for which a specific allowance was required and those for which a specific allowance was not required at December 31, 2019 and 2018.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December 31, 2019 Commercial real estate: Owner-occupied $ — $ — $ — $ 5,872 $ 8,086 Multi-family — — — 345 569 Non-owner occupied residential — — — 235 422 Commercial and industrial — — — 1,763 3,361 Residential mortgage: First lien 425 425 36 2,165 3,164 Home equity—term — — — 13 15 Home equity—lines of credit — — — 733 1,077 Installment and other loans — — — 85 97 $ 425 $ 425 $ 36 $ 11,211 $ 16,791 December 31, 2018 Commercial real estate: Owner-occupied $ — $ — $ — $ 1,880 $ 2,576 Multi-family — — — 131 336 Non-owner occupied residential — — — 309 632 Commercial and industrial — — — 286 457 Residential mortgage: First lien 743 743 38 2,134 2,727 Home equity—term — — — 16 23 Home equity—lines of credit — — — 798 1,081 $ 743 $ 743 $ 38 $ 5,554 $ 7,832 The following table, which excludes PCI loans, summarizes the average recorded investment in impaired loans and related recognized interest income for the years ended December 31, 2019, 2018 and 2017. 2019 2018 2017 Average Impaired Balance Interest Income Recognized Average Impaired Balance Interest Income Recognized Average Impaired Balance Interest Income Recognized Commercial real estate: Owner-occupied $ 2,455 $ 2 $ 1,495 $ 2 $ 1,000 $ 6 Non-owner occupied 46 — 1,842 — 392 — Multi-family 152 — 148 — 182 — Non-owner occupied residential 217 — 346 — 418 — Acquisition and development: 1-4 family residential construction — — 181 — 154 — Commercial and land development 21 — 1 — — — Commercial and industrial 683 — 322 — 413 — Residential mortgage: First lien 2,582 50 3,234 59 4,012 58 Home equity – term 13 — 19 — 61 — Home equity – lines of credit 750 2 657 2 488 2 Installment and other loans 13 — 4 — 10 — $ 6,932 $ 54 $ 8,249 $ 63 $ 7,130 $ 66 The following table presents impaired loans that are TDRs, with the recorded investment at December 31, 2019 and 2018. 2019 2018 Number of Contracts Recorded Investment Number of Contracts Recorded Investment Accruing: Commercial real estate: Owner-occupied 1 $ 30 1 $ 39 Residential mortgage: First lien 9 931 11 1,069 Home equity - lines of credit 1 18 1 24 11 979 13 1,132 Nonaccruing: Commercial real estate: Owner-occupied 4 1,909 1 37 Residential mortgage: First lien 5 359 8 658 9 2,268 9 695 20 $ 3,247 22 $ 1,827 There were three new commercial real estate owner occupied TDRs totaling $1.9 million for the year ended December 31, 2019, no restructured loans for the year ended December 31, 2018, and two commercial real estate owner occupied TDRs totaling $119 thousand for the year ended December 31, 2017 that were modified as TDRs within the previous 12 months which were in payment default. No additional commitments have been made to borrowers whose loans are considered TDRs. The following table presents the number of loans modified, and their pre-modification and post-modification investment balances for the years ended December 31, 2019, and 2017. There were no loans modified during 2018. Number of Contracts Pre- Modification Investment Balance Post- Modification Investment Balance December 31, 2019 Commercial real estate: Owner-occupied 3 $ 1,866 $ 1,881 December 31, 2017 Commercial real estate: Owner-occupied 2 $ 119 $ 119 The loans presented in the table above were considered TDRs as a result of the Company agreeing to below market interest rates given the risk of the transaction; allowing the loan to remain on interest only status; or a reduction in interest rates, in order to give the borrowers an opportunity to improve their cash flows. For new and accruing TDRs, impairment is generally assessed using a discounted cash flow analysis. For TDRs in default of their modified terms, impairment is generally determined on a collateral dependent approach. Certain loans modified during a period may no longer be outstanding at the end of the period if the loan was paid off. Management further monitors the performance and credit quality of the loan portfolio by analyzing the length of time a portfolio is past due, by aggregating loans based on their delinquencies. The following table presents the classes of the loan portfolio summarized by aging categories of performing loans and nonaccrual loans at December 31, 2019 and 2018. Days Past Due Current 30-59 60-89 90+ (still accruing) Total Past Due Non- Accrual Total Loans December 31, 2019 Commercial real estate: Owner-occupied $ 158,723 $ 144 $ — $ — $ 144 $ 5,842 $ 164,709 Non-owner occupied 359,425 480 — — 480 — 359,905 Multi-family 105,865 — — — — 345 106,210 Non-owner occupied residential 116,370 841 66 69 976 235 117,581 Acquisition and development: 1-4 family residential construction 15,587 278 — — 278 — 15,865 Commercial and land development 40,403 1,135 — — 1,135 — 41,538 Commercial and industrial 208,668 315 — — 315 1,763 210,746 Municipal 47,057 — — — — — 47,057 Residential mortgage: First lien 314,473 9,092 1,234 150 10,476 1,659 326,608 Home equity – term 13,993 — 4 — 4 13 14,010 Home equity – lines of credit 163,907 417 275 — 692 715 165,314 Installment and other loans 50,224 236 37 — 273 85 50,582 Subtotal 1,594,695 12,938 1,616 219 14,773 10,657 1,620,125 Loans acquired with credit deterioration: Commercial real estate: Owner-occupied 6,015 — 129 31 160 — 6,175 Non-owner occupied 564 — — 581 581 — 1,145 Multi-family 683 — — — — — 683 Non-owner occupied residential 1,710 105 111 531 747 — 2,457 Commercial and industrial 3,792 — — 16 16 — 3,808 Residential mortgage: First lien 6,308 1,857 745 854 3,456 — 9,764 Home equity – term 16 4 — — 4 — 20 Installment and other loans 131 22 — — 22 — 153 Subtotal 19,219 1,988 985 2,013 4,986 — 24,205 $ 1,613,914 $ 14,926 $ 2,601 $ 2,232 $ 19,759 $ 10,657 $ 1,644,330 Days Past Due Current 30-59 60-89 90+ (still accruing) Total Past Due Non- Accrual Total Loans December 31, 2018 Commercial real estate: Owner-occupied $ 125,887 $ 66 $ — $ — $ 66 $ 1,841 $ 127,794 Non-owner occupied 252,144 — — — — — 252,144 Multi-family 78,085 — — — — 131 78,216 Non-owner occupied residential 99,268 226 29 — 255 309 99,832 Acquisition and development: 1-4 family residential construction 7,385 — — — — — 7,385 Commercial and land development 41,822 37 — — 37 — 41,859 Commercial and industrial 154,988 411 105 — 516 286 155,790 Municipal 50,982 — — — — — 50,982 Residential mortgage: First lien 228,714 1,592 734 — 2,326 1,808 232,848 Home equity – term 11,487 678 5 — 683 16 12,186 Home equity – lines of credit 142,394 420 28 — 448 774 143,616 Installment and other loans 33,135 66 44 — 110 — 33,245 Subtotal 1,226,291 3,496 945 — 4,441 5,165 1,235,897 Loans acquired with credit deterioration: Commercial real estate: Owner-occupied 1,784 — 72 — 72 — 1,856 Non-owner occupied 650 — — — — — 650 Multi-family 717 — — — — — 717 Non-owner occupied residential 535 — — — — — 535 Acquisition and development: Commercial and land development 192 — — — — — 192 Commercial and industrial 4,943 231 — — 231 — 5,174 Residential mortgage: First lien 1,971 382 42 53 477 — 2,448 Home equity – term 17 5 — — 5 — 22 Installment and other loans 149 13 — 4 17 — 166 Subtotal 10,958 631 114 57 802 — 11,760 $ 1,237,249 $ 4,127 $ 1,059 $ 57 $ 5,243 $ 5,165 $ 1,247,657 The Company maintains its ALL at a level management believes adequate for probable incurred credit losses. The ALL is established and maintained through a provision for loan losses charged to earnings. On a quarterly basis, management assesses the adequacy of the ALL utilizing a defined methodology which considers specific credit evaluation of impaired loans as discussed above, historical loan loss experience, and qualitative factors. Management believes its approach properly addresses relevant accounting guidance for loans individually identified as impaired and for loans collectively evaluated for impairment, and other bank regulatory guidance. In connection with its quarterly evaluation of the adequacy of the ALL, management reviews its methodology to determine if it properly addresses the current risk in the loan portfolio. For each loan class, general allowances based on quantitative factors, principally historical loss trends, are provided for loans that are collectively evaluated for impairment. An adjustment to historical loss factors may be incorporated for delinquency and other potential risk not elsewhere defined within the ALL methodology. In addition to this quantitative analysis, adjustments to the ALL requirements are allocated on loans collectively evaluated for impairment based on additional qualitative factors, including: Nature and Volume of Loans – including loan growth in the current and subsequent quarters based on the Company’s targeted growth and strategic plan, coupled with the types of loans booked based on risk management and credit culture; the number of exceptions to loan policy; and supervisory loan to value exceptions. Concentrations of Credit and Changes within Credit Concentrations – including the composition of the Company’s overall portfolio makeup and management's evaluation related to concentration risk management and the inherent risk associated with the concentrations identified. Underwriting Standards and Recovery Practices – including changes to underwriting standards and perceived impact on anticipated losses; trends in the number of exceptions to loan policy; supervisory loan to value exceptions; and effectiveness of administration of loan recovery practices. Delinquency Trends – including delinquency percentages noted in the portfolio relative to economic conditions; severity of the delinquencies; and whether the ratios are trending upwards or downwards. Classified Loans Trends – including internal loan ratings of the portfolio; severity of the ratings; whether the loan segment’s ratings show a more favorable or less favorable trend; and underlying market conditions and impact on the collateral values securing the loans. Experience, Ability and Depth of Management/Lending staff – including the years of experience of senior and middle management and the lending staff; turnover of the staff; and instances of repeated criticisms of ratings. Quality of Loan Review – including the years of experience of the loan review staff; in-house versus outsourced provider of review; turnover of staff; and the perceived quality of their work in relation to other external information. National and Local Economic Conditions – including trends in the consumer price index, unemployment rates, the housing price index, housing statistics compared to the prior year, bankruptcy rates, regulatory and legal environment risks and competition. The following table presents activity in the ALL for the years ended December 31, 2019, 2018 and 2017. Commercial Consumer Commercial Real Estate Acquisition and Development Commercial and Industrial Municipal Total Residential Mortgage Installment and Other Total Unallocated Total December 31, 2019 Balance, beginning of year $ 6,876 $ 817 $ 1,656 $ 98 $ 9,447 $ 3,753 $ 244 $ 3,997 $ 570 $ 14,014 Provision for loan losses 515 139 841 2 1,497 (347) 180 (167) (430) 900 Charge-offs (25) — (299) — (324) (386) (155) (541) — (865) Recoveries 268 3 158 — 429 127 50 177 — 606 Balance, end of year $ 7,634 $ 959 $ 2,356 $ 100 $ 11,049 $ 3,147 $ 319 $ 3,466 $ 140 $ 14,655 December 31, 2018 Balance, beginning of year $ 6,763 $ 417 $ 1,446 $ 84 $ 8,710 $ 3,400 $ 211 $ 3,611 $ 475 $ 12,796 Provision for loan losses (442) 396 209 14 177 363 165 528 95 800 Charge-offs (17) (7) — — (24) (148) (292) (440) — (464) Recoveries 572 11 1 — 584 138 160 298 — 882 Balance, end of year $ 6,876 $ 817 $ 1,656 $ 98 $ 9,447 $ 3,753 $ 244 $ 3,997 $ 570 $ 14,014 December 31, 2017 Balance, beginning of year $ 7,530 $ 580 $ 1,074 $ 54 $ 9,238 $ 2,979 $ 144 $ 3,123 $ 414 $ 12,775 Provision for loan losses 38 (167) 333 30 234 531 174 705 61 1,000 Charge-offs (835) — (85) — (920) (180) (166) (346) — (1,266) Recoveries 30 4 124 — 158 70 59 129 — 287 Balance, end of year $ 6,763 $ 417 $ 1,446 $ 84 $ 8,710 $ 3,400 $ 211 $ 3,611 $ 475 $ 12,796 The following table summarizes the ending loan balances individually evaluated for impairment based upon loan segment, as well as the related ALL loss allocation for each at December 31, 2019 and 2018. PCI loans are excluded from loans individually evaluated for impairment. Commercial Consumer Commercial Real Estate Acquisition and Development Commercial and Industrial Municipal Total Residential Mortgage Installment and Other Total Unallocated Total December 31, 2019 Loans allocated by: Individually evaluated for impairment $ 6,452 $ — $ 1,763 $ — $ 8,215 $ 3,336 $ 85 $ 3,421 $ — $ 11,636 Collectively evaluated for impairment 752,413 57,403 212,791 47,057 1,069,664 512,380 50,650 563,030 — 1,632,694 $ 758,865 $ 57,403 $ 214,554 $ 47,057 $ 1,077,879 $ 515,716 $ 50,735 $ 566,451 $ — $ 1,644,330 Allowance for loan losses allocated by: Individually evaluated for impairment $ — $ — $ — $ — $ — $ 36 $ — $ 36 $ — $ 36 Collectively evaluated for impairment 7,634 959 2,356 100 11,049 3,111 319 3,430 140 14,619 $ 7,634 $ 959 $ 2,356 $ 100 $ 11,049 $ 3,147 $ 319 $ 3,466 $ 140 $ 14,655 December 31, 2018 Loans allocated by: Individually evaluated for impairment $ 2,320 $ — $ 286 $ — $ 2,6</t>
  </si>
  <si>
    <t>PREMISES AND EQUIPMENT</t>
  </si>
  <si>
    <t>Property, Plant and Equipment [Abstract]</t>
  </si>
  <si>
    <t>PREMISES AND EQUIPMENT The following table summarizes premises and equipment at December 31, 2019 and 2018. 2019 2018 Land $ 8,786 $ 7,825 Buildings and improvements 27,520 31,987 Leasehold improvements 6,216 3,926 Furniture and equipment 22,293 22,998 Construction in progress 593 1,946 65,408 68,682 Less accumulated depreciation 27,884 30,481 $ 37,524 $ 38,201 Depreciation expense totaled $2.7 million, $2.6 million, and $2.7 million for the years ended December 31, 2019, 2018 and 2017, respectively.</t>
  </si>
  <si>
    <t>LEASES</t>
  </si>
  <si>
    <t>Leases [Abstract]</t>
  </si>
  <si>
    <t xml:space="preserve">LEASES 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three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summarizes the Company's right-of-use assets and related lease liabilities for the year ended December 31, 2019. Cash paid for operating lease liabilities $ 1,122 Operating lease right-of-use assets (1) $ 10,485 Weighted-average remaining lease term (in years) 17.6 Weighted-average discount rate 4.5 % (1) Includes $8.0 million for operating leases existing on January 1, 2019, $144 thousand for operating leases that commenced in the first quarter of 2019, $2.8 million for operating leases that were acquired in the second quarter of 2019, and the removal of $423 thousand of operating leases due to branch consolidations recorded in the fourth quarter of 2019. The following table presents maturities of the Company's lease liabilities by year. 2020 $ 1,279 2021 1,147 2022 727 2023 748 2024 738 Thereafter 10,549 15,188 Less: imputed interest 5,500 Total lease liabilities $ 9,688 </t>
  </si>
  <si>
    <t>GOODWILL AND INTANGIBLE ASSETS</t>
  </si>
  <si>
    <t>Goodwill and Intangible Assets Disclosure [Abstract]</t>
  </si>
  <si>
    <t>GOODWILL AND OTHER INTANGIBLE ASSETS The following table presents changes in goodwill for the years ended December 31, 2019 and 2018. 2019 2018 Balance, beginning of year $ 12,592 $ 719 Acquired goodwill 7,029 11,873 Adjustments to acquired goodwill 304 — Balance, end of year $ 19,925 $ 12,592 The following table presents changes in other intangible assets for the years ended December 31, 2019 and 2018. 2019 2018 Balance, beginning of year $ 3,910 $ 356 Acquired CDI 4,550 3,840 Non-compete agreement 290 — Amortization expense (1,570) (286) Balance, end of year $ 7,180 $ 3,910 The following table presents the components of other identifiable intangible assets at December 31, 2019 and 2018. 2019 2018 Gross Carrying Amount Accumulated Amortization Gross Carrying Amount Accumulated Amortization Amortized intangible assets: Core deposit intangibles $ 8,390 $ 1,493 $ 3,840 $ 190 Other client relationship intangibles 524 338 931 671 Non-compete agreement 290 193 — — Total $ 9,204 $ 2,024 $ 4,771 $ 861 During 2019, other client relationship intangibles with a gross carrying amount of $406 thousand were fully amortized. The following table presents future estimated aggregate amortization expense at December 31, 2019. 2020 $ 1,591 2021 1,313 2022 1,137 2023 960 2024 784 Thereafter 1,395 $ 7,180 The Company incurred amortization expense of $1.6 million, $286 thousand and $102 thousand, respectively, in the years ending December 31, 2019, 2018 and 2017.</t>
  </si>
  <si>
    <t>INCOME TAXES</t>
  </si>
  <si>
    <t>Income Tax Disclosure [Abstract]</t>
  </si>
  <si>
    <t>INCOME TAXESThe Company files income tax returns in the U.S. federal jurisdiction, the Commonwealth of Pennsylvania and the State of Maryland. The Company is no longer subject to tax examination by tax authorities for years before 2016. The following table summarizes income tax expense for the years ended December 31, 2019, 2018 and 2017. 2019 2018 2017 Current expense $ 934 $ 1,097 $ 1,260 Deferred expense 1,776 543 443 Expense due to enactment of federal tax reform legislation — — 2,635 Income tax expense $ 2,710 $ 1,640 $ 4,338 The following table reconciles the Company's effective income tax rate to its statutory federal rate for the years ended December 31, 2019, 2018 and 2017. 2019 2018 2017 Statutory federal tax rate 21.0 % 21.0 % 34.0 % Increase (decrease) resulting from: Tax exempt interest income (4.2) % (7.7) % (13.0) % Income from life insurance (1.7) % (1.7) % (2.4) % Disallowed interest expense 0.3 % 0.8 % 1.0 % Low-income housing credits and related expense (1.3) % (2.5) % (4.6) % Merger related 0.7 % 0.6 % — % Expense due to enactment of federal tax reform legislation — % — % 21.2 % Other (1.0) % 0.9 % (1.3) % Effective income tax rate 13.8 % 11.4 % 34.9 % Income tax expense includes $997 thousand, $211 thousand and $405 thousand related to net security gains for the years ended December 31, 2019, 2018, and 2017. On December 22, 2017, federal tax reform legislation, commonly referred to as the Tax Cuts and Jobs Act of 2017 (the "Tax Act"), was enacted. Among other things, the Tax Act reduced the Company's statutory federal tax rate from 34% to 21% effective January 1, 2018. As a result, the Company was required to remeasure, through income tax expense, certain deferred tax assets and liabilities using the enacted rate at which the Company expects them to be recovered or settled. The remeasurement of the Company's net deferred tax asset resulted in additional federal deferred tax expense of $2.6 million, which is included in income tax expense for 2017. Also, on December 22, 2017, the SEC staff issued Staff Accounting Bulletin No. 118 ("SAB 118"), which provided guidance on accounting for the tax effects of the Tax Act. SAB 118 provided for a measurement period that should not extend beyond one year from the Tax Act's enactment date for companies to complete the accounting under ASC 740, Income Taxes. In remeasuring the Company's net deferred tax asset, the Company estimated the income in 2017 for its limited partnership investments in affordable housing real estate partnerships and interest income on nonperforming loans. Adjustment between the Company's estimates and the actual amounts determined during the measurement period did not have a material impact to the Company's consolidated financial statements. The Company recognizes, when applicable, interest and penalties related to unrecognized tax benefits in the provision for income taxes in the results of operations. There were no penalties or interest related to income taxes recorded in the consolidated income statements for the years ended December 31, 2019, 2018 and 2017 and no amounts accrued for penalties at December 31, 2019 and 2018. The following table summarizes the Company's deferred tax assets and liabilities at December 31, 2019, 2018 and 2017. 2019 2018 Deferred tax assets: Allowance for loan losses $ 3,418 $ 3,143 Deferred compensation 415 723 Retirement and salary continuation plans 2,357 1,416 Share-based compensation 631 742 Off-balance sheet reserves 234 219 Nonaccrual loan interest 697 537 Net unrealized losses on securities available for sale 127 791 Purchase accounting adjustments 4,081 1,795 Bonus accrual 493 470 Low-income housing credit carryforward — 641 Net operating loss carryforward 1,872 — Other 672 321 Total deferred tax assets 14,997 10,798 Deferred tax liabilities: Depreciation 452 458 Mortgage servicing rights 694 590 Purchase accounting adjustments 1,599 1,021 Other 275 150 Total deferred tax liabilities 3,020 2,219 Net deferred tax asset, included in other assets $ 11,977 $ 8,579 At December 31, 2019, the Company had acquired federal and state net operating loss carryforwards of $11.1 million and $6.7 million, respectively, subject to annual loss limitation limits, that expire through 2037. A deferred tax asset is recognized for these carryforwards because the benefit is more likely than not to be realized. FASB ASC 740, Income Taxes, (“ASC 740”) clarifies the accounting for income taxes by prescribing a minimum probability threshold that a tax position must meet before a financial statement benefit is recognized. The minimum threshold is defined in ASC 740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has a greater than 50% likelihood of being realized upon ultimate settlement. ASC 740 was applied to all existing tax positions upon initial adoption. There was no liability for uncertain tax positions and no known unrecognized tax benefits at December 31, 2019 or 2018.</t>
  </si>
  <si>
    <t>RETIREMENT PLANS</t>
  </si>
  <si>
    <t>Retirement Benefits [Abstract]</t>
  </si>
  <si>
    <t>RETIREMENT PLANS The Company maintains a 401(k) profit-sharing plan for all qualified employees. Employees are eligible to participate in the 401(k) profit-sharing plan following completion of one month of service and attaining age 18. Pursuant to the 401(k) profit-sharing plan, employees can contribute up to the lesser of $53 thousand or 100% of their compensation. Substantially all of the Company’s employees are covered by the plan, which contains limited match or safe harbor provisions. The Company will match 50% of the first 6% of the base contribution that an employee contributes. The Company’s match is immediately vested and paid at the end of the year. Employer contributions to the plan are based on the performance of the Company and are at the discretion of the Board of Directors. Employer contribution expense totaled $590 thousand, $479 thousand and $432 thousand for the years ended December 31, 2019, 2018, and 2017, respectively. The Company has deferred compensation agreements with certain present and former directors, whereby a director or his beneficiaries will receive a monthly retirement benefit beginning at age 65. The arrangement is funded by an amount of life insurance on the participating director, which is calculated to meet the Company’s obligations under the compensation agreement. The cash value of the life insurance policies is an unrestricted asset of the Company. The estimated present value of future benefits to be paid totaled $68 thousand and $82 thousand at December 31, 2019 and 2018, respectively. Expense for this plan totaled $8 thousand, $9 thousand and $11 thousand for the years ended December 31, 2019, 2018, and 2017, respectively. The Company also has supplemental discretionary deferred compensation plans for directors and executive officers. The plans are funded annually with director fees and salary reductions which are either placed in a trust account invested by the Bank’s OFA division or recognized as a liability. The trust account balance totaled $1.8 million and $1.7 million at December 31, 2019 and 2018, respectively, and is directly offset in other liabilities. Expense for these plans totaled $61 thousand, $61 thousand and $10 thousand, for the years ended December 31, 2019, 2018, and 2017, respectively. In addition, the Company has two supplemental retirement and salary continuation plans for directors and executive officers. These plans are funded with single premium life insurance on the plan participants. The cash value of the life insurance policies is an unrestricted asset of the Company. The estimated present value of future benefits to be paid on these plans totaled $10.6 million and $8.5 million at December 31, 2019 and 2018, respectively. Expense for these plans totaled $1.0 million, $872 thousand and $739 thousand, for the years ended December 31, 2019, 2018, and 2017, respectively. The Company has promised a continuation of life insurance coverage to certain persons post-retirement. The estimated present value of future benefits to be paid totaled $1.5 million and $1.5 million at December 31, 2019 and 2018, respectively. Expense for this plan totaled $22 thousand, $126 thousand and $77 thousand for the years ended December 31, 2019, 2018, and 2017, respectively. Trust account balances, and estimated present values of future benefits and deferred compensation liabilities, noted above are included in other assets and other liabilities, respectively, on the consolidated balance sheets.</t>
  </si>
  <si>
    <t>SHARE-BASED COMPENSATION PLANS</t>
  </si>
  <si>
    <t>Share-based Payment Arrangement [Abstract]</t>
  </si>
  <si>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t December 31, 2019, 881,920 shares of the common stock of the Company were reserved to be issued and 455,028 shares were available to be issued. The 2011 Plan incentive awards may consist of grants of incentive stock options, nonqualified stock options, stock appreciation rights, restricted stock, deferred stock units and performance shares. All employees and members of the Board of Directors of the Company and its subsidiaries, are eligible to participate in the 2011 Plan. The 2011 Plan allows for the Compensation Committee of the Board of Directors to determine the type of incentive to be awarded, its term, manner of exercise, vesting and restrictions on shares. Generally, awards are nonqualified under the IRC, unless the awards are deemed to be incentive awards to employees at the Compensation Committee’s discretion. The following table presents a summary of nonvested restricted shares activity for 2019. Shares Weighted Average Grant Date Fair Value Nonvested shares, beginning of year 275,412 $ 20.33 Granted 114,893 20.24 Forfeited (36,069) 19.42 Vested (125,478) 17.65 Nonvested shares, end of year 228,758 $ 21.90 The following table presents restricted shares compensation expense, with tax benefit information, and fair value of shares vested at December 31, 2019, 2018 and 2017. 2019 2018 2017 Restricted share award expense $ 1,578 $ 1,479 $ 1,369 Restricted share award tax benefit 451 374 465 Fair value of shares vested 2,744 1,074 303 At December 31, 2019 and 2018, unrecognized compensation expense related to the share awards totaled $2.2 million and $2.1 million, respectively. The unrecognized compensation expense at December 31, 2019 is expected to be recognized over a weighted-average period of 1.9 years. The following table presents a summary of outstanding stock options activity for 2019. Shares Weighted Average Exercise Price Outstanding, beginning of year 40,984 $ 24.34 Expired (10,425) 32.47 Options outstanding and exercisable, end of year 30,559 $ 21.56 The exercise price of each option equals the market price of the Company’s stock on the grant date. An option’s maximum term is ten Range of Exercise Prices Number Outstanding and Exercisable Weighted Average Remaining Contractual Life (Years) Weighted Average Exercise Price $21.14 - $25.76 30,559 0.53 $ 21.56 Outstanding and exercisable options had an intrinsic value of $41 thousand at December 31, 2019 and $0 at December 31, 2018. The Company maintains an employee stock purchase plan to provide employees of the Company an opportunity to purchase Company common stock. Eligible employees may purchase shares in an amount that does not exceed 10% of their annual salary at the lower of 95% of the fair market value of the shares on the semi-annual offering date, or related purchase date. The Company reserved 350,000 shares of its common stock to be issued under the employee stock purchase plan. At December 31, 2019, 168,066 shares were available to be issued. The following table presents information for the employee stock purchase plan for years ended December 31, 2019, 2018 and 2017. 2019 2018 2017 Shares purchased 5,399 5,907 6,632 Weighted average price of shares purchased $ 20.69 $ 23.04 $ 20.57 Compensation expense recognized 8 14 17 Tax benefits 2 3 6 The Company issues new shares or treasury shares, depending on market conditions, in its share-based compensation plans.</t>
  </si>
  <si>
    <t>DEPOSITS</t>
  </si>
  <si>
    <t>Banking and Thrift [Abstract]</t>
  </si>
  <si>
    <t>DEPOSITS The following table summarizes deposits by type at December 31, 2019 and 2018. 2019 2018 Noninterest-bearing $ 249,450 $ 204,843 NOW and money market 963,672 856,520 Savings 142,832 113,515 Time ($250,000 or less) 450,490 343,551 Time (over $250,000) 69,078 40,327 Total $ 1,875,522 $ 1,558,756 The following table summarizes scheduled future maturities as of December 31, 2019. 2020 $ 375,795 2021 85,047 2022 31,533 2023 19,131 2024 5,244 Thereafter 2,818 $ 519,568 Brokered time deposits totaled $16.1 million and $126.6 million at December 31, 2019 and 2018, respectively. Management evaluates brokered deposits as a funding option, taking into consideration regulatory views on such deposits as non-core funding sources. Time deposits that meet or exceed the FDIC limit of $250,000 at December 31, 2019 and 2018 totaled $69.1 million and $40.3 million, respectively.</t>
  </si>
  <si>
    <t>RELATED PARTY TRANSACTIONS</t>
  </si>
  <si>
    <t>Related Party Transactions [Abstract]</t>
  </si>
  <si>
    <t>RELATED PARTY TRANSACTIONS Directors and executive officers of the Company, including their immediate families and companies in which they have a direct or indirect material interest, are considered to be related parties. In the ordinary course of business, the Company engages in various related party transactions, including extending credit and bank service transactions. The Company relies on the directors and executive officers for the identification of their associates. Federal banking regulations require that any extensions of credit to insiders and their related interests not be offered on terms more favorable than would be offered to non-related borrowers of similar creditworthiness. The following table presents the aggregate activity in loans to related parties during 2019. Balance, beginning of year $ 1,041 New loans 1,929 Repayments (1,652) Balance, end of year $ 1,318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19 or 2018. The Company accepts deposits from related parties, which totaled $5.2 million and $3.5 million at December 31, 2019 and 2018, respectively, on the same terms, including interest rates, as those prevailing at the time for comparable transactions with non-related parties.</t>
  </si>
  <si>
    <t>SHORT-TERM BORROWINGS</t>
  </si>
  <si>
    <t>Debt Disclosure [Abstract]</t>
  </si>
  <si>
    <t xml:space="preserve">SHORT-TERM BORROWINGS The Company has short-term borrowing capability from the FHLB, federal funds purchased and the FRB discount window. The following table summarizes these short-term borrowings at and for the years ended December 31, 2019, 2018 and 2017. 2019 2018 2017 Balance at year-end $ 146,600 $ 55,000 $ 50,000 Weighted average interest rate at year-end 1.87 % 2.76 % 1.21 % Average balance during the year $ 23,171 $ 71,457 $ 54,610 Average interest rate during the year 2.20 % 2.09 % 1.08 % Maximum month-end balance during the year $ 146,600 $ 103,000 $ 72,000 The Company also enters into borrowing arrangements with certain of its deposit clients by agreements to repurchase ("repurchase agreements") under which the Company pledges investment securities owned and under its control as collateral against the borrowing arrangement, which generally matures within one day from the transaction date. The Company is required to hold U.S. Treasury, U.S. Agency or U.S. GSE securities as underlying securities for repurchase agreements. The following table provides additional details for repurchase agreements at and for the years ended December 31, 2019, 2018 and 2017. 2019 2018 2017 Balance at year-end $ 8,269 $ 9,069 $ 43,576 Weighted average interest rate at year-end 1.31 % 1.22 % 0.56 % Average balance during the year $ 8,830 $ 9,715 $ 43,205 Average interest rate during the year 1.28 % 0.82 % 0.45 % Maximum month-end balance during the year $ 12,774 $ 14,591 $ 55,270 Fair value of securities underlying the agreements at year-end 13,062 17,942 53,485 </t>
  </si>
  <si>
    <t>LONG-TERM DEBT</t>
  </si>
  <si>
    <t xml:space="preserve">LONG-TERM DEBT The following table presents components of the Company’s long-term debt at December 31, 2019, and 2018. Amount Weighted Average rate 2019 2018 2019 2018 FHLB fixed rate advances maturing: 2020 $ 40,350 $ 40,350 1.76 % 1.76 % 2022 20,000 — 3.06 % — % 60,350 40,350 2.19 % 1.76 % FHLB amortizing advance requiring monthly principal and interest payments, maturing: 2025 2,717 3,100 4.74 % 4.74 % Total FHLB Advances $ 63,067 $ 43,450 2.30 % 1.92 % Except for amortizing advances, interest only is paid on a quarterly basis. The following table summarizes the future annual principal payments required on these borrowings at December 31, 2019. 2020 $ 40,751 2021 421 2022 20,441 2023 462 2024 484 Thereafter 508 $ 63,067 The Bank is a member of the FHLB of Pittsburgh and has access to the FHLB program of overnight and term advances. Under terms of a blanket collateral agreement for advances, lines and letters of credit from the FHLB, collateral for all outstanding advances, lines and letters of credit consisted of 1-4 family mortgage loans and other real estate secured loans totaling $836.7 million at December 31, 2019. The Bank had additional availability of $540.7 million at the FHLB on December 31, 2019 based on its qualifying collateral, net of short-term borrowings and long-term debt detailed above, deposit letters of credit totaling $85.0 million and non-deposit letters of credit totaling $1.4 million at December 31, 2019. The Bank has available unsecured lines of credit, with interest based on the daily Federal Funds rate, with two correspondent banks totaling $30.0 million, at December 31, 2019. The Company also has a $5.0 million unsecured line of </t>
  </si>
  <si>
    <t>SUBORDINATED DEBENTURES</t>
  </si>
  <si>
    <t>SUBORDINATED NOTESThe Company has unsecured subordinated notes payable, which mature on December 30, 2028. At December 31, 2019 and 2018, subordinated notes payable outstanding totaled $31.8 million and $31.9 million, respectively, which qualified for Tier 2 capital. The notes are recorded on the consolidated balance sheets net of remaining debt issuance costs totaling $653 thousand and $641 thousand at December 31, 2019 and 2018, respectively, which are amortized over a 10 year period on an effective yield basis. The subordinated notes have a fixed interest rate of 6.0% through December 30, 2023, which then converts to a variable rate of three-month LIBOR for the applicable interest period plus 3.16% through maturity. The Company may, at its option, redeem the notes, in whole or in part, on any interest payment date on or after December 30, 2023, and at any time upon the occurrence of certain events. There are no debt covenants on the subordinated notes payable.</t>
  </si>
  <si>
    <t>SHAREHOLDERS’ EQUITY AND REGULATORY CAPITAL</t>
  </si>
  <si>
    <t>Equity [Abstract]</t>
  </si>
  <si>
    <t xml:space="preserve">SHAREHOLDERS’ EQUITY AND REGULATORY CAPITAL The Company maintains a stockholder dividend reinvestment and stock purchase plan. Under the plan, shareholders may purchase additional shares of the Company’s common stock at the prevailing market prices with reinvestment dividends and voluntary cash payments. The Company reserved 1,045,000 shares of its common stock to be issued under the dividend reinvestment and stock purchase plan. At December 31, 2019, approximately 665,000 shares were available to be issued under the plan.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required capital conservation buffer was 1.25% for 2017, 1.875% for 2018 and 2.50% for 2019 under phase-in rules. The Company and the Bank have elected not to include net unrealized gain or loss on available for sale securities in computing regulatory capital. Effective with the third quarter of 2018, the FRB raised the consolidated asset limit to be considered a small bank holding company from $1.0 billion to $3.0 billion, and a company with assets under the revised limits is not subject to the FRB consolidated capital rules. A company with consolidated assets under the revised limit may continue to file reports that include capital amounts and ratios. The Company has elected to continue to file those reports. Management believes, at December 31, 2019 and 2018, that the Company and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9,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December 31, 2019 and 2018. Actual For Capital Adequacy Purposes (includes applicable capital conservation buffer) To Be Well Capitalized Under Prompt Corrective Action Regulations Amount Ratio Amount Ratio Amount Ratio December 31, 2019 Total risk-based capital: Orrstown Financial Services, Inc. $ 244,003 14.1 % $ 182,028 10.500 % n/a n/a Orrstown Bank 231,805 13.4 % 181,948 10.500 % $ 173,284 10.0 % Tier 1 risk-based capital: Orrstown Financial Services, Inc. 196,451 11.3 % 147,356 8.500 % n/a n/a Orrstown Bank 216,100 12.5 % 147,291 8.500 % 138,627 8.0 % Tier 1 common equity risk-based capital: Orrstown Financial Services, Inc. 196,451 11.3 % 121,352 7.000 % n/a n/a Orrstown Bank 216,100 12.5 % 121,299 7.000 % 112,635 6.5 % Tier 1 leverage capital: Orrstown Financial Services, Inc. 196,451 8.6 % 91,782 4.0 % n/a n/a Orrstown Bank 216,100 9.4 % 91,798 4.0 % 114,747 5.0 % December 31, 2018 Total risk-based capital: Orrstown Financial Services, Inc. $ 206,988 15.6 % $ 131,393 9.875 % n/a n/a Orrstown Bank 177,892 13.4 % 131,286 9.875 % $ 132,948 10.0 % Tier 1 risk-based capital: Orrstown Financial Services, Inc. 160,117 12.0 % 104,782 7.875 % n/a n/a Orrstown Bank 162,880 12.3 % 104,696 7.875 % 106,358 8.0 % Tier 1 common equity risk-based capital: Orrstown Financial Services, Inc. 160,117 12.0 % 84,823 6.375 % n/a n/a Orrstown Bank 162,880 12.3 % 84,754 6.375 % 86,416 6.5 % Tier 1 leverage capital: Orrstown Financial Services, Inc. 160,117 8.4 % 76,089 4.0 % n/a n/a Orrstown Bank 162,880 8.6 % 76,113 4.0 % 95,142 5.0 %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Securities Exchange Act of 1934, as amended.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December 31, 2019, 82,725 shares had been repurchased under the program at a total cost of $1.4 million, or $17.38 per share. On January 21, 2020, the Board declared a cash dividend of $0.17 per common share, which was paid on February 10, 2020. Banking regulations limit the ability of the Bank to pay dividends or make loans or advances to the Parent Company. Dividends that may be paid in any calendar year are limited to the current year's net profits, combined with the retained net profits of the preceding two years. At December 31, 2019, dividends from the Bank available to be paid to the Parent Company, without prior approval of the Bank's regulatory agency, totaled $30.7 million, subject to the Bank meeting or exceeding regulatory capital requirements. The Parent Company's principal source of funds for dividend payments to shareholders is dividends received from the Bank. At December 31, 2019, there were no loans from the Bank to any nonbank affiliate, including the Parent Company. The Bank's loans to a single affiliate may not exceed 10%, and loans to all affiliates may not exceed 20%, of the Bank’s capital stock, surplus, and undivided profits, plus the ALL (as defined by regulation). Loans from the Bank to nonbank affiliates, </t>
  </si>
  <si>
    <t>EARNINGS PER SHARE</t>
  </si>
  <si>
    <t>Earnings Per Share [Abstract]</t>
  </si>
  <si>
    <t>EARNINGS PER SHARE The following table presents earnings per share for the years ended December 31, 2019, 2018 and 2017. 2019 2018 2017 Net income $ 16,924 $ 12,805 $ 8,090 Weighted average shares outstanding - basic 10,362 8,360 8,070 Dilutive effect of share-based compensation 152 177 156 Weighted average shares outstanding - diluted 10,514 8,537 8,226 Per share information: Basic earnings per share $ 1.63 $ 1.53 $ 1.00 Diluted earnings per share 1.61 1.50 0.98 Average outstanding stock options of approximately 22,000, 21,000 and 42,000, respectively, for the years ended December 31, 2019, 2018 and 2017 were not included in the computation of earnings per share because the effect was antidilutive, as the exercise price exceeded the average market price. The dilutive effect of share-based compensation in each year above relates principally to restricted stock awards.</t>
  </si>
  <si>
    <t>FINANCIAL INSTRUMENTS WITH OFF-BALANCE SHEET RISK</t>
  </si>
  <si>
    <t>Fair Value Disclosures [Abstract]</t>
  </si>
  <si>
    <t xml:space="preserve">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ual, or notional, amounts at December 31, 2019, and 2018. 2019 2018 Commitments to fund: Home equity lines of credit $ 205,502 $ 160,971 1-4 family residential construction loans 19,812 13,002 Commercial real estate, construction and land development loans 19,018 31,133 Commercial, industrial and other loans 222,288 147,518 Standby letters of credit 10,588 13,909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client.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lient to a third party. Those guarantees are primarily issued to support public and private borrowing arrangements. The credit risk involved in issuing letters of credit is essentially the same as that involved in extending loans to clients. The Company holds collateral supporting those commitments when deemed necessary by management. The liability, at December 31, 2019 and 2018, for guarantees under standby letters of credit issued was not considered to be material. The Company maintains a reserve, based on historical loss experience of the related loan class, for off-balance sheet credit exposures that currently are not funded, in other liabilities on the consolidated balance sheets. This reserve totaled $1.0 million and $998 thousand at December 31, 2019 and 2018, respectively. The following table presents the net amount expensed for this off-balance sheet credit exposures reserve for years ended December 31, 2019, 2018 and 2017. 2019 2018 2017 Off-balance sheet credit exposures expense $ 39 $ 182 $ 32 The Company sells loans to the FHLB of Chicago as part of its MPF Program. Under the terms of the MPF Program, there is limited recourse back to the Company for loans that do not perform in accordance with the terms of the loan agreement. Each loan that is sold under the program is “credit enhanced” such that the individual loan’s rating is raised to a minimum “BBB,” as determined by the FHLB of Chicago. Outstanding loans sold under the MPF Program totaled $26.0 million and $30.1 million at December 31, 2019 and 2018, respectively, with limited recourse back to the Company on these loans of $777 thousand and $1.2 million, respectively. Many of the loans sold under the MPF Program have primary mortgage insurance, which reduces the Company’s overall exposure. The net amount expensed or recovered for the Company's estimate of losses under its recourse exposure for loans foreclosed, or in the process of foreclosure, is recorded in other operating expenses on the consolidated statements of income. The following table presents the net amounts expensed (recovered) for years ended December 31, 2019, 2018 and 2017. 2019 2018 2017 MPF program recourse (recovery) loss $ (20) $ (135) $ 25 </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fair value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include U.S.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December 31, 2019 or 2018. The following table summarizes assets measured at fair value on a recurring basis at December 31, 2019 or 2018. Level 1 Level 2 Level 3 Total Fair Value Measurements December 31, 2019 AFS Securities: States and political subdivisions $ — $ 87,863 $ — $ 87,863 GSE residential CMOs — 68,154 — 68,154 Non-agency CMOs — — 17,087 17,087 Private label commercial CMOs — 79,437 7,192 86,629 Asset-backed and other — 230,653 — 230,653 Loans held for sale — 9,364 — 9,364 Interest rate lock commitments on residential mortgages — — 103 103 Totals $ — $ 475,471 $ 24,382 $ 499,853 December 31, 2018 AFS Securities: States and political subdivisions $ — $ 145,004 $ — $ 145,004 GSE residential CMOs — 108,064 — 108,064 Private label residential CMOs — 143 — 143 Private label commercial CMOs — 67,836 7,209 75,045 Asset-backed and other — 137,588 — 137,588 Totals $ — $ 458,635 $ 7,209 $ 465,844 The Company has CMOs measured at fair value on a recurring basis using significant unobservable inputs (Level 3) at December 31, 2019 and 2018.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Effective October 1, 2019, the Company’s residential mortgage loans held-for-sale were recorded at fair value utilizing Level 2 measurements. This fair value measurement is determined based upon third party quotes obtained on similar loans. The adoption of this accounting election resulted in an increase of $226 thousand in gain on sale of loans in the consolidated statements of income for the year ended December 31, 2019. For loans held-for-sale for which the fair value option has been elected, the aggregate fair value exceeded the aggregate principal balance by $226 thousand as of December 31, 2019. As a part of its normal residential mortgage operations, the Company will enter into an interest rate lock commitment with a potential borrower. The Company enters into a corresponding commitment to an investor to sell that loan at a specific price shortly after origination. In accordance with FASB ASC 820, adjustments are recorded through earnings to account for the net change in fair value of these transactions for the held-for-sale pipeline. The determination of the fair value of interest rate lock commitments on residential mortgage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pull through percentage, which is based upon historical experience, was 95% as of December 31, 2019. The fair value of interest rate lock commitments was $103 thousand at December 31, 2019 and is included in other assets on the consolidated balance sheets. The following provides details of the Level 3 fair value measurement activity for the years ended December 31, 2019 or 2018. CMOs: 2019 2018 Balance, beginning of year $ 7,209 $ — Unrealized (loss) gain included in OCI (17) 37 Purchases 17,619 7,213 Net discount accretion (premium amortization) 7 (41) Principal payments (539) — Balance, end of year $ 24,279 $ 7,209 Interest rate lock commitments on residential mortgages: 2019 Balance, beginning of year $ — Total gains (losses), realized/unrealized: Included in earnings 103 Balance, end of year $ 103 Certain financial assets are measured at fair value on a nonrecurring basis. Adjustments to the fair value of these assets usually results from the application of lower-of-cost-or-market accounting or write-downs of individual assets. The Company used the following methods and significant assumptions to estimate fair value for these financial assets. Impaired Loans Loans are designated as impaired when, in the judgment of management and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using a market rate of interest for performing TDRs. For collateral-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 are measured at fair value on a nonrecurring basis. Any fair value adjustments are recorded in the period incurred as provision for loan losses on the consolidated statements of income. Changes in the fair value of impaired loans for those still held at December 31 considered in the determination of the provision for loan losses totaled $77 thousand, $146 thousand and $867 thousand for the years ended December 31, 2019, 2018, and 2017, respectively.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There were no specific charges to value OREO at the lower of cost or fair value on properties held at December 31, 2019 and 2018. Changes in the fair value of foreclosed real estate for those still held at December 31 charged to OREO totaled $0 for the years ended December 31, 2019, 2018, and 2017. Mortgage Servicing Rights The fair value of mortgage servicing rights is estimated to be equal to its carrying value, unless the quarterly valuation model calculates the present value of the estimated net servicing income is less than its carrying value, in which case a lower of cost or fair value charge is taken. At December 31, 2019, a $70 thousand lower of cost or fair value reserve existed on the mortgage servicing right portfolio. In 2019, net impairment charges of $70 thousand were recorded in mortgage banking activities on the consolidated statements of income. No reserve existed at December 31, 2018, and no impairment charges were recorded in 2018. The following table summarizes assets measured at fair value on a nonrecurring basis at December 31, 2019 and 2018. Level 1 Level 2 Level 3 Total Fair Value Measurements December 31, 2019 Impaired loans Commercial real estate: Owner-occupied $ — $ — $ 938 $ 938 Multi-family — — 96 96 Non-owner occupied residential — — 103 103 Commercial and industrial — — 11 11 Residential mortgage: First lien — — 641 641 Home equity - lines of credit — — 400 400 Installment and other loans — — 7 7 Total impaired loans $ — $ — $ 2,196 $ 2,196 Mortgage servicing rights $ — $ 3,119 $ — $ 3,119 December 31, 2018 Impaired loans Commercial real estate: Owner-occupied $ — $ — $ 1,087 $ 1,087 Multi-family — — 131 131 Non-owner occupied residential — — 278 278 Commercial and industrial — — 25 25 Residential mortgage: First lien — — 1,121 1,121 Home equity - lines of credit — — 409 409 Total impaired loans $ — $ — $ 3,051 $ 3,051 The following table presents additional qualitative information about assets measured on a nonrecurring basis and for which the Company has utilized Level 3 inputs to determine fair value. Fair Value Estimate Valuation Techniques Unobservable Input Range December 31, 2019 Impaired loans $ 2,196 Appraisal of collateral Management adjustments on appraisals for property type and recent activity 0% - 20% discount - Management adjustments for liquidation expenses 6% - 33% discount Mortgage servicing rights 3,119 Discounted cash flows Weighted average CPR 11.63% Discount rate 9.54% December 31, 2018 Impaired loans $ 3,051 Appraisal of collateral Management adjustments on appraisals for property type and recent activity 5% - 75% discount - Management adjustments for liquidation expenses 6% - 20% discount Fair values of financial instruments GAAP requires disclosure of the fair value of financial assets and liabilities, including those that are not measured and reported at fair value on a recurring or nonrecurring basis. The following table presents the carrying amounts and estimated fair values of financial assets and liabilities at December 31, 2019, and 2018. Carrying Amount Fair Value Level 1 Level 2 Level 3 December 31, 2019 Financial Assets Cash and due from banks $ 25,969 $ 25,969 $ 25,969 $ — $ — Interest-bearing deposits with banks 30,493 30,493 30,493 — — Restricted investments in bank stock 16,184 n/a n/a n/a n/a AFS securities 490,386 490,386 — 466,107 24,279 Loans held for sale 9,364 9,364 — 9,364 — Loans, net of allowance for loan losses 1,629,675 1,652,788 — — 1,652,788 Interest rate lock commitments on residential mortgages 103 103 — — 103 Accrued interest receivable 6,040 6,040 — 1,863 4,177 Financial Liabilities Deposits 1,875,522 1,876,555 — 1,876,555 — Short-term borrowings 154,869 154,869 — 154,869 — Long-term debt 63,067 63,405 — 63,405 — Subordinated notes 31,847 33,953 — 33,953 — Accrued interest payable 879 879 — 879 — December 31, 2018 Financial Assets Cash and due from banks $ 26,156 $ 26,156 $ 26,156 $ — $ — Interest-bearing deposits with banks 45,664 45,664 45,664 — — Federal funds sold 16,995 16,995 16,995 — — Restricted investments in bank stock 10,842 n/a n/a n/a n/a AFS securities 465,844 465,844 — 458,635 7,209 Loans held for sale 3,340 3,413 — 3,413 — Loans, net of allowance for loan losses 1,233,643 1,229,645 — — 1,229,645 Accrued interest receivable 5,927 5,927 — 2,853 3,074 Financial Liabilities Deposits 1,558,756 1,555,912 — 1,555,912 — Short-term borrowings 64,069 64,069 — 64,069 — Long-term debt 83,450 82,951 — 82,951 — Subordinated notes 31,859 31,256 — 31,256 — Accrued interest payable 1,301 1,301 — 1,301 — The methods used to estimate the fair value of financial instruments at December 31, 2019 did not necessarily represent an exit price. In accordance with the Company's adoption of ASU 2016-01, the methods utilized to measure the fair value of financial instruments at December 31, 2019 represents an approximation of exit price; however, an actual exit price may differ.</t>
  </si>
  <si>
    <t>REVENUE FROM CONTRACTS WITH CLIENTS</t>
  </si>
  <si>
    <t>Revenue from Contract with Customer [Abstract]</t>
  </si>
  <si>
    <t xml:space="preserve">REVENUE FROM CONTRACTS WITH CLIENTS On January 1, 2018, the Company adopted ASU 2014-09, Revenue from Contracts with Customers (Topic 606) and all subsequent amendments (collectively “ASC 606”). The update implements a common revenue standard that clarifies the principles for recognizing revenue. The core principle of ASC 606 is that an entity should recognize revenue to depict the transfer of promised goods or services to clients in an amount that reflects the consideration to which the entity expects to be entitled in exchange for those goods or services. The majority of the Company's revenue comes from interest income, including loans and securities, that are outside the scope of ASC 606. The Company's services that fall within the scope of ASC 606 are presented within noninterest income on the consolidated statements of income and are recognized as revenue as the Company satisfies its obligation to the client. Services within the scope of ASC 606 include service charges on deposit accounts, income from fiduciary investment management and brokerage activities and interchange fees from service charges on ATM and debit card transactions. ASC 606 did not result in a change to the accounting for any in-scope revenue streams; as such, no cumulative effect adjustment was recorded. Descriptions of revenue generating activities that are within the scope of ASC 606 are as follows: Service Charges on Deposit Accounts - The Company earns fees from its deposit client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lient'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lient's account balance.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Loan swap referral fees - The Company earns fees from a third-party service provider for loan hedging referrals provided to lending clients. The Company acts as an agent in arranging the relationship between our client and the third-party service provider. The company is paid and recognizes income upon completion of the loan hedge between our client and the third-party service provider. Trust and Investment Management Income - The Company earns wealth management and investment brokerage fees from its contracts with trust and wealth management client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associated fees the Company earns, which are based on a fixed fee schedule, are recognized when the services are rendered. Services are generally billed in arrears and a receivable is recorded until fees are paid. Brokerage Income - The Company earns fees from investment management and brokerage services provided to its clients through a third-party service provider. The Company receives commissions from the third-party service provider and recognizes income on a weekly basis based upon client activity. As the Company acts as an agent in arranging the relationship between the client and the third-party service provider and does not control the services rendered to the clients, brokerage income is presented net of related costs. Gains/Losses on Sales of OREO - The Company records a gain or loss on the sale of OREO when control of the property transfers to the buyer, which generally occurs at the time of an executed deed. If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t December 31, 2019 and December 31, 2018, the Company had receivables from trust and wealth management clients totaling $719 thousand and $640 thousand, respectively. The following table presents the Company's noninterest income disaggregated by revenue source for the years ended December 31, 2019, 2018 and 2017. 2019 2018 2017 Noninterest income Service charges on deposit accounts $ 3,793 $ 3,578 $ 3,392 Loan swap referral fees 1,197 — — Trust and investment management income 7,255 6,576 6,400 Brokerage income 2,426 2,035 1,896 Interchange income 3,281 2,821 2,618 Revenue from contracts with clients 17,952 15,010 14,306 Other service charges 416 562 235 Mortgage banking activities 3,049 2,663 2,919 Income from life insurance 2,044 1,463 1,109 Other income 331 320 190 Investment securities gains 4,749 1,006 1,190 Total noninterest income $ 28,541 $ 21,024 $ 19,949 </t>
  </si>
  <si>
    <t>ORRSTOWN FINANCIAL SERVICES, INC. (PARENT COMPANY ONLY) CONDENSED FINANCIAL INFORMATION</t>
  </si>
  <si>
    <t>Condensed Financial Information Disclosure [Abstract]</t>
  </si>
  <si>
    <t xml:space="preserve">ORRSTOWN FINANCIAL SERVICES, INC. (PARENT COMPANY ONLY) CONDENSED FINANCIAL INFORMATION Condensed Balance Sheets December 31, 2019 2018 Assets Cash in Orrstown Bank $ 11,568 $ 28,596 Investment in Orrstown Bank 242,041 175,299 Other assets 1,724 2,057 Total assets $ 255,333 $ 205,952 Liabilities Subordinated notes $ 31,847 $ 31,859 Accrued interest and other liabilities 237 660 Total liabilities 32,084 32,519 Shareholders’ Equity Common stock 584 491 Additional paid-in capital 188,365 151,678 Retained earnings 35,246 24,472 Accumulated other comprehensive loss (480) (2,972) Treasury stock (466) (236) Total shareholders’ equity 223,249 173,433 Total liabilities and shareholders’ equity $ 255,333 $ 205,952 Condensed Statements of Income For the Years Ended December 31, 2019 2018 2017 Income Dividends from bank subsidiary $ 2,000 $ 4,450 $ — Interest income from bank subsidiary 257 7 15 Other income 55 102 61 Total income 2,312 4,559 76 Expenses Interest on short-term borrowings — 57 — Interest on subordinated notes 1,987 73 — Total interest expense 1,987 130 — Share-based compensation 236 205 247 Management fee to bank subsidiary 1,350 1,042 501 Merger related expenses 1,574 1,545 — Other expenses 802 656 1,116 Total expenses 5,949 3,578 1,864 (Loss) income before income tax benefit and equity in undistributed income of subsidiaries (3,637) 981 (1,788) Income tax benefit (1,182) (735) (596) (Loss) income before equity in undistributed income of subsidiaries (2,455) 1,716 (1,192) Equity in undistributed income of subsidiaries 19,379 11,089 9,282 Net income $ 16,924 $ 12,805 $ 8,090 Condensed Statements of Cash Flows For the Years Ended December 31, 2019 2018 2017 Cash flows from operating activities: Net income $ 16,924 $ 12,805 $ 8,090 Adjustments to reconcile net income to cash provided by (used in) operating activities: Amortization 47 3 — Deferred income taxes 16 22 16 Equity in undistributed income of subsidiaries (19,379) (11,089) (9,282) Share-based compensation 236 205 247 Net change in other liabilities (423) 12 (35) Net change in other assets 311 2,039 (377) Net cash (used in) provided by operating activities (2,268) 3,997 (1,341) Cash flows from investing activities: Capital contributed to subsidiaries (100) — (6,100) Net cash paid for acquisitions (8,142) (4,597) — Net cash used in investing activities (8,242) (4,597) (6,100) Cash flows from financing activities: Dividends paid (6,150) (4,375) (3,488) Proceeds from issuance of subordinated notes, net of costs — 31,857 — Proceeds from issuance of common stock 1,463 1,448 1,276 Payments to repurchase common stock (1,772) (651) — Other, net (59) — — Net cash (used in) provided by financing activities (6,518) 28,279 (2,212) Net (decrease) increase in cash (17,028) 27,679 (9,653) Cash, beginning 28,596 917 10,570 Cash, ending $ 11,568 $ 28,596 $ 917 </t>
  </si>
  <si>
    <t>CONTINGENCIES</t>
  </si>
  <si>
    <t>Commitments and Contingencies Disclosure [Abstract]</t>
  </si>
  <si>
    <t xml:space="preserve">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y 25, 2012, SEPTA filed a putative class action complaint in the U.S. District Court for the Middle District of Pennsylvania against the Company, the Bank and certain current and former directors and executive officers (collectively, the “Orrstown Defendants”). The complaint alleges,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Under the Private Securities Litigation Reform Act of 1995 (“PSLRA”), motions for appointment of Lead Plaintiff in this case were due by July 24, 2012. SEPTA was the sole movant and the Court appointed SEPTA Lead Plaintiff on August 20, 2012. Pursuant to the PSLRA and the Court’s September 27, 2012 Order, SEPTA was given until October 26, 2012 to file an amended complaint and the Orrstown Defendants until December 7, 2012 to file a motion to dismiss the amended complaint. SEPTA’s opposition to the Orrstown Defendants’ motion to dismiss was originally due January 11, 2013. Under the PSLRA, discovery and all other proceedings in the case were stayed pending the Court’s ruling on the motion to dismiss. The September 27, 2012 Order specified that if the motion to dismiss were denied, the Court would schedule a conference to address discovery and the filing of a motion for class certification. On October 26, 2012, SEPTA filed an unopposed motion for enlargement of time to file its amended complaint in order to permit the parties and new defendants to be named in the amended complaint time to discuss plaintiff’s claims and defendants’ defenses. On October 26, 2012, the Court granted SEPTA’s motion, mooting its September 27, 2012 scheduling Order, and requiring SEPTA to file its amended complaint on or before January 16, 2013 or otherwise advise the Court of circumstances that require a further enlargement of time. On January 14, 2013, the Court granted SEPTA’s second unopposed motion for enlargement of time to file an amended complaint on or before March 22, 2013. On March 4, 2013, SEPTA filed an amended complaint. The amended complaint expanded the list of defendants in the action to include the Company’s former independent registered public accounting firm, Smith Elliott Kearns &amp; Company, LLC (“SEK”), and the underwriters of the Company’s March 2010 public offering of common stock. In addition, among other things, the amended complaint extends the purported 1934 Exchange Act class period from March 15, 2010 through April 5, 2012. Pursuant to the Court’s March 28, 2013 Second Scheduling Order, on May 28, 2013, all defendants filed their motions to dismiss the amended complaint, and on July 22, 2013, SEPTA filed its “omnibus” opposition to all of the defendants’ motions to dismiss. On August 23, 2013, all defendants filed reply briefs in further support of their motions to dismiss. On December 5, 2013, the Court ordered oral argument on the Orrstown Defendants’ motion to dismiss the amended complaint to be heard on February 7, 2014. Oral argument on the pending motions to dismiss SEPTA’s amended complaint was held on April 29, 2014. The Second Scheduling Order stayed all discovery in the case pending the outcome of the motions to dismiss, and informed the parties that, if required, a telephonic conference to address discovery and the filing of SEPTA’s motion for class certification would be scheduled after the Court’s ruling on the motions to dismiss. On April 10, 2015, pursuant to Court order, all parties filed supplemental briefs addressing the impact of the U.S. Supreme Court’s March 24, 2015 decision in Omnicare, Inc. v. Laborers District Council Construction Industry Pension Fund on defendants’ motions to dismiss the amended complaint. On June 22, 2015, in a 96-page Memorandum,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nd attached a copy of its proposed second amended complaint to its motion.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Defendants timely filed their motions to dismiss the second amended complaint and the parties filed their briefs in accordance with the Court-ordered schedule, above. The February 25, 2016 Order stays all discovery and other deadlines in the case (including the filing of SEPTA’s motion for class certification) pending the outcome of the motions to dismiss. The allegations of SEPTA’s second amended complaint disclosed the existence of a confidential, non-public, fact-finding inquiry regarding the Company being conducted by the SEC. As disclosed in the Company’s Form 8-K filed on September 27, 2016, on that date the Company entered into a settlement agreement with the SEC resolving the investigation of accounting and related matters at the Company for the periods ended June 30, 2010, to December 31, 2011. As part of the settlement of the SEC’s administrative proceedings and pursuant to the cease-and-desist order, without admitting or denying the SEC’s findings, the Company, its Chief Executive Officer, its former Chief Financial Officer, its former Executive Vice President and Chief Credit Officer, and its Chief Accounting Officer, agreed to pay civil money penalties to the SEC. The Company agreed to pay a civil money penalty of $1.0 million. The Company had previously established a reserve for that amount which was expensed in the second fiscal quarter of 2016. In the settlement agreement with the SEC, the Company also agreed to cease and desist from committing or causing any violations and any future violations of Securities Act Sections 17(a)(2) and 17(a)(3) and Exchange Act Sections 13(a), 13(b)(2)(A) and 13(b)(2)(B), and Rules 12b-20, 13a-1 and 13a-13 promulgated thereunder. On September 27, 2016, the Orrstown Defendants filed with the Court a Notice of Subsequent Event in Further Support of their Motion to Dismiss the Second Amended Complaint, regarding the settlement with the SEC. The Notice attached a copy of the SEC’s cease-and-desist order and briefly described what the Company believed were the most salient terms of the neither- admit-nor-deny settlement. On September 29, 2016, SEPTA filed a Response to the Notice, in which SEPTA argued that the settlement with the SEC did not support dismissal of the second amended complaint. On December 7, 2016, the Court issued an Order and Memorandum granting in part and denying in part defendants’ motions to dismiss SEPTA’s second amended complaint. The Court granted the motions to dismiss the Securities Act claims against all defendants, and granted the motions to dismiss the Exchange Act Section 10(b) and Rule 10b-5 claims against all defendants except Orrstown Financial Services, Inc., Orrstown Bank, Thomas R. Quinn, Jr., Bradley S. Everly, and Jeffrey W. Embly. The Court also denied the motions to dismiss the Exchange Act Section 20(a) claims against Quinn, Everly, and Embly. On January 31, 2017, the Court entered a Case Management Order establishing the schedule for the litigation and, on August 15, 2017, it entered a revised Order that, among other things, set the following deadlines: all fact discovery closes on March 1, 2018, and SEPTA’s motion for class certification is due the same day; expert merits discovery closes May 30, 2018; summary judgment motions are due by June 26, 2018; the mandatory pretrial and settlement conference is set for December 11, 2018; and trial is scheduled to begin on January 7, 2019. On December 15, 2017, the Orrstown Defendants and SEPTA exchanged expert reports in opposition to and in support of class certification, respectively. On January 15, 2018, the parties exchanged expert rebuttal reports. SEPTA’s motion for class certification was due March 1, 2018, with the Orrstown Defendants’ opposition due April 2, 2018, and SEPTA’s reply due April 23, 2018. On February 9, 2018, SEPTA filed a Status Report and Request for a Telephonic Status Conference asking the Court to convene a conference to discuss the status of discovery in the case and possible revisions to the case schedule. On February 12, 2018, the Orrstown Defendants filed their status report to provide the Court with a summary of document discovery in the case to date. On February 27, 2018, SEPTA filed an unopposed motion for a continuance of the existing case deadlines pending a status conference with the Court or the issuance of a revised case schedule. On February 28, 2018, the Court issued an Order continuing all case management deadlines until further order of the Court. On March 27, 2018, the Court held a telephonic status conference with the parties to discuss outstanding discovery issues and case deadlines. On May 2, 2018, the parties filed a joint status report. On May 10, 2018, the Court held a follow-up telephonic status conference at which the parties reported on the progress of discovery to date. Party and non-party document discovery in the case has continued. To date, SEPTA has taken a few non-party depositions. On August 9, 2018, SEPTA filed a motion to compel the production of Confidential Supervisory Information (CSI) of non-parties the Board of Governors of the Federal Reserve System (FRB) and the Pennsylvania Department of Banking and Securities, in the possession of Orrstown and third parties. On August 23, 2018, the Orrstown Defendants filed a response to the motion to compel. On August 30, 2018, the FRB filed an unopposed motion to intervene in the Action for the purpose of opposing SEPTA’s motion to compel, and on September 27, 2018, the FRB filed its brief in opposition to SEPTA’s motion. On October 11, 2018, SEPTA filed its reply brief in support of its motion to compel. On February 12, 2019, the Court denied SEPTA’s motion to compel the production of CSI on the ground that SEPTA had failed to exhaust its administrative remedies. On April 11, 2019, SEPTA filed a motion for leave to file a third amended complaint. The proposed third amended complaint seeks to reassert the Securities Act claims that the Court dismissed as to all defendants on December 7, 2016, when the Court granted in part and denied in part defendants’ motions to dismiss SEPTA’s second amended complaint. The proposed third amended complaint also seeks to reassert the Exchange Act claims against those defendants that the Court dismissed from the case on December 7, 2016. Defendants’ briefs in opposition to SEPTA’s motion for leave to file a third amended complaint were filed on April 25, 2019. SEPTA filed a reply brief in further support of its motion for leave to file a third amended complaint on May 9, 2019. On June 13, 2019, Orrstown filed a motion for protective order to stay discovery pending resolution of SEPTA’s motion for leave to file a third amended complaint. On June 19, 2019, former defendants SEK and the underwriters of the Company’s March 2010 public offering joined in Orrstown’s motion for protective order. On June 25, 2019, SEPTA filed its opposition to Orrstown’s motion. On July 9, 2019, Orrstown filed a reply brief in further support of its motion. On July 17, 2019, the Court entered an Order partially granting Orrstown’s motion for protective order, ruling that all deposition discovery in the case is stayed pending a decision on SEPTA’s motion for leave to file a third amended complaint. On February 14, 2020, the Court issued an Order and Memorandum granting SEPTA’s motion for leave to file a third amended complaint. The third amended complaint is now the operative complaint. It reinstates the Orrstown Defendants, as well as SEK and the underwriter defendants, previously dismissed from the case on December 7, 2016. The third amended complaint also revives the previously-dismissed 1933 Securities Act claim against the Orrstown Defendants and the underwriter defendants. Under the Court-ordered briefing schedule, all defendants’ motions to dismiss the third amended complaint are due March 27, 2020, SEPTA’s oppositions are due May 1, 2020, and defendants’ reply briefs are due May 22, 2020. On February 24, 2020, the Orrstown Defendants, and the underwriter defendants and SEK, separately filed motions under 28 U.S.C. § 1292(b) asking the Court to certify its February 14, 2020 Order for interlocutory appeal to the Third Circuit Court of Appeals. That motion is pending. </t>
  </si>
  <si>
    <t>SUMMARY OF SIGNIFICANT ACCOUNTING POLICIES (Policies)</t>
  </si>
  <si>
    <t>Nature of Operations</t>
  </si>
  <si>
    <t>Nature of Operations – Orrstown Financial Services, Inc. and subsidiaries is a financial holding company that operates Orrstown Bank, a commercial bank with banking and financial advisory offices in Berks, Cumberland, Dauphin, Franklin, Lancaster, Perry and York Counties, Pennsylvania, and in Anne Arundel, Baltimore, Howard and Washington Counties, Maryland, as well as Baltimore City, Maryland and Wheatland Advisors, Inc., a registered investment advisor non-bank subsidiary, headquartered in Lancaster County,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The Company and the Bank are subject to regulation by certain federal and state agencies and undergo periodic examinations by such regulatory authorities.</t>
  </si>
  <si>
    <t>Basis of Presentation</t>
  </si>
  <si>
    <t>Basis of Presentation – The accompanying consolidated financial statements include the accounts of Orrstown Financial Services, Inc. and its wholly owned subsidiaries, the Bank and Wheatland.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 amounts to conform with current year classifications. In October 2018, the Company acquired Mercersburg Financial Corporation and its wholly-owned subsidiary, First Community Bank of Mercersburg, based in Mercersburg, Pennsylvania. In May 2019, the Company acquired Hamilton Bancorp, Inc., and its wholly-owned subsidiary, Hamilton Bank, based in Towson, Maryland. The results of operations and assets acquired and liabilities assumed from acquired entities are included only from the date of acquisition. The comparability of the Company's results of operations for the years ended December 31, 2019, to 2018 and 2017 have been impacted by these acquisitions.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those used in valuation methodologies in areas with no observable market, such as loans, deposits, borrowings, goodwill, core deposit and other intangible assets, other assets and liabilities obtained or assumed in business combinations.</t>
  </si>
  <si>
    <t>Concentration of Credit Risk</t>
  </si>
  <si>
    <t>Concentration of Credit Risk – The Company grants commercial, residential, construction, municipal, and various forms of consumer lending to clients primarily in its market area in south central Pennsylvania and in the greater Baltimore region and Washington County, Maryland.. Therefore, the Company's exposure to credit risk is significantly affected by changes in the economy in those areas. Although the Company maintains a diversified loan portfolio, a significant portion of its clients’ ability to honor their contracts is dependent upon economic sectors for commercial real estate, including office space, retail strip centers, sales finance, sub-dividers and developers, and multi-family, hospitality, and residential building operators. Management evaluates each clients' creditworthiness on a case-by-case basis. The amount of collateral obtained upon the extension of credit, is based on management’s credit evaluation of the client. Collateral held varies, but generally includes real estate and equipment. The types of securities the Company invests in are included in Note 3, Securities Available for Sale, and the types of lending the Company engages in are included in Note 4, Loans and Allowance for Loan Losses.</t>
  </si>
  <si>
    <t>Cash and Cash Equivalents</t>
  </si>
  <si>
    <t>Cash and Cash Equivalents – Cash and cash equivalents includes cash, balances due from banks, federal funds sold and interest-bearing deposits due on demand, all of which have original maturities of 90 days or less. Net cash flows are reported for client loan and deposit transactions, loans held for sale, redemption (purchases) of restricted investments in bank stocks, and short-term borrowings. Cash and cash equivalents includes amounts that the Company is required to maintain on hand or on deposit at the Federal Reserve Bank to meet certain regulatory reserve balance requirements. At December 31, 2019 and 2018, the Company had reserve requirements of $9.2 million and $11.0 million, respectively. Balances with correspondent banks may, at times, exceed federally insured limits. The Company considers this to be a normal business risk and reviews the financial condition of its correspondent banks on a quarterly basis.</t>
  </si>
  <si>
    <t>Restricted Investments in Bank Stocks</t>
  </si>
  <si>
    <t>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si>
  <si>
    <t>Securities</t>
  </si>
  <si>
    <t>Securities – The Company typically classifies debt securities as available for sale on the date of purchase. At December 31, 2019 and 2018, the Company had no held to maturity or trading securities. AFS securities are reported at fair value. Interest income and dividends on debt securitie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on the consolidated statements of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n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si>
  <si>
    <t>Loans Held for Sale</t>
  </si>
  <si>
    <t>Loans Held for Sale – Effective October 1, 2019, The Company adopted the fair value option on these loans which allows the Company to record the mortgage loans held for sale portfolio at fair market value as opposed to the lower of cost or market. The Company economically hedges its residential loans held for sale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particularly in environments when interest rates are declining. For loans held for sale for which the fair value option has been elected, the aggregate fair value exceeded the aggregate principal balance by $226 thousand. There were no loans held for sale that were nonaccrual or 90 or more days past due as of December 31, 2019. In previous periods, loans originated and intended for sale in the secondary market were carried at the lower of aggregate cost or fair value. Gains and losses on loan sales (sales proceeds minus carrying value) are recorded in noninterest income. Interest income on these loans is recognized in interest and fees on loans in the consolidated statements of operations.</t>
  </si>
  <si>
    <t>Loans – Loans that management has the intent and ability to hold for the foreseeable future or until maturity or pay-off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the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al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Allowance for Loan Losses – The ALL is evaluated on at least a quarterly basis, as losses are estimated to be probable and incurred, and, if deemed necessary, is increased or decreased through the provision for loan losses on the consolidated statements of income.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4, Loans and Allowance for Loan Losses, for additional information. Acquired Loans - Loans acquired in connection with business combinations are recorded at fair value with no carryover of any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ASC 310-30"). The nonaccretable discount includes estimated future credit losses expected to be incurred over the life of the loan. Subsequent decreases in expected cash flows will require us to evaluate the need for an addition to the allowance for loan losses. Subsequent improvement in expected cash flows will result in the reversal of a corresponding amount of the nonaccretable discount, which we will then reclassify as accretable discount to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the Company establishes an allowance. Loans acquired through business combinations that do not meet the specific criteria of ASC 310-30 are accounted for under ASC 310-20, Receivables - Nonrefundable Fees and Other Costs.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et the criteria for impairment or nonaccrual of interest prior to the acquisition may be considered performing upon acquisition, regardless of whether the client is contractually delinquent if the Company expects to fully collect the new carrying value (i.e., fair value) of the loans. As such, the Company may no longer consider the loan to be nonperforming and may accrue interest on these loans, including the impact of any accretable discount. In addition, charge-offs on such loans would be first applied to the nonaccretable difference portion of the fair value adjustment.</t>
  </si>
  <si>
    <t>Loan Commitments and Related Financial Instruments</t>
  </si>
  <si>
    <t>Loan Commitments and Related Financial Instruments – Financial instruments include off-balance sheet credit commitments issued to meet client financing needs, such as commitments to make loans and commercial letters of credit. These financial instruments are recorded when they are funded. The face amount represents the exposure to loss, before considering client collateral or ability to repay. The Company maintains a reserve for probable losses on off-balance sheet commitments which is included in other liabilities on the consolidated balance sheets.</t>
  </si>
  <si>
    <t>Loans Serviced</t>
  </si>
  <si>
    <t>Loans Serviced – The Bank administers secondary market mortgage programs available through the FHLB and the Federal National Mortgage Association and offers residential mortgage products and services to clients. The Bank originates single-family residential mortgage loans for immediate sale in the secondary market and retains the servicing of those loan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Surrender Value of Life Insurance</t>
  </si>
  <si>
    <t>Cash Surrender Value of Life Insurance – The Company has purchased life insurance policies on certain employees. Life insurance is recorded at the cash surrender value adjusted for other charges or other amounts due that are probable at settlement.</t>
  </si>
  <si>
    <t>Premises and Equipment</t>
  </si>
  <si>
    <t>Premises and Equipment – Buildings, improvements, equipment, furniture and fixtures are carried at cost less accumulated depreciation and amortization. Land is carried at cost. Depreciation and amortization has been recogniz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additions and improvements are typically capitalized. Gains or losses on the retirement or disposal of individual assets is recorded as income or expense in the period of retirement or disposal. Premises no longer in use and held for sale are included in other assets on the consolidated balance sheets at the lower of carrying value or fair value and no depreciation is charged on them. At December 31, 2019 and 2018, premises held for sale totaled $5.2 million and $1.0 million, respectively. Leases - The Company evaluates its contracts at inception to determine if an arrangement is,or contains, a lease. Operating leases are included in operating lease ROU assets in other assets and operating lease liabilities in accrued interest payable and other liabilities in the consolidated balance sheets. The Company had no finance leases at December 31, 2019.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it uses our incremental borrowing rate,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The Company's lease terms may include options to extend or terminate the lease when it is reasonably certain that it will exercise that option. The Company adopted ASU 2016-02, “Leases (Topic 842),” on January 1, 2019, using the practical expedient transition method whereby the Company did not revise comparative period information or disclosure. The new standard requires lessees to record assets and liabilities on the balance sheet for all leases with terms longer than 12 months. The Company elected the package of practical expedients permitted under the transition guidance within the new standard, which among other things, allows the Company to carryforward the historical lease classification. The Company also elected certain optional practical expedients, including the hindsight practical expedient under which the Company considered the actual outcomes of lease renewals and terminations when measuring the lease term at adoption, and the Company made an accounting policy election to keep leases with an initial term of 12 months or less off of the balance sheet. The Company recognizes these lease payments in the consolidated statements of income on a straight-line basis over the lease term. The Company has lease agreements with lease and non-lease components, and has elected the practical expedient to account for these as a single lease component. The Company's operating leases relate primarily to bank branches and office space. Upon the adoption on January 1, 2019, operating lease liabilities of $8.0 million and related lease assets of $7.5 million were recognized on the consolidated balance sheets. The difference between the lease assets and lease liabilities primarily consists of deferred rent liabilities reclassified upon adoption to reduce the measurement of the lease assets. The standard did not materially impact the Company's consolidated net income and had no impact on cash flows.</t>
  </si>
  <si>
    <t>Goodwill and Other Intangible Assets</t>
  </si>
  <si>
    <t>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could potentially reduce the fair value of a reporting unit. Other intangible assets represent purchased assets that can be distinguished from goodwill because of contractual or other legal rights. The Company’s other intangible assets have finite lives and are amortized on either an accelerated amortization method or straight line basis over their estimated lives, generally 10 years for deposit premiums and 10 to 15 years for other client relationship intangibles.</t>
  </si>
  <si>
    <t>Mortgage Servicing Rights</t>
  </si>
  <si>
    <t>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t>
  </si>
  <si>
    <t>Foreclosed Real Estate</t>
  </si>
  <si>
    <t>Foreclosed Real Estate – Real estate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determined based on an independent third party appraisal of the property or, when appropriate, a recent sales offer. Costs to maintain such real estate are expensed as incurred. Costs that significantly improve the value of the properties are capitalized. Real estate acquired through f</t>
  </si>
  <si>
    <t>Investments in Real Estate Partnerships</t>
  </si>
  <si>
    <t>Investments in Real Estate Partnerships – The Compan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at December 31, 2019. Other investments are accounted for under the equity method of accounting.</t>
  </si>
  <si>
    <t>Advertising</t>
  </si>
  <si>
    <t>Advertising – The Company expenses advertising as incurred.</t>
  </si>
  <si>
    <t>Repurchase Agreements</t>
  </si>
  <si>
    <t>Repurchase Agreements – The Company enters into agreements under which it sells securities subject to an obligation to repurchase the same or similar securities which are included in short-term borrowings on the consolidated balance sheet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on the Company’s consolidated balance sheets, while the securities underlying the repurchase agreements remaining are reflected in AFS securities. The repurchase obligation and underlying securities are not offset or netted as the Company does not enter into reverse repurchase agreements.</t>
  </si>
  <si>
    <t>Share Compensation Plans</t>
  </si>
  <si>
    <t>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or non-employee directors' service period, generally defined as the vesting period.</t>
  </si>
  <si>
    <t>Income Taxes</t>
  </si>
  <si>
    <t>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easury Stock – Common stock shares repurchased are recorded as treasury stock, at cost on the consolidated balance sheets.</t>
  </si>
  <si>
    <t>Earnings Per Share</t>
  </si>
  <si>
    <t>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t>
  </si>
  <si>
    <t>Comprehensive Income</t>
  </si>
  <si>
    <t>Comprehensive Income – Comprehensive income consists of net income and OCI. Unrealized gains (losses) on securities available for sale, net of tax, was the sole component of AOCI</t>
  </si>
  <si>
    <t>Fair Value</t>
  </si>
  <si>
    <t>Fair Value – Fair values of financial instruments are estimated using relevant market information and other assumptions, as more fully disclosed in the Fair Value note to the consolidated financial statements. Fair value estimates involve uncertainties and matters of significant judgment. Changes in assumptions or in market conditions could significantly affect the estimates.</t>
  </si>
  <si>
    <t>Segment Reporting</t>
  </si>
  <si>
    <t>Segment Reporting – The Company operates in one segment – Community Banking. The Company’s non-community banking activities, principally related to Wheatland, are insignificant to the consolidated financial statements.</t>
  </si>
  <si>
    <t>Recent Accounting Pronouncements</t>
  </si>
  <si>
    <t>Recent Accounting Pronouncements - ASU No. 2016-13, Financial Instruments - Credit Losses (Topic 326): Measurement of Credit Losses on Financial Instruments ("ASU 2016-13"). The amendments in this update require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mendments in this update amend the accounting for credit losses on available-for-sale debt securities and purchased financial assets with credit deterioration. For certain public companies, this update will be effective for interim and annual periods beginning after December 15, 2019. ASU No. 2019-10, Financial Instruments—Credit Losses (Topic 326), Derivatives and Hedging (Topic 815), and Leases (Topic 842): Effective Dates, extended the implementation deadline for smaller reporting and other companies until the fiscal year and interim periods beginning after December 15, 2022. The Company meets the requirements to be considered a smaller reporting company under SEC Regulation S-K and SEC Rule 405, and did not adopt ASU 2016-13 on January 1, 2020. The Company is evaluating the impact of the delay for adoption of ASU 2016-13. The Company is working with a third party vendor solution to assist with the application of ASU 2016-13 and finalizing the loss estimation models to be used. Once management determines which methods will be utilized, a third party will be contracted to perform a model validation prior to adoption. While the Company anticipates the allowance for loan losses will increase under its current assumptions, it expects the impact of adopting ASU 2016-13 will be influenced by the composition, characteristics and quality of its loan and securities portfolios, as well as general economic conditions and forecasts at the adoption date. ASU 2017-04, Intangibles - Goodwill and Other (Topic 350): Simplifying the Test for Goodwill Impairment. The update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adoption of this guidance, effective January 1, 2020, will not have a material impact on the Company's consolidated financial statements.</t>
  </si>
  <si>
    <t>MERGERS AND ACQUISITIONS AND BRANCH CONSOLIDATIONS (Tables)</t>
  </si>
  <si>
    <t>Summary of Consideration Paid and Assets Acquired and Liabilities Assumed</t>
  </si>
  <si>
    <t xml:space="preserve">The following table summarizes the consideration paid for Hamilton and the estimated fair values of the assets acquired and liabilities assumed at the acquisition date. Fair value of consideration transferred: Cash $ 14,197 Common stock issued 36,622 Total consideration transferred $ 50,819 Estimated fair values of assets acquired and liabilities assumed: Cash and cash equivalents $ 43,140 Securities available for sale 60,882 Restricted investments in bank stocks 2,658 Loans 347,361 Premises and equipment 3,749 Core deposit intangible 4,550 Goodwill 7,333 Cash surrender value of life insurance 17,948 Deferred tax asset, net 5,838 ROU lease asset 2,793 Other assets 3,925 Total assets acquired $ 500,177 Deposits $ (388,246) Borrowings (51,393) Other liabilities (9,719) Total liabilities assumed $ (449,358) </t>
  </si>
  <si>
    <t>Schedule Of Loans Acquired In Business Combination</t>
  </si>
  <si>
    <t xml:space="preserve">Performing PCI Total Commercial real estate: Owner-occupied $ 42,148 $ 6,324 $ 48,472 Non-owner occupied 45,401 770 46,171 Multi-family 10,773 — 10,773 Acquisition and development: 1-4 family residential construction 7,450 — 7,450 Commercial and land development 4,528 — 4,528 Commercial and industrial 32,316 1,702 34,018 Residential mortgage: First lien 152,657 10,494 163,151 Home-equity - term 4,478 1 4,479 Home equity - lines of credit 13,657 — 13,657 Installment and other loans 14,467 195 14,662 Total loans acquired $ 327,875 $ 19,486 $ 347,361 </t>
  </si>
  <si>
    <t>Schedule Of Fair Value Adjustments Made To Amortized Cost Basis Loans</t>
  </si>
  <si>
    <t xml:space="preserve">The following table presents the fair value adjustments made to the amortized cost basis of loans acquired at May 1, 2019. Gross amortized cost basis at acquisition $ 362,125 Market rate adjustment (5,309) Credit fair value adjustment on non-credit impaired loans (3,947) Credit fair value adjustment on impaired loans (5,508) Estimated fair value of acquired loans $ 347,361 </t>
  </si>
  <si>
    <t>Schedule Of Information About Purchased Credit Impaired Loans</t>
  </si>
  <si>
    <t xml:space="preserve">The following table provides information about acquired PCI loans at May 1, 2019. Contractually required principal and interest at acquisition $ 31,599 Contractual cash flows not expected to be collected (nonaccretable discount) (8,616) Expected cash flows at acquisition 22,983 Interest component of expected cash flows (accretable discount) (3,497) Estimated fair value of acquired PCI loans $ 19,486 </t>
  </si>
  <si>
    <t>SECURITIES AVAILABLE FOR SALE (Tables)</t>
  </si>
  <si>
    <t>Summary of Amortized Cost and Fair Value and Corresponding amounts of gross unrealized gains and losses</t>
  </si>
  <si>
    <t xml:space="preserve">The following table summarizes amortized cost and fair value of AFS securities, and the corresponding amounts of gross unrealized gains and losses recognized in AOCI at December 31, 2019 and 2018. Amortized Cost Gross Unrealized Gains Gross Unrealized Losses Fair Value December 31, 2019 States and political subdivisions $ 83,607 $ 4,288 $ 32 $ 87,863 GSE residential CMOs 67,928 1,000 774 68,154 Non-agency CMOs 17,210 — 123 17,087 Private label commercial CMOs 86,704 156 231 86,629 Asset-backed and other 235,544 138 5,029 230,653 Totals $ 490,993 $ 5,582 $ 6,189 $ 490,386 December 31, 2018 States and political subdivisions $ 144,596 $ 1,919 $ 1,511 $ 145,004 GSE residential CMOs 110,421 332 2,689 108,064 Private label residential CMOs 144 — 1 143 Private label commercial CMOs 75,911 55 921 75,045 Asset-backed and other 138,535 126 1,073 137,588 Totals $ 469,607 $ 2,432 $ 6,195 $ 465,844 </t>
  </si>
  <si>
    <t>Summary of Securities Available For Sale With Unrealized Losses</t>
  </si>
  <si>
    <t xml:space="preserve">The following table summarizes AFS securities with unrealized losses at December 31, 2019 and 2018, aggregated by major security type and length of time in a continuous unrealized loss position. Less Than 12 Months 12 Months or More Total # of Securities Fair Value Unrealized Losses # of Securities Fair Value Unrealized Losses # of Securities Fair Value Unrealized Losses December 31, 2019 States and political subdivisions 1 $ 6,173 $ 32 — $ 0 $ 0 1 $ 6,173 $ 32 GSE residential CMOs 5 37,158 309 1 11,602 465 6 48,760 774 Non-agency CMOs 1 17,087 123 — — — 1 17,087 123 Private label commercial CMOs 6 26,079 67 8 39,726 164 14 65,805 231 Asset-backed and other 9 92,189 1,145 9 121,399 3,884 18 213,588 5,029 Totals 22 $ 178,686 $ 1,676 18 $ 172,727 $ 4,513 40 $ 351,413 $ 6,189 December 31, 2018 States and political subdivisions 27 $ 46,585 $ 662 6 $ 23,036 $ 849 33 $ 69,621 $ 1,511 GSE residential CMOs 1 18,037 122 7 46,168 2,567 8 64,205 2,689 Private label residential CMOs 1 143 1 — — — 1 143 1 Private label commercial CMOs 11 56,499 712 2 6,349 209 13 62,848 921 Asset-backed and other 6 78,900 859 3 10,808 214 9 89,708 1,073 Totals 46 $ 200,164 $ 2,356 18 $ 86,361 $ 3,839 64 $ 286,525 $ 6,195 </t>
  </si>
  <si>
    <t>Summary of Amortized Cost and Fair Value by Contractual Maturity</t>
  </si>
  <si>
    <t xml:space="preserve">The following table summarizes amortized cost and fair value of AFS securities by contractual maturity at December 31, 2019. Expected maturities may differ from contractual maturities if borrowers have the right to call or prepay obligations with or without call or prepayment penalties. Securities not due at a single maturity date are shown separately. Available for Sale Amortized Cost Fair Value Due in one year or less $ 230 $ 230 Due after one year through five years — — Due after five years through ten years 26,346 27,631 Due after ten years 57,031 60,002 CMOs 171,842 171,870 Asset-backed and other 235,544 230,653 $ 490,993 $ 490,386 </t>
  </si>
  <si>
    <t>Summary of Proceeds from Sale of Available for Sale Securities</t>
  </si>
  <si>
    <t xml:space="preserve">The following table summarizes proceeds from sales of AFS securities and gross gains and gross losses for the years ended December 31, 2019, 2018 and 2017. 2019 2018 2017 Proceeds from sale of AFS securities $ 199,928 $ 156,364 $ 162,320 Gross gains 4,974 1,681 1,477 Gross losses 225 675 287 </t>
  </si>
  <si>
    <t>LOANS AND ALLOWANCE FOR LOAN LOSSES (Tables)</t>
  </si>
  <si>
    <t>Summary of Loan Portfolio, Excluding Residential Loans Held for Sale</t>
  </si>
  <si>
    <t>The following table presents the loan portfolio by segment and class, excluding residential LHFS, at December 31, 2019 and 2018. 2019 2018 Commercial real estate: Owner-occupied $ 170,884 $ 129,650 Non-owner occupied 361,050 252,794 Multi-family 106,893 78,933 Non-owner occupied residential 120,038 100,367 Acquisition and development: 1-4 family residential construction 15,865 7,385 Commercial and land development 41,538 42,051 Commercial and industrial 214,554 160,964 Municipal 47,057 50,982 Residential mortgage: First lien 336,372 235,296 Home equity – term 14,030 12,208 Home equity – lines of credit 165,314 143,616 Installment and other loans 50,735 33,411 Total loans (1) $ 1,644,330 $ 1,247,657 (1) Includes $395.9 million and $135.0 million of acquired loans at December 31, 2019 and 2018, respectively.</t>
  </si>
  <si>
    <t>Summary of Ratings Based On Internal Risk Rating System</t>
  </si>
  <si>
    <t xml:space="preserve">The following summarizes the Company’s loan portfolio ratings based on its internal risk rating system at December 31, 2019 and 2018: Pass Special Mention Non-Impaired Substandard Impaired - Substandard Doubtful PCI Loans Total December 31, 2019 Commercial real estate: Owner-occupied $ 151,161 $ 4,513 $ 3,163 $ 5,872 $ — $ 6,175 $ 170,884 Non-owner occupied 342,753 17,152 — — — 1,145 361,050 Multi-family 100,361 4,822 682 345 — 683 106,893 Non-owner occupied residential 111,697 4,534 1,115 235 — 2,457 120,038 Acquisition and development: 1-4 family residential construction 15,865 — — — — — 15,865 Commercial and land development 39,939 206 1,393 — — — 41,538 Commercial and industrial 198,951 1,133 8,899 1,763 — 3,808 214,554 Municipal 42,649 4,408 — — — — 47,057 Residential mortgage: First lien 323,040 978 — 2,590 — 9,764 336,372 Home equity – term 13,774 74 149 13 — 20 14,030 Home equity – lines of credit 164,469 74 38 733 — — 165,314 Installment and other loans 50,497 — — 85 — 153 50,735 $ 1,555,156 $ 37,894 $ 15,439 $ 11,636 $ — $ 24,205 $ 1,644,330 December 31, 2018 Commercial real estate: Owner-occupied $ 121,903 $ 3,024 $ 987 $ 1,880 $ — $ 1,856 $ 129,650 Non-owner occupied 242,136 10,008 — — — 650 252,794 Multi-family 71,482 5,886 717 131 — 717 78,933 Non-owner occupied residential 97,590 736 1,197 309 — 535 100,367 Acquisition and development: 1-4 family residential construction 7,385 — — — — — 7,385 Commercial and land development 41,251 25 583 — — 192 42,051 Commercial and industrial 150,286 2,278 2,940 286 — 5,174 160,964 Municipal 50,982 — — — — — 50,982 Residential mortgage: First lien 229,971 — — 2,877 — 2,448 235,296 Home equity – term 12,170 — — 16 — 22 12,208 Home equity – lines of credit 142,638 165 15 798 — — 143,616 Installment and other loans 33,229 15 1 — — 166 33,411 $ 1,201,023 $ 22,137 $ 6,440 $ 6,297 $ — $ 11,760 $ 1,247,657 </t>
  </si>
  <si>
    <t>Summary of Impaired Loans by Class</t>
  </si>
  <si>
    <t xml:space="preserve">The following table, which excludes PCI loans, summarizes impaired loans by segment and class, segregated by those for which a specific allowance was required and those for which a specific allowance was not required at December 31, 2019 and 2018.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December 31, 2019 Commercial real estate: Owner-occupied $ — $ — $ — $ 5,872 $ 8,086 Multi-family — — — 345 569 Non-owner occupied residential — — — 235 422 Commercial and industrial — — — 1,763 3,361 Residential mortgage: First lien 425 425 36 2,165 3,164 Home equity—term — — — 13 15 Home equity—lines of credit — — — 733 1,077 Installment and other loans — — — 85 97 $ 425 $ 425 $ 36 $ 11,211 $ 16,791 December 31, 2018 Commercial real estate: Owner-occupied $ — $ — $ — $ 1,880 $ 2,576 Multi-family — — — 131 336 Non-owner occupied residential — — — 309 632 Commercial and industrial — — — 286 457 Residential mortgage: First lien 743 743 38 2,134 2,727 Home equity—term — — — 16 23 Home equity—lines of credit — — — 798 1,081 $ 743 $ 743 $ 38 $ 5,554 $ 7,832 </t>
  </si>
  <si>
    <t>Summary of Average Recorded Investment in Impaired Loans and Related Interest Income</t>
  </si>
  <si>
    <t xml:space="preserve">The following table, which excludes PCI loans, summarizes the average recorded investment in impaired loans and related recognized interest income for the years ended December 31, 2019, 2018 and 2017. 2019 2018 2017 Average Impaired Balance Interest Income Recognized Average Impaired Balance Interest Income Recognized Average Impaired Balance Interest Income Recognized Commercial real estate: Owner-occupied $ 2,455 $ 2 $ 1,495 $ 2 $ 1,000 $ 6 Non-owner occupied 46 — 1,842 — 392 — Multi-family 152 — 148 — 182 — Non-owner occupied residential 217 — 346 — 418 — Acquisition and development: 1-4 family residential construction — — 181 — 154 — Commercial and land development 21 — 1 — — — Commercial and industrial 683 — 322 — 413 — Residential mortgage: First lien 2,582 50 3,234 59 4,012 58 Home equity – term 13 — 19 — 61 — Home equity – lines of credit 750 2 657 2 488 2 Installment and other loans 13 — 4 — 10 — $ 6,932 $ 54 $ 8,249 $ 63 $ 7,130 $ 66 </t>
  </si>
  <si>
    <t>Schedule of Impaired Loans That Are TDRs</t>
  </si>
  <si>
    <t xml:space="preserve">The following table presents impaired loans that are TDRs, with the recorded investment at December 31, 2019 and 2018. 2019 2018 Number of Contracts Recorded Investment Number of Contracts Recorded Investment Accruing: Commercial real estate: Owner-occupied 1 $ 30 1 $ 39 Residential mortgage: First lien 9 931 11 1,069 Home equity - lines of credit 1 18 1 24 11 979 13 1,132 Nonaccruing: Commercial real estate: Owner-occupied 4 1,909 1 37 Residential mortgage: First lien 5 359 8 658 9 2,268 9 695 20 $ 3,247 22 $ 1,827 </t>
  </si>
  <si>
    <t>Schedule of Number of Loans Modified</t>
  </si>
  <si>
    <t xml:space="preserve">The following table presents the number of loans modified, and their pre-modification and post-modification investment balances for the years ended December 31, 2019, and 2017. There were no loans modified during 2018. Number of Contracts Pre- Modification Investment Balance Post- Modification Investment Balance December 31, 2019 Commercial real estate: Owner-occupied 3 $ 1,866 $ 1,881 December 31, 2017 Commercial real estate: Owner-occupied 2 $ 119 $ 119 </t>
  </si>
  <si>
    <t>Schedule of Classes of Loan Portfolio Summarized by Aging Categories</t>
  </si>
  <si>
    <t xml:space="preserve">The following table presents the classes of the loan portfolio summarized by aging categories of performing loans and nonaccrual loans at December 31, 2019 and 2018. Days Past Due Current 30-59 60-89 90+ (still accruing) Total Past Due Non- Accrual Total Loans December 31, 2019 Commercial real estate: Owner-occupied $ 158,723 $ 144 $ — $ — $ 144 $ 5,842 $ 164,709 Non-owner occupied 359,425 480 — — 480 — 359,905 Multi-family 105,865 — — — — 345 106,210 Non-owner occupied residential 116,370 841 66 69 976 235 117,581 Acquisition and development: 1-4 family residential construction 15,587 278 — — 278 — 15,865 Commercial and land development 40,403 1,135 — — 1,135 — 41,538 Commercial and industrial 208,668 315 — — 315 1,763 210,746 Municipal 47,057 — — — — — 47,057 Residential mortgage: First lien 314,473 9,092 1,234 150 10,476 1,659 326,608 Home equity – term 13,993 — 4 — 4 13 14,010 Home equity – lines of credit 163,907 417 275 — 692 715 165,314 Installment and other loans 50,224 236 37 — 273 85 50,582 Subtotal 1,594,695 12,938 1,616 219 14,773 10,657 1,620,125 Loans acquired with credit deterioration: Commercial real estate: Owner-occupied 6,015 — 129 31 160 — 6,175 Non-owner occupied 564 — — 581 581 — 1,145 Multi-family 683 — — — — — 683 Non-owner occupied residential 1,710 105 111 531 747 — 2,457 Commercial and industrial 3,792 — — 16 16 — 3,808 Residential mortgage: First lien 6,308 1,857 745 854 3,456 — 9,764 Home equity – term 16 4 — — 4 — 20 Installment and other loans 131 22 — — 22 — 153 Subtotal 19,219 1,988 985 2,013 4,986 — 24,205 $ 1,613,914 $ 14,926 $ 2,601 $ 2,232 $ 19,759 $ 10,657 $ 1,644,330 Days Past Due Current 30-59 60-89 90+ (still accruing) Total Past Due Non- Accrual Total Loans December 31, 2018 Commercial real estate: Owner-occupied $ 125,887 $ 66 $ — $ — $ 66 $ 1,841 $ 127,794 Non-owner occupied 252,144 — — — — — 252,144 Multi-family 78,085 — — — — 131 78,216 Non-owner occupied residential 99,268 226 29 — 255 309 99,832 Acquisition and development: 1-4 family residential construction 7,385 — — — — — 7,385 Commercial and land development 41,822 37 — — 37 — 41,859 Commercial and industrial 154,988 411 105 — 516 286 155,790 Municipal 50,982 — — — — — 50,982 Residential mortgage: First lien 228,714 1,592 734 — 2,326 1,808 232,848 Home equity – term 11,487 678 5 — 683 16 12,186 Home equity – lines of credit 142,394 420 28 — 448 774 143,616 Installment and other loans 33,135 66 44 — 110 — 33,245 Subtotal 1,226,291 3,496 945 — 4,441 5,165 1,235,897 Loans acquired with credit deterioration: Commercial real estate: Owner-occupied 1,784 — 72 — 72 — 1,856 Non-owner occupied 650 — — — — — 650 Multi-family 717 — — — — — 717 Non-owner occupied residential 535 — — — — — 535 Acquisition and development: Commercial and land development 192 — — — — — 192 Commercial and industrial 4,943 231 — — 231 — 5,174 Residential mortgage: First lien 1,971 382 42 53 477 — 2,448 Home equity – term 17 5 — — 5 — 22 Installment and other loans 149 13 — 4 17 — 166 Subtotal 10,958 631 114 57 802 — 11,760 $ 1,237,249 $ 4,127 $ 1,059 $ 57 $ 5,243 $ 5,165 $ 1,247,657 </t>
  </si>
  <si>
    <t>Schedule of Activity in Allowance for Loan Losses</t>
  </si>
  <si>
    <t xml:space="preserve">The following table presents activity in the ALL for the years ended December 31, 2019, 2018 and 2017. Commercial Consumer Commercial Real Estate Acquisition and Development Commercial and Industrial Municipal Total Residential Mortgage Installment and Other Total Unallocated Total December 31, 2019 Balance, beginning of year $ 6,876 $ 817 $ 1,656 $ 98 $ 9,447 $ 3,753 $ 244 $ 3,997 $ 570 $ 14,014 Provision for loan losses 515 139 841 2 1,497 (347) 180 (167) (430) 900 Charge-offs (25) — (299) — (324) (386) (155) (541) — (865) Recoveries 268 3 158 — 429 127 50 177 — 606 Balance, end of year $ 7,634 $ 959 $ 2,356 $ 100 $ 11,049 $ 3,147 $ 319 $ 3,466 $ 140 $ 14,655 December 31, 2018 Balance, beginning of year $ 6,763 $ 417 $ 1,446 $ 84 $ 8,710 $ 3,400 $ 211 $ 3,611 $ 475 $ 12,796 Provision for loan losses (442) 396 209 14 177 363 165 528 95 800 Charge-offs (17) (7) — — (24) (148) (292) (440) — (464) Recoveries 572 11 1 — 584 138 160 298 — 882 Balance, end of year $ 6,876 $ 817 $ 1,656 $ 98 $ 9,447 $ 3,753 $ 244 $ 3,997 $ 570 $ 14,014 December 31, 2017 Balance, beginning of year $ 7,530 $ 580 $ 1,074 $ 54 $ 9,238 $ 2,979 $ 144 $ 3,123 $ 414 $ 12,775 Provision for loan losses 38 (167) 333 30 234 531 174 705 61 1,000 Charge-offs (835) — (85) — (920) (180) (166) (346) — (1,266) Recoveries 30 4 124 — 158 70 59 129 — 287 Balance, end of year $ 6,763 $ 417 $ 1,446 $ 84 $ 8,710 $ 3,400 $ 211 $ 3,611 $ 475 $ 12,796 </t>
  </si>
  <si>
    <t>Summary of Ending Loan Balance Individually Evaluated for Impairment</t>
  </si>
  <si>
    <t xml:space="preserve">The following table summarizes the ending loan balances individually evaluated for impairment based upon loan segment, as well as the related ALL loss allocation for each at December 31, 2019 and 2018. PCI loans are excluded from loans individually evaluated for impairment. Commercial Consumer Commercial Real Estate Acquisition and Development Commercial and Industrial Municipal Total Residential Mortgage Installment and Other Total Unallocated Total December 31, 2019 Loans allocated by: Individually evaluated for impairment $ 6,452 $ — $ 1,763 $ — $ 8,215 $ 3,336 $ 85 $ 3,421 $ — $ 11,636 Collectively evaluated for impairment 752,413 57,403 212,791 47,057 1,069,664 512,380 50,650 563,030 — 1,632,694 $ 758,865 $ 57,403 $ 214,554 $ 47,057 $ 1,077,879 $ 515,716 $ 50,735 $ 566,451 $ — $ 1,644,330 Allowance for loan losses allocated by: Individually evaluated for impairment $ — $ — $ — $ — $ — $ 36 $ — $ 36 $ — $ 36 Collectively evaluated for impairment 7,634 959 2,356 100 11,049 3,111 319 3,430 140 14,619 $ 7,634 $ 959 $ 2,356 $ 100 $ 11,049 $ 3,147 $ 319 $ 3,466 $ 140 $ 14,655 December 31, 2018 Loans allocated by: Individually evaluated for impairment $ 2,320 $ — $ 286 $ — $ 2,606 $ 3,691 $ — $ 3,691 $ — $ 6,297 Collectively evaluated for impairment 559,424 49,436 160,678 50,982 820,520 387,429 33,411 420,840 — 1,241,360 $ 561,744 $ 49,436 $ 160,964 $ 50,982 $ 823,126 $ 391,120 $ 33,411 $ 424,531 $ — $ 1,247,657 Allowance for loan losses allocated by: Individually evaluated for impairment $ — $ — $ — $ — $ — $ 38 $ — $ 38 $ — $ 38 Collectively evaluated for impairment 6,876 817 1,656 98 9,447 3,715 244 3,959 570 13,976 $ 6,876 $ 817 $ 1,656 $ 98 $ 9,447 $ 3,753 $ 244 $ 3,997 $ 570 $ 14,014 </t>
  </si>
  <si>
    <t>Schedule of Activity for the Accretable Yield of Purchased Impaired Loans</t>
  </si>
  <si>
    <t xml:space="preserve">The following table provides activity for the accretable yield of purchased impaired loans for the years ended December 31, 2019 and 2018. 2019 2018 Accretable yield, beginning of period $ 2,065 $ — New loans purchased 3,497 2,243 Accretion of income (2,336) (178) Reclassifications from nonaccretable difference due to improvement in expected cash flows 2,444 — Other changes, net 1,280 — Accretable yield, end of period $ 6,950 $ 2,065 </t>
  </si>
  <si>
    <t>PREMISES AND EQUIPMENT (Tables)</t>
  </si>
  <si>
    <t>Summary of Premises and Equipment</t>
  </si>
  <si>
    <t xml:space="preserve">The following table summarizes premises and equipment at December 31, 2019 and 2018. 2019 2018 Land $ 8,786 $ 7,825 Buildings and improvements 27,520 31,987 Leasehold improvements 6,216 3,926 Furniture and equipment 22,293 22,998 Construction in progress 593 1,946 65,408 68,682 Less accumulated depreciation 27,884 30,481 $ 37,524 $ 38,201 </t>
  </si>
  <si>
    <t>LEASES (Tables)</t>
  </si>
  <si>
    <t>Summary of Right-of-use Assets and Related Lease Liabilities</t>
  </si>
  <si>
    <t>The following table summarizes the Company's right-of-use assets and related lease liabilities for the year ended December 31, 2019. Cash paid for operating lease liabilities $ 1,122 Operating lease right-of-use assets (1) $ 10,485 Weighted-average remaining lease term (in years) 17.6 Weighted-average discount rate 4.5 % (1) Includes $8.0 million for operating leases existing on January 1, 2019, $144 thousand for operating leases that commenced in the first quarter of 2019, $2.8 million for operating leases that were acquired in the second quarter of 2019, and the removal of $423 thousand of operating leases due to branch consolidations recorded in the fourth quarter of 2019.</t>
  </si>
  <si>
    <t>Maturities of Lease Liabilities</t>
  </si>
  <si>
    <t xml:space="preserve">The following table presents maturities of the Company's lease liabilities by year. 2020 $ 1,279 2021 1,147 2022 727 2023 748 2024 738 Thereafter 10,549 15,188 Less: imputed interest 5,500 Total lease liabilities $ 9,688 </t>
  </si>
  <si>
    <t>GOODWILL AND INTANGIBLE ASSETS (Tables)</t>
  </si>
  <si>
    <t>Schedule of Change in Goodwill</t>
  </si>
  <si>
    <t xml:space="preserve">The following table presents changes in goodwill for the years ended December 31, 2019 and 2018. 2019 2018 Balance, beginning of year $ 12,592 $ 719 Acquired goodwill 7,029 11,873 Adjustments to acquired goodwill 304 — Balance, end of year $ 19,925 $ 12,592 </t>
  </si>
  <si>
    <t>Schedule of Changes in Other Intangible Assets</t>
  </si>
  <si>
    <t xml:space="preserve">The following table presents changes in other intangible assets for the years ended December 31, 2019 and 2018. 2019 2018 Balance, beginning of year $ 3,910 $ 356 Acquired CDI 4,550 3,840 Non-compete agreement 290 — Amortization expense (1,570) (286) Balance, end of year $ 7,180 $ 3,910 </t>
  </si>
  <si>
    <t>Schedule of Components of Other Identifiable Intangible Assets</t>
  </si>
  <si>
    <t xml:space="preserve">The following table presents the components of other identifiable intangible assets at December 31, 2019 and 2018. 2019 2018 Gross Carrying Amount Accumulated Amortization Gross Carrying Amount Accumulated Amortization Amortized intangible assets: Core deposit intangibles $ 8,390 $ 1,493 $ 3,840 $ 190 Other client relationship intangibles 524 338 931 671 Non-compete agreement 290 193 — — Total $ 9,204 $ 2,024 $ 4,771 $ 861 </t>
  </si>
  <si>
    <t>Schedule of Estimated Amortization Expense</t>
  </si>
  <si>
    <t xml:space="preserve">The following table presents future estimated aggregate amortization expense at December 31, 2019. 2020 $ 1,591 2021 1,313 2022 1,137 2023 960 2024 784 Thereafter 1,395 $ 7,180 </t>
  </si>
  <si>
    <t>INCOME TAXES (Tables)</t>
  </si>
  <si>
    <t>Summary of Income Tax Expense</t>
  </si>
  <si>
    <t xml:space="preserve">The following table summarizes income tax expense for the years ended December 31, 2019, 2018 and 2017. 2019 2018 2017 Current expense $ 934 $ 1,097 $ 1,260 Deferred expense 1,776 543 443 Expense due to enactment of federal tax reform legislation — — 2,635 Income tax expense $ 2,710 $ 1,640 $ 4,338 </t>
  </si>
  <si>
    <t>Reconciliation of Effective Income Tax Rate to Statutory Federal Rate</t>
  </si>
  <si>
    <t>The following table reconciles the Company's effective income tax rate to its statutory federal rate for the years ended December 31, 2019, 2018 and 2017. 2019 2018 2017 Statutory federal tax rate 21.0 % 21.0 % 34.0 % Increase (decrease) resulting from: Tax exempt interest income (4.2) % (7.7) % (13.0) % Income from life insurance (1.7) % (1.7) % (2.4) % Disallowed interest expense 0.3 % 0.8 % 1.0 % Low-income housing credits and related expense (1.3) % (2.5) % (4.6) % Merger related 0.7 % 0.6 % — % Expense due to enactment of federal tax reform legislation — % — % 21.2 % Other (1.0) % 0.9 % (1.3) % Effective income tax rate 13.8 % 11.4 % 34.9 %</t>
  </si>
  <si>
    <t>Summary of Deferred Tax Assets and Liabilities</t>
  </si>
  <si>
    <t xml:space="preserve">The following table summarizes the Company's deferred tax assets and liabilities at December 31, 2019, 2018 and 2017. 2019 2018 Deferred tax assets: Allowance for loan losses $ 3,418 $ 3,143 Deferred compensation 415 723 Retirement and salary continuation plans 2,357 1,416 Share-based compensation 631 742 Off-balance sheet reserves 234 219 Nonaccrual loan interest 697 537 Net unrealized losses on securities available for sale 127 791 Purchase accounting adjustments 4,081 1,795 Bonus accrual 493 470 Low-income housing credit carryforward — 641 Net operating loss carryforward 1,872 — Other 672 321 Total deferred tax assets 14,997 10,798 Deferred tax liabilities: Depreciation 452 458 Mortgage servicing rights 694 590 Purchase accounting adjustments 1,599 1,021 Other 275 150 Total deferred tax liabilities 3,020 2,219 Net deferred tax asset, included in other assets $ 11,977 $ 8,579 </t>
  </si>
  <si>
    <t>SHARE-BASED COMPENSATION PLANS (Tables)</t>
  </si>
  <si>
    <t>Summary of Nonvested Restricted Shares Activity</t>
  </si>
  <si>
    <t xml:space="preserve">The following table presents a summary of nonvested restricted shares activity for 2019. Shares Weighted Average Grant Date Fair Value Nonvested shares, beginning of year 275,412 $ 20.33 Granted 114,893 20.24 Forfeited (36,069) 19.42 Vested (125,478) 17.65 Nonvested shares, end of year 228,758 $ 21.90 </t>
  </si>
  <si>
    <t>Schedule of Restricted Shares Compensation Expense</t>
  </si>
  <si>
    <t xml:space="preserve">The following table presents restricted shares compensation expense, with tax benefit information, and fair value of shares vested at December 31, 2019, 2018 and 2017. 2019 2018 2017 Restricted share award expense $ 1,578 $ 1,479 $ 1,369 Restricted share award tax benefit 451 374 465 Fair value of shares vested 2,744 1,074 303 </t>
  </si>
  <si>
    <t>Summary of Outstanding Stock Options Activity</t>
  </si>
  <si>
    <t xml:space="preserve">The following table presents a summary of outstanding stock options activity for 2019. Shares Weighted Average Exercise Price Outstanding, beginning of year 40,984 $ 24.34 Expired (10,425) 32.47 Options outstanding and exercisable, end of year 30,559 $ 21.56 </t>
  </si>
  <si>
    <t>Schedule of Information Pertaining to Options Outstanding and Exercisable</t>
  </si>
  <si>
    <t xml:space="preserve">The following table presents information pertaining to options outstanding and exercisable at December 31, 2019. Range of Exercise Prices Number Outstanding and Exercisable Weighted Average Remaining Contractual Life (Years) Weighted Average Exercise Price $21.14 - $25.76 30,559 0.53 $ 21.56 </t>
  </si>
  <si>
    <t>Employee Stock Ownership Plan</t>
  </si>
  <si>
    <t xml:space="preserve">The following table presents information for the employee stock purchase plan for years ended December 31, 2019, 2018 and 2017. 2019 2018 2017 Shares purchased 5,399 5,907 6,632 Weighted average price of shares purchased $ 20.69 $ 23.04 $ 20.57 Compensation expense recognized 8 14 17 Tax benefits 2 3 6 </t>
  </si>
  <si>
    <t>DEPOSITS (Tables)</t>
  </si>
  <si>
    <t>Summary of Composition of Deposits</t>
  </si>
  <si>
    <t xml:space="preserve">The following table summarizes deposits by type at December 31, 2019 and 2018. 2019 2018 Noninterest-bearing $ 249,450 $ 204,843 NOW and money market 963,672 856,520 Savings 142,832 113,515 Time ($250,000 or less) 450,490 343,551 Time (over $250,000) 69,078 40,327 Total $ 1,875,522 $ 1,558,756 </t>
  </si>
  <si>
    <t>Scheduled Maturities of Time Deposits</t>
  </si>
  <si>
    <t xml:space="preserve">The following table summarizes scheduled future maturities as of December 31, 2019. 2020 $ 375,795 2021 85,047 2022 31,533 2023 19,131 2024 5,244 Thereafter 2,818 $ 519,568 </t>
  </si>
  <si>
    <t>RELATED PARTY TRANSACTIONS (Tables)</t>
  </si>
  <si>
    <t>Schedule of Activity in Loans to Related Parties</t>
  </si>
  <si>
    <t xml:space="preserve">The following table presents the aggregate activity in loans to related parties during 2019. Balance, beginning of year $ 1,041 New loans 1,929 Repayments (1,652) Balance, end of year $ 1,318 </t>
  </si>
  <si>
    <t>SHORT-TERM BORROWINGS (Tables)</t>
  </si>
  <si>
    <t>Summary of the Use of Short-Term Borrowings</t>
  </si>
  <si>
    <t xml:space="preserve">The following table summarizes these short-term borrowings at and for the years ended December 31, 2019, 2018 and 2017. 2019 2018 2017 Balance at year-end $ 146,600 $ 55,000 $ 50,000 Weighted average interest rate at year-end 1.87 % 2.76 % 1.21 % Average balance during the year $ 23,171 $ 71,457 $ 54,610 Average interest rate during the year 2.20 % 2.09 % 1.08 % Maximum month-end balance during the year $ 146,600 $ 103,000 $ 72,000 </t>
  </si>
  <si>
    <t>Summary of the Use of Securities Sold Under Agreements to Repurchase</t>
  </si>
  <si>
    <t xml:space="preserve">The following table provides additional details for repurchase agreements at and for the years ended December 31, 2019, 2018 and 2017. 2019 2018 2017 Balance at year-end $ 8,269 $ 9,069 $ 43,576 Weighted average interest rate at year-end 1.31 % 1.22 % 0.56 % Average balance during the year $ 8,830 $ 9,715 $ 43,205 Average interest rate during the year 1.28 % 0.82 % 0.45 % Maximum month-end balance during the year $ 12,774 $ 14,591 $ 55,270 Fair value of securities underlying the agreements at year-end 13,062 17,942 53,485 </t>
  </si>
  <si>
    <t>LONG-TERM DEBT (Tables)</t>
  </si>
  <si>
    <t>Schedule of Long-Term Debt</t>
  </si>
  <si>
    <t>The following table presents components of the Company’s long-term debt at December 31, 2019, and 2018. Amount Weighted Average rate 2019 2018 2019 2018 FHLB fixed rate advances maturing: 2020 $ 40,350 $ 40,350 1.76 % 1.76 % 2022 20,000 — 3.06 % — % 60,350 40,350 2.19 % 1.76 % FHLB amortizing advance requiring monthly principal and interest payments, maturing: 2025 2,717 3,100 4.74 % 4.74 % Total FHLB Advances $ 63,067 $ 43,450 2.30 % 1.92 %</t>
  </si>
  <si>
    <t>Summary of Future Principal Payments Required</t>
  </si>
  <si>
    <t xml:space="preserve">The following table summarizes the future annual principal payments required on these borrowings at December 31, 2019. 2020 $ 40,751 2021 421 2022 20,441 2023 462 2024 484 Thereafter 508 $ 63,067 </t>
  </si>
  <si>
    <t>SHAREHOLDERS’ EQUITY AND REGULATORY CAPITAL (Tables)</t>
  </si>
  <si>
    <t>Schedule of Actual and Required Capital Amounts and Ratios</t>
  </si>
  <si>
    <t>The following table presents capital amounts and ratios at December 31, 2019 and 2018. Actual For Capital Adequacy Purposes (includes applicable capital conservation buffer) To Be Well Capitalized Under Prompt Corrective Action Regulations Amount Ratio Amount Ratio Amount Ratio December 31, 2019 Total risk-based capital: Orrstown Financial Services, Inc. $ 244,003 14.1 % $ 182,028 10.500 % n/a n/a Orrstown Bank 231,805 13.4 % 181,948 10.500 % $ 173,284 10.0 % Tier 1 risk-based capital: Orrstown Financial Services, Inc. 196,451 11.3 % 147,356 8.500 % n/a n/a Orrstown Bank 216,100 12.5 % 147,291 8.500 % 138,627 8.0 % Tier 1 common equity risk-based capital: Orrstown Financial Services, Inc. 196,451 11.3 % 121,352 7.000 % n/a n/a Orrstown Bank 216,100 12.5 % 121,299 7.000 % 112,635 6.5 % Tier 1 leverage capital: Orrstown Financial Services, Inc. 196,451 8.6 % 91,782 4.0 % n/a n/a Orrstown Bank 216,100 9.4 % 91,798 4.0 % 114,747 5.0 % December 31, 2018 Total risk-based capital: Orrstown Financial Services, Inc. $ 206,988 15.6 % $ 131,393 9.875 % n/a n/a Orrstown Bank 177,892 13.4 % 131,286 9.875 % $ 132,948 10.0 % Tier 1 risk-based capital: Orrstown Financial Services, Inc. 160,117 12.0 % 104,782 7.875 % n/a n/a Orrstown Bank 162,880 12.3 % 104,696 7.875 % 106,358 8.0 % Tier 1 common equity risk-based capital: Orrstown Financial Services, Inc. 160,117 12.0 % 84,823 6.375 % n/a n/a Orrstown Bank 162,880 12.3 % 84,754 6.375 % 86,416 6.5 % Tier 1 leverage capital: Orrstown Financial Services, Inc. 160,117 8.4 % 76,089 4.0 % n/a n/a Orrstown Bank 162,880 8.6 % 76,113 4.0 % 95,142 5.0 %</t>
  </si>
  <si>
    <t>EARNINGS PER SHARE (Tables)</t>
  </si>
  <si>
    <t>Schedule of Earnings Per Share</t>
  </si>
  <si>
    <t xml:space="preserve">The following table presents earnings per share for the years ended December 31, 2019, 2018 and 2017. 2019 2018 2017 Net income $ 16,924 $ 12,805 $ 8,090 Weighted average shares outstanding - basic 10,362 8,360 8,070 Dilutive effect of share-based compensation 152 177 156 Weighted average shares outstanding - diluted 10,514 8,537 8,226 Per share information: Basic earnings per share $ 1.63 $ 1.53 $ 1.00 Diluted earnings per share 1.61 1.50 0.98 </t>
  </si>
  <si>
    <t>FINANCIAL INSTRUMENTS WITH OFF-BALANCE SHEET RISK (Tables)</t>
  </si>
  <si>
    <t>Schedule of Commitments and Conditional Obligations</t>
  </si>
  <si>
    <t xml:space="preserve">The following table presents these contractual, or notional, amounts at December 31, 2019, and 2018. 2019 2018 Commitments to fund: Home equity lines of credit $ 205,502 $ 160,971 1-4 family residential construction loans 19,812 13,002 Commercial real estate, construction and land development loans 19,018 31,133 Commercial, industrial and other loans 222,288 147,518 Standby letters of credit 10,588 13,909 </t>
  </si>
  <si>
    <t>Schedule of Net Amount Expensed (Recovered) For This Off- Balance Sheet Credit Exposures Reserve</t>
  </si>
  <si>
    <t xml:space="preserve">The following table presents the net amount expensed for this off-balance sheet credit exposures reserve for years ended December 31, 2019, 2018 and 2017. 2019 2018 2017 Off-balance sheet credit exposures expense $ 39 $ 182 $ 32 </t>
  </si>
  <si>
    <t>Schedule of MPF Program Recourse Loss Expense</t>
  </si>
  <si>
    <t xml:space="preserve">The following table presents the net amounts expensed (recovered) for years ended December 31, 2019, 2018 and 2017. 2019 2018 2017 MPF program recourse (recovery) loss $ (20) $ (135) $ 25 </t>
  </si>
  <si>
    <t>FAIR VALUE (Tables)</t>
  </si>
  <si>
    <t>Summary of Assets Measured at Fair Value on a Recurring Basis</t>
  </si>
  <si>
    <t xml:space="preserve">The following table summarizes assets measured at fair value on a recurring basis at December 31, 2019 or 2018. Level 1 Level 2 Level 3 Total Fair Value Measurements December 31, 2019 AFS Securities: States and political subdivisions $ — $ 87,863 $ — $ 87,863 GSE residential CMOs — 68,154 — 68,154 Non-agency CMOs — — 17,087 17,087 Private label commercial CMOs — 79,437 7,192 86,629 Asset-backed and other — 230,653 — 230,653 Loans held for sale — 9,364 — 9,364 Interest rate lock commitments on residential mortgages — — 103 103 Totals $ — $ 475,471 $ 24,382 $ 499,853 December 31, 2018 AFS Securities: States and political subdivisions $ — $ 145,004 $ — $ 145,004 GSE residential CMOs — 108,064 — 108,064 Private label residential CMOs — 143 — 143 Private label commercial CMOs — 67,836 7,209 75,045 Asset-backed and other — 137,588 — 137,588 Totals $ — $ 458,635 $ 7,209 $ 465,844 </t>
  </si>
  <si>
    <t>Level 3 Fair Value, Assets Measurement Activity</t>
  </si>
  <si>
    <t xml:space="preserve">The following provides details of the Level 3 fair value measurement activity for the years ended December 31, 2019 or 2018. CMOs: 2019 2018 Balance, beginning of year $ 7,209 $ — Unrealized (loss) gain included in OCI (17) 37 Purchases 17,619 7,213 Net discount accretion (premium amortization) 7 (41) Principal payments (539) — Balance, end of year $ 24,279 $ 7,209 Interest rate lock commitments on residential mortgages: 2019 Balance, beginning of year $ — Total gains (losses), realized/unrealized: Included in earnings 103 Balance, end of year $ 103 </t>
  </si>
  <si>
    <t>Summary of Assets Measured at Fair Value on Nonrecurring Basis</t>
  </si>
  <si>
    <t xml:space="preserve">The following table summarizes assets measured at fair value on a nonrecurring basis at December 31, 2019 and 2018. Level 1 Level 2 Level 3 Total Fair Value Measurements December 31, 2019 Impaired loans Commercial real estate: Owner-occupied $ — $ — $ 938 $ 938 Multi-family — — 96 96 Non-owner occupied residential — — 103 103 Commercial and industrial — — 11 11 Residential mortgage: First lien — — 641 641 Home equity - lines of credit — — 400 400 Installment and other loans — — 7 7 Total impaired loans $ — $ — $ 2,196 $ 2,196 Mortgage servicing rights $ — $ 3,119 $ — $ 3,119 December 31, 2018 Impaired loans Commercial real estate: Owner-occupied $ — $ — $ 1,087 $ 1,087 Multi-family — — 131 131 Non-owner occupied residential — — 278 278 Commercial and industrial — — 25 25 Residential mortgage: First lien — — 1,121 1,121 Home equity - lines of credit — — 409 409 Total impaired loans $ — $ — $ 3,051 $ 3,051 </t>
  </si>
  <si>
    <t>Schedule of Additional Qualitative Information</t>
  </si>
  <si>
    <t>The following table presents additional qualitative information about assets measured on a nonrecurring basis and for which the Company has utilized Level 3 inputs to determine fair value. Fair Value Estimate Valuation Techniques Unobservable Input Range December 31, 2019 Impaired loans $ 2,196 Appraisal of collateral Management adjustments on appraisals for property type and recent activity 0% - 20% discount - Management adjustments for liquidation expenses 6% - 33% discount Mortgage servicing rights 3,119 Discounted cash flows Weighted average CPR 11.63% Discount rate 9.54% December 31, 2018 Impaired loans $ 3,051 Appraisal of collateral Management adjustments on appraisals for property type and recent activity 5% - 75% discount - Management adjustments for liquidation expenses 6% - 20% discount</t>
  </si>
  <si>
    <t>Schedule of Estimated Fair Values of Financial Instruments</t>
  </si>
  <si>
    <t xml:space="preserve">The following table presents the carrying amounts and estimated fair values of financial assets and liabilities at December 31, 2019, and 2018. Carrying Amount Fair Value Level 1 Level 2 Level 3 December 31, 2019 Financial Assets Cash and due from banks $ 25,969 $ 25,969 $ 25,969 $ — $ — Interest-bearing deposits with banks 30,493 30,493 30,493 — — Restricted investments in bank stock 16,184 n/a n/a n/a n/a AFS securities 490,386 490,386 — 466,107 24,279 Loans held for sale 9,364 9,364 — 9,364 — Loans, net of allowance for loan losses 1,629,675 1,652,788 — — 1,652,788 Interest rate lock commitments on residential mortgages 103 103 — — 103 Accrued interest receivable 6,040 6,040 — 1,863 4,177 Financial Liabilities Deposits 1,875,522 1,876,555 — 1,876,555 — Short-term borrowings 154,869 154,869 — 154,869 — Long-term debt 63,067 63,405 — 63,405 — Subordinated notes 31,847 33,953 — 33,953 — Accrued interest payable 879 879 — 879 — December 31, 2018 Financial Assets Cash and due from banks $ 26,156 $ 26,156 $ 26,156 $ — $ — Interest-bearing deposits with banks 45,664 45,664 45,664 — — Federal funds sold 16,995 16,995 16,995 — — Restricted investments in bank stock 10,842 n/a n/a n/a n/a AFS securities 465,844 465,844 — 458,635 7,209 Loans held for sale 3,340 3,413 — 3,413 — Loans, net of allowance for loan losses 1,233,643 1,229,645 — — 1,229,645 Accrued interest receivable 5,927 5,927 — 2,853 3,074 Financial Liabilities Deposits 1,558,756 1,555,912 — 1,555,912 — Short-term borrowings 64,069 64,069 — 64,069 — Long-term debt 83,450 82,951 — 82,951 — Subordinated notes 31,859 31,256 — 31,256 — Accrued interest payable 1,301 1,301 — 1,301 — </t>
  </si>
  <si>
    <t>REVENUE FROM CONTRACTS WITH CUSTOMERS (Tables)</t>
  </si>
  <si>
    <t>Noninterest Income Disaggregated by Revenue Source</t>
  </si>
  <si>
    <t xml:space="preserve">The following table presents the Company's noninterest income disaggregated by revenue source for the years ended December 31, 2019, 2018 and 2017. 2019 2018 2017 Noninterest income Service charges on deposit accounts $ 3,793 $ 3,578 $ 3,392 Loan swap referral fees 1,197 — — Trust and investment management income 7,255 6,576 6,400 Brokerage income 2,426 2,035 1,896 Interchange income 3,281 2,821 2,618 Revenue from contracts with clients 17,952 15,010 14,306 Other service charges 416 562 235 Mortgage banking activities 3,049 2,663 2,919 Income from life insurance 2,044 1,463 1,109 Other income 331 320 190 Investment securities gains 4,749 1,006 1,190 Total noninterest income $ 28,541 $ 21,024 $ 19,949 </t>
  </si>
  <si>
    <t>ORRSTOWN FINANCIAL SERVICES, INC. (PARENT COMPANY ONLY) CONDENSED FINANCIAL INFORMATION (Tables)</t>
  </si>
  <si>
    <t>Condensed Balance Sheets</t>
  </si>
  <si>
    <t xml:space="preserve">Condensed Balance Sheets December 31, 2019 2018 Assets Cash in Orrstown Bank $ 11,568 $ 28,596 Investment in Orrstown Bank 242,041 175,299 Other assets 1,724 2,057 Total assets $ 255,333 $ 205,952 Liabilities Subordinated notes $ 31,847 $ 31,859 Accrued interest and other liabilities 237 660 Total liabilities 32,084 32,519 Shareholders’ Equity Common stock 584 491 Additional paid-in capital 188,365 151,678 Retained earnings 35,246 24,472 Accumulated other comprehensive loss (480) (2,972) Treasury stock (466) (236) Total shareholders’ equity 223,249 173,433 Total liabilities and shareholders’ equity $ 255,333 $ 205,952 </t>
  </si>
  <si>
    <t>Condensed Statements of Income</t>
  </si>
  <si>
    <t xml:space="preserve">Condensed Statements of Income For the Years Ended December 31, 2019 2018 2017 Income Dividends from bank subsidiary $ 2,000 $ 4,450 $ — Interest income from bank subsidiary 257 7 15 Other income 55 102 61 Total income 2,312 4,559 76 Expenses Interest on short-term borrowings — 57 — Interest on subordinated notes 1,987 73 — Total interest expense 1,987 130 — Share-based compensation 236 205 247 Management fee to bank subsidiary 1,350 1,042 501 Merger related expenses 1,574 1,545 — Other expenses 802 656 1,116 Total expenses 5,949 3,578 1,864 (Loss) income before income tax benefit and equity in undistributed income of subsidiaries (3,637) 981 (1,788) Income tax benefit (1,182) (735) (596) (Loss) income before equity in undistributed income of subsidiaries (2,455) 1,716 (1,192) Equity in undistributed income of subsidiaries 19,379 11,089 9,282 Net income $ 16,924 $ 12,805 $ 8,090 </t>
  </si>
  <si>
    <t>Condensed Statements of Cash Flows</t>
  </si>
  <si>
    <t xml:space="preserve">Condensed Statements of Cash Flows For the Years Ended December 31, 2019 2018 2017 Cash flows from operating activities: Net income $ 16,924 $ 12,805 $ 8,090 Adjustments to reconcile net income to cash provided by (used in) operating activities: Amortization 47 3 — Deferred income taxes 16 22 16 Equity in undistributed income of subsidiaries (19,379) (11,089) (9,282) Share-based compensation 236 205 247 Net change in other liabilities (423) 12 (35) Net change in other assets 311 2,039 (377) Net cash (used in) provided by operating activities (2,268) 3,997 (1,341) Cash flows from investing activities: Capital contributed to subsidiaries (100) — (6,100) Net cash paid for acquisitions (8,142) (4,597) — Net cash used in investing activities (8,242) (4,597) (6,100) Cash flows from financing activities: Dividends paid (6,150) (4,375) (3,488) Proceeds from issuance of subordinated notes, net of costs — 31,857 — Proceeds from issuance of common stock 1,463 1,448 1,276 Payments to repurchase common stock (1,772) (651) — Other, net (59) — — Net cash (used in) provided by financing activities (6,518) 28,279 (2,212) Net (decrease) increase in cash (17,028) 27,679 (9,653) Cash, beginning 28,596 917 10,570 Cash, ending $ 11,568 $ 28,596 $ 917 </t>
  </si>
  <si>
    <t>SUMMARY OF SIGNIFICANT ACCOUNTING POLICIES- CASH (Details) - USD ($) $ in Millions</t>
  </si>
  <si>
    <t>Average balances</t>
  </si>
  <si>
    <t>SUMMARY OF SIGNIFICANT ACCOUNTING POLICIES - Loans Held for Sale and Loans (Details) $ in Thousands</t>
  </si>
  <si>
    <t>Dec. 31, 2019USD ($)</t>
  </si>
  <si>
    <t>Fair value option, aggregate fair value exceeded principal amount</t>
  </si>
  <si>
    <t>Maturity of interest bearing deposits</t>
  </si>
  <si>
    <t>90 days</t>
  </si>
  <si>
    <t>Evaluation period to return non accrual TDRs to accrual status</t>
  </si>
  <si>
    <t>6 months</t>
  </si>
  <si>
    <t>SUMMARY OF SIGNIFICANT ACCOUNTING POLICIES - Loans Serviced (Details) - USD ($) $ in Millions</t>
  </si>
  <si>
    <t>Balance of loans serviced for others</t>
  </si>
  <si>
    <t>SUMMARY OF SIGNIFICANT ACCOUNTING POLICIES - Premises and Equipment (Details) - USD ($) $ in Millions</t>
  </si>
  <si>
    <t>Other Assets</t>
  </si>
  <si>
    <t>Property, Plant and Equipment [Line Items]</t>
  </si>
  <si>
    <t>Premises held-for-sale</t>
  </si>
  <si>
    <t>Buildings and improvements, including leasehold improvements | Minimum</t>
  </si>
  <si>
    <t>Useful life</t>
  </si>
  <si>
    <t>10 years</t>
  </si>
  <si>
    <t>Buildings and improvements, including leasehold improvements | Maximum</t>
  </si>
  <si>
    <t>40 years</t>
  </si>
  <si>
    <t>Furniture and equipment | Minimum</t>
  </si>
  <si>
    <t>3 years</t>
  </si>
  <si>
    <t>Furniture and equipment | Maximum</t>
  </si>
  <si>
    <t>15 years</t>
  </si>
  <si>
    <t>SUMMARY OF SIGNIFICANT ACCOUNTING POLICIES - Leases (Details) - USD ($) $ in Thousands</t>
  </si>
  <si>
    <t>Jan. 01, 2019</t>
  </si>
  <si>
    <t>New Accounting Pronouncements or Change in Accounting Principle [Line Items]</t>
  </si>
  <si>
    <t>Operating lease liabilities</t>
  </si>
  <si>
    <t>ASU 2016-02</t>
  </si>
  <si>
    <t>Right-of-use asset</t>
  </si>
  <si>
    <t>SUMMARY OF SIGNIFICANT ACCOUNTING POLICIES - Goodwill and Other Intangible Assets (Details)</t>
  </si>
  <si>
    <t>Deposit premiums</t>
  </si>
  <si>
    <t>Finite-Lived Intangible Assets [Line Items]</t>
  </si>
  <si>
    <t>Estimated life</t>
  </si>
  <si>
    <t>Minimum | Customer lists</t>
  </si>
  <si>
    <t>Maximum | Customer lists</t>
  </si>
  <si>
    <t>SUMMARY OF SIGNIFICANT ACCOUNTING POLICIES - Mortgage Servicing Rights (Details) - USD ($) $ in Millions</t>
  </si>
  <si>
    <t>Balance of mortgage servicing rights</t>
  </si>
  <si>
    <t>SUMMARY OF SIGNIFICANT ACCOUNTING POLICIES - Foreclosed Real Estate (Details) - USD ($) $ in Thousands</t>
  </si>
  <si>
    <t>Foreclosed real estate</t>
  </si>
  <si>
    <t>SUMMARY OF SIGNIFICANT ACCOUNTING POLICIES - Investments in Real Estate Partnerships (Details) $ in Thousands</t>
  </si>
  <si>
    <t>Dec. 31, 2019USD ($)investment</t>
  </si>
  <si>
    <t>Dec. 31, 2018USD ($)</t>
  </si>
  <si>
    <t>Dec. 31, 2017USD ($)</t>
  </si>
  <si>
    <t>Limited partner interest (as a percent)</t>
  </si>
  <si>
    <t>99.00%</t>
  </si>
  <si>
    <t>Number of investments accounted for under the proportional amortization method | investment</t>
  </si>
  <si>
    <t>Recorded investment in real estate partnerships</t>
  </si>
  <si>
    <t>Investments accounted for under proportional amortization method</t>
  </si>
  <si>
    <t>Losses accounted for under the equity method</t>
  </si>
  <si>
    <t>Losses on investments accounted for under proportional amortization method</t>
  </si>
  <si>
    <t>Federal tax credits</t>
  </si>
  <si>
    <t>SUMMARY OF SIGNIFICANT ACCOUNTING POLICIES - Advertising (Details) - USD ($) $ in Thousands</t>
  </si>
  <si>
    <t>Advertising expense</t>
  </si>
  <si>
    <t>SUMMARY OF SIGNIFICANT ACCOUNTING POLICIES - Segment Reporting (Details)</t>
  </si>
  <si>
    <t>Dec. 31, 2019segment</t>
  </si>
  <si>
    <t>Number of significant segments</t>
  </si>
  <si>
    <t>MERGERS AND ACQUISITIONS AND BRANCH CONSOLIDATIONS - Narrative (Details) $ / shares in Units, ft² in Thousands</t>
  </si>
  <si>
    <t>May 01, 2019USD ($)shares</t>
  </si>
  <si>
    <t>Oct. 01, 2018USD ($)shares</t>
  </si>
  <si>
    <t>Dec. 31, 2019USD ($)shares</t>
  </si>
  <si>
    <t>Dec. 31, 2018USD ($)shares</t>
  </si>
  <si>
    <t>Oct. 31, 2019ft²bank</t>
  </si>
  <si>
    <t>Apr. 30, 2019$ / shares</t>
  </si>
  <si>
    <t>Sep. 28, 2018$ / shares</t>
  </si>
  <si>
    <t>Business Acquisition [Line Items]</t>
  </si>
  <si>
    <t>Shares of common stock issued for acquisition (in shares) | shares</t>
  </si>
  <si>
    <t>Closing stock price per share (in shares) | $ / shares</t>
  </si>
  <si>
    <t>Unaudited pro forma net income</t>
  </si>
  <si>
    <t>Pro forma revenue</t>
  </si>
  <si>
    <t>Merger related expenses</t>
  </si>
  <si>
    <t>Consolidation of operations expenses</t>
  </si>
  <si>
    <t>Fixed asset writedowns</t>
  </si>
  <si>
    <t>Lease termination costs</t>
  </si>
  <si>
    <t>Severance and other</t>
  </si>
  <si>
    <t>Assets Held-for-sale</t>
  </si>
  <si>
    <t>Pennsylvania Branch Locations</t>
  </si>
  <si>
    <t>Number Of Bank Branch Locations | bank</t>
  </si>
  <si>
    <t>Area of Real Estate Property | ft²</t>
  </si>
  <si>
    <t>Mercersburg Financial Corporation</t>
  </si>
  <si>
    <t>Percentage of interests acquired</t>
  </si>
  <si>
    <t>100.00%</t>
  </si>
  <si>
    <t>Cash paid</t>
  </si>
  <si>
    <t>Consideration transferred</t>
  </si>
  <si>
    <t>Total assets acquired</t>
  </si>
  <si>
    <t>Loans acquired</t>
  </si>
  <si>
    <t>Securities available for sale</t>
  </si>
  <si>
    <t>Total liabilities assumed</t>
  </si>
  <si>
    <t>Mercersburg Financial Corporation | Investment Banking, Legal And Consulting Fees</t>
  </si>
  <si>
    <t>Mercersburg Financial Corporation | Information Systems</t>
  </si>
  <si>
    <t>Mercersburg Financial Corporation | Other Expenses</t>
  </si>
  <si>
    <t>Mercersburg Financial Corporation | Common Stock</t>
  </si>
  <si>
    <t>Hamilton Bancorp, Inc.</t>
  </si>
  <si>
    <t>Consideration paid</t>
  </si>
  <si>
    <t>Assets acquired excluding goodwill</t>
  </si>
  <si>
    <t>Core deposit intangibles</t>
  </si>
  <si>
    <t>Hamilton Bancorp, Inc. | Investment Banking, Legal And Consulting Fees</t>
  </si>
  <si>
    <t>Hamilton Bancorp, Inc. | Information Systems</t>
  </si>
  <si>
    <t>Hamilton Bancorp, Inc. | Other Expenses</t>
  </si>
  <si>
    <t>Hamilton Bancorp, Inc. | Core Deposit Intangibles</t>
  </si>
  <si>
    <t>Amortization Period</t>
  </si>
  <si>
    <t>Hamilton Bancorp, Inc. | Common Stock</t>
  </si>
  <si>
    <t>MERGERS AND ACQUISITIONS AND BRANCH CONSOLIDATIONS - Summary of Consideration Paid and Assets Acquired and Liabilities Assumed (Details) - USD ($) $ in Thousands</t>
  </si>
  <si>
    <t>May 01, 2019</t>
  </si>
  <si>
    <t>Estimated Fair Value Assets Acquired, and (Liabilities) Assumed</t>
  </si>
  <si>
    <t>Consideration</t>
  </si>
  <si>
    <t>Cash</t>
  </si>
  <si>
    <t>Common stock issued</t>
  </si>
  <si>
    <t>Total consideration transferred</t>
  </si>
  <si>
    <t>Deferred tax assets, net</t>
  </si>
  <si>
    <t>ROU lease asset</t>
  </si>
  <si>
    <t>Borrowings</t>
  </si>
  <si>
    <t>MERGERS AND ACQUISITIONS AND BRANCH CONSOLIDATIONS - Schedule of Loans Acquired in Business Combination (Details) - Hamilton Bancorp, Inc. $ in Thousands</t>
  </si>
  <si>
    <t>May 01, 2019USD ($)</t>
  </si>
  <si>
    <t>Performing loans</t>
  </si>
  <si>
    <t>PCI Loans</t>
  </si>
  <si>
    <t>Total loans</t>
  </si>
  <si>
    <t>Commercial Real Estate | Owner-occupied</t>
  </si>
  <si>
    <t>Commercial Real Estate | Non-owner occupied</t>
  </si>
  <si>
    <t>Commercial Real Estate | Multi-family</t>
  </si>
  <si>
    <t>Acquisition and development | 1-4 family residential construction</t>
  </si>
  <si>
    <t>Acquisition and development | Commercial and land development</t>
  </si>
  <si>
    <t>Commercial and industrial</t>
  </si>
  <si>
    <t>Residential mortgage | First lien</t>
  </si>
  <si>
    <t>Residential mortgage | Home equity – term</t>
  </si>
  <si>
    <t>Residential mortgage | Home equity lines of credit</t>
  </si>
  <si>
    <t>Installment and other loans</t>
  </si>
  <si>
    <t>MERGERS AND ACQUISITIONS AND BRANCH CONSOLIDATIONS - Schedule of Fair Value Adjustments Made to the Amortized Cost Basis of Loans (Details) - Hamilton Bancorp, Inc. $ in Thousands</t>
  </si>
  <si>
    <t>Gross amortized cost basis at acquisition</t>
  </si>
  <si>
    <t>Market rate adjustment</t>
  </si>
  <si>
    <t>Credit fair value adjustment on non-credit impaired loans</t>
  </si>
  <si>
    <t>Credit fair value adjustment on impaired loans</t>
  </si>
  <si>
    <t>Estimated fair value of acquired loans</t>
  </si>
  <si>
    <t>MERGERS AND ACQUISITIONS AND BRANCH CONSOLIDATIONS - Information About Acquired PCI Loans (Details) - USD ($) $ in Thousands</t>
  </si>
  <si>
    <t>Contractual cash flows not expected to be collected (nonaccretable discount)</t>
  </si>
  <si>
    <t>Contractually required principal and interest at acquisition</t>
  </si>
  <si>
    <t>Expected cash flows at acquisition</t>
  </si>
  <si>
    <t>Interest component of expected cash flows (accretable discount)</t>
  </si>
  <si>
    <t>Estimated Fair value of acquired PCI loans</t>
  </si>
  <si>
    <t>SECURITIES AVAILABLE FOR SALE - Summary of Amortized Cost and Fair Value and Corresponding Amounts of Gross Unrealized Gains and Losses (Detail) - USD ($) $ in Thousands</t>
  </si>
  <si>
    <t>Debt Securities, Available-for-sale [Line Items]</t>
  </si>
  <si>
    <t>Amortized Cost</t>
  </si>
  <si>
    <t>Gross Unrealized Gains</t>
  </si>
  <si>
    <t>Gross Unrealized Losses</t>
  </si>
  <si>
    <t>States and political subdivisions</t>
  </si>
  <si>
    <t>GSE residential CMOs</t>
  </si>
  <si>
    <t>Non-agency CMOs</t>
  </si>
  <si>
    <t>Private label residential CMOs</t>
  </si>
  <si>
    <t>Private label commercial CMOs</t>
  </si>
  <si>
    <t>Asset-backed and other</t>
  </si>
  <si>
    <t>SECURITIES AVAILABLE FOR SALE - Summary of Securities Available For Sale With Unrealized Losses (Detail) $ in Thousands</t>
  </si>
  <si>
    <t>Dec. 31, 2019USD ($)security</t>
  </si>
  <si>
    <t>Dec. 31, 2018USD ($)security</t>
  </si>
  <si>
    <t>Dec. 31, 2017USD ($)security</t>
  </si>
  <si>
    <t>Number of Securities</t>
  </si>
  <si>
    <t>Less Than 12 Months | security</t>
  </si>
  <si>
    <t>12 Months or More | security</t>
  </si>
  <si>
    <t>Total | security</t>
  </si>
  <si>
    <t>Less Than 12 Months</t>
  </si>
  <si>
    <t>12 Months or More</t>
  </si>
  <si>
    <t>Unrealized Losses</t>
  </si>
  <si>
    <t>SECURITIES AVAILABLE FOR SALE - Summary of Amortized Cost and Fair Value by Contractual Maturity (Detail) $ in Thousands</t>
  </si>
  <si>
    <t>Due in one year or less</t>
  </si>
  <si>
    <t>Due after one year through five years</t>
  </si>
  <si>
    <t>Due after five years through ten years</t>
  </si>
  <si>
    <t>Due after ten years</t>
  </si>
  <si>
    <t>CMOs</t>
  </si>
  <si>
    <t>Totals</t>
  </si>
  <si>
    <t>SECURITIES AVAILABLE FOR SALE - Summary of Proceeds from Sale of Available for Sale Securities (Details) - USD ($) $ in Thousands</t>
  </si>
  <si>
    <t>Gross gains</t>
  </si>
  <si>
    <t>Gross losses</t>
  </si>
  <si>
    <t>SECURITIES AVAILABLE FOR SALE - Narrative (Details) - USD ($) $ in Millions</t>
  </si>
  <si>
    <t>Collateral Pledged</t>
  </si>
  <si>
    <t>AFS securities pledged to secure public funds</t>
  </si>
  <si>
    <t>LOANS AND ALLOWANCE FOR LOAN LOSSES - Narrative (Detail)</t>
  </si>
  <si>
    <t>Dec. 31, 2019USD ($)note</t>
  </si>
  <si>
    <t>Maximum percentage of loan-to-value ratio upon loan origination (no more than)</t>
  </si>
  <si>
    <t>80.00%</t>
  </si>
  <si>
    <t>Maximum percentage of loan-to-value ratios of the value of the real estate taken as collateral (no greater than)</t>
  </si>
  <si>
    <t>90.00%</t>
  </si>
  <si>
    <t>Amount of loan on which reviews have been made annually</t>
  </si>
  <si>
    <t>Amount of loan on which reviews require approval</t>
  </si>
  <si>
    <t>Period past due when loans are deemed impaired</t>
  </si>
  <si>
    <t>Number of notes split | note</t>
  </si>
  <si>
    <t>Appraisals, required period interval</t>
  </si>
  <si>
    <t>18 months</t>
  </si>
  <si>
    <t>Minimum amount on which annual updated appraisals for criticized loans are required</t>
  </si>
  <si>
    <t>Percentage of strong loan-to-value (or lower)</t>
  </si>
  <si>
    <t>70.00%</t>
  </si>
  <si>
    <t>LOANS AND ALLOWANCE FOR LOAN LOSSES - Summary of Loan Portfolio, Excluding Residential Loans Held for Sale (Detail) - USD ($) $ in Thousands</t>
  </si>
  <si>
    <t>Accounts, Notes, Loans and Financing Receivable [Line Items]</t>
  </si>
  <si>
    <t>Total Loans</t>
  </si>
  <si>
    <t>Acquired loans</t>
  </si>
  <si>
    <t>Commercial Real Estate | Non-owner occupied residential</t>
  </si>
  <si>
    <t>Municipal</t>
  </si>
  <si>
    <t>LOANS AND ALLOWANCE FOR LOAN LOSSES - Summary of Loan Portfolio Ratings Based On Internal Risk Rating System (Detail) - USD ($) $ in Thousands</t>
  </si>
  <si>
    <t>Financing Receivable, Recorded Investment [Line Items]</t>
  </si>
  <si>
    <t>Pass</t>
  </si>
  <si>
    <t>Special Mention</t>
  </si>
  <si>
    <t>Non-Impaired Substandard</t>
  </si>
  <si>
    <t>Impaired - Substandard</t>
  </si>
  <si>
    <t>Doubtful</t>
  </si>
  <si>
    <t>Commercial Real Estate | Pass | Owner-occupied</t>
  </si>
  <si>
    <t>Commercial Real Estate | Pass | Non-owner occupied</t>
  </si>
  <si>
    <t>Commercial Real Estate | Pass | Multi-family</t>
  </si>
  <si>
    <t>Commercial Real Estate | Pass | Non-owner occupied residential</t>
  </si>
  <si>
    <t>Commercial Real Estate | Special Mention | Owner-occupied</t>
  </si>
  <si>
    <t>Commercial Real Estate | Special Mention | Non-owner occupied</t>
  </si>
  <si>
    <t>Commercial Real Estate | Special Mention | Multi-family</t>
  </si>
  <si>
    <t>Commercial Real Estate | Special Mention | Non-owner occupied residential</t>
  </si>
  <si>
    <t>Commercial Real Estate | Non-Impaired Substandard | Owner-occupied</t>
  </si>
  <si>
    <t>Commercial Real Estate | Non-Impaired Substandard | Non-owner occupied</t>
  </si>
  <si>
    <t>Commercial Real Estate | Non-Impaired Substandard | Multi-family</t>
  </si>
  <si>
    <t>Commercial Real Estate | Non-Impaired Substandard | Non-owner occupied residential</t>
  </si>
  <si>
    <t>Commercial Real Estate | Impaired - Substandard | Owner-occupied</t>
  </si>
  <si>
    <t>Commercial Real Estate | Impaired - Substandard | Non-owner occupied</t>
  </si>
  <si>
    <t>Commercial Real Estate | Impaired - Substandard | Multi-family</t>
  </si>
  <si>
    <t>Commercial Real Estate | Impaired - Substandard | Non-owner occupied residential</t>
  </si>
  <si>
    <t>Commercial Real Estate | Doubtful | Owner-occupied</t>
  </si>
  <si>
    <t>Commercial Real Estate | Doubtful | Non-owner occupied</t>
  </si>
  <si>
    <t>Commercial Real Estate | Doubtful | Multi-family</t>
  </si>
  <si>
    <t>Commercial Real Estate | Doubtful | Non-owner occupied residential</t>
  </si>
  <si>
    <t>Commercial Real Estate | PCI Loans | Owner-occupied</t>
  </si>
  <si>
    <t>Commercial Real Estate | PCI Loans | Non-owner occupied</t>
  </si>
  <si>
    <t>Commercial Real Estate | PCI Loans | Multi-family</t>
  </si>
  <si>
    <t>Commercial Real Estate | PCI Loans | Non-owner occupied residential</t>
  </si>
  <si>
    <t>Acquisition and development | Pass | 1-4 family residential construction</t>
  </si>
  <si>
    <t>Acquisition and development | Pass | Commercial and land development</t>
  </si>
  <si>
    <t>Acquisition and development | Special Mention | 1-4 family residential construction</t>
  </si>
  <si>
    <t>Acquisition and development | Special Mention | Commercial and land development</t>
  </si>
  <si>
    <t>Acquisition and development | Non-Impaired Substandard | 1-4 family residential construction</t>
  </si>
  <si>
    <t>Acquisition and development | Non-Impaired Substandard | Commercial and land development</t>
  </si>
  <si>
    <t>Acquisition and development | Impaired - Substandard | 1-4 family residential construction</t>
  </si>
  <si>
    <t>Acquisition and development | Impaired - Substandard | Commercial and land development</t>
  </si>
  <si>
    <t>Acquisition and development | Doubtful | 1-4 family residential construction</t>
  </si>
  <si>
    <t>Acquisition and development | Doubtful | Commercial and land development</t>
  </si>
  <si>
    <t>Acquisition and development | PCI Loans | 1-4 family residential construction</t>
  </si>
  <si>
    <t>Acquisition and development | PCI Loans | Commercial and land development</t>
  </si>
  <si>
    <t>Commercial and industrial | Pass</t>
  </si>
  <si>
    <t>Commercial and industrial | Special Mention</t>
  </si>
  <si>
    <t>Commercial and industrial | Non-Impaired Substandard</t>
  </si>
  <si>
    <t>Commercial and industrial | Impaired - Substandard</t>
  </si>
  <si>
    <t>Commercial and industrial | Doubtful</t>
  </si>
  <si>
    <t>Commercial and industrial | PCI Loans</t>
  </si>
  <si>
    <t>Municipal | Pass</t>
  </si>
  <si>
    <t>Municipal | Special Mention</t>
  </si>
  <si>
    <t>Municipal | Non-Impaired Substandard</t>
  </si>
  <si>
    <t>Municipal | Impaired - Substandard</t>
  </si>
  <si>
    <t>Municipal | Doubtful</t>
  </si>
  <si>
    <t>Municipal | PCI Loans</t>
  </si>
  <si>
    <t>Residential mortgage | Pass | First lien</t>
  </si>
  <si>
    <t>Residential mortgage | Pass | Home equity – term</t>
  </si>
  <si>
    <t>Residential mortgage | Pass | Home equity lines of credit</t>
  </si>
  <si>
    <t>Residential mortgage | Special Mention | First lien</t>
  </si>
  <si>
    <t>Residential mortgage | Special Mention | Home equity – term</t>
  </si>
  <si>
    <t>Residential mortgage | Special Mention | Home equity lines of credit</t>
  </si>
  <si>
    <t>Residential mortgage | Non-Impaired Substandard | First lien</t>
  </si>
  <si>
    <t>Residential mortgage | Non-Impaired Substandard | Home equity – term</t>
  </si>
  <si>
    <t>Residential mortgage | Non-Impaired Substandard | Home equity lines of credit</t>
  </si>
  <si>
    <t>Residential mortgage | Impaired - Substandard | First lien</t>
  </si>
  <si>
    <t>Residential mortgage | Impaired - Substandard | Home equity – term</t>
  </si>
  <si>
    <t>Residential mortgage | Impaired - Substandard | Home equity lines of credit</t>
  </si>
  <si>
    <t>Residential mortgage | Doubtful | First lien</t>
  </si>
  <si>
    <t>Residential mortgage | Doubtful | Home equity – term</t>
  </si>
  <si>
    <t>Residential mortgage | Doubtful | Home equity lines of credit</t>
  </si>
  <si>
    <t>Residential mortgage | PCI Loans | First lien</t>
  </si>
  <si>
    <t>Residential mortgage | PCI Loans | Home equity – term</t>
  </si>
  <si>
    <t>Residential mortgage | PCI Loans | Home equity lines of credit</t>
  </si>
  <si>
    <t>Installment and other loans | Pass</t>
  </si>
  <si>
    <t>Installment and other loans | Special Mention</t>
  </si>
  <si>
    <t>Installment and other loans | Non-Impaired Substandard</t>
  </si>
  <si>
    <t>Installment and other loans | Impaired - Substandard</t>
  </si>
  <si>
    <t>Installment and other loans | Doubtful</t>
  </si>
  <si>
    <t>Installment and other loans | PCI Loans</t>
  </si>
  <si>
    <t>LOANS AND ALLOWANCE FOR LOAN LOSSES - Summary of Impaired Loans by Class (Detail) - USD ($) $ in Thousands</t>
  </si>
  <si>
    <t>Recorded Investment (Book Balance)</t>
  </si>
  <si>
    <t>Impaired Loans with a Specific Allowance</t>
  </si>
  <si>
    <t>Impaired Loans with No Specific Allowance</t>
  </si>
  <si>
    <t>Unpaid Principal Balance (Legal Balance)</t>
  </si>
  <si>
    <t>Related Allowance</t>
  </si>
  <si>
    <t>LOANS AND ALLOWANCE FOR LOAN LOSSES - Summary of Average Recorded Investment in Impaired Loans and Related Interest Income (Detail) - USD ($) $ in Thousands</t>
  </si>
  <si>
    <t>Financing Receivable, Impaired [Line Items]</t>
  </si>
  <si>
    <t>Average Impaired Balance</t>
  </si>
  <si>
    <t>Interest Income Recognized</t>
  </si>
  <si>
    <t>LOANS AND ALLOWANCE FOR LOAN LOSSES - Schedule of Impaired Loans That Are TDRs (Detail) $ in Thousands</t>
  </si>
  <si>
    <t>Dec. 31, 2019USD ($)contract</t>
  </si>
  <si>
    <t>Dec. 31, 2018USD ($)contract</t>
  </si>
  <si>
    <t>Financing Receivable, Modifications [Line Items]</t>
  </si>
  <si>
    <t>Number of Contracts | contract</t>
  </si>
  <si>
    <t>Recorded Investment | $</t>
  </si>
  <si>
    <t>Accruing</t>
  </si>
  <si>
    <t>Accruing | Commercial Real Estate | Owner-occupied</t>
  </si>
  <si>
    <t>Accruing | Residential mortgage | First lien</t>
  </si>
  <si>
    <t>Accruing | Residential mortgage | Home equity - lines of credit</t>
  </si>
  <si>
    <t>Nonaccruing</t>
  </si>
  <si>
    <t>Nonaccruing | Commercial Real Estate | Owner-occupied</t>
  </si>
  <si>
    <t>Nonaccruing | Residential mortgage | First lien</t>
  </si>
  <si>
    <t>LOANS AND ALLOWANCE FOR LOAN LOSSES - Schedule of Number of Loans Modified (Detail)</t>
  </si>
  <si>
    <t>Dec. 31, 2017USD ($)contract</t>
  </si>
  <si>
    <t>Pre- Modification Investment Balance</t>
  </si>
  <si>
    <t>Post- Modification Investment Balance</t>
  </si>
  <si>
    <t>LOANS AND ALLOWANCE FOR LOAN LOSSES - Schedule of Classes of Loan Portfolio Summarized by Aging Categories (Detail) - USD ($) $ in Thousands</t>
  </si>
  <si>
    <t>Financing Receivable, Recorded Investment, Past Due [Line Items]</t>
  </si>
  <si>
    <t>Past Due</t>
  </si>
  <si>
    <t>Loans acquired with credit deterioration</t>
  </si>
  <si>
    <t>Current</t>
  </si>
  <si>
    <t>90 (still accruing)</t>
  </si>
  <si>
    <t>Non- Accrual</t>
  </si>
  <si>
    <t>Financing Receivables, 30 to 59 Days Past Due | Loans acquired with credit deterioration</t>
  </si>
  <si>
    <t>Financing Receivables, 60 to 89 Days Past Due | Loans acquired with credit deterioration</t>
  </si>
  <si>
    <t>Commercial Real Estate | Owner-occupied | Loans acquired with credit deterioration</t>
  </si>
  <si>
    <t>Commercial Real Estate | Non-owner occupied | Loans acquired with credit deterioration</t>
  </si>
  <si>
    <t>Commercial Real Estate | Multi-family | Loans acquired with credit deterioration</t>
  </si>
  <si>
    <t>Commercial Real Estate | Non-owner occupied residential | Loans acquired with credit deterioration</t>
  </si>
  <si>
    <t>Commercial Real Estate | Financing Receivables, 30 to 59 Days Past Due | Owner-occupied</t>
  </si>
  <si>
    <t>Commercial Real Estate | Financing Receivables, 30 to 59 Days Past Due | Owner-occupied | Loans acquired with credit deterioration</t>
  </si>
  <si>
    <t>Commercial Real Estate | Financing Receivables, 30 to 59 Days Past Due | Non-owner occupied</t>
  </si>
  <si>
    <t>Commercial Real Estate | Financing Receivables, 30 to 59 Days Past Due | Non-owner occupied | Loans acquired with credit deterioration</t>
  </si>
  <si>
    <t>Commercial Real Estate | Financing Receivables, 30 to 59 Days Past Due | Multi-family</t>
  </si>
  <si>
    <t>Commercial Real Estate | Financing Receivables, 30 to 59 Days Past Due | Multi-family | Loans acquired with credit deterioration</t>
  </si>
  <si>
    <t>Commercial Real Estate | Financing Receivables, 30 to 59 Days Past Due | Non-owner occupied residential</t>
  </si>
  <si>
    <t>Commercial Real Estate | Financing Receivables, 30 to 59 Days Past Due | Non-owner occupied residential | Loans acquired with credit deterioration</t>
  </si>
  <si>
    <t>Commercial Real Estate | Financing Receivables, 60 to 89 Days Past Due | Owner-occupied</t>
  </si>
  <si>
    <t>Commercial Real Estate | Financing Receivables, 60 to 89 Days Past Due | Owner-occupied | Loans acquired with credit deterioration</t>
  </si>
  <si>
    <t>Commercial Real Estate | Financing Receivables, 60 to 89 Days Past Due | Non-owner occupied</t>
  </si>
  <si>
    <t>Commercial Real Estate | Financing Receivables, 60 to 89 Days Past Due | Non-owner occupied | Loans acquired with credit deterioration</t>
  </si>
  <si>
    <t>Commercial Real Estate | Financing Receivables, 60 to 89 Days Past Due | Multi-family</t>
  </si>
  <si>
    <t>Commercial Real Estate | Financing Receivables, 60 to 89 Days Past Due | Multi-family | Loans acquired with credit deterioration</t>
  </si>
  <si>
    <t>Commercial Real Estate | Financing Receivables, 60 to 89 Days Past Due | Non-owner occupied residential</t>
  </si>
  <si>
    <t>Commercial Real Estate | Financing Receivables, 60 to 89 Days Past Due | Non-owner occupied residential | Loans acquired with credit deterioration</t>
  </si>
  <si>
    <t>Acquisition and development | Commercial and land development | Loans acquired with credit deterioration</t>
  </si>
  <si>
    <t>Acquisition and development | Financing Receivables, 30 to 59 Days Past Due | 1-4 family residential construction</t>
  </si>
  <si>
    <t>Acquisition and development | Financing Receivables, 30 to 59 Days Past Due | Commercial and land development</t>
  </si>
  <si>
    <t>Acquisition and development | Financing Receivables, 30 to 59 Days Past Due | Commercial and land development | Loans acquired with credit deterioration</t>
  </si>
  <si>
    <t>Acquisition and development | Financing Receivables, 60 to 89 Days Past Due | 1-4 family residential construction</t>
  </si>
  <si>
    <t>Acquisition and development | Financing Receivables, 60 to 89 Days Past Due | Commercial and land development</t>
  </si>
  <si>
    <t>Acquisition and development | Financing Receivables, 60 to 89 Days Past Due | Commercial and land development | Loans acquired with credit deterioration</t>
  </si>
  <si>
    <t>Commercial and industrial | Loans acquired with credit deterioration</t>
  </si>
  <si>
    <t>Commercial and industrial | Financing Receivables, 30 to 59 Days Past Due</t>
  </si>
  <si>
    <t>Commercial and industrial | Financing Receivables, 30 to 59 Days Past Due | Loans acquired with credit deterioration</t>
  </si>
  <si>
    <t>Commercial and industrial | Financing Receivables, 60 to 89 Days Past Due</t>
  </si>
  <si>
    <t>Commercial and industrial | Financing Receivables, 60 to 89 Days Past Due | Loans acquired with credit deterioration</t>
  </si>
  <si>
    <t>Municipal | Financing Receivables, 30 to 59 Days Past Due</t>
  </si>
  <si>
    <t>Municipal | Financing Receivables, 60 to 89 Days Past Due</t>
  </si>
  <si>
    <t>Residential mortgage | First lien | Loans acquired with credit deterioration</t>
  </si>
  <si>
    <t>Residential mortgage | Home equity – term | Loans acquired with credit deterioration</t>
  </si>
  <si>
    <t>Residential mortgage | Financing Receivables, 30 to 59 Days Past Due | First lien</t>
  </si>
  <si>
    <t>Residential mortgage | Financing Receivables, 30 to 59 Days Past Due | First lien | Loans acquired with credit deterioration</t>
  </si>
  <si>
    <t>Residential mortgage | Financing Receivables, 30 to 59 Days Past Due | Home equity – term</t>
  </si>
  <si>
    <t>Residential mortgage | Financing Receivables, 30 to 59 Days Past Due | Home equity – term | Loans acquired with credit deterioration</t>
  </si>
  <si>
    <t>Residential mortgage | Financing Receivables, 30 to 59 Days Past Due | Home equity lines of credit</t>
  </si>
  <si>
    <t>Residential mortgage | Financing Receivables, 60 to 89 Days Past Due | First lien</t>
  </si>
  <si>
    <t>Residential mortgage | Financing Receivables, 60 to 89 Days Past Due | First lien | Loans acquired with credit deterioration</t>
  </si>
  <si>
    <t>Residential mortgage | Financing Receivables, 60 to 89 Days Past Due | Home equity – term</t>
  </si>
  <si>
    <t>Residential mortgage | Financing Receivables, 60 to 89 Days Past Due | Home equity – term | Loans acquired with credit deterioration</t>
  </si>
  <si>
    <t>Residential mortgage | Financing Receivables, 60 to 89 Days Past Due | Home equity lines of credit</t>
  </si>
  <si>
    <t>Installment and other loans | Loans acquired with credit deterioration</t>
  </si>
  <si>
    <t>Installment and other loans | Financing Receivables, 30 to 59 Days Past Due</t>
  </si>
  <si>
    <t>Installment and other loans | Financing Receivables, 30 to 59 Days Past Due | Loans acquired with credit deterioration</t>
  </si>
  <si>
    <t>Installment and other loans | Financing Receivables, 60 to 89 Days Past Due</t>
  </si>
  <si>
    <t>Installment and other loans | Financing Receivables, 60 to 89 Days Past Due | Loans acquired with credit deterioration</t>
  </si>
  <si>
    <t>Loans Excluding Acquired PCI</t>
  </si>
  <si>
    <t>Loans Excluding Acquired PCI | Financing Receivables, 30 to 59 Days Past Due</t>
  </si>
  <si>
    <t>Loans Excluding Acquired PCI | Financing Receivables, 60 to 89 Days Past Due</t>
  </si>
  <si>
    <t>Total Portfolio Loans</t>
  </si>
  <si>
    <t>Total Portfolio Loans | Financing Receivables, 30 to 59 Days Past Due</t>
  </si>
  <si>
    <t>Total Portfolio Loans | Financing Receivables, 60 to 89 Days Past Due</t>
  </si>
  <si>
    <t>LOANS AND ALLOWANCE FOR LOAN LOSSES - Schedule of Activity in Allowance for Loan Losses (Detail) - USD ($) $ in Thousands</t>
  </si>
  <si>
    <t>Activity in allowance for loan losses</t>
  </si>
  <si>
    <t>Balance, beginning of year</t>
  </si>
  <si>
    <t>Charge-offs</t>
  </si>
  <si>
    <t>Recoveries</t>
  </si>
  <si>
    <t>Balance, end of year</t>
  </si>
  <si>
    <t>Unallocated</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t>
  </si>
  <si>
    <t>LOANS AND ALLOWANCE FOR LOAN LOSSES - Summary of Ending Loan Balance Individually Evaluated for Impairment (Detail) - USD ($) $ in Thousands</t>
  </si>
  <si>
    <t>Dec. 31, 2016</t>
  </si>
  <si>
    <t>Loans allocated by:</t>
  </si>
  <si>
    <t>Individually evaluated for impairment</t>
  </si>
  <si>
    <t>Collectively evaluated for impairment</t>
  </si>
  <si>
    <t>Allowance for loan losses allocated by:</t>
  </si>
  <si>
    <t>Allowance for loan losses, Total</t>
  </si>
  <si>
    <t>Commercial Real Estate | Commercial</t>
  </si>
  <si>
    <t>Acquisition and Development | Commercial</t>
  </si>
  <si>
    <t>Commercial and Industrial</t>
  </si>
  <si>
    <t>Commercial and Industrial | Commercial</t>
  </si>
  <si>
    <t>Municipal | Commercial</t>
  </si>
  <si>
    <t>Residential Mortgage | Consumer</t>
  </si>
  <si>
    <t>Installment and other loans | Consumer</t>
  </si>
  <si>
    <t>LOANS AND ALLOWANCE FOR LOAN LOSSES - Schedule of Accretable Yield of Purchased Impaired Loans (Details) - USD ($) $ in Thousands</t>
  </si>
  <si>
    <t>Certain Loans Acquired in Transfer Accounted for as Debt Securities, Accretable Yield Movement Schedule [Roll Forward]</t>
  </si>
  <si>
    <t>Accretable yield, Beginning of period</t>
  </si>
  <si>
    <t>New loans purchased</t>
  </si>
  <si>
    <t>Accretion of income</t>
  </si>
  <si>
    <t>Reclassifications from nonaccretable difference due to improvement in expected cash flows</t>
  </si>
  <si>
    <t>Other changes, net</t>
  </si>
  <si>
    <t>Accretable yield, End of period</t>
  </si>
  <si>
    <t>PREMISES AND EQUIPMENT - Summary of Premises and Equipment (Detail) - USD ($) $ in Thousands</t>
  </si>
  <si>
    <t>Bank premises and equipment, gross</t>
  </si>
  <si>
    <t>Less accumulated depreciation and amortization</t>
  </si>
  <si>
    <t>Bank premises and equipment, net</t>
  </si>
  <si>
    <t>Depreciation expense</t>
  </si>
  <si>
    <t>Land</t>
  </si>
  <si>
    <t>Buildings and improvements</t>
  </si>
  <si>
    <t>Leasehold improvements</t>
  </si>
  <si>
    <t>Construction in progress</t>
  </si>
  <si>
    <t>LEASES (Details)</t>
  </si>
  <si>
    <t>Minimum</t>
  </si>
  <si>
    <t>Lessee, Lease, Description [Line Items]</t>
  </si>
  <si>
    <t>Operating lease term</t>
  </si>
  <si>
    <t>Maximum</t>
  </si>
  <si>
    <t>50 years</t>
  </si>
  <si>
    <t>LEASES - Right-of-use Assets and Lease Liabilities (Details) - USD ($) $ in Thousands</t>
  </si>
  <si>
    <t>3 Months Ended</t>
  </si>
  <si>
    <t>Mar. 31, 2019</t>
  </si>
  <si>
    <t>Cash paid for operating lease liabilities</t>
  </si>
  <si>
    <t>Operating lease right-of-use assets</t>
  </si>
  <si>
    <t>Weighted-average remaining lease term (in years)</t>
  </si>
  <si>
    <t>17 years 7 months 6 days</t>
  </si>
  <si>
    <t>Weighted-average discount rate</t>
  </si>
  <si>
    <t>4.50%</t>
  </si>
  <si>
    <t>Operating Leases that commenced</t>
  </si>
  <si>
    <t>Removal of operating leases</t>
  </si>
  <si>
    <t>Bank Branch Consolidations</t>
  </si>
  <si>
    <t>LEASES - Maturities of Lease Liabilities (Details) $ in Thousands</t>
  </si>
  <si>
    <t>2020</t>
  </si>
  <si>
    <t>2021</t>
  </si>
  <si>
    <t>2022</t>
  </si>
  <si>
    <t>2023</t>
  </si>
  <si>
    <t>2024</t>
  </si>
  <si>
    <t>Thereafter</t>
  </si>
  <si>
    <t>Less: imputed interest</t>
  </si>
  <si>
    <t>Total lease liabilities</t>
  </si>
  <si>
    <t>GOODWILL AND INTANGIBLE ASSETS - Schedule of Change in Goodwill (Details) - USD ($) $ in Thousands</t>
  </si>
  <si>
    <t>Goodwill [Roll Forward]</t>
  </si>
  <si>
    <t>Goodwill, Beginning Balance</t>
  </si>
  <si>
    <t>Acquired goodwill</t>
  </si>
  <si>
    <t>Adjustments to acquired goodwill</t>
  </si>
  <si>
    <t>Goodwill, Ending Balance</t>
  </si>
  <si>
    <t>GOODWILL AND INTANGIBLE ASSETS - Schedule of Acquired Intangible Assets (Details) - USD ($) $ in Thousands</t>
  </si>
  <si>
    <t>Finite-lived Intangible Assets [Roll Forward]</t>
  </si>
  <si>
    <t>Beginning Balance</t>
  </si>
  <si>
    <t>Amortization expense</t>
  </si>
  <si>
    <t>Ending Balance</t>
  </si>
  <si>
    <t>Core Deposit Intangibles</t>
  </si>
  <si>
    <t>Finite-lived intangible assets acquired</t>
  </si>
  <si>
    <t>Non-compete agreement</t>
  </si>
  <si>
    <t>GOODWILL AND INTANGIBLE ASSETS - Component of Other Identifiable Intangible Assets (Details) - USD ($) $ in Thousands</t>
  </si>
  <si>
    <t>Gross Carrying Amount</t>
  </si>
  <si>
    <t>Accumulated Amortization</t>
  </si>
  <si>
    <t>Other client relationship intangibles</t>
  </si>
  <si>
    <t>Other intangible, fully amortized</t>
  </si>
  <si>
    <t>GOODWILL AND INTANGIBLE ASSETS - Schedule of Estimated amortization Expense (Details) - USD ($) $ in Thousands</t>
  </si>
  <si>
    <t>Finite-Lived Intangible Assets, Net, Amortization Expense, Fiscal Year Maturity [Abstract]</t>
  </si>
  <si>
    <t>INCOME TAXES - Summary of Income Tax Expense (Benefit) (Detail) - USD ($) $ in Thousands</t>
  </si>
  <si>
    <t>Current expense</t>
  </si>
  <si>
    <t>Deferred expense (benefit)</t>
  </si>
  <si>
    <t>Expense due to enactment of federal tax reform legislation</t>
  </si>
  <si>
    <t>INCOME TAXES - Reconciliation of Effective Income Tax Rate to Statutory Federal Rate (Detail)</t>
  </si>
  <si>
    <t>Statutory federal tax rate</t>
  </si>
  <si>
    <t>21.00%</t>
  </si>
  <si>
    <t>34.00%</t>
  </si>
  <si>
    <t>Increase (decrease) resulting from:</t>
  </si>
  <si>
    <t>Tax exempt interest income</t>
  </si>
  <si>
    <t>(4.20%)</t>
  </si>
  <si>
    <t>(7.70%)</t>
  </si>
  <si>
    <t>(13.00%)</t>
  </si>
  <si>
    <t>Earnings from life insurance</t>
  </si>
  <si>
    <t>(1.70%)</t>
  </si>
  <si>
    <t>(2.40%)</t>
  </si>
  <si>
    <t>Disallowed interest expense</t>
  </si>
  <si>
    <t>0.30%</t>
  </si>
  <si>
    <t>0.80%</t>
  </si>
  <si>
    <t>1.00%</t>
  </si>
  <si>
    <t>Low-income housing credits and related expense</t>
  </si>
  <si>
    <t>(1.30%)</t>
  </si>
  <si>
    <t>(2.50%)</t>
  </si>
  <si>
    <t>(4.60%)</t>
  </si>
  <si>
    <t>Merger related</t>
  </si>
  <si>
    <t>0.70%</t>
  </si>
  <si>
    <t>0.60%</t>
  </si>
  <si>
    <t>0.00%</t>
  </si>
  <si>
    <t>(1.00%)</t>
  </si>
  <si>
    <t>0.90%</t>
  </si>
  <si>
    <t>Effective income tax rate</t>
  </si>
  <si>
    <t>13.80%</t>
  </si>
  <si>
    <t>11.40%</t>
  </si>
  <si>
    <t>34.90%</t>
  </si>
  <si>
    <t>INCOME TAXES - Narrative (Detail) - USD ($)</t>
  </si>
  <si>
    <t>Income tax expense related to net security gains</t>
  </si>
  <si>
    <t>Tax Cuts and Jobs Act, change in tax rate, deferred tax asset, provisional income tax expense</t>
  </si>
  <si>
    <t>Income tax penalties or interest</t>
  </si>
  <si>
    <t>Accrued penalties</t>
  </si>
  <si>
    <t>Federal operating loss carryforwards</t>
  </si>
  <si>
    <t>State and Local operating loss carryforwards</t>
  </si>
  <si>
    <t>INCOME TAXES - Summary of Deferred Tax Assets and Liabilities (Detail) - USD ($) $ in Thousands</t>
  </si>
  <si>
    <t>Deferred tax assets:</t>
  </si>
  <si>
    <t>Allowance for loan losses</t>
  </si>
  <si>
    <t>Deferred compensation</t>
  </si>
  <si>
    <t>Retirement and salary continuation plans</t>
  </si>
  <si>
    <t>Off-balance sheet reserves</t>
  </si>
  <si>
    <t>Nonaccrual loan interest</t>
  </si>
  <si>
    <t>Net unrealized losses on securities available for sale</t>
  </si>
  <si>
    <t>Purchase accounting adjustments</t>
  </si>
  <si>
    <t>Bonus accrual</t>
  </si>
  <si>
    <t>Low-income housing credit carryforward</t>
  </si>
  <si>
    <t>Net operating loss carryforward</t>
  </si>
  <si>
    <t>Total deferred tax assets</t>
  </si>
  <si>
    <t>Deferred tax liabilities:</t>
  </si>
  <si>
    <t>Depreciation</t>
  </si>
  <si>
    <t>Mortgage servicing rights</t>
  </si>
  <si>
    <t>Total deferred tax liabilities</t>
  </si>
  <si>
    <t>Net deferred tax asset, included in other assets</t>
  </si>
  <si>
    <t>RETIREMENT PLANS (Detail) $ in Thousands</t>
  </si>
  <si>
    <t>Dec. 31, 2019USD ($)plan</t>
  </si>
  <si>
    <t>Defined Benefit Plan Disclosure [Line Items]</t>
  </si>
  <si>
    <t>Maximum annual contributions per employee</t>
  </si>
  <si>
    <t>Maximum annual contributions per employee, percent</t>
  </si>
  <si>
    <t>Employer matching contribution, percent of match of base contribution by employee</t>
  </si>
  <si>
    <t>Employer matching contribution, percent of employee contribution</t>
  </si>
  <si>
    <t>6.00%</t>
  </si>
  <si>
    <t>Employer contribution expense</t>
  </si>
  <si>
    <t>Deferred compensation arrangement</t>
  </si>
  <si>
    <t>Age at which a director or his beneficiaries will receive a monthly retirement benefit</t>
  </si>
  <si>
    <t>65 years</t>
  </si>
  <si>
    <t>Plan expense</t>
  </si>
  <si>
    <t>Estimated present value of future benefits to be paid</t>
  </si>
  <si>
    <t>Supplemental discretionary deferred compensation plans</t>
  </si>
  <si>
    <t>Trust account balance</t>
  </si>
  <si>
    <t>Supplemental retirement and salary continuation plans</t>
  </si>
  <si>
    <t>Number of supplemental retirement and salary continuation plans | plan</t>
  </si>
  <si>
    <t>Life insurance coverage post-retirement</t>
  </si>
  <si>
    <t>SHARE-BASED COMPENSATION PLANS - Narrative (Detail) - USD ($) $ in Thousands</t>
  </si>
  <si>
    <t>2011 Incentive Stock Plan</t>
  </si>
  <si>
    <t>Share-based Compensation Arrangement by Share-based Payment Award [Line Items]</t>
  </si>
  <si>
    <t>Number of shares of common stock reserved to be issued (in shares)</t>
  </si>
  <si>
    <t>Number of shares available to be issued (in shares)</t>
  </si>
  <si>
    <t>2011 Incentive Stock Plan | Restricted stock awards</t>
  </si>
  <si>
    <t>Unrecognized compensation expense related to restricted stock awards</t>
  </si>
  <si>
    <t>Weighted-average recognition period</t>
  </si>
  <si>
    <t>1 year 10 months 24 days</t>
  </si>
  <si>
    <t>2011 Incentive Stock Plan | Stock options</t>
  </si>
  <si>
    <t>Maximum term of options</t>
  </si>
  <si>
    <t>Intrinsic value of outstanding and exercisable options</t>
  </si>
  <si>
    <t>Employee Stock Purchase Plan</t>
  </si>
  <si>
    <t>Maximum shares employees may purchase as a percent of their annual salary</t>
  </si>
  <si>
    <t>10.00%</t>
  </si>
  <si>
    <t>Percentage of value of the shares on the semi-annual offering</t>
  </si>
  <si>
    <t>95.00%</t>
  </si>
  <si>
    <t>SHARE-BASED COMPENSATION PLANS - Summary of Nonvested Restricted Shares Activity (Details) - 2011 Incentive Stock Plan - Restricted stock awards</t>
  </si>
  <si>
    <t>Dec. 31, 2019$ / sharesshares</t>
  </si>
  <si>
    <t>Shares</t>
  </si>
  <si>
    <t>Nonvested shares, beginning of year (in shares) | shares</t>
  </si>
  <si>
    <t>Granted (in shares) | shares</t>
  </si>
  <si>
    <t>Forfeited (in shares) | shares</t>
  </si>
  <si>
    <t>Vested (in shares) | shares</t>
  </si>
  <si>
    <t>Nonvested shares, at end of year (in shares) | shares</t>
  </si>
  <si>
    <t>Weighted Average Grant Date Fair Value</t>
  </si>
  <si>
    <t>Nonvested shares, beginning of year (in dollars per share) | $ / shares</t>
  </si>
  <si>
    <t>Granted (in dollars per share) | $ / shares</t>
  </si>
  <si>
    <t>Forfeited (in dollars per share) | $ / shares</t>
  </si>
  <si>
    <t>Vested (in dollars per share) | $ / shares</t>
  </si>
  <si>
    <t>Nonvested shares, at end of year (in dollars per share) | $ / shares</t>
  </si>
  <si>
    <t>SHARE-BASED COMPENSATION PLANS - Schedule of Restricted Shares Compensation Expense (Details) - 2011 Incentive Stock Plan - Restricted stock awards - USD ($) $ in Thousands</t>
  </si>
  <si>
    <t>Restricted share award expense</t>
  </si>
  <si>
    <t>Restricted share award tax benefit</t>
  </si>
  <si>
    <t>Fair value of shares vested</t>
  </si>
  <si>
    <t>SHARE-BASED COMPENSATION PLANS - Summary of Outstanding Stock Options Activity (Detail) - 2011 Incentive Stock Plan - Employee Stock Option</t>
  </si>
  <si>
    <t>Outstanding at beginning of year (in shares) | shares</t>
  </si>
  <si>
    <t>Expired (in shares) | shares</t>
  </si>
  <si>
    <t>Options outstanding and exercisable, at year end (in shares) | shares</t>
  </si>
  <si>
    <t>Weighted Average Exercise Price</t>
  </si>
  <si>
    <t>Outstanding at beginning of year (in dollars per share) | $ / shares</t>
  </si>
  <si>
    <t>Expired (in dollars per share) | $ / shares</t>
  </si>
  <si>
    <t>Options outstanding and exercisable, at year end (in dollars per share) | $ / shares</t>
  </si>
  <si>
    <t>SHARE-BASED COMPENSATION PLANS - Schedule of Information Pertaining to Options Outstanding and Exercisable (Detail) - 2011 Incentive Stock Plan - Employee Stock Option - $21.14 - $25.76</t>
  </si>
  <si>
    <t>Range of Exercise Prices, Minimum (in usd per share)</t>
  </si>
  <si>
    <t>Range of Exercise Prices, Maximum (in usd per share)</t>
  </si>
  <si>
    <t>Number Outstanding and Exercisable (in shares) | shares</t>
  </si>
  <si>
    <t>Weighted Average Remaining Contractual Life (Years)</t>
  </si>
  <si>
    <t>6 months 10 days</t>
  </si>
  <si>
    <t>Weighted Average Exercise Price (in dollars per share)</t>
  </si>
  <si>
    <t>SHARE-BASED COMPENSATION PLANS - Schedule of Employee Stock Purchase Plan Activity (Details) - USD ($) $ / shares in Units, $ in Thousands</t>
  </si>
  <si>
    <t>Employee Stock Ownership Plan (ESOP) Disclosures [Line Items]</t>
  </si>
  <si>
    <t>Shares purchased (in shares)</t>
  </si>
  <si>
    <t>Weighted average price of shares purchased (in dollars per share)</t>
  </si>
  <si>
    <t>Compensation expense recognized</t>
  </si>
  <si>
    <t>Tax benefits</t>
  </si>
  <si>
    <t>DEPOSITS - Summary of Composition of Deposits (Detail) - USD ($) $ in Thousands</t>
  </si>
  <si>
    <t>Noninterest-bearing</t>
  </si>
  <si>
    <t>NOW and money market</t>
  </si>
  <si>
    <t>Savings</t>
  </si>
  <si>
    <t>Time ($250,000 or less)</t>
  </si>
  <si>
    <t>Time (over $250,000)</t>
  </si>
  <si>
    <t>DEPOSITS - Scheduled Maturities of Time Deposits (Detail) $ in Thousands</t>
  </si>
  <si>
    <t>DEPOSITS - Narrative (Detail) - USD ($) $ in Millions</t>
  </si>
  <si>
    <t>Cash and Cash Equivalents [Line Items]</t>
  </si>
  <si>
    <t>Brokered time deposits</t>
  </si>
  <si>
    <t>Bank Time Deposits</t>
  </si>
  <si>
    <t>Time deposits that meet or exceed the FDIC limit</t>
  </si>
  <si>
    <t>RELATED PARTY TRANSACTIONS (Details) - USD ($) $ in Thousands</t>
  </si>
  <si>
    <t>Related Party Transaction, Loans To Related Party [Roll Forward]</t>
  </si>
  <si>
    <t>New loans</t>
  </si>
  <si>
    <t>Repayments</t>
  </si>
  <si>
    <t>Deposits of officers and directors</t>
  </si>
  <si>
    <t>SHORT-TERM BORROWINGS - Summary of the Use of Short-Term Borrowings (Detail) - USD ($) $ in Thousands</t>
  </si>
  <si>
    <t>Balance at year-end</t>
  </si>
  <si>
    <t>Weighted average interest rate at year-end</t>
  </si>
  <si>
    <t>1.87%</t>
  </si>
  <si>
    <t>2.76%</t>
  </si>
  <si>
    <t>1.21%</t>
  </si>
  <si>
    <t>Average balance during the year</t>
  </si>
  <si>
    <t>Average interest rate during the year</t>
  </si>
  <si>
    <t>2.20%</t>
  </si>
  <si>
    <t>2.09%</t>
  </si>
  <si>
    <t>1.08%</t>
  </si>
  <si>
    <t>Maximum month-end balance during the year</t>
  </si>
  <si>
    <t>SHORT-TERM BORROWINGS - Summary of the Use of Securities Sold Under Agreements to Repurchase (Detail) - USD ($) $ in Thousands</t>
  </si>
  <si>
    <t>1.31%</t>
  </si>
  <si>
    <t>1.22%</t>
  </si>
  <si>
    <t>0.56%</t>
  </si>
  <si>
    <t>1.28%</t>
  </si>
  <si>
    <t>0.82%</t>
  </si>
  <si>
    <t>0.45%</t>
  </si>
  <si>
    <t>Fair value of securities underlying the agreements at year-end</t>
  </si>
  <si>
    <t>LONG-TERM DEBT - Schedule of Long-Term Debt (Detail) - USD ($) $ in Thousands</t>
  </si>
  <si>
    <t>Amount</t>
  </si>
  <si>
    <t>Total FHLB Advances</t>
  </si>
  <si>
    <t>Weighted Average rate</t>
  </si>
  <si>
    <t>2.30%</t>
  </si>
  <si>
    <t>1.92%</t>
  </si>
  <si>
    <t>FHLB fixed rate advances maturing</t>
  </si>
  <si>
    <t>Total Fixed Rate Advances</t>
  </si>
  <si>
    <t>1.76%</t>
  </si>
  <si>
    <t>3.06%</t>
  </si>
  <si>
    <t>2.19%</t>
  </si>
  <si>
    <t>FHLB amortizing advance requiring monthly principal and interest payments, maturing</t>
  </si>
  <si>
    <t>2025</t>
  </si>
  <si>
    <t>4.74%</t>
  </si>
  <si>
    <t>LONG-TERM DEBT - Summary of Future Principal Payments Required (Detail) $ in Thousands</t>
  </si>
  <si>
    <t>LONG-TERM DEBT - Narrative (Detail)</t>
  </si>
  <si>
    <t>Dec. 31, 2019USD ($)bank</t>
  </si>
  <si>
    <t>Debt Instrument [Line Items]</t>
  </si>
  <si>
    <t>Collateral for all outstanding loans</t>
  </si>
  <si>
    <t>Additional availability at the FHLB based on qualifying collateral</t>
  </si>
  <si>
    <t>Letters of credit</t>
  </si>
  <si>
    <t>Letters of credit non-deposit</t>
  </si>
  <si>
    <t>Number of correspondent banks | bank</t>
  </si>
  <si>
    <t>Available unsecured lines of credit</t>
  </si>
  <si>
    <t>Borrowings under lines of credit</t>
  </si>
  <si>
    <t>Prime rate</t>
  </si>
  <si>
    <t>Unsecured line of credit</t>
  </si>
  <si>
    <t>SUBORDINATED DEBENTURES (Details) - USD ($) $ in Thousands</t>
  </si>
  <si>
    <t>Debt issuance costs</t>
  </si>
  <si>
    <t>Debt issuance cost amortization period</t>
  </si>
  <si>
    <t>Notes Payable | Subordinated Notes matures 2028</t>
  </si>
  <si>
    <t>Fixed interest rate, percentage</t>
  </si>
  <si>
    <t>LIBOR | Notes Payable | Subordinated Notes matures 2028</t>
  </si>
  <si>
    <t>Basis spread on variable rate</t>
  </si>
  <si>
    <t>3.16%</t>
  </si>
  <si>
    <t>SHAREHOLDERS’ EQUITY AND REGULATORY CAPITAL - Narrative (Detail) - USD ($) $ / shares in Units, $ in Thousands</t>
  </si>
  <si>
    <t>Jan. 21, 2020</t>
  </si>
  <si>
    <t>Sep. 30, 2015</t>
  </si>
  <si>
    <t>Class of Stock [Line Items]</t>
  </si>
  <si>
    <t>Common stock reserved to be issued under dividend reinvestment and stock purchase plan (in shares)</t>
  </si>
  <si>
    <t>Shares available to be issued under the plan (in shares)</t>
  </si>
  <si>
    <t>Outstanding shares of common stock authorized to be repurchased (in shares)</t>
  </si>
  <si>
    <t>Shares repurchased under the program (in shares)</t>
  </si>
  <si>
    <t>Total cost of shares repurchased under the program</t>
  </si>
  <si>
    <t>Shares repurchased under the program, price per share (in dollars per share)</t>
  </si>
  <si>
    <t>Cash dividend declared by the Board (in dollars per share)</t>
  </si>
  <si>
    <t>Amount available for dividend distribution</t>
  </si>
  <si>
    <t>Maximum amount available to loan nonbank affiliates</t>
  </si>
  <si>
    <t>Subsequent Event</t>
  </si>
  <si>
    <t>Outstanding shares of common stock authorized to be repurchased (as a percent)</t>
  </si>
  <si>
    <t>5.00%</t>
  </si>
  <si>
    <t>SHAREHOLDERS’ EQUITY AND REGULATORY CAPITAL - Schedule of Actual and Required Capital Amounts and Ratios (Detail) - USD ($) $ in Thousands</t>
  </si>
  <si>
    <t>Consolidated</t>
  </si>
  <si>
    <t>Total Capital to risk weighted assets</t>
  </si>
  <si>
    <t>Actual, Amount</t>
  </si>
  <si>
    <t>Actual, Ratio</t>
  </si>
  <si>
    <t>14.10%</t>
  </si>
  <si>
    <t>15.60%</t>
  </si>
  <si>
    <t>For Capital Adequacy Purposes (includes applicable capital conservation buffer), Amount</t>
  </si>
  <si>
    <t>For Capital Adequacy Purposes (includes applicable capital conservation buffer), Ratio</t>
  </si>
  <si>
    <t>10.50%</t>
  </si>
  <si>
    <t>9.875%</t>
  </si>
  <si>
    <t>Tier 1 Capital to risk weighted assets</t>
  </si>
  <si>
    <t>11.30%</t>
  </si>
  <si>
    <t>12.00%</t>
  </si>
  <si>
    <t>8.50%</t>
  </si>
  <si>
    <t>7.875%</t>
  </si>
  <si>
    <t>Common Tier 1 (CET1) to risk weighted assets</t>
  </si>
  <si>
    <t>7.00%</t>
  </si>
  <si>
    <t>6.375%</t>
  </si>
  <si>
    <t>Tier 1 Capital to average assets</t>
  </si>
  <si>
    <t>8.60%</t>
  </si>
  <si>
    <t>8.40%</t>
  </si>
  <si>
    <t>4.00%</t>
  </si>
  <si>
    <t>Bank</t>
  </si>
  <si>
    <t>13.40%</t>
  </si>
  <si>
    <t>To Be Well Capitalized Under Prompt Corrective Action Regulations, Amount</t>
  </si>
  <si>
    <t>To Be Well Capitalized Under Prompt Corrective Action Regulations, Ratio</t>
  </si>
  <si>
    <t>12.50%</t>
  </si>
  <si>
    <t>12.30%</t>
  </si>
  <si>
    <t>8.00%</t>
  </si>
  <si>
    <t>6.50%</t>
  </si>
  <si>
    <t>9.40%</t>
  </si>
  <si>
    <t>EARNINGS PER SHARE - Schedule of Earnings Per Share (Detail) - USD ($) $ / shares in Units, shares in Thousands, $ in Thousands</t>
  </si>
  <si>
    <t>Weighted average shares outstanding - basic (in shares)</t>
  </si>
  <si>
    <t>Dilutive effect of share-based compensation (in shares)</t>
  </si>
  <si>
    <t>Weighted average shares outstanding - diluted (in shares)</t>
  </si>
  <si>
    <t>EARNINGS PER SHARE - Narrative (Detail) - shares shares in Thousands</t>
  </si>
  <si>
    <t>Stock options</t>
  </si>
  <si>
    <t>Antidilutive Securities Excluded from Computation of Earnings Per Share [Line Items]</t>
  </si>
  <si>
    <t>Average outstanding stock options not included in computation of earnings per share (in shares)</t>
  </si>
  <si>
    <t>FINANCIAL INSTRUMENTS WITH OFF-BALANCE SHEET RISK - Schedule of Commitments and Conditional Obligations (Detail) - USD ($) $ in Thousands</t>
  </si>
  <si>
    <t>Home equity lines of credit</t>
  </si>
  <si>
    <t>Fair Value, Off-balance Sheet Risks, Disclosure Information [Line Items]</t>
  </si>
  <si>
    <t>Contract or Notional Amount</t>
  </si>
  <si>
    <t>1-4 family residential construction loans</t>
  </si>
  <si>
    <t>Commercial real estate, construction and land development loans</t>
  </si>
  <si>
    <t>Commercial, industrial and other loans</t>
  </si>
  <si>
    <t>Standby letters of credit</t>
  </si>
  <si>
    <t>FINANCIAL INSTRUMENTS WITH OFF-BALANCE SHEET RISK - Narrative (Detail) - USD ($) $ in Thousands</t>
  </si>
  <si>
    <t>Reserve in other liabilities</t>
  </si>
  <si>
    <t>MPF Program</t>
  </si>
  <si>
    <t>Fair Value, Assets and Liabilities Measured on Recurring and Nonrecurring Basis [Line Items]</t>
  </si>
  <si>
    <t>Total outstanding balance of loans sold under the MPF Program</t>
  </si>
  <si>
    <t>Limited recourse back on loans</t>
  </si>
  <si>
    <t>FINANCIAL INSTRUMENTS WITH OFF-BALANCE SHEET RISK - Schedule of Net Amount Expensed (Recovered) Through Noninterest Expense (Details) - USD ($) $ in Thousands</t>
  </si>
  <si>
    <t>Off-balance sheet credit exposures expense</t>
  </si>
  <si>
    <t>FINANCIAL INSTRUMENTS WITH OFF-BALANCE SHEET RISK - Schedule of MPF Program Recourse (Details) - USD ($) $ in Thousands</t>
  </si>
  <si>
    <t>MPF program recourse loss expense (recovery)</t>
  </si>
  <si>
    <t>FAIR VALUE - Narrative (Detail)</t>
  </si>
  <si>
    <t>Fair Value, Balance Sheet Grouping, Financial Statement Captions [Line Items]</t>
  </si>
  <si>
    <t>Specific charges to value the real estate owned</t>
  </si>
  <si>
    <t>Change in fair value of foreclosed real estate</t>
  </si>
  <si>
    <t>Mortgage servicing rights impairment</t>
  </si>
  <si>
    <t>Valuation allowance for impairment of assets</t>
  </si>
  <si>
    <t>Impaired loans</t>
  </si>
  <si>
    <t>Changes in fair value of impaired loans and foreclosed real estate</t>
  </si>
  <si>
    <t>Interest Rate Lock Commitments</t>
  </si>
  <si>
    <t>Interest rate lock commitments on residential mortgages</t>
  </si>
  <si>
    <t>Level 2</t>
  </si>
  <si>
    <t>Level 3 | Interest Rate Lock Commitments</t>
  </si>
  <si>
    <t>Level 3 | Measurement Input, Pull Through | Interest Rate Lock Commitments</t>
  </si>
  <si>
    <t>Asset, measurement input (percent)</t>
  </si>
  <si>
    <t>Fair Value, Measurements, Recurring</t>
  </si>
  <si>
    <t>Fair value liabilities</t>
  </si>
  <si>
    <t>Fair Value, Measurements, Recurring | Level 2 | Interest Rate Lock Commitments</t>
  </si>
  <si>
    <t>FAIR VALUE - Summary of Assets Measured at Fair Value on a Recurring Basis (Detail) - USD ($) $ in Thousands</t>
  </si>
  <si>
    <t>Loans held for sale</t>
  </si>
  <si>
    <t>Fair Value, Measurements, Recurring | States and political subdivisions</t>
  </si>
  <si>
    <t>Fair Value, Measurements, Recurring | GSE residential CMOs</t>
  </si>
  <si>
    <t>Fair Value, Measurements, Recurring | Non-agency CMOs</t>
  </si>
  <si>
    <t>Fair Value, Measurements, Recurring | Private label residential CMOs</t>
  </si>
  <si>
    <t>Fair Value, Measurements, Recurring | Private label commercial CMOs</t>
  </si>
  <si>
    <t>Fair Value, Measurements, Recurring | Asset-backed and other</t>
  </si>
  <si>
    <t>Fair Value, Measurements, Recurring | Level 1</t>
  </si>
  <si>
    <t>Fair Value, Measurements, Recurring | Level 1 | States and political subdivisions</t>
  </si>
  <si>
    <t>Fair Value, Measurements, Recurring | Level 1 | GSE residential CMOs</t>
  </si>
  <si>
    <t>Fair Value, Measurements, Recurring | Level 1 | Non-agency CMOs</t>
  </si>
  <si>
    <t>Fair Value, Measurements, Recurring | Level 1 | Private label residential CMOs</t>
  </si>
  <si>
    <t>Fair Value, Measurements, Recurring | Level 1 | Private label commercial CMOs</t>
  </si>
  <si>
    <t>Fair Value, Measurements, Recurring | Level 1 | Asset-backed and other</t>
  </si>
  <si>
    <t>Fair Value, Measurements, Recurring | Level 1 | Interest Rate Lock Commitments</t>
  </si>
  <si>
    <t>Fair Value, Measurements, Recurring | Level 2</t>
  </si>
  <si>
    <t>Fair Value, Measurements, Recurring | Level 2 | States and political subdivisions</t>
  </si>
  <si>
    <t>Fair Value, Measurements, Recurring | Level 2 | GSE residential CMOs</t>
  </si>
  <si>
    <t>Fair Value, Measurements, Recurring | Level 2 | Non-agency CMOs</t>
  </si>
  <si>
    <t>Fair Value, Measurements, Recurring | Level 2 | Private label residential CMOs</t>
  </si>
  <si>
    <t>Fair Value, Measurements, Recurring | Level 2 | Private label commercial CMOs</t>
  </si>
  <si>
    <t>Fair Value, Measurements, Recurring | Level 2 | Asset-backed and other</t>
  </si>
  <si>
    <t>Fair Value, Measurements, Recurring | Level 3</t>
  </si>
  <si>
    <t>Fair Value, Measurements, Recurring | Level 3 | States and political subdivisions</t>
  </si>
  <si>
    <t>Fair Value, Measurements, Recurring | Level 3 | GSE residential CMOs</t>
  </si>
  <si>
    <t>Fair Value, Measurements, Recurring | Level 3 | Non-agency CMOs</t>
  </si>
  <si>
    <t>Fair Value, Measurements, Recurring | Level 3 | Private label residential CMOs</t>
  </si>
  <si>
    <t>Fair Value, Measurements, Recurring | Level 3 | Private label commercial CMOs</t>
  </si>
  <si>
    <t>Fair Value, Measurements, Recurring | Level 3 | Asset-backed and other</t>
  </si>
  <si>
    <t>Fair Value - Level 3 Fair Value Measurement Activity (Details) - Level 3 - USD ($) $ in Thousands</t>
  </si>
  <si>
    <t>Fair Value, Assets Measured on Recurring Basis, Unobservable Input Reconciliation, Calculation [Roll Forward]</t>
  </si>
  <si>
    <t>Balance, beginning Balance</t>
  </si>
  <si>
    <t>Included in earnings</t>
  </si>
  <si>
    <t>Collateralized Mortgage Obligations</t>
  </si>
  <si>
    <t>Unrealized (loss) gain included in OCI</t>
  </si>
  <si>
    <t>Purchases</t>
  </si>
  <si>
    <t>Net discount accretion (premium amortization)</t>
  </si>
  <si>
    <t>Principal payments</t>
  </si>
  <si>
    <t>FAIR VALUE - Summary of Assets Measured at Fair Value on Nonrecurring Basis (Detail) - Fair Value, Measurements, Nonrecurring - USD ($) $ in Thousands</t>
  </si>
  <si>
    <t>Summary of assets measured at fair value on a nonrecurring basis</t>
  </si>
  <si>
    <t>Impaired Loans</t>
  </si>
  <si>
    <t>Level 1</t>
  </si>
  <si>
    <t>Level 1 | Commercial Real Estate | Owner-occupied</t>
  </si>
  <si>
    <t>Level 1 | Commercial Real Estate | Multi-family</t>
  </si>
  <si>
    <t>Level 1 | Commercial Real Estate | Non-owner occupied residential</t>
  </si>
  <si>
    <t>Level 1 | Commercial and industrial</t>
  </si>
  <si>
    <t>Level 1 | Residential mortgage | First lien</t>
  </si>
  <si>
    <t>Level 1 | Residential mortgage | Home equity lines of credit</t>
  </si>
  <si>
    <t>Level 1 | Installment and other loans</t>
  </si>
  <si>
    <t>Level 2 | Commercial Real Estate | Owner-occupied</t>
  </si>
  <si>
    <t>Level 2 | Commercial Real Estate | Multi-family</t>
  </si>
  <si>
    <t>Level 2 | Commercial Real Estate | Non-owner occupied residential</t>
  </si>
  <si>
    <t>Level 2 | Commercial and industrial</t>
  </si>
  <si>
    <t>Level 2 | Residential mortgage | First lien</t>
  </si>
  <si>
    <t>Level 2 | Residential mortgage | Home equity lines of credit</t>
  </si>
  <si>
    <t>Level 2 | Installment and other loans</t>
  </si>
  <si>
    <t>Level 3</t>
  </si>
  <si>
    <t>Level 3 | Commercial Real Estate | Owner-occupied</t>
  </si>
  <si>
    <t>Level 3 | Commercial Real Estate | Multi-family</t>
  </si>
  <si>
    <t>Level 3 | Commercial Real Estate | Non-owner occupied residential</t>
  </si>
  <si>
    <t>Level 3 | Commercial and industrial</t>
  </si>
  <si>
    <t>Level 3 | Residential mortgage | First lien</t>
  </si>
  <si>
    <t>Level 3 | Residential mortgage | Home equity lines of credit</t>
  </si>
  <si>
    <t>Level 3 | Installment and other loans</t>
  </si>
  <si>
    <t>FAIR VALUE - Schedule of Additional Qualitative Information (Detail) - Fair Value, Measurements, Nonrecurring $ in Thousands</t>
  </si>
  <si>
    <t>Impaired loans | Appraisal of Collateral</t>
  </si>
  <si>
    <t>Fair Value Inputs and Valuation Techniques [Line Items]</t>
  </si>
  <si>
    <t>Fair Value Estimate</t>
  </si>
  <si>
    <t>Impaired loans | Minimum | Appraisal of Collateral</t>
  </si>
  <si>
    <t>Impaired loans | Maximum | Appraisal of Collateral</t>
  </si>
  <si>
    <t>Mortgage Servicing Rights | Discounted Cash Flow</t>
  </si>
  <si>
    <t>Measurement Input, Discount Rate | Impaired loans | Minimum</t>
  </si>
  <si>
    <t>Measurement Input, Discount Rate | Impaired loans | Minimum | Appraisal of Collateral</t>
  </si>
  <si>
    <t>Measurement Input, Discount Rate | Impaired loans | Maximum</t>
  </si>
  <si>
    <t>Measurement Input, Discount Rate | Impaired loans | Maximum | Appraisal of Collateral</t>
  </si>
  <si>
    <t>Measurement Input, Discount Rate | Mortgage Servicing Rights | Discounted Cash Flow</t>
  </si>
  <si>
    <t>Measurement Input, Constant Prepayment Rate | Mortgage Servicing Rights</t>
  </si>
  <si>
    <t>FAIR VALUE - Schedule of Estimated Fair Values of Financial Instruments (Detail) - USD ($) $ in Thousands</t>
  </si>
  <si>
    <t>Financial Assets</t>
  </si>
  <si>
    <t>Restricted investments in bank stock</t>
  </si>
  <si>
    <t>Carrying Amount</t>
  </si>
  <si>
    <t>Loans, net of allowance for loan losses</t>
  </si>
  <si>
    <t>Financial Liabilities</t>
  </si>
  <si>
    <t>Accrued interest payable</t>
  </si>
  <si>
    <t>Fair Value | Fair Value</t>
  </si>
  <si>
    <t>Fair Value | Level 1</t>
  </si>
  <si>
    <t>Fair Value | Level 2</t>
  </si>
  <si>
    <t>Fair Value | Level 3</t>
  </si>
  <si>
    <t>REVENUE FROM CONTRACTS WITH CLIENTS (Details) - USD ($) $ in Thousands</t>
  </si>
  <si>
    <t>Disaggregation of Revenue [Line Items]</t>
  </si>
  <si>
    <t>Receivables from customers</t>
  </si>
  <si>
    <t>Other service charges</t>
  </si>
  <si>
    <t>Service charges on deposits</t>
  </si>
  <si>
    <t>Revenue from contract with customer</t>
  </si>
  <si>
    <t>Merchant and bankcard fees (interchange income)</t>
  </si>
  <si>
    <t>ORRSTOWN FINANCIAL SERVICES, INC. (PARENT COMPANY ONLY) CONDENSED FINANCIAL INFORMATION - Condensed Balance Sheets (Detail) - USD ($) $ in Thousands</t>
  </si>
  <si>
    <t>Cash in Orrstown Bank</t>
  </si>
  <si>
    <t>Common stock</t>
  </si>
  <si>
    <t>Additional paid-in capital</t>
  </si>
  <si>
    <t>Accumulated other comprehensive income (loss)</t>
  </si>
  <si>
    <t>Treasury stock</t>
  </si>
  <si>
    <t>Investment in Orrstown Bank</t>
  </si>
  <si>
    <t>ORRSTOWN FINANCIAL SERVICES, INC. (PARENT COMPANY ONLY) CONDENSED FINANCIAL INFORMATION - Condensed Statements of Income (Detail) - USD ($) $ in Thousands</t>
  </si>
  <si>
    <t>Income</t>
  </si>
  <si>
    <t>Expenses</t>
  </si>
  <si>
    <t>Interest on short-term borrowings</t>
  </si>
  <si>
    <t>Interest on subordinated notes</t>
  </si>
  <si>
    <t>Income tax benefit</t>
  </si>
  <si>
    <t>Dividends from subsidiaries</t>
  </si>
  <si>
    <t>Interest income subsidiary from bank subsidiary</t>
  </si>
  <si>
    <t>Total income</t>
  </si>
  <si>
    <t>Management fee to bank subsidiary</t>
  </si>
  <si>
    <t>Other expenses</t>
  </si>
  <si>
    <t>Total expenses</t>
  </si>
  <si>
    <t>Income (loss) before income tax benefit and equity in undistributed income of subsidiaries</t>
  </si>
  <si>
    <t>Income (loss) before equity in undistributed income of subsidiaries</t>
  </si>
  <si>
    <t>Equity in undistributed income of subsidiaries</t>
  </si>
  <si>
    <t>ORRSTOWN FINANCIAL SERVICES, INC. (PARENT COMPANY ONLY) CONDENSED FINANCIAL INFORMATION - Condensed Statements of Cash Flows (Detail) - USD ($) $ in Thousands</t>
  </si>
  <si>
    <t>Cash flows from operating activities:</t>
  </si>
  <si>
    <t>Adjustments to reconcile net income to cash provided by (used in) operating activities:</t>
  </si>
  <si>
    <t>Net change in other assets</t>
  </si>
  <si>
    <t>Cash flows from investing activities:</t>
  </si>
  <si>
    <t>Cash flows from financing activities:</t>
  </si>
  <si>
    <t>Amortization</t>
  </si>
  <si>
    <t>Net change in other liabilities</t>
  </si>
  <si>
    <t>Capital contributed to subsidiaries</t>
  </si>
  <si>
    <t>Net cash paid for acquisitions</t>
  </si>
  <si>
    <t>Proceeds from issuance of subordinated notes, net of costs</t>
  </si>
  <si>
    <t>Proceeds from issuance of common stock</t>
  </si>
  <si>
    <t>Payments to repurchase common stock</t>
  </si>
  <si>
    <t>CONTINGENCIES (Detail) $ in Millions</t>
  </si>
  <si>
    <t>Jun. 22, 2015</t>
  </si>
  <si>
    <t>Jun. 30, 2016USD ($)</t>
  </si>
  <si>
    <t>Dec. 31, 2019claim</t>
  </si>
  <si>
    <t>Number of legal proceedings that might have a material effect on the results of operations | claim</t>
  </si>
  <si>
    <t>Period to amend complaint or file notice</t>
  </si>
  <si>
    <t>30 days</t>
  </si>
  <si>
    <t>Civil money penalty | $</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_);_(&quot;$ &quot;(#,##0.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9</v>
      </c>
    </row>
    <row r="28" spans="1:4">
      <c r="A28" s="4" t="s">
        <v>50</v>
      </c>
      <c r="B28" s="4" t="s">
        <v>13</v>
      </c>
    </row>
    <row r="29" spans="1:4">
      <c r="A29" s="4" t="s">
        <v>51</v>
      </c>
      <c r="B29" s="4" t="s">
        <v>13</v>
      </c>
    </row>
    <row r="30" spans="1:4">
      <c r="A30" s="4" t="s">
        <v>52</v>
      </c>
      <c r="D30" s="5" t="n">
        <v>238.3</v>
      </c>
    </row>
    <row r="31" spans="1:4">
      <c r="A31" s="4" t="s">
        <v>53</v>
      </c>
      <c r="C31" s="6" t="n">
        <v>1125660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6</v>
      </c>
      <c r="D2" s="2" t="s">
        <v>115</v>
      </c>
    </row>
    <row r="3" spans="1:4">
      <c r="A3" s="3" t="s">
        <v>1087</v>
      </c>
    </row>
    <row r="4" spans="1:4">
      <c r="A4" s="4" t="s">
        <v>1088</v>
      </c>
      <c r="D4" s="6" t="n">
        <v>56885</v>
      </c>
    </row>
    <row r="5" spans="1:4">
      <c r="A5" s="4" t="s">
        <v>1048</v>
      </c>
    </row>
    <row r="6" spans="1:4">
      <c r="A6" s="3" t="s">
        <v>1087</v>
      </c>
    </row>
    <row r="7" spans="1:4">
      <c r="A7" s="4" t="s">
        <v>1088</v>
      </c>
      <c r="B7" s="6" t="n">
        <v>5399</v>
      </c>
      <c r="C7" s="6" t="n">
        <v>5907</v>
      </c>
      <c r="D7" s="6" t="n">
        <v>6632</v>
      </c>
    </row>
    <row r="8" spans="1:4">
      <c r="A8" s="4" t="s">
        <v>1089</v>
      </c>
      <c r="B8" s="8" t="n">
        <v>20.69</v>
      </c>
      <c r="C8" s="8" t="n">
        <v>23.04</v>
      </c>
      <c r="D8" s="8" t="n">
        <v>20.57</v>
      </c>
    </row>
    <row r="9" spans="1:4">
      <c r="A9" s="4" t="s">
        <v>1090</v>
      </c>
      <c r="B9" s="7" t="n">
        <v>8</v>
      </c>
      <c r="C9" s="7" t="n">
        <v>14</v>
      </c>
      <c r="D9" s="7" t="n">
        <v>17</v>
      </c>
    </row>
    <row r="10" spans="1:4">
      <c r="A10" s="4" t="s">
        <v>1091</v>
      </c>
      <c r="B10" s="7" t="n">
        <v>2</v>
      </c>
      <c r="C10" s="7" t="n">
        <v>3</v>
      </c>
      <c r="D10" s="7" t="n">
        <v>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6</v>
      </c>
    </row>
    <row r="2" spans="1:3">
      <c r="A2" s="3" t="s">
        <v>284</v>
      </c>
    </row>
    <row r="3" spans="1:3">
      <c r="A3" s="4" t="s">
        <v>1093</v>
      </c>
      <c r="B3" s="7" t="n">
        <v>249450</v>
      </c>
      <c r="C3" s="7" t="n">
        <v>204843</v>
      </c>
    </row>
    <row r="4" spans="1:3">
      <c r="A4" s="4" t="s">
        <v>1094</v>
      </c>
      <c r="B4" s="6" t="n">
        <v>963672</v>
      </c>
      <c r="C4" s="6" t="n">
        <v>856520</v>
      </c>
    </row>
    <row r="5" spans="1:3">
      <c r="A5" s="4" t="s">
        <v>1095</v>
      </c>
      <c r="B5" s="6" t="n">
        <v>142832</v>
      </c>
      <c r="C5" s="6" t="n">
        <v>113515</v>
      </c>
    </row>
    <row r="6" spans="1:3">
      <c r="A6" s="4" t="s">
        <v>1096</v>
      </c>
      <c r="B6" s="6" t="n">
        <v>450490</v>
      </c>
      <c r="C6" s="6" t="n">
        <v>343551</v>
      </c>
    </row>
    <row r="7" spans="1:3">
      <c r="A7" s="4" t="s">
        <v>1097</v>
      </c>
      <c r="B7" s="6" t="n">
        <v>69078</v>
      </c>
      <c r="C7" s="6" t="n">
        <v>40327</v>
      </c>
    </row>
    <row r="8" spans="1:3">
      <c r="A8" s="4" t="s">
        <v>88</v>
      </c>
      <c r="B8" s="7" t="n">
        <v>1875522</v>
      </c>
      <c r="C8" s="7" t="n">
        <v>15587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098</v>
      </c>
      <c r="B1" s="2" t="s">
        <v>500</v>
      </c>
    </row>
    <row r="2" spans="1:2">
      <c r="A2" s="3" t="s">
        <v>284</v>
      </c>
    </row>
    <row r="3" spans="1:2">
      <c r="A3" s="4" t="s">
        <v>929</v>
      </c>
      <c r="B3" s="7" t="n">
        <v>375795</v>
      </c>
    </row>
    <row r="4" spans="1:2">
      <c r="A4" s="4" t="s">
        <v>930</v>
      </c>
      <c r="B4" s="6" t="n">
        <v>85047</v>
      </c>
    </row>
    <row r="5" spans="1:2">
      <c r="A5" s="4" t="s">
        <v>931</v>
      </c>
      <c r="B5" s="6" t="n">
        <v>31533</v>
      </c>
    </row>
    <row r="6" spans="1:2">
      <c r="A6" s="4" t="s">
        <v>932</v>
      </c>
      <c r="B6" s="6" t="n">
        <v>19131</v>
      </c>
    </row>
    <row r="7" spans="1:2">
      <c r="A7" s="4" t="s">
        <v>933</v>
      </c>
      <c r="B7" s="6" t="n">
        <v>5244</v>
      </c>
    </row>
    <row r="8" spans="1:2">
      <c r="A8" s="4" t="s">
        <v>934</v>
      </c>
      <c r="B8" s="6" t="n">
        <v>2818</v>
      </c>
    </row>
    <row r="9" spans="1:2">
      <c r="A9" s="4" t="s">
        <v>174</v>
      </c>
      <c r="B9" s="7" t="n">
        <v>5195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99</v>
      </c>
      <c r="B1" s="2" t="s">
        <v>2</v>
      </c>
      <c r="C1" s="2" t="s">
        <v>66</v>
      </c>
    </row>
    <row r="2" spans="1:3">
      <c r="A2" s="3" t="s">
        <v>1100</v>
      </c>
    </row>
    <row r="3" spans="1:3">
      <c r="A3" s="4" t="s">
        <v>1101</v>
      </c>
      <c r="B3" s="5" t="n">
        <v>16.1</v>
      </c>
      <c r="C3" s="5" t="n">
        <v>126.6</v>
      </c>
    </row>
    <row r="4" spans="1:3">
      <c r="A4" s="4" t="s">
        <v>1102</v>
      </c>
    </row>
    <row r="5" spans="1:3">
      <c r="A5" s="3" t="s">
        <v>1100</v>
      </c>
    </row>
    <row r="6" spans="1:3">
      <c r="A6" s="4" t="s">
        <v>1103</v>
      </c>
      <c r="B6" s="5" t="n">
        <v>69.09999999999999</v>
      </c>
      <c r="C6" s="5" t="n">
        <v>4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04</v>
      </c>
      <c r="B1" s="2" t="s">
        <v>1</v>
      </c>
    </row>
    <row r="2" spans="1:3">
      <c r="B2" s="2" t="s">
        <v>2</v>
      </c>
      <c r="C2" s="2" t="s">
        <v>66</v>
      </c>
    </row>
    <row r="3" spans="1:3">
      <c r="A3" s="3" t="s">
        <v>1105</v>
      </c>
    </row>
    <row r="4" spans="1:3">
      <c r="A4" s="4" t="s">
        <v>866</v>
      </c>
      <c r="B4" s="7" t="n">
        <v>1041</v>
      </c>
    </row>
    <row r="5" spans="1:3">
      <c r="A5" s="4" t="s">
        <v>1106</v>
      </c>
      <c r="B5" s="6" t="n">
        <v>1929</v>
      </c>
    </row>
    <row r="6" spans="1:3">
      <c r="A6" s="4" t="s">
        <v>1107</v>
      </c>
      <c r="B6" s="6" t="n">
        <v>-1652</v>
      </c>
    </row>
    <row r="7" spans="1:3">
      <c r="A7" s="4" t="s">
        <v>869</v>
      </c>
      <c r="B7" s="6" t="n">
        <v>1318</v>
      </c>
    </row>
    <row r="8" spans="1:3">
      <c r="A8" s="4" t="s">
        <v>1108</v>
      </c>
      <c r="B8" s="7" t="n">
        <v>5200</v>
      </c>
      <c r="C8" s="7" t="n">
        <v>35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6</v>
      </c>
      <c r="D2" s="2" t="s">
        <v>115</v>
      </c>
    </row>
    <row r="3" spans="1:4">
      <c r="A3" s="3" t="s">
        <v>290</v>
      </c>
    </row>
    <row r="4" spans="1:4">
      <c r="A4" s="4" t="s">
        <v>1110</v>
      </c>
      <c r="B4" s="7" t="n">
        <v>146600</v>
      </c>
      <c r="C4" s="7" t="n">
        <v>55000</v>
      </c>
      <c r="D4" s="7" t="n">
        <v>50000</v>
      </c>
    </row>
    <row r="5" spans="1:4">
      <c r="A5" s="4" t="s">
        <v>1111</v>
      </c>
      <c r="B5" s="4" t="s">
        <v>1112</v>
      </c>
      <c r="C5" s="4" t="s">
        <v>1113</v>
      </c>
      <c r="D5" s="4" t="s">
        <v>1114</v>
      </c>
    </row>
    <row r="6" spans="1:4">
      <c r="A6" s="4" t="s">
        <v>1115</v>
      </c>
      <c r="B6" s="7" t="n">
        <v>23171</v>
      </c>
      <c r="C6" s="7" t="n">
        <v>71457</v>
      </c>
      <c r="D6" s="7" t="n">
        <v>54610</v>
      </c>
    </row>
    <row r="7" spans="1:4">
      <c r="A7" s="4" t="s">
        <v>1116</v>
      </c>
      <c r="B7" s="4" t="s">
        <v>1117</v>
      </c>
      <c r="C7" s="4" t="s">
        <v>1118</v>
      </c>
      <c r="D7" s="4" t="s">
        <v>1119</v>
      </c>
    </row>
    <row r="8" spans="1:4">
      <c r="A8" s="4" t="s">
        <v>1120</v>
      </c>
      <c r="B8" s="7" t="n">
        <v>146600</v>
      </c>
      <c r="C8" s="7" t="n">
        <v>103000</v>
      </c>
      <c r="D8" s="7" t="n">
        <v>72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6</v>
      </c>
      <c r="D2" s="2" t="s">
        <v>115</v>
      </c>
    </row>
    <row r="3" spans="1:4">
      <c r="A3" s="3" t="s">
        <v>290</v>
      </c>
    </row>
    <row r="4" spans="1:4">
      <c r="A4" s="4" t="s">
        <v>1110</v>
      </c>
      <c r="B4" s="7" t="n">
        <v>8269</v>
      </c>
      <c r="C4" s="7" t="n">
        <v>9069</v>
      </c>
      <c r="D4" s="7" t="n">
        <v>43576</v>
      </c>
    </row>
    <row r="5" spans="1:4">
      <c r="A5" s="4" t="s">
        <v>1111</v>
      </c>
      <c r="B5" s="4" t="s">
        <v>1122</v>
      </c>
      <c r="C5" s="4" t="s">
        <v>1123</v>
      </c>
      <c r="D5" s="4" t="s">
        <v>1124</v>
      </c>
    </row>
    <row r="6" spans="1:4">
      <c r="A6" s="4" t="s">
        <v>1115</v>
      </c>
      <c r="B6" s="7" t="n">
        <v>8830</v>
      </c>
      <c r="C6" s="7" t="n">
        <v>9715</v>
      </c>
      <c r="D6" s="7" t="n">
        <v>43205</v>
      </c>
    </row>
    <row r="7" spans="1:4">
      <c r="A7" s="4" t="s">
        <v>1116</v>
      </c>
      <c r="B7" s="4" t="s">
        <v>1125</v>
      </c>
      <c r="C7" s="4" t="s">
        <v>1126</v>
      </c>
      <c r="D7" s="4" t="s">
        <v>1127</v>
      </c>
    </row>
    <row r="8" spans="1:4">
      <c r="A8" s="4" t="s">
        <v>1120</v>
      </c>
      <c r="B8" s="7" t="n">
        <v>12774</v>
      </c>
      <c r="C8" s="7" t="n">
        <v>14591</v>
      </c>
      <c r="D8" s="7" t="n">
        <v>55270</v>
      </c>
    </row>
    <row r="9" spans="1:4">
      <c r="A9" s="4" t="s">
        <v>1128</v>
      </c>
      <c r="B9" s="7" t="n">
        <v>13062</v>
      </c>
      <c r="C9" s="7" t="n">
        <v>17942</v>
      </c>
      <c r="D9" s="7" t="n">
        <v>534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6</v>
      </c>
    </row>
    <row r="2" spans="1:3">
      <c r="A2" s="3" t="s">
        <v>1130</v>
      </c>
    </row>
    <row r="3" spans="1:3">
      <c r="A3" s="4" t="s">
        <v>1131</v>
      </c>
      <c r="B3" s="7" t="n">
        <v>63067</v>
      </c>
      <c r="C3" s="7" t="n">
        <v>43450</v>
      </c>
    </row>
    <row r="4" spans="1:3">
      <c r="A4" s="3" t="s">
        <v>1132</v>
      </c>
    </row>
    <row r="5" spans="1:3">
      <c r="A5" s="4" t="s">
        <v>174</v>
      </c>
      <c r="B5" s="4" t="s">
        <v>1133</v>
      </c>
      <c r="C5" s="4" t="s">
        <v>1134</v>
      </c>
    </row>
    <row r="6" spans="1:3">
      <c r="A6" s="4" t="s">
        <v>1135</v>
      </c>
    </row>
    <row r="7" spans="1:3">
      <c r="A7" s="3" t="s">
        <v>1130</v>
      </c>
    </row>
    <row r="8" spans="1:3">
      <c r="A8" s="4" t="s">
        <v>929</v>
      </c>
      <c r="B8" s="7" t="n">
        <v>40350</v>
      </c>
      <c r="C8" s="7" t="n">
        <v>40350</v>
      </c>
    </row>
    <row r="9" spans="1:3">
      <c r="A9" s="4" t="s">
        <v>931</v>
      </c>
      <c r="B9" s="6" t="n">
        <v>20000</v>
      </c>
      <c r="C9" s="6" t="n">
        <v>0</v>
      </c>
    </row>
    <row r="10" spans="1:3">
      <c r="A10" s="4" t="s">
        <v>1136</v>
      </c>
      <c r="B10" s="7" t="n">
        <v>60350</v>
      </c>
      <c r="C10" s="7" t="n">
        <v>40350</v>
      </c>
    </row>
    <row r="11" spans="1:3">
      <c r="A11" s="3" t="s">
        <v>1132</v>
      </c>
    </row>
    <row r="12" spans="1:3">
      <c r="A12" s="4" t="s">
        <v>929</v>
      </c>
      <c r="B12" s="4" t="s">
        <v>1137</v>
      </c>
      <c r="C12" s="4" t="s">
        <v>1137</v>
      </c>
    </row>
    <row r="13" spans="1:3">
      <c r="A13" s="4" t="s">
        <v>931</v>
      </c>
      <c r="B13" s="4" t="s">
        <v>1138</v>
      </c>
      <c r="C13" s="4" t="s">
        <v>985</v>
      </c>
    </row>
    <row r="14" spans="1:3">
      <c r="A14" s="4" t="s">
        <v>174</v>
      </c>
      <c r="B14" s="4" t="s">
        <v>1139</v>
      </c>
      <c r="C14" s="4" t="s">
        <v>1137</v>
      </c>
    </row>
    <row r="15" spans="1:3">
      <c r="A15" s="4" t="s">
        <v>1140</v>
      </c>
    </row>
    <row r="16" spans="1:3">
      <c r="A16" s="3" t="s">
        <v>1130</v>
      </c>
    </row>
    <row r="17" spans="1:3">
      <c r="A17" s="4" t="s">
        <v>1141</v>
      </c>
      <c r="B17" s="7" t="n">
        <v>2717</v>
      </c>
      <c r="C17" s="7" t="n">
        <v>3100</v>
      </c>
    </row>
    <row r="18" spans="1:3">
      <c r="A18" s="3" t="s">
        <v>1132</v>
      </c>
    </row>
    <row r="19" spans="1:3">
      <c r="A19" s="4" t="s">
        <v>1141</v>
      </c>
      <c r="B19" s="4" t="s">
        <v>1142</v>
      </c>
      <c r="C19" s="4" t="s">
        <v>11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500</v>
      </c>
    </row>
    <row r="2" spans="1:2">
      <c r="A2" s="3" t="s">
        <v>290</v>
      </c>
    </row>
    <row r="3" spans="1:2">
      <c r="A3" s="4" t="s">
        <v>929</v>
      </c>
      <c r="B3" s="7" t="n">
        <v>40751</v>
      </c>
    </row>
    <row r="4" spans="1:2">
      <c r="A4" s="4" t="s">
        <v>930</v>
      </c>
      <c r="B4" s="6" t="n">
        <v>421</v>
      </c>
    </row>
    <row r="5" spans="1:2">
      <c r="A5" s="4" t="s">
        <v>931</v>
      </c>
      <c r="B5" s="6" t="n">
        <v>20441</v>
      </c>
    </row>
    <row r="6" spans="1:2">
      <c r="A6" s="4" t="s">
        <v>932</v>
      </c>
      <c r="B6" s="6" t="n">
        <v>462</v>
      </c>
    </row>
    <row r="7" spans="1:2">
      <c r="A7" s="4" t="s">
        <v>933</v>
      </c>
      <c r="B7" s="6" t="n">
        <v>484</v>
      </c>
    </row>
    <row r="8" spans="1:2">
      <c r="A8" s="4" t="s">
        <v>934</v>
      </c>
      <c r="B8" s="6" t="n">
        <v>508</v>
      </c>
    </row>
    <row r="9" spans="1:2">
      <c r="A9" s="4" t="s">
        <v>174</v>
      </c>
      <c r="B9" s="7" t="n">
        <v>630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1144</v>
      </c>
      <c r="B1" s="2" t="s">
        <v>1145</v>
      </c>
      <c r="C1" s="2" t="s">
        <v>539</v>
      </c>
    </row>
    <row r="2" spans="1:3">
      <c r="A2" s="3" t="s">
        <v>1146</v>
      </c>
    </row>
    <row r="3" spans="1:3">
      <c r="A3" s="4" t="s">
        <v>1147</v>
      </c>
      <c r="B3" s="7" t="n">
        <v>836700000</v>
      </c>
    </row>
    <row r="4" spans="1:3">
      <c r="A4" s="4" t="s">
        <v>1148</v>
      </c>
      <c r="B4" s="6" t="n">
        <v>540700000</v>
      </c>
    </row>
    <row r="5" spans="1:3">
      <c r="A5" s="4" t="s">
        <v>1149</v>
      </c>
      <c r="B5" s="6" t="n">
        <v>85000000</v>
      </c>
    </row>
    <row r="6" spans="1:3">
      <c r="A6" s="4" t="s">
        <v>1150</v>
      </c>
      <c r="B6" s="7" t="n">
        <v>1400000</v>
      </c>
    </row>
    <row r="7" spans="1:3">
      <c r="A7" s="4" t="s">
        <v>1151</v>
      </c>
      <c r="B7" s="6" t="n">
        <v>2</v>
      </c>
    </row>
    <row r="8" spans="1:3">
      <c r="A8" s="4" t="s">
        <v>1152</v>
      </c>
      <c r="B8" s="7" t="n">
        <v>30000000</v>
      </c>
    </row>
    <row r="9" spans="1:3">
      <c r="A9" s="4" t="s">
        <v>1153</v>
      </c>
      <c r="B9" s="6" t="n">
        <v>0</v>
      </c>
      <c r="C9" s="7" t="n">
        <v>0</v>
      </c>
    </row>
    <row r="10" spans="1:3">
      <c r="A10" s="4" t="s">
        <v>1154</v>
      </c>
    </row>
    <row r="11" spans="1:3">
      <c r="A11" s="3" t="s">
        <v>1146</v>
      </c>
    </row>
    <row r="12" spans="1:3">
      <c r="A12" s="4" t="s">
        <v>1155</v>
      </c>
      <c r="B12" s="7" t="n">
        <v>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56</v>
      </c>
      <c r="B1" s="2" t="s">
        <v>1</v>
      </c>
    </row>
    <row r="2" spans="1:3">
      <c r="B2" s="2" t="s">
        <v>2</v>
      </c>
      <c r="C2" s="2" t="s">
        <v>66</v>
      </c>
    </row>
    <row r="3" spans="1:3">
      <c r="A3" s="3" t="s">
        <v>1146</v>
      </c>
    </row>
    <row r="4" spans="1:3">
      <c r="A4" s="4" t="s">
        <v>90</v>
      </c>
      <c r="B4" s="7" t="n">
        <v>63067</v>
      </c>
    </row>
    <row r="5" spans="1:3">
      <c r="A5" s="4" t="s">
        <v>1157</v>
      </c>
      <c r="B5" s="7" t="n">
        <v>653</v>
      </c>
      <c r="C5" s="7" t="n">
        <v>641</v>
      </c>
    </row>
    <row r="6" spans="1:3">
      <c r="A6" s="4" t="s">
        <v>1158</v>
      </c>
      <c r="B6" s="4" t="s">
        <v>514</v>
      </c>
    </row>
    <row r="7" spans="1:3">
      <c r="A7" s="4" t="s">
        <v>1159</v>
      </c>
    </row>
    <row r="8" spans="1:3">
      <c r="A8" s="3" t="s">
        <v>1146</v>
      </c>
    </row>
    <row r="9" spans="1:3">
      <c r="A9" s="4" t="s">
        <v>90</v>
      </c>
      <c r="B9" s="7" t="n">
        <v>31800</v>
      </c>
      <c r="C9" s="7" t="n">
        <v>31900</v>
      </c>
    </row>
    <row r="10" spans="1:3">
      <c r="A10" s="4" t="s">
        <v>1160</v>
      </c>
      <c r="B10" s="4" t="s">
        <v>1024</v>
      </c>
    </row>
    <row r="11" spans="1:3">
      <c r="A11" s="4" t="s">
        <v>1161</v>
      </c>
    </row>
    <row r="12" spans="1:3">
      <c r="A12" s="3" t="s">
        <v>1146</v>
      </c>
    </row>
    <row r="13" spans="1:3">
      <c r="A13" s="4" t="s">
        <v>1162</v>
      </c>
      <c r="B13" s="4" t="s">
        <v>116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4</v>
      </c>
      <c r="B1" s="2" t="s">
        <v>1165</v>
      </c>
      <c r="C1" s="2" t="s">
        <v>2</v>
      </c>
      <c r="D1" s="2" t="s">
        <v>66</v>
      </c>
      <c r="E1" s="2" t="s">
        <v>115</v>
      </c>
      <c r="F1" s="2" t="s">
        <v>1166</v>
      </c>
    </row>
    <row r="2" spans="1:6">
      <c r="A2" s="3" t="s">
        <v>1167</v>
      </c>
    </row>
    <row r="3" spans="1:6">
      <c r="A3" s="4" t="s">
        <v>1168</v>
      </c>
      <c r="C3" s="6" t="n">
        <v>1045000</v>
      </c>
    </row>
    <row r="4" spans="1:6">
      <c r="A4" s="4" t="s">
        <v>1169</v>
      </c>
      <c r="C4" s="6" t="n">
        <v>665000</v>
      </c>
    </row>
    <row r="5" spans="1:6">
      <c r="A5" s="4" t="s">
        <v>1170</v>
      </c>
      <c r="F5" s="6" t="n">
        <v>416000</v>
      </c>
    </row>
    <row r="6" spans="1:6">
      <c r="A6" s="4" t="s">
        <v>1171</v>
      </c>
      <c r="C6" s="6" t="n">
        <v>82725</v>
      </c>
    </row>
    <row r="7" spans="1:6">
      <c r="A7" s="4" t="s">
        <v>1172</v>
      </c>
      <c r="C7" s="7" t="n">
        <v>1400</v>
      </c>
    </row>
    <row r="8" spans="1:6">
      <c r="A8" s="4" t="s">
        <v>1173</v>
      </c>
      <c r="C8" s="8" t="n">
        <v>17.38</v>
      </c>
    </row>
    <row r="9" spans="1:6">
      <c r="A9" s="4" t="s">
        <v>1174</v>
      </c>
      <c r="C9" s="8" t="n">
        <v>0.6</v>
      </c>
      <c r="D9" s="8" t="n">
        <v>0.51</v>
      </c>
      <c r="E9" s="8" t="n">
        <v>0.42</v>
      </c>
    </row>
    <row r="10" spans="1:6">
      <c r="A10" s="4" t="s">
        <v>1175</v>
      </c>
      <c r="C10" s="7" t="n">
        <v>30700</v>
      </c>
    </row>
    <row r="11" spans="1:6">
      <c r="A11" s="4" t="s">
        <v>1176</v>
      </c>
      <c r="C11" s="7" t="n">
        <v>196</v>
      </c>
    </row>
    <row r="12" spans="1:6">
      <c r="A12" s="4" t="s">
        <v>1177</v>
      </c>
    </row>
    <row r="13" spans="1:6">
      <c r="A13" s="3" t="s">
        <v>1167</v>
      </c>
    </row>
    <row r="14" spans="1:6">
      <c r="A14" s="4" t="s">
        <v>1174</v>
      </c>
      <c r="B14" s="8" t="n">
        <v>0.17</v>
      </c>
    </row>
    <row r="15" spans="1:6">
      <c r="A15" s="4" t="s">
        <v>914</v>
      </c>
    </row>
    <row r="16" spans="1:6">
      <c r="A16" s="3" t="s">
        <v>1167</v>
      </c>
    </row>
    <row r="17" spans="1:6">
      <c r="A17" s="4" t="s">
        <v>1178</v>
      </c>
      <c r="F17" s="4" t="s">
        <v>11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66</v>
      </c>
    </row>
    <row r="2" spans="1:3">
      <c r="A2" s="4" t="s">
        <v>1181</v>
      </c>
    </row>
    <row r="3" spans="1:3">
      <c r="A3" s="3" t="s">
        <v>1182</v>
      </c>
    </row>
    <row r="4" spans="1:3">
      <c r="A4" s="4" t="s">
        <v>1183</v>
      </c>
      <c r="B4" s="7" t="n">
        <v>244003</v>
      </c>
      <c r="C4" s="7" t="n">
        <v>206988</v>
      </c>
    </row>
    <row r="5" spans="1:3">
      <c r="A5" s="4" t="s">
        <v>1184</v>
      </c>
      <c r="B5" s="4" t="s">
        <v>1185</v>
      </c>
      <c r="C5" s="4" t="s">
        <v>1186</v>
      </c>
    </row>
    <row r="6" spans="1:3">
      <c r="A6" s="4" t="s">
        <v>1187</v>
      </c>
      <c r="B6" s="7" t="n">
        <v>182028</v>
      </c>
      <c r="C6" s="7" t="n">
        <v>131393</v>
      </c>
    </row>
    <row r="7" spans="1:3">
      <c r="A7" s="4" t="s">
        <v>1188</v>
      </c>
      <c r="B7" s="4" t="s">
        <v>1189</v>
      </c>
      <c r="C7" s="4" t="s">
        <v>1190</v>
      </c>
    </row>
    <row r="8" spans="1:3">
      <c r="A8" s="3" t="s">
        <v>1191</v>
      </c>
    </row>
    <row r="9" spans="1:3">
      <c r="A9" s="4" t="s">
        <v>1183</v>
      </c>
      <c r="B9" s="7" t="n">
        <v>196451</v>
      </c>
      <c r="C9" s="7" t="n">
        <v>160117</v>
      </c>
    </row>
    <row r="10" spans="1:3">
      <c r="A10" s="4" t="s">
        <v>1184</v>
      </c>
      <c r="B10" s="4" t="s">
        <v>1192</v>
      </c>
      <c r="C10" s="4" t="s">
        <v>1193</v>
      </c>
    </row>
    <row r="11" spans="1:3">
      <c r="A11" s="4" t="s">
        <v>1187</v>
      </c>
      <c r="B11" s="7" t="n">
        <v>147356</v>
      </c>
      <c r="C11" s="7" t="n">
        <v>104782</v>
      </c>
    </row>
    <row r="12" spans="1:3">
      <c r="A12" s="4" t="s">
        <v>1188</v>
      </c>
      <c r="B12" s="4" t="s">
        <v>1194</v>
      </c>
      <c r="C12" s="4" t="s">
        <v>1195</v>
      </c>
    </row>
    <row r="13" spans="1:3">
      <c r="A13" s="3" t="s">
        <v>1196</v>
      </c>
    </row>
    <row r="14" spans="1:3">
      <c r="A14" s="4" t="s">
        <v>1183</v>
      </c>
      <c r="B14" s="7" t="n">
        <v>196451</v>
      </c>
      <c r="C14" s="7" t="n">
        <v>160117</v>
      </c>
    </row>
    <row r="15" spans="1:3">
      <c r="A15" s="4" t="s">
        <v>1184</v>
      </c>
      <c r="B15" s="4" t="s">
        <v>1192</v>
      </c>
      <c r="C15" s="4" t="s">
        <v>1193</v>
      </c>
    </row>
    <row r="16" spans="1:3">
      <c r="A16" s="4" t="s">
        <v>1187</v>
      </c>
      <c r="B16" s="7" t="n">
        <v>121352</v>
      </c>
      <c r="C16" s="7" t="n">
        <v>84823</v>
      </c>
    </row>
    <row r="17" spans="1:3">
      <c r="A17" s="4" t="s">
        <v>1188</v>
      </c>
      <c r="B17" s="4" t="s">
        <v>1197</v>
      </c>
      <c r="C17" s="4" t="s">
        <v>1198</v>
      </c>
    </row>
    <row r="18" spans="1:3">
      <c r="A18" s="3" t="s">
        <v>1199</v>
      </c>
    </row>
    <row r="19" spans="1:3">
      <c r="A19" s="4" t="s">
        <v>1183</v>
      </c>
      <c r="B19" s="7" t="n">
        <v>196451</v>
      </c>
      <c r="C19" s="7" t="n">
        <v>160117</v>
      </c>
    </row>
    <row r="20" spans="1:3">
      <c r="A20" s="4" t="s">
        <v>1184</v>
      </c>
      <c r="B20" s="4" t="s">
        <v>1200</v>
      </c>
      <c r="C20" s="4" t="s">
        <v>1201</v>
      </c>
    </row>
    <row r="21" spans="1:3">
      <c r="A21" s="4" t="s">
        <v>1187</v>
      </c>
      <c r="B21" s="7" t="n">
        <v>91782</v>
      </c>
      <c r="C21" s="7" t="n">
        <v>76089</v>
      </c>
    </row>
    <row r="22" spans="1:3">
      <c r="A22" s="4" t="s">
        <v>1188</v>
      </c>
      <c r="B22" s="4" t="s">
        <v>1202</v>
      </c>
      <c r="C22" s="4" t="s">
        <v>1202</v>
      </c>
    </row>
    <row r="23" spans="1:3">
      <c r="A23" s="4" t="s">
        <v>1203</v>
      </c>
    </row>
    <row r="24" spans="1:3">
      <c r="A24" s="3" t="s">
        <v>1182</v>
      </c>
    </row>
    <row r="25" spans="1:3">
      <c r="A25" s="4" t="s">
        <v>1183</v>
      </c>
      <c r="B25" s="7" t="n">
        <v>231805</v>
      </c>
      <c r="C25" s="7" t="n">
        <v>177892</v>
      </c>
    </row>
    <row r="26" spans="1:3">
      <c r="A26" s="4" t="s">
        <v>1184</v>
      </c>
      <c r="B26" s="4" t="s">
        <v>1204</v>
      </c>
      <c r="C26" s="4" t="s">
        <v>1204</v>
      </c>
    </row>
    <row r="27" spans="1:3">
      <c r="A27" s="4" t="s">
        <v>1187</v>
      </c>
      <c r="B27" s="7" t="n">
        <v>181948</v>
      </c>
      <c r="C27" s="7" t="n">
        <v>131286</v>
      </c>
    </row>
    <row r="28" spans="1:3">
      <c r="A28" s="4" t="s">
        <v>1188</v>
      </c>
      <c r="B28" s="4" t="s">
        <v>1189</v>
      </c>
      <c r="C28" s="4" t="s">
        <v>1190</v>
      </c>
    </row>
    <row r="29" spans="1:3">
      <c r="A29" s="4" t="s">
        <v>1205</v>
      </c>
      <c r="B29" s="7" t="n">
        <v>173284</v>
      </c>
      <c r="C29" s="7" t="n">
        <v>132948</v>
      </c>
    </row>
    <row r="30" spans="1:3">
      <c r="A30" s="4" t="s">
        <v>1206</v>
      </c>
      <c r="B30" s="4" t="s">
        <v>1050</v>
      </c>
      <c r="C30" s="4" t="s">
        <v>1050</v>
      </c>
    </row>
    <row r="31" spans="1:3">
      <c r="A31" s="3" t="s">
        <v>1191</v>
      </c>
    </row>
    <row r="32" spans="1:3">
      <c r="A32" s="4" t="s">
        <v>1183</v>
      </c>
      <c r="B32" s="7" t="n">
        <v>216100</v>
      </c>
      <c r="C32" s="7" t="n">
        <v>162880</v>
      </c>
    </row>
    <row r="33" spans="1:3">
      <c r="A33" s="4" t="s">
        <v>1184</v>
      </c>
      <c r="B33" s="4" t="s">
        <v>1207</v>
      </c>
      <c r="C33" s="4" t="s">
        <v>1208</v>
      </c>
    </row>
    <row r="34" spans="1:3">
      <c r="A34" s="4" t="s">
        <v>1187</v>
      </c>
      <c r="B34" s="7" t="n">
        <v>147291</v>
      </c>
      <c r="C34" s="7" t="n">
        <v>104696</v>
      </c>
    </row>
    <row r="35" spans="1:3">
      <c r="A35" s="4" t="s">
        <v>1188</v>
      </c>
      <c r="B35" s="4" t="s">
        <v>1194</v>
      </c>
      <c r="C35" s="4" t="s">
        <v>1195</v>
      </c>
    </row>
    <row r="36" spans="1:3">
      <c r="A36" s="4" t="s">
        <v>1205</v>
      </c>
      <c r="B36" s="7" t="n">
        <v>138627</v>
      </c>
      <c r="C36" s="7" t="n">
        <v>106358</v>
      </c>
    </row>
    <row r="37" spans="1:3">
      <c r="A37" s="4" t="s">
        <v>1206</v>
      </c>
      <c r="B37" s="4" t="s">
        <v>1209</v>
      </c>
      <c r="C37" s="4" t="s">
        <v>1209</v>
      </c>
    </row>
    <row r="38" spans="1:3">
      <c r="A38" s="3" t="s">
        <v>1196</v>
      </c>
    </row>
    <row r="39" spans="1:3">
      <c r="A39" s="4" t="s">
        <v>1183</v>
      </c>
      <c r="B39" s="7" t="n">
        <v>216100</v>
      </c>
      <c r="C39" s="7" t="n">
        <v>162880</v>
      </c>
    </row>
    <row r="40" spans="1:3">
      <c r="A40" s="4" t="s">
        <v>1184</v>
      </c>
      <c r="B40" s="4" t="s">
        <v>1207</v>
      </c>
      <c r="C40" s="4" t="s">
        <v>1208</v>
      </c>
    </row>
    <row r="41" spans="1:3">
      <c r="A41" s="4" t="s">
        <v>1187</v>
      </c>
      <c r="B41" s="7" t="n">
        <v>121299</v>
      </c>
      <c r="C41" s="7" t="n">
        <v>84754</v>
      </c>
    </row>
    <row r="42" spans="1:3">
      <c r="A42" s="4" t="s">
        <v>1188</v>
      </c>
      <c r="B42" s="4" t="s">
        <v>1197</v>
      </c>
      <c r="C42" s="4" t="s">
        <v>1198</v>
      </c>
    </row>
    <row r="43" spans="1:3">
      <c r="A43" s="4" t="s">
        <v>1205</v>
      </c>
      <c r="B43" s="7" t="n">
        <v>112635</v>
      </c>
      <c r="C43" s="7" t="n">
        <v>86416</v>
      </c>
    </row>
    <row r="44" spans="1:3">
      <c r="A44" s="4" t="s">
        <v>1206</v>
      </c>
      <c r="B44" s="4" t="s">
        <v>1210</v>
      </c>
      <c r="C44" s="4" t="s">
        <v>1210</v>
      </c>
    </row>
    <row r="45" spans="1:3">
      <c r="A45" s="3" t="s">
        <v>1199</v>
      </c>
    </row>
    <row r="46" spans="1:3">
      <c r="A46" s="4" t="s">
        <v>1183</v>
      </c>
      <c r="B46" s="7" t="n">
        <v>216100</v>
      </c>
      <c r="C46" s="7" t="n">
        <v>162880</v>
      </c>
    </row>
    <row r="47" spans="1:3">
      <c r="A47" s="4" t="s">
        <v>1184</v>
      </c>
      <c r="B47" s="4" t="s">
        <v>1211</v>
      </c>
      <c r="C47" s="4" t="s">
        <v>1200</v>
      </c>
    </row>
    <row r="48" spans="1:3">
      <c r="A48" s="4" t="s">
        <v>1187</v>
      </c>
      <c r="B48" s="7" t="n">
        <v>91798</v>
      </c>
      <c r="C48" s="7" t="n">
        <v>76113</v>
      </c>
    </row>
    <row r="49" spans="1:3">
      <c r="A49" s="4" t="s">
        <v>1188</v>
      </c>
      <c r="B49" s="4" t="s">
        <v>1202</v>
      </c>
      <c r="C49" s="4" t="s">
        <v>1202</v>
      </c>
    </row>
    <row r="50" spans="1:3">
      <c r="A50" s="4" t="s">
        <v>1205</v>
      </c>
      <c r="B50" s="7" t="n">
        <v>114747</v>
      </c>
      <c r="C50" s="7" t="n">
        <v>95142</v>
      </c>
    </row>
    <row r="51" spans="1:3">
      <c r="A51" s="4" t="s">
        <v>1206</v>
      </c>
      <c r="B51" s="4" t="s">
        <v>1179</v>
      </c>
      <c r="C51" s="4" t="s">
        <v>117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6</v>
      </c>
      <c r="D2" s="2" t="s">
        <v>115</v>
      </c>
    </row>
    <row r="3" spans="1:4">
      <c r="A3" s="3" t="s">
        <v>300</v>
      </c>
    </row>
    <row r="4" spans="1:4">
      <c r="A4" s="4" t="s">
        <v>159</v>
      </c>
      <c r="B4" s="7" t="n">
        <v>16924</v>
      </c>
      <c r="C4" s="7" t="n">
        <v>12805</v>
      </c>
      <c r="D4" s="7" t="n">
        <v>8090</v>
      </c>
    </row>
    <row r="5" spans="1:4">
      <c r="A5" s="4" t="s">
        <v>1213</v>
      </c>
      <c r="B5" s="6" t="n">
        <v>10362</v>
      </c>
      <c r="C5" s="6" t="n">
        <v>8360</v>
      </c>
      <c r="D5" s="6" t="n">
        <v>8070</v>
      </c>
    </row>
    <row r="6" spans="1:4">
      <c r="A6" s="4" t="s">
        <v>1214</v>
      </c>
      <c r="B6" s="6" t="n">
        <v>152</v>
      </c>
      <c r="C6" s="6" t="n">
        <v>177</v>
      </c>
      <c r="D6" s="6" t="n">
        <v>156</v>
      </c>
    </row>
    <row r="7" spans="1:4">
      <c r="A7" s="4" t="s">
        <v>1215</v>
      </c>
      <c r="B7" s="6" t="n">
        <v>10514</v>
      </c>
      <c r="C7" s="6" t="n">
        <v>8537</v>
      </c>
      <c r="D7" s="6" t="n">
        <v>8226</v>
      </c>
    </row>
    <row r="8" spans="1:4">
      <c r="A8" s="3" t="s">
        <v>160</v>
      </c>
    </row>
    <row r="9" spans="1:4">
      <c r="A9" s="4" t="s">
        <v>161</v>
      </c>
      <c r="B9" s="8" t="n">
        <v>1.63</v>
      </c>
      <c r="C9" s="8" t="n">
        <v>1.53</v>
      </c>
      <c r="D9" s="7" t="n">
        <v>1</v>
      </c>
    </row>
    <row r="10" spans="1:4">
      <c r="A10" s="4" t="s">
        <v>162</v>
      </c>
      <c r="B10" s="8" t="n">
        <v>1.61</v>
      </c>
      <c r="C10" s="8" t="n">
        <v>1.5</v>
      </c>
      <c r="D10" s="8" t="n">
        <v>0.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6</v>
      </c>
      <c r="D2" s="2" t="s">
        <v>115</v>
      </c>
    </row>
    <row r="3" spans="1:4">
      <c r="A3" s="4" t="s">
        <v>1217</v>
      </c>
    </row>
    <row r="4" spans="1:4">
      <c r="A4" s="3" t="s">
        <v>1218</v>
      </c>
    </row>
    <row r="5" spans="1:4">
      <c r="A5" s="4" t="s">
        <v>1219</v>
      </c>
      <c r="B5" s="6" t="n">
        <v>22</v>
      </c>
      <c r="C5" s="6" t="n">
        <v>21</v>
      </c>
      <c r="D5" s="6" t="n">
        <v>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66</v>
      </c>
    </row>
    <row r="2" spans="1:3">
      <c r="A2" s="4" t="s">
        <v>1221</v>
      </c>
    </row>
    <row r="3" spans="1:3">
      <c r="A3" s="3" t="s">
        <v>1222</v>
      </c>
    </row>
    <row r="4" spans="1:3">
      <c r="A4" s="4" t="s">
        <v>1223</v>
      </c>
      <c r="B4" s="7" t="n">
        <v>205502</v>
      </c>
      <c r="C4" s="7" t="n">
        <v>160971</v>
      </c>
    </row>
    <row r="5" spans="1:3">
      <c r="A5" s="4" t="s">
        <v>1224</v>
      </c>
    </row>
    <row r="6" spans="1:3">
      <c r="A6" s="3" t="s">
        <v>1222</v>
      </c>
    </row>
    <row r="7" spans="1:3">
      <c r="A7" s="4" t="s">
        <v>1223</v>
      </c>
      <c r="B7" s="6" t="n">
        <v>19812</v>
      </c>
      <c r="C7" s="6" t="n">
        <v>13002</v>
      </c>
    </row>
    <row r="8" spans="1:3">
      <c r="A8" s="4" t="s">
        <v>1225</v>
      </c>
    </row>
    <row r="9" spans="1:3">
      <c r="A9" s="3" t="s">
        <v>1222</v>
      </c>
    </row>
    <row r="10" spans="1:3">
      <c r="A10" s="4" t="s">
        <v>1223</v>
      </c>
      <c r="B10" s="6" t="n">
        <v>19018</v>
      </c>
      <c r="C10" s="6" t="n">
        <v>31133</v>
      </c>
    </row>
    <row r="11" spans="1:3">
      <c r="A11" s="4" t="s">
        <v>1226</v>
      </c>
    </row>
    <row r="12" spans="1:3">
      <c r="A12" s="3" t="s">
        <v>1222</v>
      </c>
    </row>
    <row r="13" spans="1:3">
      <c r="A13" s="4" t="s">
        <v>1223</v>
      </c>
      <c r="B13" s="6" t="n">
        <v>222288</v>
      </c>
      <c r="C13" s="6" t="n">
        <v>147518</v>
      </c>
    </row>
    <row r="14" spans="1:3">
      <c r="A14" s="4" t="s">
        <v>1227</v>
      </c>
    </row>
    <row r="15" spans="1:3">
      <c r="A15" s="3" t="s">
        <v>1222</v>
      </c>
    </row>
    <row r="16" spans="1:3">
      <c r="A16" s="4" t="s">
        <v>1223</v>
      </c>
      <c r="B16" s="7" t="n">
        <v>10588</v>
      </c>
      <c r="C16" s="7" t="n">
        <v>139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66</v>
      </c>
    </row>
    <row r="2" spans="1:3">
      <c r="A2" s="3" t="s">
        <v>303</v>
      </c>
    </row>
    <row r="3" spans="1:3">
      <c r="A3" s="4" t="s">
        <v>1229</v>
      </c>
      <c r="B3" s="7" t="n">
        <v>1000</v>
      </c>
      <c r="C3" s="7" t="n">
        <v>998</v>
      </c>
    </row>
    <row r="4" spans="1:3">
      <c r="A4" s="4" t="s">
        <v>1230</v>
      </c>
    </row>
    <row r="5" spans="1:3">
      <c r="A5" s="3" t="s">
        <v>1231</v>
      </c>
    </row>
    <row r="6" spans="1:3">
      <c r="A6" s="4" t="s">
        <v>1232</v>
      </c>
      <c r="B6" s="6" t="n">
        <v>26000</v>
      </c>
      <c r="C6" s="6" t="n">
        <v>30100</v>
      </c>
    </row>
    <row r="7" spans="1:3">
      <c r="A7" s="4" t="s">
        <v>1233</v>
      </c>
      <c r="B7" s="7" t="n">
        <v>777</v>
      </c>
      <c r="C7" s="7" t="n">
        <v>12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66</v>
      </c>
      <c r="D2" s="2" t="s">
        <v>115</v>
      </c>
    </row>
    <row r="3" spans="1:4">
      <c r="A3" s="3" t="s">
        <v>303</v>
      </c>
    </row>
    <row r="4" spans="1:4">
      <c r="A4" s="4" t="s">
        <v>1235</v>
      </c>
      <c r="B4" s="7" t="n">
        <v>39</v>
      </c>
      <c r="C4" s="7" t="n">
        <v>182</v>
      </c>
      <c r="D4" s="7" t="n">
        <v>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66</v>
      </c>
      <c r="D2" s="2" t="s">
        <v>115</v>
      </c>
    </row>
    <row r="3" spans="1:4">
      <c r="A3" s="4" t="s">
        <v>1230</v>
      </c>
    </row>
    <row r="4" spans="1:4">
      <c r="A4" s="3" t="s">
        <v>1222</v>
      </c>
    </row>
    <row r="5" spans="1:4">
      <c r="A5" s="4" t="s">
        <v>1237</v>
      </c>
      <c r="B5" s="7" t="n">
        <v>-20</v>
      </c>
      <c r="C5" s="7" t="n">
        <v>-135</v>
      </c>
      <c r="D5" s="7" t="n">
        <v>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238</v>
      </c>
      <c r="B1" s="2" t="s">
        <v>1</v>
      </c>
    </row>
    <row r="2" spans="1:4">
      <c r="B2" s="2" t="s">
        <v>500</v>
      </c>
      <c r="C2" s="2" t="s">
        <v>539</v>
      </c>
      <c r="D2" s="2" t="s">
        <v>540</v>
      </c>
    </row>
    <row r="3" spans="1:4">
      <c r="A3" s="3" t="s">
        <v>1239</v>
      </c>
    </row>
    <row r="4" spans="1:4">
      <c r="A4" s="4" t="s">
        <v>501</v>
      </c>
      <c r="B4" s="7" t="n">
        <v>226000</v>
      </c>
    </row>
    <row r="5" spans="1:4">
      <c r="A5" s="4" t="s">
        <v>1240</v>
      </c>
      <c r="B5" s="6" t="n">
        <v>0</v>
      </c>
      <c r="C5" s="7" t="n">
        <v>0</v>
      </c>
    </row>
    <row r="6" spans="1:4">
      <c r="A6" s="4" t="s">
        <v>1241</v>
      </c>
      <c r="B6" s="6" t="n">
        <v>0</v>
      </c>
      <c r="C6" s="6" t="n">
        <v>0</v>
      </c>
      <c r="D6" s="7" t="n">
        <v>0</v>
      </c>
    </row>
    <row r="7" spans="1:4">
      <c r="A7" s="4" t="s">
        <v>1242</v>
      </c>
      <c r="B7" s="6" t="n">
        <v>70000</v>
      </c>
      <c r="C7" s="6" t="n">
        <v>0</v>
      </c>
    </row>
    <row r="8" spans="1:4">
      <c r="A8" s="4" t="s">
        <v>1243</v>
      </c>
      <c r="B8" s="6" t="n">
        <v>70000</v>
      </c>
      <c r="C8" s="6" t="n">
        <v>0</v>
      </c>
    </row>
    <row r="9" spans="1:4">
      <c r="A9" s="4" t="s">
        <v>1244</v>
      </c>
    </row>
    <row r="10" spans="1:4">
      <c r="A10" s="3" t="s">
        <v>1239</v>
      </c>
    </row>
    <row r="11" spans="1:4">
      <c r="A11" s="4" t="s">
        <v>1245</v>
      </c>
      <c r="B11" s="6" t="n">
        <v>77000</v>
      </c>
      <c r="C11" s="6" t="n">
        <v>146000</v>
      </c>
      <c r="D11" s="7" t="n">
        <v>867000</v>
      </c>
    </row>
    <row r="12" spans="1:4">
      <c r="A12" s="4" t="s">
        <v>1246</v>
      </c>
    </row>
    <row r="13" spans="1:4">
      <c r="A13" s="3" t="s">
        <v>1239</v>
      </c>
    </row>
    <row r="14" spans="1:4">
      <c r="A14" s="4" t="s">
        <v>1247</v>
      </c>
      <c r="B14" s="6" t="n">
        <v>103000</v>
      </c>
    </row>
    <row r="15" spans="1:4">
      <c r="A15" s="4" t="s">
        <v>1248</v>
      </c>
    </row>
    <row r="16" spans="1:4">
      <c r="A16" s="3" t="s">
        <v>1239</v>
      </c>
    </row>
    <row r="17" spans="1:4">
      <c r="A17" s="4" t="s">
        <v>206</v>
      </c>
      <c r="B17" s="6" t="n">
        <v>226000</v>
      </c>
    </row>
    <row r="18" spans="1:4">
      <c r="A18" s="4" t="s">
        <v>1249</v>
      </c>
    </row>
    <row r="19" spans="1:4">
      <c r="A19" s="3" t="s">
        <v>1239</v>
      </c>
    </row>
    <row r="20" spans="1:4">
      <c r="A20" s="4" t="s">
        <v>1247</v>
      </c>
      <c r="B20" s="7" t="n">
        <v>103000</v>
      </c>
    </row>
    <row r="21" spans="1:4">
      <c r="A21" s="4" t="s">
        <v>1250</v>
      </c>
    </row>
    <row r="22" spans="1:4">
      <c r="A22" s="3" t="s">
        <v>1239</v>
      </c>
    </row>
    <row r="23" spans="1:4">
      <c r="A23" s="4" t="s">
        <v>1251</v>
      </c>
      <c r="B23" s="10" t="n">
        <v>0.95</v>
      </c>
    </row>
    <row r="24" spans="1:4">
      <c r="A24" s="4" t="s">
        <v>1252</v>
      </c>
    </row>
    <row r="25" spans="1:4">
      <c r="A25" s="3" t="s">
        <v>1239</v>
      </c>
    </row>
    <row r="26" spans="1:4">
      <c r="A26" s="4" t="s">
        <v>1253</v>
      </c>
      <c r="B26" s="7" t="n">
        <v>0</v>
      </c>
      <c r="C26" s="7" t="n">
        <v>0</v>
      </c>
    </row>
    <row r="27" spans="1:4">
      <c r="A27" s="4" t="s">
        <v>1254</v>
      </c>
    </row>
    <row r="28" spans="1:4">
      <c r="A28" s="3" t="s">
        <v>1239</v>
      </c>
    </row>
    <row r="29" spans="1:4">
      <c r="A29" s="4" t="s">
        <v>1247</v>
      </c>
      <c r="B29"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66</v>
      </c>
    </row>
    <row r="2" spans="1:3">
      <c r="A2" s="3" t="s">
        <v>1231</v>
      </c>
    </row>
    <row r="3" spans="1:3">
      <c r="A3" s="4" t="s">
        <v>73</v>
      </c>
      <c r="B3" s="7" t="n">
        <v>490386</v>
      </c>
      <c r="C3" s="7" t="n">
        <v>465844</v>
      </c>
    </row>
    <row r="4" spans="1:3">
      <c r="A4" s="4" t="s">
        <v>641</v>
      </c>
    </row>
    <row r="5" spans="1:3">
      <c r="A5" s="3" t="s">
        <v>1231</v>
      </c>
    </row>
    <row r="6" spans="1:3">
      <c r="A6" s="4" t="s">
        <v>73</v>
      </c>
      <c r="B6" s="6" t="n">
        <v>87863</v>
      </c>
      <c r="C6" s="6" t="n">
        <v>145004</v>
      </c>
    </row>
    <row r="7" spans="1:3">
      <c r="A7" s="4" t="s">
        <v>642</v>
      </c>
    </row>
    <row r="8" spans="1:3">
      <c r="A8" s="3" t="s">
        <v>1231</v>
      </c>
    </row>
    <row r="9" spans="1:3">
      <c r="A9" s="4" t="s">
        <v>73</v>
      </c>
      <c r="B9" s="6" t="n">
        <v>68154</v>
      </c>
      <c r="C9" s="6" t="n">
        <v>108064</v>
      </c>
    </row>
    <row r="10" spans="1:3">
      <c r="A10" s="4" t="s">
        <v>643</v>
      </c>
    </row>
    <row r="11" spans="1:3">
      <c r="A11" s="3" t="s">
        <v>1231</v>
      </c>
    </row>
    <row r="12" spans="1:3">
      <c r="A12" s="4" t="s">
        <v>73</v>
      </c>
      <c r="B12" s="6" t="n">
        <v>17087</v>
      </c>
    </row>
    <row r="13" spans="1:3">
      <c r="A13" s="4" t="s">
        <v>644</v>
      </c>
    </row>
    <row r="14" spans="1:3">
      <c r="A14" s="3" t="s">
        <v>1231</v>
      </c>
    </row>
    <row r="15" spans="1:3">
      <c r="A15" s="4" t="s">
        <v>73</v>
      </c>
      <c r="C15" s="6" t="n">
        <v>143</v>
      </c>
    </row>
    <row r="16" spans="1:3">
      <c r="A16" s="4" t="s">
        <v>1246</v>
      </c>
    </row>
    <row r="17" spans="1:3">
      <c r="A17" s="3" t="s">
        <v>1231</v>
      </c>
    </row>
    <row r="18" spans="1:3">
      <c r="A18" s="4" t="s">
        <v>1247</v>
      </c>
      <c r="B18" s="6" t="n">
        <v>103</v>
      </c>
    </row>
    <row r="19" spans="1:3">
      <c r="A19" s="4" t="s">
        <v>1249</v>
      </c>
    </row>
    <row r="20" spans="1:3">
      <c r="A20" s="3" t="s">
        <v>1231</v>
      </c>
    </row>
    <row r="21" spans="1:3">
      <c r="A21" s="4" t="s">
        <v>1247</v>
      </c>
      <c r="B21" s="6" t="n">
        <v>103</v>
      </c>
    </row>
    <row r="22" spans="1:3">
      <c r="A22" s="4" t="s">
        <v>1252</v>
      </c>
    </row>
    <row r="23" spans="1:3">
      <c r="A23" s="3" t="s">
        <v>1231</v>
      </c>
    </row>
    <row r="24" spans="1:3">
      <c r="A24" s="4" t="s">
        <v>1256</v>
      </c>
      <c r="B24" s="6" t="n">
        <v>9364</v>
      </c>
    </row>
    <row r="25" spans="1:3">
      <c r="A25" s="4" t="s">
        <v>664</v>
      </c>
      <c r="B25" s="6" t="n">
        <v>499853</v>
      </c>
      <c r="C25" s="6" t="n">
        <v>465844</v>
      </c>
    </row>
    <row r="26" spans="1:3">
      <c r="A26" s="4" t="s">
        <v>1257</v>
      </c>
    </row>
    <row r="27" spans="1:3">
      <c r="A27" s="3" t="s">
        <v>1231</v>
      </c>
    </row>
    <row r="28" spans="1:3">
      <c r="A28" s="4" t="s">
        <v>73</v>
      </c>
      <c r="B28" s="6" t="n">
        <v>87863</v>
      </c>
      <c r="C28" s="6" t="n">
        <v>145004</v>
      </c>
    </row>
    <row r="29" spans="1:3">
      <c r="A29" s="4" t="s">
        <v>1258</v>
      </c>
    </row>
    <row r="30" spans="1:3">
      <c r="A30" s="3" t="s">
        <v>1231</v>
      </c>
    </row>
    <row r="31" spans="1:3">
      <c r="A31" s="4" t="s">
        <v>73</v>
      </c>
      <c r="B31" s="6" t="n">
        <v>68154</v>
      </c>
      <c r="C31" s="6" t="n">
        <v>108064</v>
      </c>
    </row>
    <row r="32" spans="1:3">
      <c r="A32" s="4" t="s">
        <v>1259</v>
      </c>
    </row>
    <row r="33" spans="1:3">
      <c r="A33" s="3" t="s">
        <v>1231</v>
      </c>
    </row>
    <row r="34" spans="1:3">
      <c r="A34" s="4" t="s">
        <v>73</v>
      </c>
      <c r="B34" s="6" t="n">
        <v>17087</v>
      </c>
    </row>
    <row r="35" spans="1:3">
      <c r="A35" s="4" t="s">
        <v>1260</v>
      </c>
    </row>
    <row r="36" spans="1:3">
      <c r="A36" s="3" t="s">
        <v>1231</v>
      </c>
    </row>
    <row r="37" spans="1:3">
      <c r="A37" s="4" t="s">
        <v>73</v>
      </c>
      <c r="C37" s="6" t="n">
        <v>143</v>
      </c>
    </row>
    <row r="38" spans="1:3">
      <c r="A38" s="4" t="s">
        <v>1261</v>
      </c>
    </row>
    <row r="39" spans="1:3">
      <c r="A39" s="3" t="s">
        <v>1231</v>
      </c>
    </row>
    <row r="40" spans="1:3">
      <c r="A40" s="4" t="s">
        <v>73</v>
      </c>
      <c r="B40" s="6" t="n">
        <v>86629</v>
      </c>
      <c r="C40" s="6" t="n">
        <v>75045</v>
      </c>
    </row>
    <row r="41" spans="1:3">
      <c r="A41" s="4" t="s">
        <v>1262</v>
      </c>
    </row>
    <row r="42" spans="1:3">
      <c r="A42" s="3" t="s">
        <v>1231</v>
      </c>
    </row>
    <row r="43" spans="1:3">
      <c r="A43" s="4" t="s">
        <v>73</v>
      </c>
      <c r="B43" s="6" t="n">
        <v>230653</v>
      </c>
      <c r="C43" s="6" t="n">
        <v>137588</v>
      </c>
    </row>
    <row r="44" spans="1:3">
      <c r="A44" s="4" t="s">
        <v>1263</v>
      </c>
    </row>
    <row r="45" spans="1:3">
      <c r="A45" s="3" t="s">
        <v>1231</v>
      </c>
    </row>
    <row r="46" spans="1:3">
      <c r="A46" s="4" t="s">
        <v>1256</v>
      </c>
      <c r="B46" s="6" t="n">
        <v>0</v>
      </c>
    </row>
    <row r="47" spans="1:3">
      <c r="A47" s="4" t="s">
        <v>664</v>
      </c>
      <c r="B47" s="6" t="n">
        <v>0</v>
      </c>
      <c r="C47" s="6" t="n">
        <v>0</v>
      </c>
    </row>
    <row r="48" spans="1:3">
      <c r="A48" s="4" t="s">
        <v>1264</v>
      </c>
    </row>
    <row r="49" spans="1:3">
      <c r="A49" s="3" t="s">
        <v>1231</v>
      </c>
    </row>
    <row r="50" spans="1:3">
      <c r="A50" s="4" t="s">
        <v>73</v>
      </c>
      <c r="B50" s="6" t="n">
        <v>0</v>
      </c>
      <c r="C50" s="6" t="n">
        <v>0</v>
      </c>
    </row>
    <row r="51" spans="1:3">
      <c r="A51" s="4" t="s">
        <v>1265</v>
      </c>
    </row>
    <row r="52" spans="1:3">
      <c r="A52" s="3" t="s">
        <v>1231</v>
      </c>
    </row>
    <row r="53" spans="1:3">
      <c r="A53" s="4" t="s">
        <v>73</v>
      </c>
      <c r="B53" s="6" t="n">
        <v>0</v>
      </c>
      <c r="C53" s="6" t="n">
        <v>0</v>
      </c>
    </row>
    <row r="54" spans="1:3">
      <c r="A54" s="4" t="s">
        <v>1266</v>
      </c>
    </row>
    <row r="55" spans="1:3">
      <c r="A55" s="3" t="s">
        <v>1231</v>
      </c>
    </row>
    <row r="56" spans="1:3">
      <c r="A56" s="4" t="s">
        <v>73</v>
      </c>
      <c r="B56" s="6" t="n">
        <v>0</v>
      </c>
    </row>
    <row r="57" spans="1:3">
      <c r="A57" s="4" t="s">
        <v>1267</v>
      </c>
    </row>
    <row r="58" spans="1:3">
      <c r="A58" s="3" t="s">
        <v>1231</v>
      </c>
    </row>
    <row r="59" spans="1:3">
      <c r="A59" s="4" t="s">
        <v>73</v>
      </c>
      <c r="C59" s="6" t="n">
        <v>0</v>
      </c>
    </row>
    <row r="60" spans="1:3">
      <c r="A60" s="4" t="s">
        <v>1268</v>
      </c>
    </row>
    <row r="61" spans="1:3">
      <c r="A61" s="3" t="s">
        <v>1231</v>
      </c>
    </row>
    <row r="62" spans="1:3">
      <c r="A62" s="4" t="s">
        <v>73</v>
      </c>
      <c r="B62" s="6" t="n">
        <v>0</v>
      </c>
      <c r="C62" s="6" t="n">
        <v>0</v>
      </c>
    </row>
    <row r="63" spans="1:3">
      <c r="A63" s="4" t="s">
        <v>1269</v>
      </c>
    </row>
    <row r="64" spans="1:3">
      <c r="A64" s="3" t="s">
        <v>1231</v>
      </c>
    </row>
    <row r="65" spans="1:3">
      <c r="A65" s="4" t="s">
        <v>73</v>
      </c>
      <c r="B65" s="6" t="n">
        <v>0</v>
      </c>
      <c r="C65" s="6" t="n">
        <v>0</v>
      </c>
    </row>
    <row r="66" spans="1:3">
      <c r="A66" s="4" t="s">
        <v>1270</v>
      </c>
    </row>
    <row r="67" spans="1:3">
      <c r="A67" s="3" t="s">
        <v>1231</v>
      </c>
    </row>
    <row r="68" spans="1:3">
      <c r="A68" s="4" t="s">
        <v>1247</v>
      </c>
      <c r="B68" s="6" t="n">
        <v>0</v>
      </c>
    </row>
    <row r="69" spans="1:3">
      <c r="A69" s="4" t="s">
        <v>1271</v>
      </c>
    </row>
    <row r="70" spans="1:3">
      <c r="A70" s="3" t="s">
        <v>1231</v>
      </c>
    </row>
    <row r="71" spans="1:3">
      <c r="A71" s="4" t="s">
        <v>1256</v>
      </c>
      <c r="B71" s="6" t="n">
        <v>9364</v>
      </c>
    </row>
    <row r="72" spans="1:3">
      <c r="A72" s="4" t="s">
        <v>664</v>
      </c>
      <c r="B72" s="6" t="n">
        <v>475471</v>
      </c>
      <c r="C72" s="6" t="n">
        <v>458635</v>
      </c>
    </row>
    <row r="73" spans="1:3">
      <c r="A73" s="4" t="s">
        <v>1272</v>
      </c>
    </row>
    <row r="74" spans="1:3">
      <c r="A74" s="3" t="s">
        <v>1231</v>
      </c>
    </row>
    <row r="75" spans="1:3">
      <c r="A75" s="4" t="s">
        <v>73</v>
      </c>
      <c r="B75" s="6" t="n">
        <v>87863</v>
      </c>
      <c r="C75" s="6" t="n">
        <v>145004</v>
      </c>
    </row>
    <row r="76" spans="1:3">
      <c r="A76" s="4" t="s">
        <v>1273</v>
      </c>
    </row>
    <row r="77" spans="1:3">
      <c r="A77" s="3" t="s">
        <v>1231</v>
      </c>
    </row>
    <row r="78" spans="1:3">
      <c r="A78" s="4" t="s">
        <v>73</v>
      </c>
      <c r="B78" s="6" t="n">
        <v>68154</v>
      </c>
      <c r="C78" s="6" t="n">
        <v>108064</v>
      </c>
    </row>
    <row r="79" spans="1:3">
      <c r="A79" s="4" t="s">
        <v>1274</v>
      </c>
    </row>
    <row r="80" spans="1:3">
      <c r="A80" s="3" t="s">
        <v>1231</v>
      </c>
    </row>
    <row r="81" spans="1:3">
      <c r="A81" s="4" t="s">
        <v>73</v>
      </c>
      <c r="B81" s="6" t="n">
        <v>0</v>
      </c>
    </row>
    <row r="82" spans="1:3">
      <c r="A82" s="4" t="s">
        <v>1275</v>
      </c>
    </row>
    <row r="83" spans="1:3">
      <c r="A83" s="3" t="s">
        <v>1231</v>
      </c>
    </row>
    <row r="84" spans="1:3">
      <c r="A84" s="4" t="s">
        <v>73</v>
      </c>
      <c r="C84" s="6" t="n">
        <v>143</v>
      </c>
    </row>
    <row r="85" spans="1:3">
      <c r="A85" s="4" t="s">
        <v>1276</v>
      </c>
    </row>
    <row r="86" spans="1:3">
      <c r="A86" s="3" t="s">
        <v>1231</v>
      </c>
    </row>
    <row r="87" spans="1:3">
      <c r="A87" s="4" t="s">
        <v>73</v>
      </c>
      <c r="B87" s="6" t="n">
        <v>79437</v>
      </c>
      <c r="C87" s="6" t="n">
        <v>67836</v>
      </c>
    </row>
    <row r="88" spans="1:3">
      <c r="A88" s="4" t="s">
        <v>1277</v>
      </c>
    </row>
    <row r="89" spans="1:3">
      <c r="A89" s="3" t="s">
        <v>1231</v>
      </c>
    </row>
    <row r="90" spans="1:3">
      <c r="A90" s="4" t="s">
        <v>73</v>
      </c>
      <c r="B90" s="6" t="n">
        <v>230653</v>
      </c>
      <c r="C90" s="6" t="n">
        <v>137588</v>
      </c>
    </row>
    <row r="91" spans="1:3">
      <c r="A91" s="4" t="s">
        <v>1254</v>
      </c>
    </row>
    <row r="92" spans="1:3">
      <c r="A92" s="3" t="s">
        <v>1231</v>
      </c>
    </row>
    <row r="93" spans="1:3">
      <c r="A93" s="4" t="s">
        <v>1247</v>
      </c>
      <c r="B93" s="6" t="n">
        <v>0</v>
      </c>
    </row>
    <row r="94" spans="1:3">
      <c r="A94" s="4" t="s">
        <v>1278</v>
      </c>
    </row>
    <row r="95" spans="1:3">
      <c r="A95" s="3" t="s">
        <v>1231</v>
      </c>
    </row>
    <row r="96" spans="1:3">
      <c r="A96" s="4" t="s">
        <v>1256</v>
      </c>
      <c r="B96" s="6" t="n">
        <v>0</v>
      </c>
    </row>
    <row r="97" spans="1:3">
      <c r="A97" s="4" t="s">
        <v>664</v>
      </c>
      <c r="B97" s="6" t="n">
        <v>24382</v>
      </c>
      <c r="C97" s="6" t="n">
        <v>7209</v>
      </c>
    </row>
    <row r="98" spans="1:3">
      <c r="A98" s="4" t="s">
        <v>1279</v>
      </c>
    </row>
    <row r="99" spans="1:3">
      <c r="A99" s="3" t="s">
        <v>1231</v>
      </c>
    </row>
    <row r="100" spans="1:3">
      <c r="A100" s="4" t="s">
        <v>73</v>
      </c>
      <c r="B100" s="6" t="n">
        <v>0</v>
      </c>
      <c r="C100" s="6" t="n">
        <v>0</v>
      </c>
    </row>
    <row r="101" spans="1:3">
      <c r="A101" s="4" t="s">
        <v>1280</v>
      </c>
    </row>
    <row r="102" spans="1:3">
      <c r="A102" s="3" t="s">
        <v>1231</v>
      </c>
    </row>
    <row r="103" spans="1:3">
      <c r="A103" s="4" t="s">
        <v>73</v>
      </c>
      <c r="B103" s="6" t="n">
        <v>0</v>
      </c>
      <c r="C103" s="6" t="n">
        <v>0</v>
      </c>
    </row>
    <row r="104" spans="1:3">
      <c r="A104" s="4" t="s">
        <v>1281</v>
      </c>
    </row>
    <row r="105" spans="1:3">
      <c r="A105" s="3" t="s">
        <v>1231</v>
      </c>
    </row>
    <row r="106" spans="1:3">
      <c r="A106" s="4" t="s">
        <v>73</v>
      </c>
      <c r="B106" s="6" t="n">
        <v>17087</v>
      </c>
    </row>
    <row r="107" spans="1:3">
      <c r="A107" s="4" t="s">
        <v>1282</v>
      </c>
    </row>
    <row r="108" spans="1:3">
      <c r="A108" s="3" t="s">
        <v>1231</v>
      </c>
    </row>
    <row r="109" spans="1:3">
      <c r="A109" s="4" t="s">
        <v>73</v>
      </c>
      <c r="C109" s="6" t="n">
        <v>0</v>
      </c>
    </row>
    <row r="110" spans="1:3">
      <c r="A110" s="4" t="s">
        <v>1283</v>
      </c>
    </row>
    <row r="111" spans="1:3">
      <c r="A111" s="3" t="s">
        <v>1231</v>
      </c>
    </row>
    <row r="112" spans="1:3">
      <c r="A112" s="4" t="s">
        <v>73</v>
      </c>
      <c r="B112" s="6" t="n">
        <v>7192</v>
      </c>
      <c r="C112" s="6" t="n">
        <v>7209</v>
      </c>
    </row>
    <row r="113" spans="1:3">
      <c r="A113" s="4" t="s">
        <v>1284</v>
      </c>
    </row>
    <row r="114" spans="1:3">
      <c r="A114" s="3" t="s">
        <v>1231</v>
      </c>
    </row>
    <row r="115" spans="1:3">
      <c r="A115" s="4" t="s">
        <v>73</v>
      </c>
      <c r="B115" s="7" t="n">
        <v>0</v>
      </c>
      <c r="C115"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66</v>
      </c>
    </row>
    <row r="3" spans="1:3">
      <c r="A3" s="4" t="s">
        <v>1246</v>
      </c>
    </row>
    <row r="4" spans="1:3">
      <c r="A4" s="3" t="s">
        <v>1286</v>
      </c>
    </row>
    <row r="5" spans="1:3">
      <c r="A5" s="4" t="s">
        <v>1287</v>
      </c>
      <c r="B5" s="7" t="n">
        <v>0</v>
      </c>
    </row>
    <row r="6" spans="1:3">
      <c r="A6" s="4" t="s">
        <v>1288</v>
      </c>
      <c r="B6" s="6" t="n">
        <v>103</v>
      </c>
    </row>
    <row r="7" spans="1:3">
      <c r="A7" s="4" t="s">
        <v>869</v>
      </c>
      <c r="B7" s="6" t="n">
        <v>103</v>
      </c>
      <c r="C7" s="7" t="n">
        <v>0</v>
      </c>
    </row>
    <row r="8" spans="1:3">
      <c r="A8" s="4" t="s">
        <v>1289</v>
      </c>
    </row>
    <row r="9" spans="1:3">
      <c r="A9" s="3" t="s">
        <v>1286</v>
      </c>
    </row>
    <row r="10" spans="1:3">
      <c r="A10" s="4" t="s">
        <v>1287</v>
      </c>
      <c r="B10" s="6" t="n">
        <v>7209</v>
      </c>
      <c r="C10" s="6" t="n">
        <v>0</v>
      </c>
    </row>
    <row r="11" spans="1:3">
      <c r="A11" s="4" t="s">
        <v>1290</v>
      </c>
      <c r="B11" s="6" t="n">
        <v>-17</v>
      </c>
      <c r="C11" s="6" t="n">
        <v>37</v>
      </c>
    </row>
    <row r="12" spans="1:3">
      <c r="A12" s="4" t="s">
        <v>1291</v>
      </c>
      <c r="B12" s="6" t="n">
        <v>17619</v>
      </c>
      <c r="C12" s="6" t="n">
        <v>7213</v>
      </c>
    </row>
    <row r="13" spans="1:3">
      <c r="A13" s="4" t="s">
        <v>1292</v>
      </c>
      <c r="B13" s="6" t="n">
        <v>7</v>
      </c>
      <c r="C13" s="6" t="n">
        <v>-41</v>
      </c>
    </row>
    <row r="14" spans="1:3">
      <c r="A14" s="4" t="s">
        <v>1293</v>
      </c>
      <c r="B14" s="6" t="n">
        <v>-539</v>
      </c>
      <c r="C14" s="6" t="n">
        <v>0</v>
      </c>
    </row>
    <row r="15" spans="1:3">
      <c r="A15" s="4" t="s">
        <v>869</v>
      </c>
      <c r="B15" s="7" t="n">
        <v>24279</v>
      </c>
      <c r="C15" s="7" t="n">
        <v>720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66</v>
      </c>
    </row>
    <row r="2" spans="1:3">
      <c r="A2" s="3" t="s">
        <v>1295</v>
      </c>
    </row>
    <row r="3" spans="1:3">
      <c r="A3" s="4" t="s">
        <v>1296</v>
      </c>
      <c r="B3" s="7" t="n">
        <v>2196</v>
      </c>
      <c r="C3" s="7" t="n">
        <v>3051</v>
      </c>
    </row>
    <row r="4" spans="1:3">
      <c r="A4" s="4" t="s">
        <v>1014</v>
      </c>
      <c r="B4" s="6" t="n">
        <v>3119</v>
      </c>
    </row>
    <row r="5" spans="1:3">
      <c r="A5" s="4" t="s">
        <v>614</v>
      </c>
    </row>
    <row r="6" spans="1:3">
      <c r="A6" s="3" t="s">
        <v>1295</v>
      </c>
    </row>
    <row r="7" spans="1:3">
      <c r="A7" s="4" t="s">
        <v>1296</v>
      </c>
      <c r="B7" s="6" t="n">
        <v>938</v>
      </c>
      <c r="C7" s="6" t="n">
        <v>1087</v>
      </c>
    </row>
    <row r="8" spans="1:3">
      <c r="A8" s="4" t="s">
        <v>616</v>
      </c>
    </row>
    <row r="9" spans="1:3">
      <c r="A9" s="3" t="s">
        <v>1295</v>
      </c>
    </row>
    <row r="10" spans="1:3">
      <c r="A10" s="4" t="s">
        <v>1296</v>
      </c>
      <c r="B10" s="6" t="n">
        <v>96</v>
      </c>
      <c r="C10" s="6" t="n">
        <v>131</v>
      </c>
    </row>
    <row r="11" spans="1:3">
      <c r="A11" s="4" t="s">
        <v>690</v>
      </c>
    </row>
    <row r="12" spans="1:3">
      <c r="A12" s="3" t="s">
        <v>1295</v>
      </c>
    </row>
    <row r="13" spans="1:3">
      <c r="A13" s="4" t="s">
        <v>1296</v>
      </c>
      <c r="B13" s="6" t="n">
        <v>103</v>
      </c>
      <c r="C13" s="6" t="n">
        <v>278</v>
      </c>
    </row>
    <row r="14" spans="1:3">
      <c r="A14" s="4" t="s">
        <v>619</v>
      </c>
    </row>
    <row r="15" spans="1:3">
      <c r="A15" s="3" t="s">
        <v>1295</v>
      </c>
    </row>
    <row r="16" spans="1:3">
      <c r="A16" s="4" t="s">
        <v>1296</v>
      </c>
      <c r="B16" s="6" t="n">
        <v>11</v>
      </c>
      <c r="C16" s="6" t="n">
        <v>25</v>
      </c>
    </row>
    <row r="17" spans="1:3">
      <c r="A17" s="4" t="s">
        <v>620</v>
      </c>
    </row>
    <row r="18" spans="1:3">
      <c r="A18" s="3" t="s">
        <v>1295</v>
      </c>
    </row>
    <row r="19" spans="1:3">
      <c r="A19" s="4" t="s">
        <v>1296</v>
      </c>
      <c r="B19" s="6" t="n">
        <v>641</v>
      </c>
      <c r="C19" s="6" t="n">
        <v>1121</v>
      </c>
    </row>
    <row r="20" spans="1:3">
      <c r="A20" s="4" t="s">
        <v>622</v>
      </c>
    </row>
    <row r="21" spans="1:3">
      <c r="A21" s="3" t="s">
        <v>1295</v>
      </c>
    </row>
    <row r="22" spans="1:3">
      <c r="A22" s="4" t="s">
        <v>1296</v>
      </c>
      <c r="B22" s="6" t="n">
        <v>400</v>
      </c>
      <c r="C22" s="6" t="n">
        <v>409</v>
      </c>
    </row>
    <row r="23" spans="1:3">
      <c r="A23" s="4" t="s">
        <v>623</v>
      </c>
    </row>
    <row r="24" spans="1:3">
      <c r="A24" s="3" t="s">
        <v>1295</v>
      </c>
    </row>
    <row r="25" spans="1:3">
      <c r="A25" s="4" t="s">
        <v>1296</v>
      </c>
      <c r="B25" s="6" t="n">
        <v>7</v>
      </c>
    </row>
    <row r="26" spans="1:3">
      <c r="A26" s="4" t="s">
        <v>1297</v>
      </c>
    </row>
    <row r="27" spans="1:3">
      <c r="A27" s="3" t="s">
        <v>1295</v>
      </c>
    </row>
    <row r="28" spans="1:3">
      <c r="A28" s="4" t="s">
        <v>1296</v>
      </c>
      <c r="B28" s="6" t="n">
        <v>0</v>
      </c>
      <c r="C28" s="6" t="n">
        <v>0</v>
      </c>
    </row>
    <row r="29" spans="1:3">
      <c r="A29" s="4" t="s">
        <v>1014</v>
      </c>
      <c r="B29" s="6" t="n">
        <v>0</v>
      </c>
    </row>
    <row r="30" spans="1:3">
      <c r="A30" s="4" t="s">
        <v>1298</v>
      </c>
    </row>
    <row r="31" spans="1:3">
      <c r="A31" s="3" t="s">
        <v>1295</v>
      </c>
    </row>
    <row r="32" spans="1:3">
      <c r="A32" s="4" t="s">
        <v>1296</v>
      </c>
      <c r="B32" s="6" t="n">
        <v>0</v>
      </c>
      <c r="C32" s="6" t="n">
        <v>0</v>
      </c>
    </row>
    <row r="33" spans="1:3">
      <c r="A33" s="4" t="s">
        <v>1299</v>
      </c>
    </row>
    <row r="34" spans="1:3">
      <c r="A34" s="3" t="s">
        <v>1295</v>
      </c>
    </row>
    <row r="35" spans="1:3">
      <c r="A35" s="4" t="s">
        <v>1296</v>
      </c>
      <c r="B35" s="6" t="n">
        <v>0</v>
      </c>
      <c r="C35" s="6" t="n">
        <v>0</v>
      </c>
    </row>
    <row r="36" spans="1:3">
      <c r="A36" s="4" t="s">
        <v>1300</v>
      </c>
    </row>
    <row r="37" spans="1:3">
      <c r="A37" s="3" t="s">
        <v>1295</v>
      </c>
    </row>
    <row r="38" spans="1:3">
      <c r="A38" s="4" t="s">
        <v>1296</v>
      </c>
      <c r="B38" s="6" t="n">
        <v>0</v>
      </c>
      <c r="C38" s="6" t="n">
        <v>0</v>
      </c>
    </row>
    <row r="39" spans="1:3">
      <c r="A39" s="4" t="s">
        <v>1301</v>
      </c>
    </row>
    <row r="40" spans="1:3">
      <c r="A40" s="3" t="s">
        <v>1295</v>
      </c>
    </row>
    <row r="41" spans="1:3">
      <c r="A41" s="4" t="s">
        <v>1296</v>
      </c>
      <c r="B41" s="6" t="n">
        <v>0</v>
      </c>
      <c r="C41" s="6" t="n">
        <v>0</v>
      </c>
    </row>
    <row r="42" spans="1:3">
      <c r="A42" s="4" t="s">
        <v>1302</v>
      </c>
    </row>
    <row r="43" spans="1:3">
      <c r="A43" s="3" t="s">
        <v>1295</v>
      </c>
    </row>
    <row r="44" spans="1:3">
      <c r="A44" s="4" t="s">
        <v>1296</v>
      </c>
      <c r="B44" s="6" t="n">
        <v>0</v>
      </c>
      <c r="C44" s="6" t="n">
        <v>0</v>
      </c>
    </row>
    <row r="45" spans="1:3">
      <c r="A45" s="4" t="s">
        <v>1303</v>
      </c>
    </row>
    <row r="46" spans="1:3">
      <c r="A46" s="3" t="s">
        <v>1295</v>
      </c>
    </row>
    <row r="47" spans="1:3">
      <c r="A47" s="4" t="s">
        <v>1296</v>
      </c>
      <c r="B47" s="6" t="n">
        <v>0</v>
      </c>
      <c r="C47" s="6" t="n">
        <v>0</v>
      </c>
    </row>
    <row r="48" spans="1:3">
      <c r="A48" s="4" t="s">
        <v>1304</v>
      </c>
    </row>
    <row r="49" spans="1:3">
      <c r="A49" s="3" t="s">
        <v>1295</v>
      </c>
    </row>
    <row r="50" spans="1:3">
      <c r="A50" s="4" t="s">
        <v>1296</v>
      </c>
      <c r="B50" s="6" t="n">
        <v>0</v>
      </c>
    </row>
    <row r="51" spans="1:3">
      <c r="A51" s="4" t="s">
        <v>1248</v>
      </c>
    </row>
    <row r="52" spans="1:3">
      <c r="A52" s="3" t="s">
        <v>1295</v>
      </c>
    </row>
    <row r="53" spans="1:3">
      <c r="A53" s="4" t="s">
        <v>1296</v>
      </c>
      <c r="B53" s="6" t="n">
        <v>0</v>
      </c>
      <c r="C53" s="6" t="n">
        <v>0</v>
      </c>
    </row>
    <row r="54" spans="1:3">
      <c r="A54" s="4" t="s">
        <v>1014</v>
      </c>
      <c r="B54" s="6" t="n">
        <v>3119</v>
      </c>
    </row>
    <row r="55" spans="1:3">
      <c r="A55" s="4" t="s">
        <v>1305</v>
      </c>
    </row>
    <row r="56" spans="1:3">
      <c r="A56" s="3" t="s">
        <v>1295</v>
      </c>
    </row>
    <row r="57" spans="1:3">
      <c r="A57" s="4" t="s">
        <v>1296</v>
      </c>
      <c r="B57" s="6" t="n">
        <v>0</v>
      </c>
      <c r="C57" s="6" t="n">
        <v>0</v>
      </c>
    </row>
    <row r="58" spans="1:3">
      <c r="A58" s="4" t="s">
        <v>1306</v>
      </c>
    </row>
    <row r="59" spans="1:3">
      <c r="A59" s="3" t="s">
        <v>1295</v>
      </c>
    </row>
    <row r="60" spans="1:3">
      <c r="A60" s="4" t="s">
        <v>1296</v>
      </c>
      <c r="B60" s="6" t="n">
        <v>0</v>
      </c>
      <c r="C60" s="6" t="n">
        <v>0</v>
      </c>
    </row>
    <row r="61" spans="1:3">
      <c r="A61" s="4" t="s">
        <v>1307</v>
      </c>
    </row>
    <row r="62" spans="1:3">
      <c r="A62" s="3" t="s">
        <v>1295</v>
      </c>
    </row>
    <row r="63" spans="1:3">
      <c r="A63" s="4" t="s">
        <v>1296</v>
      </c>
      <c r="B63" s="6" t="n">
        <v>0</v>
      </c>
      <c r="C63" s="6" t="n">
        <v>0</v>
      </c>
    </row>
    <row r="64" spans="1:3">
      <c r="A64" s="4" t="s">
        <v>1308</v>
      </c>
    </row>
    <row r="65" spans="1:3">
      <c r="A65" s="3" t="s">
        <v>1295</v>
      </c>
    </row>
    <row r="66" spans="1:3">
      <c r="A66" s="4" t="s">
        <v>1296</v>
      </c>
      <c r="B66" s="6" t="n">
        <v>0</v>
      </c>
      <c r="C66" s="6" t="n">
        <v>0</v>
      </c>
    </row>
    <row r="67" spans="1:3">
      <c r="A67" s="4" t="s">
        <v>1309</v>
      </c>
    </row>
    <row r="68" spans="1:3">
      <c r="A68" s="3" t="s">
        <v>1295</v>
      </c>
    </row>
    <row r="69" spans="1:3">
      <c r="A69" s="4" t="s">
        <v>1296</v>
      </c>
      <c r="B69" s="6" t="n">
        <v>0</v>
      </c>
      <c r="C69" s="6" t="n">
        <v>0</v>
      </c>
    </row>
    <row r="70" spans="1:3">
      <c r="A70" s="4" t="s">
        <v>1310</v>
      </c>
    </row>
    <row r="71" spans="1:3">
      <c r="A71" s="3" t="s">
        <v>1295</v>
      </c>
    </row>
    <row r="72" spans="1:3">
      <c r="A72" s="4" t="s">
        <v>1296</v>
      </c>
      <c r="B72" s="6" t="n">
        <v>0</v>
      </c>
      <c r="C72" s="6" t="n">
        <v>0</v>
      </c>
    </row>
    <row r="73" spans="1:3">
      <c r="A73" s="4" t="s">
        <v>1311</v>
      </c>
    </row>
    <row r="74" spans="1:3">
      <c r="A74" s="3" t="s">
        <v>1295</v>
      </c>
    </row>
    <row r="75" spans="1:3">
      <c r="A75" s="4" t="s">
        <v>1296</v>
      </c>
      <c r="B75" s="6" t="n">
        <v>0</v>
      </c>
    </row>
    <row r="76" spans="1:3">
      <c r="A76" s="4" t="s">
        <v>1312</v>
      </c>
    </row>
    <row r="77" spans="1:3">
      <c r="A77" s="3" t="s">
        <v>1295</v>
      </c>
    </row>
    <row r="78" spans="1:3">
      <c r="A78" s="4" t="s">
        <v>1296</v>
      </c>
      <c r="B78" s="6" t="n">
        <v>2196</v>
      </c>
      <c r="C78" s="6" t="n">
        <v>3051</v>
      </c>
    </row>
    <row r="79" spans="1:3">
      <c r="A79" s="4" t="s">
        <v>1014</v>
      </c>
      <c r="B79" s="6" t="n">
        <v>0</v>
      </c>
    </row>
    <row r="80" spans="1:3">
      <c r="A80" s="4" t="s">
        <v>1313</v>
      </c>
    </row>
    <row r="81" spans="1:3">
      <c r="A81" s="3" t="s">
        <v>1295</v>
      </c>
    </row>
    <row r="82" spans="1:3">
      <c r="A82" s="4" t="s">
        <v>1296</v>
      </c>
      <c r="B82" s="6" t="n">
        <v>938</v>
      </c>
      <c r="C82" s="6" t="n">
        <v>1087</v>
      </c>
    </row>
    <row r="83" spans="1:3">
      <c r="A83" s="4" t="s">
        <v>1314</v>
      </c>
    </row>
    <row r="84" spans="1:3">
      <c r="A84" s="3" t="s">
        <v>1295</v>
      </c>
    </row>
    <row r="85" spans="1:3">
      <c r="A85" s="4" t="s">
        <v>1296</v>
      </c>
      <c r="B85" s="6" t="n">
        <v>96</v>
      </c>
      <c r="C85" s="6" t="n">
        <v>131</v>
      </c>
    </row>
    <row r="86" spans="1:3">
      <c r="A86" s="4" t="s">
        <v>1315</v>
      </c>
    </row>
    <row r="87" spans="1:3">
      <c r="A87" s="3" t="s">
        <v>1295</v>
      </c>
    </row>
    <row r="88" spans="1:3">
      <c r="A88" s="4" t="s">
        <v>1296</v>
      </c>
      <c r="B88" s="6" t="n">
        <v>103</v>
      </c>
      <c r="C88" s="6" t="n">
        <v>278</v>
      </c>
    </row>
    <row r="89" spans="1:3">
      <c r="A89" s="4" t="s">
        <v>1316</v>
      </c>
    </row>
    <row r="90" spans="1:3">
      <c r="A90" s="3" t="s">
        <v>1295</v>
      </c>
    </row>
    <row r="91" spans="1:3">
      <c r="A91" s="4" t="s">
        <v>1296</v>
      </c>
      <c r="B91" s="6" t="n">
        <v>11</v>
      </c>
      <c r="C91" s="6" t="n">
        <v>25</v>
      </c>
    </row>
    <row r="92" spans="1:3">
      <c r="A92" s="4" t="s">
        <v>1317</v>
      </c>
    </row>
    <row r="93" spans="1:3">
      <c r="A93" s="3" t="s">
        <v>1295</v>
      </c>
    </row>
    <row r="94" spans="1:3">
      <c r="A94" s="4" t="s">
        <v>1296</v>
      </c>
      <c r="B94" s="6" t="n">
        <v>641</v>
      </c>
      <c r="C94" s="6" t="n">
        <v>1121</v>
      </c>
    </row>
    <row r="95" spans="1:3">
      <c r="A95" s="4" t="s">
        <v>1318</v>
      </c>
    </row>
    <row r="96" spans="1:3">
      <c r="A96" s="3" t="s">
        <v>1295</v>
      </c>
    </row>
    <row r="97" spans="1:3">
      <c r="A97" s="4" t="s">
        <v>1296</v>
      </c>
      <c r="B97" s="6" t="n">
        <v>400</v>
      </c>
      <c r="C97" s="7" t="n">
        <v>409</v>
      </c>
    </row>
    <row r="98" spans="1:3">
      <c r="A98" s="4" t="s">
        <v>1319</v>
      </c>
    </row>
    <row r="99" spans="1:3">
      <c r="A99" s="3" t="s">
        <v>1295</v>
      </c>
    </row>
    <row r="100" spans="1:3">
      <c r="A100" s="4" t="s">
        <v>1296</v>
      </c>
      <c r="B100" s="7" t="n">
        <v>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20</v>
      </c>
      <c r="B1" s="2" t="s">
        <v>500</v>
      </c>
      <c r="C1" s="2" t="s">
        <v>539</v>
      </c>
    </row>
    <row r="2" spans="1:3">
      <c r="A2" s="4" t="s">
        <v>1321</v>
      </c>
    </row>
    <row r="3" spans="1:3">
      <c r="A3" s="3" t="s">
        <v>1322</v>
      </c>
    </row>
    <row r="4" spans="1:3">
      <c r="A4" s="4" t="s">
        <v>1323</v>
      </c>
      <c r="B4" s="7" t="n">
        <v>2196</v>
      </c>
      <c r="C4" s="7" t="n">
        <v>3051</v>
      </c>
    </row>
    <row r="5" spans="1:3">
      <c r="A5" s="4" t="s">
        <v>1324</v>
      </c>
    </row>
    <row r="6" spans="1:3">
      <c r="A6" s="3" t="s">
        <v>1322</v>
      </c>
    </row>
    <row r="7" spans="1:3">
      <c r="A7" s="4" t="s">
        <v>1251</v>
      </c>
      <c r="C7" s="10" t="n">
        <v>0.06</v>
      </c>
    </row>
    <row r="8" spans="1:3">
      <c r="A8" s="4" t="s">
        <v>1325</v>
      </c>
    </row>
    <row r="9" spans="1:3">
      <c r="A9" s="3" t="s">
        <v>1322</v>
      </c>
    </row>
    <row r="10" spans="1:3">
      <c r="A10" s="4" t="s">
        <v>1251</v>
      </c>
      <c r="C10" s="10" t="n">
        <v>0.2</v>
      </c>
    </row>
    <row r="11" spans="1:3">
      <c r="A11" s="4" t="s">
        <v>1326</v>
      </c>
    </row>
    <row r="12" spans="1:3">
      <c r="A12" s="3" t="s">
        <v>1322</v>
      </c>
    </row>
    <row r="13" spans="1:3">
      <c r="A13" s="4" t="s">
        <v>1323</v>
      </c>
      <c r="B13" s="7" t="n">
        <v>3119</v>
      </c>
    </row>
    <row r="14" spans="1:3">
      <c r="A14" s="4" t="s">
        <v>1327</v>
      </c>
    </row>
    <row r="15" spans="1:3">
      <c r="A15" s="3" t="s">
        <v>1322</v>
      </c>
    </row>
    <row r="16" spans="1:3">
      <c r="A16" s="4" t="s">
        <v>1251</v>
      </c>
      <c r="B16" s="10" t="n">
        <v>0.06</v>
      </c>
    </row>
    <row r="17" spans="1:3">
      <c r="A17" s="4" t="s">
        <v>1328</v>
      </c>
    </row>
    <row r="18" spans="1:3">
      <c r="A18" s="3" t="s">
        <v>1322</v>
      </c>
    </row>
    <row r="19" spans="1:3">
      <c r="A19" s="4" t="s">
        <v>1251</v>
      </c>
      <c r="B19" s="6" t="n">
        <v>0</v>
      </c>
      <c r="C19" s="10" t="n">
        <v>0.05</v>
      </c>
    </row>
    <row r="20" spans="1:3">
      <c r="A20" s="4" t="s">
        <v>1329</v>
      </c>
    </row>
    <row r="21" spans="1:3">
      <c r="A21" s="3" t="s">
        <v>1322</v>
      </c>
    </row>
    <row r="22" spans="1:3">
      <c r="A22" s="4" t="s">
        <v>1251</v>
      </c>
      <c r="B22" s="10" t="n">
        <v>0.33</v>
      </c>
    </row>
    <row r="23" spans="1:3">
      <c r="A23" s="4" t="s">
        <v>1330</v>
      </c>
    </row>
    <row r="24" spans="1:3">
      <c r="A24" s="3" t="s">
        <v>1322</v>
      </c>
    </row>
    <row r="25" spans="1:3">
      <c r="A25" s="4" t="s">
        <v>1251</v>
      </c>
      <c r="B25" s="10" t="n">
        <v>0.2</v>
      </c>
      <c r="C25" s="10" t="n">
        <v>0.75</v>
      </c>
    </row>
    <row r="26" spans="1:3">
      <c r="A26" s="4" t="s">
        <v>1331</v>
      </c>
    </row>
    <row r="27" spans="1:3">
      <c r="A27" s="3" t="s">
        <v>1322</v>
      </c>
    </row>
    <row r="28" spans="1:3">
      <c r="A28" s="4" t="s">
        <v>1251</v>
      </c>
      <c r="B28" s="12" t="n">
        <v>0.0954</v>
      </c>
    </row>
    <row r="29" spans="1:3">
      <c r="A29" s="4" t="s">
        <v>1332</v>
      </c>
    </row>
    <row r="30" spans="1:3">
      <c r="A30" s="3" t="s">
        <v>1322</v>
      </c>
    </row>
    <row r="31" spans="1:3">
      <c r="A31" s="4" t="s">
        <v>1251</v>
      </c>
      <c r="B31" s="12" t="n">
        <v>0.116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66</v>
      </c>
    </row>
    <row r="2" spans="1:3">
      <c r="A2" s="3" t="s">
        <v>1334</v>
      </c>
    </row>
    <row r="3" spans="1:3">
      <c r="A3" s="4" t="s">
        <v>69</v>
      </c>
      <c r="B3" s="7" t="n">
        <v>30493</v>
      </c>
      <c r="C3" s="7" t="n">
        <v>45664</v>
      </c>
    </row>
    <row r="4" spans="1:3">
      <c r="A4" s="4" t="s">
        <v>70</v>
      </c>
      <c r="B4" s="6" t="n">
        <v>0</v>
      </c>
      <c r="C4" s="6" t="n">
        <v>16995</v>
      </c>
    </row>
    <row r="5" spans="1:3">
      <c r="A5" s="4" t="s">
        <v>1335</v>
      </c>
      <c r="B5" s="6" t="n">
        <v>16184</v>
      </c>
      <c r="C5" s="6" t="n">
        <v>10842</v>
      </c>
    </row>
    <row r="6" spans="1:3">
      <c r="A6" s="4" t="s">
        <v>73</v>
      </c>
      <c r="B6" s="6" t="n">
        <v>490386</v>
      </c>
      <c r="C6" s="6" t="n">
        <v>465844</v>
      </c>
    </row>
    <row r="7" spans="1:3">
      <c r="A7" s="4" t="s">
        <v>1336</v>
      </c>
    </row>
    <row r="8" spans="1:3">
      <c r="A8" s="3" t="s">
        <v>1334</v>
      </c>
    </row>
    <row r="9" spans="1:3">
      <c r="A9" s="4" t="s">
        <v>68</v>
      </c>
      <c r="B9" s="6" t="n">
        <v>25969</v>
      </c>
      <c r="C9" s="6" t="n">
        <v>26156</v>
      </c>
    </row>
    <row r="10" spans="1:3">
      <c r="A10" s="4" t="s">
        <v>69</v>
      </c>
      <c r="B10" s="6" t="n">
        <v>30493</v>
      </c>
      <c r="C10" s="6" t="n">
        <v>45664</v>
      </c>
    </row>
    <row r="11" spans="1:3">
      <c r="A11" s="4" t="s">
        <v>70</v>
      </c>
      <c r="C11" s="6" t="n">
        <v>16995</v>
      </c>
    </row>
    <row r="12" spans="1:3">
      <c r="A12" s="4" t="s">
        <v>1335</v>
      </c>
      <c r="B12" s="6" t="n">
        <v>16184</v>
      </c>
      <c r="C12" s="6" t="n">
        <v>10842</v>
      </c>
    </row>
    <row r="13" spans="1:3">
      <c r="A13" s="4" t="s">
        <v>73</v>
      </c>
      <c r="B13" s="6" t="n">
        <v>490386</v>
      </c>
      <c r="C13" s="6" t="n">
        <v>465844</v>
      </c>
    </row>
    <row r="14" spans="1:3">
      <c r="A14" s="4" t="s">
        <v>1256</v>
      </c>
      <c r="B14" s="6" t="n">
        <v>9364</v>
      </c>
      <c r="C14" s="6" t="n">
        <v>3340</v>
      </c>
    </row>
    <row r="15" spans="1:3">
      <c r="A15" s="4" t="s">
        <v>1337</v>
      </c>
      <c r="B15" s="6" t="n">
        <v>1629675</v>
      </c>
      <c r="C15" s="6" t="n">
        <v>1233643</v>
      </c>
    </row>
    <row r="16" spans="1:3">
      <c r="A16" s="4" t="s">
        <v>1247</v>
      </c>
      <c r="B16" s="6" t="n">
        <v>103</v>
      </c>
    </row>
    <row r="17" spans="1:3">
      <c r="A17" s="4" t="s">
        <v>83</v>
      </c>
      <c r="B17" s="6" t="n">
        <v>6040</v>
      </c>
      <c r="C17" s="6" t="n">
        <v>5927</v>
      </c>
    </row>
    <row r="18" spans="1:3">
      <c r="A18" s="3" t="s">
        <v>1338</v>
      </c>
    </row>
    <row r="19" spans="1:3">
      <c r="A19" s="4" t="s">
        <v>122</v>
      </c>
      <c r="B19" s="6" t="n">
        <v>1875522</v>
      </c>
      <c r="C19" s="6" t="n">
        <v>1558756</v>
      </c>
    </row>
    <row r="20" spans="1:3">
      <c r="A20" s="4" t="s">
        <v>89</v>
      </c>
      <c r="B20" s="6" t="n">
        <v>154869</v>
      </c>
      <c r="C20" s="6" t="n">
        <v>64069</v>
      </c>
    </row>
    <row r="21" spans="1:3">
      <c r="A21" s="4" t="s">
        <v>90</v>
      </c>
      <c r="B21" s="6" t="n">
        <v>63067</v>
      </c>
      <c r="C21" s="6" t="n">
        <v>83450</v>
      </c>
    </row>
    <row r="22" spans="1:3">
      <c r="A22" s="4" t="s">
        <v>123</v>
      </c>
      <c r="B22" s="6" t="n">
        <v>31847</v>
      </c>
      <c r="C22" s="6" t="n">
        <v>31859</v>
      </c>
    </row>
    <row r="23" spans="1:3">
      <c r="A23" s="4" t="s">
        <v>1339</v>
      </c>
      <c r="B23" s="6" t="n">
        <v>879</v>
      </c>
      <c r="C23" s="6" t="n">
        <v>1301</v>
      </c>
    </row>
    <row r="24" spans="1:3">
      <c r="A24" s="4" t="s">
        <v>365</v>
      </c>
    </row>
    <row r="25" spans="1:3">
      <c r="A25" s="3" t="s">
        <v>1338</v>
      </c>
    </row>
    <row r="26" spans="1:3">
      <c r="A26" s="4" t="s">
        <v>123</v>
      </c>
      <c r="C26" s="6" t="n">
        <v>31256</v>
      </c>
    </row>
    <row r="27" spans="1:3">
      <c r="A27" s="4" t="s">
        <v>1340</v>
      </c>
    </row>
    <row r="28" spans="1:3">
      <c r="A28" s="3" t="s">
        <v>1334</v>
      </c>
    </row>
    <row r="29" spans="1:3">
      <c r="A29" s="4" t="s">
        <v>68</v>
      </c>
      <c r="B29" s="6" t="n">
        <v>25969</v>
      </c>
      <c r="C29" s="6" t="n">
        <v>26156</v>
      </c>
    </row>
    <row r="30" spans="1:3">
      <c r="A30" s="4" t="s">
        <v>69</v>
      </c>
      <c r="B30" s="6" t="n">
        <v>30493</v>
      </c>
      <c r="C30" s="6" t="n">
        <v>45664</v>
      </c>
    </row>
    <row r="31" spans="1:3">
      <c r="A31" s="4" t="s">
        <v>70</v>
      </c>
      <c r="C31" s="6" t="n">
        <v>16995</v>
      </c>
    </row>
    <row r="32" spans="1:3">
      <c r="A32" s="4" t="s">
        <v>73</v>
      </c>
      <c r="B32" s="6" t="n">
        <v>490386</v>
      </c>
      <c r="C32" s="6" t="n">
        <v>465844</v>
      </c>
    </row>
    <row r="33" spans="1:3">
      <c r="A33" s="4" t="s">
        <v>1256</v>
      </c>
      <c r="B33" s="6" t="n">
        <v>9364</v>
      </c>
      <c r="C33" s="6" t="n">
        <v>3413</v>
      </c>
    </row>
    <row r="34" spans="1:3">
      <c r="A34" s="4" t="s">
        <v>1337</v>
      </c>
      <c r="B34" s="6" t="n">
        <v>1652788</v>
      </c>
      <c r="C34" s="6" t="n">
        <v>1229645</v>
      </c>
    </row>
    <row r="35" spans="1:3">
      <c r="A35" s="4" t="s">
        <v>1247</v>
      </c>
      <c r="B35" s="6" t="n">
        <v>103</v>
      </c>
    </row>
    <row r="36" spans="1:3">
      <c r="A36" s="4" t="s">
        <v>83</v>
      </c>
      <c r="B36" s="6" t="n">
        <v>6040</v>
      </c>
      <c r="C36" s="6" t="n">
        <v>5927</v>
      </c>
    </row>
    <row r="37" spans="1:3">
      <c r="A37" s="3" t="s">
        <v>1338</v>
      </c>
    </row>
    <row r="38" spans="1:3">
      <c r="A38" s="4" t="s">
        <v>122</v>
      </c>
      <c r="B38" s="6" t="n">
        <v>1876555</v>
      </c>
      <c r="C38" s="6" t="n">
        <v>1555912</v>
      </c>
    </row>
    <row r="39" spans="1:3">
      <c r="A39" s="4" t="s">
        <v>89</v>
      </c>
      <c r="B39" s="6" t="n">
        <v>154869</v>
      </c>
      <c r="C39" s="6" t="n">
        <v>64069</v>
      </c>
    </row>
    <row r="40" spans="1:3">
      <c r="A40" s="4" t="s">
        <v>90</v>
      </c>
      <c r="B40" s="6" t="n">
        <v>63405</v>
      </c>
      <c r="C40" s="6" t="n">
        <v>82951</v>
      </c>
    </row>
    <row r="41" spans="1:3">
      <c r="A41" s="4" t="s">
        <v>123</v>
      </c>
      <c r="B41" s="6" t="n">
        <v>33953</v>
      </c>
    </row>
    <row r="42" spans="1:3">
      <c r="A42" s="4" t="s">
        <v>1339</v>
      </c>
      <c r="B42" s="6" t="n">
        <v>879</v>
      </c>
      <c r="C42" s="6" t="n">
        <v>1301</v>
      </c>
    </row>
    <row r="43" spans="1:3">
      <c r="A43" s="4" t="s">
        <v>1341</v>
      </c>
    </row>
    <row r="44" spans="1:3">
      <c r="A44" s="3" t="s">
        <v>1334</v>
      </c>
    </row>
    <row r="45" spans="1:3">
      <c r="A45" s="4" t="s">
        <v>68</v>
      </c>
      <c r="B45" s="6" t="n">
        <v>25969</v>
      </c>
      <c r="C45" s="6" t="n">
        <v>26156</v>
      </c>
    </row>
    <row r="46" spans="1:3">
      <c r="A46" s="4" t="s">
        <v>69</v>
      </c>
      <c r="B46" s="6" t="n">
        <v>30493</v>
      </c>
      <c r="C46" s="6" t="n">
        <v>45664</v>
      </c>
    </row>
    <row r="47" spans="1:3">
      <c r="A47" s="4" t="s">
        <v>70</v>
      </c>
      <c r="C47" s="6" t="n">
        <v>16995</v>
      </c>
    </row>
    <row r="48" spans="1:3">
      <c r="A48" s="4" t="s">
        <v>73</v>
      </c>
      <c r="B48" s="6" t="n">
        <v>0</v>
      </c>
      <c r="C48" s="6" t="n">
        <v>0</v>
      </c>
    </row>
    <row r="49" spans="1:3">
      <c r="A49" s="4" t="s">
        <v>1256</v>
      </c>
      <c r="B49" s="6" t="n">
        <v>0</v>
      </c>
      <c r="C49" s="6" t="n">
        <v>0</v>
      </c>
    </row>
    <row r="50" spans="1:3">
      <c r="A50" s="4" t="s">
        <v>1337</v>
      </c>
      <c r="B50" s="6" t="n">
        <v>0</v>
      </c>
      <c r="C50" s="6" t="n">
        <v>0</v>
      </c>
    </row>
    <row r="51" spans="1:3">
      <c r="A51" s="4" t="s">
        <v>1247</v>
      </c>
      <c r="B51" s="6" t="n">
        <v>0</v>
      </c>
    </row>
    <row r="52" spans="1:3">
      <c r="A52" s="4" t="s">
        <v>83</v>
      </c>
      <c r="B52" s="6" t="n">
        <v>0</v>
      </c>
      <c r="C52" s="6" t="n">
        <v>0</v>
      </c>
    </row>
    <row r="53" spans="1:3">
      <c r="A53" s="3" t="s">
        <v>1338</v>
      </c>
    </row>
    <row r="54" spans="1:3">
      <c r="A54" s="4" t="s">
        <v>122</v>
      </c>
      <c r="B54" s="6" t="n">
        <v>0</v>
      </c>
      <c r="C54" s="6" t="n">
        <v>0</v>
      </c>
    </row>
    <row r="55" spans="1:3">
      <c r="A55" s="4" t="s">
        <v>89</v>
      </c>
      <c r="B55" s="6" t="n">
        <v>0</v>
      </c>
      <c r="C55" s="6" t="n">
        <v>0</v>
      </c>
    </row>
    <row r="56" spans="1:3">
      <c r="A56" s="4" t="s">
        <v>90</v>
      </c>
      <c r="B56" s="6" t="n">
        <v>0</v>
      </c>
      <c r="C56" s="6" t="n">
        <v>0</v>
      </c>
    </row>
    <row r="57" spans="1:3">
      <c r="A57" s="4" t="s">
        <v>123</v>
      </c>
      <c r="B57" s="6" t="n">
        <v>0</v>
      </c>
      <c r="C57" s="6" t="n">
        <v>0</v>
      </c>
    </row>
    <row r="58" spans="1:3">
      <c r="A58" s="4" t="s">
        <v>1339</v>
      </c>
      <c r="B58" s="6" t="n">
        <v>0</v>
      </c>
      <c r="C58" s="6" t="n">
        <v>0</v>
      </c>
    </row>
    <row r="59" spans="1:3">
      <c r="A59" s="4" t="s">
        <v>1342</v>
      </c>
    </row>
    <row r="60" spans="1:3">
      <c r="A60" s="3" t="s">
        <v>1334</v>
      </c>
    </row>
    <row r="61" spans="1:3">
      <c r="A61" s="4" t="s">
        <v>68</v>
      </c>
      <c r="B61" s="6" t="n">
        <v>0</v>
      </c>
      <c r="C61" s="6" t="n">
        <v>0</v>
      </c>
    </row>
    <row r="62" spans="1:3">
      <c r="A62" s="4" t="s">
        <v>69</v>
      </c>
      <c r="B62" s="6" t="n">
        <v>0</v>
      </c>
      <c r="C62" s="6" t="n">
        <v>0</v>
      </c>
    </row>
    <row r="63" spans="1:3">
      <c r="A63" s="4" t="s">
        <v>70</v>
      </c>
      <c r="C63" s="6" t="n">
        <v>0</v>
      </c>
    </row>
    <row r="64" spans="1:3">
      <c r="A64" s="4" t="s">
        <v>73</v>
      </c>
      <c r="B64" s="6" t="n">
        <v>466107</v>
      </c>
      <c r="C64" s="6" t="n">
        <v>458635</v>
      </c>
    </row>
    <row r="65" spans="1:3">
      <c r="A65" s="4" t="s">
        <v>1256</v>
      </c>
      <c r="B65" s="6" t="n">
        <v>9364</v>
      </c>
      <c r="C65" s="6" t="n">
        <v>3413</v>
      </c>
    </row>
    <row r="66" spans="1:3">
      <c r="A66" s="4" t="s">
        <v>1337</v>
      </c>
      <c r="B66" s="6" t="n">
        <v>0</v>
      </c>
      <c r="C66" s="6" t="n">
        <v>0</v>
      </c>
    </row>
    <row r="67" spans="1:3">
      <c r="A67" s="4" t="s">
        <v>1247</v>
      </c>
      <c r="B67" s="6" t="n">
        <v>0</v>
      </c>
    </row>
    <row r="68" spans="1:3">
      <c r="A68" s="4" t="s">
        <v>83</v>
      </c>
      <c r="B68" s="6" t="n">
        <v>1863</v>
      </c>
      <c r="C68" s="6" t="n">
        <v>2853</v>
      </c>
    </row>
    <row r="69" spans="1:3">
      <c r="A69" s="3" t="s">
        <v>1338</v>
      </c>
    </row>
    <row r="70" spans="1:3">
      <c r="A70" s="4" t="s">
        <v>122</v>
      </c>
      <c r="B70" s="6" t="n">
        <v>1876555</v>
      </c>
      <c r="C70" s="6" t="n">
        <v>1555912</v>
      </c>
    </row>
    <row r="71" spans="1:3">
      <c r="A71" s="4" t="s">
        <v>89</v>
      </c>
      <c r="B71" s="6" t="n">
        <v>154869</v>
      </c>
      <c r="C71" s="6" t="n">
        <v>64069</v>
      </c>
    </row>
    <row r="72" spans="1:3">
      <c r="A72" s="4" t="s">
        <v>90</v>
      </c>
      <c r="B72" s="6" t="n">
        <v>63405</v>
      </c>
      <c r="C72" s="6" t="n">
        <v>82951</v>
      </c>
    </row>
    <row r="73" spans="1:3">
      <c r="A73" s="4" t="s">
        <v>123</v>
      </c>
      <c r="B73" s="6" t="n">
        <v>33953</v>
      </c>
      <c r="C73" s="6" t="n">
        <v>31256</v>
      </c>
    </row>
    <row r="74" spans="1:3">
      <c r="A74" s="4" t="s">
        <v>1339</v>
      </c>
      <c r="B74" s="6" t="n">
        <v>879</v>
      </c>
      <c r="C74" s="6" t="n">
        <v>1301</v>
      </c>
    </row>
    <row r="75" spans="1:3">
      <c r="A75" s="4" t="s">
        <v>1343</v>
      </c>
    </row>
    <row r="76" spans="1:3">
      <c r="A76" s="3" t="s">
        <v>1334</v>
      </c>
    </row>
    <row r="77" spans="1:3">
      <c r="A77" s="4" t="s">
        <v>68</v>
      </c>
      <c r="B77" s="6" t="n">
        <v>0</v>
      </c>
      <c r="C77" s="6" t="n">
        <v>0</v>
      </c>
    </row>
    <row r="78" spans="1:3">
      <c r="A78" s="4" t="s">
        <v>69</v>
      </c>
      <c r="B78" s="6" t="n">
        <v>0</v>
      </c>
      <c r="C78" s="6" t="n">
        <v>0</v>
      </c>
    </row>
    <row r="79" spans="1:3">
      <c r="A79" s="4" t="s">
        <v>70</v>
      </c>
      <c r="C79" s="6" t="n">
        <v>0</v>
      </c>
    </row>
    <row r="80" spans="1:3">
      <c r="A80" s="4" t="s">
        <v>73</v>
      </c>
      <c r="B80" s="6" t="n">
        <v>24279</v>
      </c>
      <c r="C80" s="6" t="n">
        <v>7209</v>
      </c>
    </row>
    <row r="81" spans="1:3">
      <c r="A81" s="4" t="s">
        <v>1256</v>
      </c>
      <c r="B81" s="6" t="n">
        <v>0</v>
      </c>
      <c r="C81" s="6" t="n">
        <v>0</v>
      </c>
    </row>
    <row r="82" spans="1:3">
      <c r="A82" s="4" t="s">
        <v>1337</v>
      </c>
      <c r="B82" s="6" t="n">
        <v>1652788</v>
      </c>
      <c r="C82" s="6" t="n">
        <v>1229645</v>
      </c>
    </row>
    <row r="83" spans="1:3">
      <c r="A83" s="4" t="s">
        <v>1247</v>
      </c>
      <c r="B83" s="6" t="n">
        <v>103</v>
      </c>
    </row>
    <row r="84" spans="1:3">
      <c r="A84" s="4" t="s">
        <v>83</v>
      </c>
      <c r="B84" s="6" t="n">
        <v>4177</v>
      </c>
      <c r="C84" s="6" t="n">
        <v>3074</v>
      </c>
    </row>
    <row r="85" spans="1:3">
      <c r="A85" s="3" t="s">
        <v>1338</v>
      </c>
    </row>
    <row r="86" spans="1:3">
      <c r="A86" s="4" t="s">
        <v>122</v>
      </c>
      <c r="B86" s="6" t="n">
        <v>0</v>
      </c>
      <c r="C86" s="6" t="n">
        <v>0</v>
      </c>
    </row>
    <row r="87" spans="1:3">
      <c r="A87" s="4" t="s">
        <v>89</v>
      </c>
      <c r="B87" s="6" t="n">
        <v>0</v>
      </c>
      <c r="C87" s="6" t="n">
        <v>0</v>
      </c>
    </row>
    <row r="88" spans="1:3">
      <c r="A88" s="4" t="s">
        <v>90</v>
      </c>
      <c r="B88" s="6" t="n">
        <v>0</v>
      </c>
      <c r="C88" s="6" t="n">
        <v>0</v>
      </c>
    </row>
    <row r="89" spans="1:3">
      <c r="A89" s="4" t="s">
        <v>123</v>
      </c>
      <c r="B89" s="6" t="n">
        <v>0</v>
      </c>
      <c r="C89" s="6" t="n">
        <v>0</v>
      </c>
    </row>
    <row r="90" spans="1:3">
      <c r="A90" s="4" t="s">
        <v>1339</v>
      </c>
      <c r="B90" s="7" t="n">
        <v>0</v>
      </c>
      <c r="C90"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4</v>
      </c>
      <c r="B1" s="2" t="s">
        <v>1</v>
      </c>
    </row>
    <row r="2" spans="1:4">
      <c r="B2" s="2" t="s">
        <v>2</v>
      </c>
      <c r="C2" s="2" t="s">
        <v>66</v>
      </c>
      <c r="D2" s="2" t="s">
        <v>115</v>
      </c>
    </row>
    <row r="3" spans="1:4">
      <c r="A3" s="3" t="s">
        <v>1345</v>
      </c>
    </row>
    <row r="4" spans="1:4">
      <c r="A4" s="4" t="s">
        <v>1346</v>
      </c>
      <c r="B4" s="7" t="n">
        <v>719</v>
      </c>
      <c r="C4" s="7" t="n">
        <v>640</v>
      </c>
    </row>
    <row r="5" spans="1:4">
      <c r="A5" s="4" t="s">
        <v>1347</v>
      </c>
      <c r="B5" s="6" t="n">
        <v>416</v>
      </c>
      <c r="C5" s="6" t="n">
        <v>562</v>
      </c>
      <c r="D5" s="7" t="n">
        <v>235</v>
      </c>
    </row>
    <row r="6" spans="1:4">
      <c r="A6" s="4" t="s">
        <v>135</v>
      </c>
      <c r="B6" s="6" t="n">
        <v>3049</v>
      </c>
      <c r="C6" s="6" t="n">
        <v>2663</v>
      </c>
      <c r="D6" s="6" t="n">
        <v>2919</v>
      </c>
    </row>
    <row r="7" spans="1:4">
      <c r="A7" s="4" t="s">
        <v>136</v>
      </c>
      <c r="B7" s="6" t="n">
        <v>2044</v>
      </c>
      <c r="C7" s="6" t="n">
        <v>1463</v>
      </c>
      <c r="D7" s="6" t="n">
        <v>1109</v>
      </c>
    </row>
    <row r="8" spans="1:4">
      <c r="A8" s="4" t="s">
        <v>137</v>
      </c>
      <c r="B8" s="6" t="n">
        <v>331</v>
      </c>
      <c r="C8" s="6" t="n">
        <v>320</v>
      </c>
      <c r="D8" s="6" t="n">
        <v>190</v>
      </c>
    </row>
    <row r="9" spans="1:4">
      <c r="A9" s="4" t="s">
        <v>138</v>
      </c>
      <c r="B9" s="6" t="n">
        <v>4749</v>
      </c>
      <c r="C9" s="6" t="n">
        <v>1006</v>
      </c>
      <c r="D9" s="6" t="n">
        <v>1190</v>
      </c>
    </row>
    <row r="10" spans="1:4">
      <c r="A10" s="4" t="s">
        <v>139</v>
      </c>
      <c r="B10" s="6" t="n">
        <v>28541</v>
      </c>
      <c r="C10" s="6" t="n">
        <v>21024</v>
      </c>
      <c r="D10" s="6" t="n">
        <v>19949</v>
      </c>
    </row>
    <row r="11" spans="1:4">
      <c r="A11" s="4" t="s">
        <v>1348</v>
      </c>
    </row>
    <row r="12" spans="1:4">
      <c r="A12" s="3" t="s">
        <v>1345</v>
      </c>
    </row>
    <row r="13" spans="1:4">
      <c r="A13" s="4" t="s">
        <v>1349</v>
      </c>
      <c r="B13" s="6" t="n">
        <v>3793</v>
      </c>
      <c r="C13" s="6" t="n">
        <v>3578</v>
      </c>
      <c r="D13" s="6" t="n">
        <v>3392</v>
      </c>
    </row>
    <row r="14" spans="1:4">
      <c r="A14" s="4" t="s">
        <v>132</v>
      </c>
    </row>
    <row r="15" spans="1:4">
      <c r="A15" s="3" t="s">
        <v>1345</v>
      </c>
    </row>
    <row r="16" spans="1:4">
      <c r="A16" s="4" t="s">
        <v>1349</v>
      </c>
      <c r="B16" s="6" t="n">
        <v>1197</v>
      </c>
      <c r="C16" s="6" t="n">
        <v>0</v>
      </c>
      <c r="D16" s="6" t="n">
        <v>0</v>
      </c>
    </row>
    <row r="17" spans="1:4">
      <c r="A17" s="4" t="s">
        <v>133</v>
      </c>
    </row>
    <row r="18" spans="1:4">
      <c r="A18" s="3" t="s">
        <v>1345</v>
      </c>
    </row>
    <row r="19" spans="1:4">
      <c r="A19" s="4" t="s">
        <v>1349</v>
      </c>
      <c r="B19" s="6" t="n">
        <v>7255</v>
      </c>
      <c r="C19" s="6" t="n">
        <v>6576</v>
      </c>
      <c r="D19" s="6" t="n">
        <v>6400</v>
      </c>
    </row>
    <row r="20" spans="1:4">
      <c r="A20" s="4" t="s">
        <v>134</v>
      </c>
    </row>
    <row r="21" spans="1:4">
      <c r="A21" s="3" t="s">
        <v>1345</v>
      </c>
    </row>
    <row r="22" spans="1:4">
      <c r="A22" s="4" t="s">
        <v>1349</v>
      </c>
      <c r="B22" s="6" t="n">
        <v>2426</v>
      </c>
      <c r="C22" s="6" t="n">
        <v>2035</v>
      </c>
      <c r="D22" s="6" t="n">
        <v>1896</v>
      </c>
    </row>
    <row r="23" spans="1:4">
      <c r="A23" s="4" t="s">
        <v>1350</v>
      </c>
    </row>
    <row r="24" spans="1:4">
      <c r="A24" s="3" t="s">
        <v>1345</v>
      </c>
    </row>
    <row r="25" spans="1:4">
      <c r="A25" s="4" t="s">
        <v>1349</v>
      </c>
      <c r="B25" s="6" t="n">
        <v>3281</v>
      </c>
      <c r="C25" s="6" t="n">
        <v>2821</v>
      </c>
      <c r="D25" s="6" t="n">
        <v>2618</v>
      </c>
    </row>
    <row r="26" spans="1:4">
      <c r="A26" s="4" t="s">
        <v>128</v>
      </c>
    </row>
    <row r="27" spans="1:4">
      <c r="A27" s="3" t="s">
        <v>1345</v>
      </c>
    </row>
    <row r="28" spans="1:4">
      <c r="A28" s="4" t="s">
        <v>1349</v>
      </c>
      <c r="B28" s="7" t="n">
        <v>17952</v>
      </c>
      <c r="C28" s="7" t="n">
        <v>15010</v>
      </c>
      <c r="D28" s="7" t="n">
        <v>1430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1</v>
      </c>
      <c r="B1" s="2" t="s">
        <v>2</v>
      </c>
      <c r="C1" s="2" t="s">
        <v>66</v>
      </c>
      <c r="D1" s="2" t="s">
        <v>115</v>
      </c>
      <c r="E1" s="2" t="s">
        <v>880</v>
      </c>
    </row>
    <row r="2" spans="1:5">
      <c r="A2" s="3" t="s">
        <v>67</v>
      </c>
    </row>
    <row r="3" spans="1:5">
      <c r="A3" s="4" t="s">
        <v>1352</v>
      </c>
      <c r="B3" s="7" t="n">
        <v>25969</v>
      </c>
      <c r="C3" s="7" t="n">
        <v>26156</v>
      </c>
    </row>
    <row r="4" spans="1:5">
      <c r="A4" s="4" t="s">
        <v>84</v>
      </c>
      <c r="B4" s="6" t="n">
        <v>46921</v>
      </c>
      <c r="C4" s="6" t="n">
        <v>29947</v>
      </c>
    </row>
    <row r="5" spans="1:5">
      <c r="A5" s="4" t="s">
        <v>85</v>
      </c>
      <c r="B5" s="6" t="n">
        <v>2383274</v>
      </c>
      <c r="C5" s="6" t="n">
        <v>1934388</v>
      </c>
    </row>
    <row r="6" spans="1:5">
      <c r="A6" s="4" t="s">
        <v>91</v>
      </c>
      <c r="B6" s="6" t="n">
        <v>31847</v>
      </c>
      <c r="C6" s="6" t="n">
        <v>31859</v>
      </c>
    </row>
    <row r="7" spans="1:5">
      <c r="A7" s="4" t="s">
        <v>92</v>
      </c>
      <c r="B7" s="6" t="n">
        <v>34720</v>
      </c>
      <c r="C7" s="6" t="n">
        <v>22821</v>
      </c>
    </row>
    <row r="8" spans="1:5">
      <c r="A8" s="4" t="s">
        <v>93</v>
      </c>
      <c r="B8" s="6" t="n">
        <v>2160025</v>
      </c>
      <c r="C8" s="6" t="n">
        <v>1760955</v>
      </c>
    </row>
    <row r="9" spans="1:5">
      <c r="A9" s="3" t="s">
        <v>94</v>
      </c>
    </row>
    <row r="10" spans="1:5">
      <c r="A10" s="4" t="s">
        <v>1353</v>
      </c>
      <c r="B10" s="6" t="n">
        <v>584</v>
      </c>
      <c r="C10" s="6" t="n">
        <v>491</v>
      </c>
    </row>
    <row r="11" spans="1:5">
      <c r="A11" s="4" t="s">
        <v>1354</v>
      </c>
      <c r="B11" s="6" t="n">
        <v>188365</v>
      </c>
      <c r="C11" s="6" t="n">
        <v>151678</v>
      </c>
    </row>
    <row r="12" spans="1:5">
      <c r="A12" s="4" t="s">
        <v>98</v>
      </c>
      <c r="B12" s="6" t="n">
        <v>35246</v>
      </c>
      <c r="C12" s="6" t="n">
        <v>24472</v>
      </c>
    </row>
    <row r="13" spans="1:5">
      <c r="A13" s="4" t="s">
        <v>1355</v>
      </c>
      <c r="B13" s="6" t="n">
        <v>-480</v>
      </c>
      <c r="C13" s="6" t="n">
        <v>-2972</v>
      </c>
    </row>
    <row r="14" spans="1:5">
      <c r="A14" s="4" t="s">
        <v>1356</v>
      </c>
      <c r="B14" s="6" t="n">
        <v>-466</v>
      </c>
      <c r="C14" s="6" t="n">
        <v>-236</v>
      </c>
    </row>
    <row r="15" spans="1:5">
      <c r="A15" s="4" t="s">
        <v>101</v>
      </c>
      <c r="B15" s="6" t="n">
        <v>223249</v>
      </c>
      <c r="C15" s="6" t="n">
        <v>173433</v>
      </c>
      <c r="D15" s="7" t="n">
        <v>144765</v>
      </c>
      <c r="E15" s="7" t="n">
        <v>134859</v>
      </c>
    </row>
    <row r="16" spans="1:5">
      <c r="A16" s="4" t="s">
        <v>102</v>
      </c>
      <c r="B16" s="6" t="n">
        <v>2383274</v>
      </c>
      <c r="C16" s="6" t="n">
        <v>1934388</v>
      </c>
    </row>
    <row r="17" spans="1:5">
      <c r="A17" s="4" t="s">
        <v>1181</v>
      </c>
    </row>
    <row r="18" spans="1:5">
      <c r="A18" s="3" t="s">
        <v>67</v>
      </c>
    </row>
    <row r="19" spans="1:5">
      <c r="A19" s="4" t="s">
        <v>1352</v>
      </c>
      <c r="B19" s="6" t="n">
        <v>11568</v>
      </c>
      <c r="C19" s="6" t="n">
        <v>28596</v>
      </c>
    </row>
    <row r="20" spans="1:5">
      <c r="A20" s="4" t="s">
        <v>1357</v>
      </c>
      <c r="B20" s="6" t="n">
        <v>242041</v>
      </c>
      <c r="C20" s="6" t="n">
        <v>175299</v>
      </c>
    </row>
    <row r="21" spans="1:5">
      <c r="A21" s="4" t="s">
        <v>84</v>
      </c>
      <c r="B21" s="6" t="n">
        <v>1724</v>
      </c>
      <c r="C21" s="6" t="n">
        <v>2057</v>
      </c>
    </row>
    <row r="22" spans="1:5">
      <c r="A22" s="4" t="s">
        <v>85</v>
      </c>
      <c r="B22" s="6" t="n">
        <v>255333</v>
      </c>
      <c r="C22" s="6" t="n">
        <v>205952</v>
      </c>
    </row>
    <row r="23" spans="1:5">
      <c r="A23" s="4" t="s">
        <v>91</v>
      </c>
      <c r="B23" s="6" t="n">
        <v>31847</v>
      </c>
      <c r="C23" s="6" t="n">
        <v>31859</v>
      </c>
    </row>
    <row r="24" spans="1:5">
      <c r="A24" s="4" t="s">
        <v>92</v>
      </c>
      <c r="B24" s="6" t="n">
        <v>237</v>
      </c>
      <c r="C24" s="6" t="n">
        <v>660</v>
      </c>
    </row>
    <row r="25" spans="1:5">
      <c r="A25" s="4" t="s">
        <v>93</v>
      </c>
      <c r="B25" s="6" t="n">
        <v>32084</v>
      </c>
      <c r="C25" s="6" t="n">
        <v>32519</v>
      </c>
    </row>
    <row r="26" spans="1:5">
      <c r="A26" s="3" t="s">
        <v>94</v>
      </c>
    </row>
    <row r="27" spans="1:5">
      <c r="A27" s="4" t="s">
        <v>1353</v>
      </c>
      <c r="B27" s="6" t="n">
        <v>584</v>
      </c>
      <c r="C27" s="6" t="n">
        <v>491</v>
      </c>
    </row>
    <row r="28" spans="1:5">
      <c r="A28" s="4" t="s">
        <v>1354</v>
      </c>
      <c r="B28" s="6" t="n">
        <v>188365</v>
      </c>
      <c r="C28" s="6" t="n">
        <v>151678</v>
      </c>
    </row>
    <row r="29" spans="1:5">
      <c r="A29" s="4" t="s">
        <v>98</v>
      </c>
      <c r="B29" s="6" t="n">
        <v>35246</v>
      </c>
      <c r="C29" s="6" t="n">
        <v>24472</v>
      </c>
    </row>
    <row r="30" spans="1:5">
      <c r="A30" s="4" t="s">
        <v>1355</v>
      </c>
      <c r="B30" s="6" t="n">
        <v>-480</v>
      </c>
      <c r="C30" s="6" t="n">
        <v>-2972</v>
      </c>
    </row>
    <row r="31" spans="1:5">
      <c r="A31" s="4" t="s">
        <v>1356</v>
      </c>
      <c r="B31" s="6" t="n">
        <v>-466</v>
      </c>
      <c r="C31" s="6" t="n">
        <v>-236</v>
      </c>
    </row>
    <row r="32" spans="1:5">
      <c r="A32" s="4" t="s">
        <v>101</v>
      </c>
      <c r="B32" s="6" t="n">
        <v>223249</v>
      </c>
      <c r="C32" s="6" t="n">
        <v>173433</v>
      </c>
    </row>
    <row r="33" spans="1:5">
      <c r="A33" s="4" t="s">
        <v>102</v>
      </c>
      <c r="B33" s="7" t="n">
        <v>255333</v>
      </c>
      <c r="C33" s="7" t="n">
        <v>20595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66</v>
      </c>
      <c r="D2" s="2" t="s">
        <v>115</v>
      </c>
    </row>
    <row r="3" spans="1:4">
      <c r="A3" s="3" t="s">
        <v>1359</v>
      </c>
    </row>
    <row r="4" spans="1:4">
      <c r="A4" s="4" t="s">
        <v>137</v>
      </c>
      <c r="B4" s="7" t="n">
        <v>331</v>
      </c>
      <c r="C4" s="7" t="n">
        <v>320</v>
      </c>
      <c r="D4" s="7" t="n">
        <v>190</v>
      </c>
    </row>
    <row r="5" spans="1:4">
      <c r="A5" s="3" t="s">
        <v>1360</v>
      </c>
    </row>
    <row r="6" spans="1:4">
      <c r="A6" s="4" t="s">
        <v>1361</v>
      </c>
      <c r="B6" s="6" t="n">
        <v>623</v>
      </c>
      <c r="C6" s="6" t="n">
        <v>1577</v>
      </c>
      <c r="D6" s="6" t="n">
        <v>784</v>
      </c>
    </row>
    <row r="7" spans="1:4">
      <c r="A7" s="4" t="s">
        <v>1362</v>
      </c>
      <c r="B7" s="6" t="n">
        <v>1987</v>
      </c>
      <c r="C7" s="6" t="n">
        <v>73</v>
      </c>
      <c r="D7" s="6" t="n">
        <v>0</v>
      </c>
    </row>
    <row r="8" spans="1:4">
      <c r="A8" s="4" t="s">
        <v>124</v>
      </c>
      <c r="B8" s="6" t="n">
        <v>23699</v>
      </c>
      <c r="C8" s="6" t="n">
        <v>13511</v>
      </c>
      <c r="D8" s="6" t="n">
        <v>7644</v>
      </c>
    </row>
    <row r="9" spans="1:4">
      <c r="A9" s="4" t="s">
        <v>204</v>
      </c>
      <c r="B9" s="6" t="n">
        <v>1586</v>
      </c>
      <c r="C9" s="6" t="n">
        <v>1493</v>
      </c>
      <c r="D9" s="6" t="n">
        <v>1386</v>
      </c>
    </row>
    <row r="10" spans="1:4">
      <c r="A10" s="4" t="s">
        <v>153</v>
      </c>
      <c r="B10" s="6" t="n">
        <v>8964</v>
      </c>
      <c r="C10" s="6" t="n">
        <v>3197</v>
      </c>
      <c r="D10" s="6" t="n">
        <v>0</v>
      </c>
    </row>
    <row r="11" spans="1:4">
      <c r="A11" s="4" t="s">
        <v>1363</v>
      </c>
      <c r="B11" s="6" t="n">
        <v>2710</v>
      </c>
      <c r="C11" s="6" t="n">
        <v>1640</v>
      </c>
      <c r="D11" s="6" t="n">
        <v>4338</v>
      </c>
    </row>
    <row r="12" spans="1:4">
      <c r="A12" s="4" t="s">
        <v>159</v>
      </c>
      <c r="B12" s="6" t="n">
        <v>16924</v>
      </c>
      <c r="C12" s="6" t="n">
        <v>12805</v>
      </c>
      <c r="D12" s="6" t="n">
        <v>8090</v>
      </c>
    </row>
    <row r="13" spans="1:4">
      <c r="A13" s="4" t="s">
        <v>1181</v>
      </c>
    </row>
    <row r="14" spans="1:4">
      <c r="A14" s="3" t="s">
        <v>1359</v>
      </c>
    </row>
    <row r="15" spans="1:4">
      <c r="A15" s="4" t="s">
        <v>1364</v>
      </c>
      <c r="B15" s="6" t="n">
        <v>2000</v>
      </c>
      <c r="C15" s="6" t="n">
        <v>4450</v>
      </c>
      <c r="D15" s="6" t="n">
        <v>0</v>
      </c>
    </row>
    <row r="16" spans="1:4">
      <c r="A16" s="4" t="s">
        <v>1365</v>
      </c>
      <c r="B16" s="6" t="n">
        <v>257</v>
      </c>
      <c r="C16" s="6" t="n">
        <v>7</v>
      </c>
      <c r="D16" s="6" t="n">
        <v>15</v>
      </c>
    </row>
    <row r="17" spans="1:4">
      <c r="A17" s="4" t="s">
        <v>137</v>
      </c>
      <c r="B17" s="6" t="n">
        <v>55</v>
      </c>
      <c r="C17" s="6" t="n">
        <v>102</v>
      </c>
      <c r="D17" s="6" t="n">
        <v>61</v>
      </c>
    </row>
    <row r="18" spans="1:4">
      <c r="A18" s="4" t="s">
        <v>1366</v>
      </c>
      <c r="B18" s="6" t="n">
        <v>2312</v>
      </c>
      <c r="C18" s="6" t="n">
        <v>4559</v>
      </c>
      <c r="D18" s="6" t="n">
        <v>76</v>
      </c>
    </row>
    <row r="19" spans="1:4">
      <c r="A19" s="3" t="s">
        <v>1360</v>
      </c>
    </row>
    <row r="20" spans="1:4">
      <c r="A20" s="4" t="s">
        <v>1361</v>
      </c>
      <c r="B20" s="6" t="n">
        <v>0</v>
      </c>
      <c r="C20" s="6" t="n">
        <v>57</v>
      </c>
      <c r="D20" s="6" t="n">
        <v>0</v>
      </c>
    </row>
    <row r="21" spans="1:4">
      <c r="A21" s="4" t="s">
        <v>1362</v>
      </c>
      <c r="B21" s="6" t="n">
        <v>1987</v>
      </c>
      <c r="C21" s="6" t="n">
        <v>73</v>
      </c>
      <c r="D21" s="6" t="n">
        <v>0</v>
      </c>
    </row>
    <row r="22" spans="1:4">
      <c r="A22" s="4" t="s">
        <v>124</v>
      </c>
      <c r="B22" s="6" t="n">
        <v>1987</v>
      </c>
      <c r="C22" s="6" t="n">
        <v>130</v>
      </c>
      <c r="D22" s="6" t="n">
        <v>0</v>
      </c>
    </row>
    <row r="23" spans="1:4">
      <c r="A23" s="4" t="s">
        <v>204</v>
      </c>
      <c r="B23" s="6" t="n">
        <v>236</v>
      </c>
      <c r="C23" s="6" t="n">
        <v>205</v>
      </c>
      <c r="D23" s="6" t="n">
        <v>247</v>
      </c>
    </row>
    <row r="24" spans="1:4">
      <c r="A24" s="4" t="s">
        <v>1367</v>
      </c>
      <c r="B24" s="6" t="n">
        <v>1350</v>
      </c>
      <c r="C24" s="6" t="n">
        <v>1042</v>
      </c>
      <c r="D24" s="6" t="n">
        <v>501</v>
      </c>
    </row>
    <row r="25" spans="1:4">
      <c r="A25" s="4" t="s">
        <v>153</v>
      </c>
      <c r="B25" s="6" t="n">
        <v>1574</v>
      </c>
      <c r="C25" s="6" t="n">
        <v>1545</v>
      </c>
      <c r="D25" s="6" t="n">
        <v>0</v>
      </c>
    </row>
    <row r="26" spans="1:4">
      <c r="A26" s="4" t="s">
        <v>1368</v>
      </c>
      <c r="B26" s="6" t="n">
        <v>802</v>
      </c>
      <c r="C26" s="6" t="n">
        <v>656</v>
      </c>
      <c r="D26" s="6" t="n">
        <v>1116</v>
      </c>
    </row>
    <row r="27" spans="1:4">
      <c r="A27" s="4" t="s">
        <v>1369</v>
      </c>
      <c r="B27" s="6" t="n">
        <v>5949</v>
      </c>
      <c r="C27" s="6" t="n">
        <v>3578</v>
      </c>
      <c r="D27" s="6" t="n">
        <v>1864</v>
      </c>
    </row>
    <row r="28" spans="1:4">
      <c r="A28" s="4" t="s">
        <v>1370</v>
      </c>
      <c r="B28" s="6" t="n">
        <v>-3637</v>
      </c>
      <c r="C28" s="6" t="n">
        <v>981</v>
      </c>
      <c r="D28" s="6" t="n">
        <v>-1788</v>
      </c>
    </row>
    <row r="29" spans="1:4">
      <c r="A29" s="4" t="s">
        <v>1363</v>
      </c>
      <c r="B29" s="6" t="n">
        <v>-1182</v>
      </c>
      <c r="C29" s="6" t="n">
        <v>-735</v>
      </c>
      <c r="D29" s="6" t="n">
        <v>-596</v>
      </c>
    </row>
    <row r="30" spans="1:4">
      <c r="A30" s="4" t="s">
        <v>1371</v>
      </c>
      <c r="B30" s="6" t="n">
        <v>-2455</v>
      </c>
      <c r="C30" s="6" t="n">
        <v>1716</v>
      </c>
      <c r="D30" s="6" t="n">
        <v>-1192</v>
      </c>
    </row>
    <row r="31" spans="1:4">
      <c r="A31" s="4" t="s">
        <v>1372</v>
      </c>
      <c r="B31" s="6" t="n">
        <v>19379</v>
      </c>
      <c r="C31" s="6" t="n">
        <v>11089</v>
      </c>
      <c r="D31" s="6" t="n">
        <v>9282</v>
      </c>
    </row>
    <row r="32" spans="1:4">
      <c r="A32" s="4" t="s">
        <v>159</v>
      </c>
      <c r="B32" s="7" t="n">
        <v>16924</v>
      </c>
      <c r="C32" s="7" t="n">
        <v>12805</v>
      </c>
      <c r="D32" s="7" t="n">
        <v>809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66</v>
      </c>
      <c r="D2" s="2" t="s">
        <v>115</v>
      </c>
    </row>
    <row r="3" spans="1:4">
      <c r="A3" s="3" t="s">
        <v>1374</v>
      </c>
    </row>
    <row r="4" spans="1:4">
      <c r="A4" s="4" t="s">
        <v>159</v>
      </c>
      <c r="B4" s="7" t="n">
        <v>16924</v>
      </c>
      <c r="C4" s="7" t="n">
        <v>12805</v>
      </c>
      <c r="D4" s="7" t="n">
        <v>8090</v>
      </c>
    </row>
    <row r="5" spans="1:4">
      <c r="A5" s="3" t="s">
        <v>1375</v>
      </c>
    </row>
    <row r="6" spans="1:4">
      <c r="A6" s="4" t="s">
        <v>212</v>
      </c>
      <c r="B6" s="6" t="n">
        <v>1776</v>
      </c>
      <c r="C6" s="6" t="n">
        <v>543</v>
      </c>
      <c r="D6" s="6" t="n">
        <v>3078</v>
      </c>
    </row>
    <row r="7" spans="1:4">
      <c r="A7" s="4" t="s">
        <v>204</v>
      </c>
      <c r="B7" s="6" t="n">
        <v>1586</v>
      </c>
      <c r="C7" s="6" t="n">
        <v>1493</v>
      </c>
      <c r="D7" s="6" t="n">
        <v>1386</v>
      </c>
    </row>
    <row r="8" spans="1:4">
      <c r="A8" s="4" t="s">
        <v>1376</v>
      </c>
      <c r="B8" s="6" t="n">
        <v>2053</v>
      </c>
      <c r="C8" s="6" t="n">
        <v>535</v>
      </c>
      <c r="D8" s="6" t="n">
        <v>52</v>
      </c>
    </row>
    <row r="9" spans="1:4">
      <c r="A9" s="4" t="s">
        <v>216</v>
      </c>
      <c r="B9" s="6" t="n">
        <v>9090</v>
      </c>
      <c r="C9" s="6" t="n">
        <v>22487</v>
      </c>
      <c r="D9" s="6" t="n">
        <v>16350</v>
      </c>
    </row>
    <row r="10" spans="1:4">
      <c r="A10" s="3" t="s">
        <v>1377</v>
      </c>
    </row>
    <row r="11" spans="1:4">
      <c r="A11" s="4" t="s">
        <v>230</v>
      </c>
      <c r="B11" s="6" t="n">
        <v>18962</v>
      </c>
      <c r="C11" s="6" t="n">
        <v>-139396</v>
      </c>
      <c r="D11" s="6" t="n">
        <v>-145892</v>
      </c>
    </row>
    <row r="12" spans="1:4">
      <c r="A12" s="3" t="s">
        <v>1378</v>
      </c>
    </row>
    <row r="13" spans="1:4">
      <c r="A13" s="4" t="s">
        <v>240</v>
      </c>
      <c r="B13" s="6" t="n">
        <v>-6150</v>
      </c>
      <c r="C13" s="6" t="n">
        <v>-4375</v>
      </c>
      <c r="D13" s="6" t="n">
        <v>-3488</v>
      </c>
    </row>
    <row r="14" spans="1:4">
      <c r="A14" s="4" t="s">
        <v>243</v>
      </c>
      <c r="B14" s="6" t="n">
        <v>-60405</v>
      </c>
      <c r="C14" s="6" t="n">
        <v>175917</v>
      </c>
      <c r="D14" s="6" t="n">
        <v>129076</v>
      </c>
    </row>
    <row r="15" spans="1:4">
      <c r="A15" s="4" t="s">
        <v>244</v>
      </c>
      <c r="B15" s="6" t="n">
        <v>-32353</v>
      </c>
      <c r="C15" s="6" t="n">
        <v>59008</v>
      </c>
      <c r="D15" s="6" t="n">
        <v>-466</v>
      </c>
    </row>
    <row r="16" spans="1:4">
      <c r="A16" s="4" t="s">
        <v>245</v>
      </c>
      <c r="B16" s="6" t="n">
        <v>88815</v>
      </c>
      <c r="C16" s="6" t="n">
        <v>29807</v>
      </c>
      <c r="D16" s="6" t="n">
        <v>30273</v>
      </c>
    </row>
    <row r="17" spans="1:4">
      <c r="A17" s="4" t="s">
        <v>246</v>
      </c>
      <c r="B17" s="6" t="n">
        <v>56462</v>
      </c>
      <c r="C17" s="6" t="n">
        <v>88815</v>
      </c>
      <c r="D17" s="6" t="n">
        <v>29807</v>
      </c>
    </row>
    <row r="18" spans="1:4">
      <c r="A18" s="4" t="s">
        <v>1181</v>
      </c>
    </row>
    <row r="19" spans="1:4">
      <c r="A19" s="3" t="s">
        <v>1374</v>
      </c>
    </row>
    <row r="20" spans="1:4">
      <c r="A20" s="4" t="s">
        <v>159</v>
      </c>
      <c r="B20" s="6" t="n">
        <v>16924</v>
      </c>
      <c r="C20" s="6" t="n">
        <v>12805</v>
      </c>
      <c r="D20" s="6" t="n">
        <v>8090</v>
      </c>
    </row>
    <row r="21" spans="1:4">
      <c r="A21" s="3" t="s">
        <v>1375</v>
      </c>
    </row>
    <row r="22" spans="1:4">
      <c r="A22" s="4" t="s">
        <v>1379</v>
      </c>
      <c r="B22" s="6" t="n">
        <v>47</v>
      </c>
      <c r="C22" s="6" t="n">
        <v>3</v>
      </c>
      <c r="D22" s="6" t="n">
        <v>0</v>
      </c>
    </row>
    <row r="23" spans="1:4">
      <c r="A23" s="4" t="s">
        <v>212</v>
      </c>
      <c r="B23" s="6" t="n">
        <v>16</v>
      </c>
      <c r="C23" s="6" t="n">
        <v>22</v>
      </c>
      <c r="D23" s="6" t="n">
        <v>16</v>
      </c>
    </row>
    <row r="24" spans="1:4">
      <c r="A24" s="4" t="s">
        <v>1372</v>
      </c>
      <c r="B24" s="6" t="n">
        <v>-19379</v>
      </c>
      <c r="C24" s="6" t="n">
        <v>-11089</v>
      </c>
      <c r="D24" s="6" t="n">
        <v>-9282</v>
      </c>
    </row>
    <row r="25" spans="1:4">
      <c r="A25" s="4" t="s">
        <v>204</v>
      </c>
      <c r="B25" s="6" t="n">
        <v>236</v>
      </c>
      <c r="C25" s="6" t="n">
        <v>205</v>
      </c>
      <c r="D25" s="6" t="n">
        <v>247</v>
      </c>
    </row>
    <row r="26" spans="1:4">
      <c r="A26" s="4" t="s">
        <v>1380</v>
      </c>
      <c r="B26" s="6" t="n">
        <v>-423</v>
      </c>
      <c r="C26" s="6" t="n">
        <v>12</v>
      </c>
      <c r="D26" s="6" t="n">
        <v>-35</v>
      </c>
    </row>
    <row r="27" spans="1:4">
      <c r="A27" s="4" t="s">
        <v>1376</v>
      </c>
      <c r="B27" s="6" t="n">
        <v>311</v>
      </c>
      <c r="C27" s="6" t="n">
        <v>2039</v>
      </c>
      <c r="D27" s="6" t="n">
        <v>-377</v>
      </c>
    </row>
    <row r="28" spans="1:4">
      <c r="A28" s="4" t="s">
        <v>216</v>
      </c>
      <c r="B28" s="6" t="n">
        <v>-2268</v>
      </c>
      <c r="C28" s="6" t="n">
        <v>3997</v>
      </c>
      <c r="D28" s="6" t="n">
        <v>-1341</v>
      </c>
    </row>
    <row r="29" spans="1:4">
      <c r="A29" s="3" t="s">
        <v>1377</v>
      </c>
    </row>
    <row r="30" spans="1:4">
      <c r="A30" s="4" t="s">
        <v>1381</v>
      </c>
      <c r="B30" s="6" t="n">
        <v>-100</v>
      </c>
      <c r="C30" s="6" t="n">
        <v>0</v>
      </c>
      <c r="D30" s="6" t="n">
        <v>-6100</v>
      </c>
    </row>
    <row r="31" spans="1:4">
      <c r="A31" s="4" t="s">
        <v>1382</v>
      </c>
      <c r="B31" s="6" t="n">
        <v>-8142</v>
      </c>
      <c r="C31" s="6" t="n">
        <v>-4597</v>
      </c>
      <c r="D31" s="6" t="n">
        <v>0</v>
      </c>
    </row>
    <row r="32" spans="1:4">
      <c r="A32" s="4" t="s">
        <v>230</v>
      </c>
      <c r="B32" s="6" t="n">
        <v>-8242</v>
      </c>
      <c r="C32" s="6" t="n">
        <v>-4597</v>
      </c>
      <c r="D32" s="6" t="n">
        <v>-6100</v>
      </c>
    </row>
    <row r="33" spans="1:4">
      <c r="A33" s="3" t="s">
        <v>1378</v>
      </c>
    </row>
    <row r="34" spans="1:4">
      <c r="A34" s="4" t="s">
        <v>240</v>
      </c>
      <c r="B34" s="6" t="n">
        <v>-6150</v>
      </c>
      <c r="C34" s="6" t="n">
        <v>-4375</v>
      </c>
      <c r="D34" s="6" t="n">
        <v>-3488</v>
      </c>
    </row>
    <row r="35" spans="1:4">
      <c r="A35" s="4" t="s">
        <v>1383</v>
      </c>
      <c r="B35" s="6" t="n">
        <v>0</v>
      </c>
      <c r="C35" s="6" t="n">
        <v>31857</v>
      </c>
      <c r="D35" s="6" t="n">
        <v>0</v>
      </c>
    </row>
    <row r="36" spans="1:4">
      <c r="A36" s="4" t="s">
        <v>1384</v>
      </c>
      <c r="B36" s="6" t="n">
        <v>1463</v>
      </c>
      <c r="C36" s="6" t="n">
        <v>1448</v>
      </c>
      <c r="D36" s="6" t="n">
        <v>1276</v>
      </c>
    </row>
    <row r="37" spans="1:4">
      <c r="A37" s="4" t="s">
        <v>1385</v>
      </c>
      <c r="B37" s="6" t="n">
        <v>-1772</v>
      </c>
      <c r="C37" s="6" t="n">
        <v>-651</v>
      </c>
      <c r="D37" s="6" t="n">
        <v>0</v>
      </c>
    </row>
    <row r="38" spans="1:4">
      <c r="A38" s="4" t="s">
        <v>215</v>
      </c>
      <c r="B38" s="6" t="n">
        <v>-59</v>
      </c>
      <c r="C38" s="6" t="n">
        <v>0</v>
      </c>
      <c r="D38" s="6" t="n">
        <v>0</v>
      </c>
    </row>
    <row r="39" spans="1:4">
      <c r="A39" s="4" t="s">
        <v>243</v>
      </c>
      <c r="B39" s="6" t="n">
        <v>-6518</v>
      </c>
      <c r="C39" s="6" t="n">
        <v>28279</v>
      </c>
      <c r="D39" s="6" t="n">
        <v>-2212</v>
      </c>
    </row>
    <row r="40" spans="1:4">
      <c r="A40" s="4" t="s">
        <v>244</v>
      </c>
      <c r="B40" s="6" t="n">
        <v>-17028</v>
      </c>
      <c r="C40" s="6" t="n">
        <v>27679</v>
      </c>
      <c r="D40" s="6" t="n">
        <v>-9653</v>
      </c>
    </row>
    <row r="41" spans="1:4">
      <c r="A41" s="4" t="s">
        <v>245</v>
      </c>
      <c r="B41" s="6" t="n">
        <v>28596</v>
      </c>
      <c r="C41" s="6" t="n">
        <v>917</v>
      </c>
      <c r="D41" s="6" t="n">
        <v>10570</v>
      </c>
    </row>
    <row r="42" spans="1:4">
      <c r="A42" s="4" t="s">
        <v>246</v>
      </c>
      <c r="B42" s="7" t="n">
        <v>11568</v>
      </c>
      <c r="C42" s="7" t="n">
        <v>28596</v>
      </c>
      <c r="D42" s="7" t="n">
        <v>91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9"/>
  </cols>
  <sheetData>
    <row r="1" spans="1:4">
      <c r="A1" s="1" t="s">
        <v>1386</v>
      </c>
      <c r="B1" s="2" t="s">
        <v>1387</v>
      </c>
      <c r="C1" s="2" t="s">
        <v>1388</v>
      </c>
      <c r="D1" s="2" t="s">
        <v>1389</v>
      </c>
    </row>
    <row r="2" spans="1:4">
      <c r="A2" s="3" t="s">
        <v>314</v>
      </c>
    </row>
    <row r="3" spans="1:4">
      <c r="A3" s="4" t="s">
        <v>1390</v>
      </c>
      <c r="D3" s="6" t="n">
        <v>0</v>
      </c>
    </row>
    <row r="4" spans="1:4">
      <c r="A4" s="4" t="s">
        <v>1391</v>
      </c>
      <c r="B4" s="4" t="s">
        <v>1392</v>
      </c>
    </row>
    <row r="5" spans="1:4">
      <c r="A5" s="4" t="s">
        <v>1393</v>
      </c>
      <c r="C5" s="7" t="n">
        <v>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5969</v>
      </c>
      <c r="C3" s="7" t="n">
        <v>26156</v>
      </c>
    </row>
    <row r="4" spans="1:3">
      <c r="A4" s="4" t="s">
        <v>69</v>
      </c>
      <c r="B4" s="6" t="n">
        <v>30493</v>
      </c>
      <c r="C4" s="6" t="n">
        <v>45664</v>
      </c>
    </row>
    <row r="5" spans="1:3">
      <c r="A5" s="4" t="s">
        <v>70</v>
      </c>
      <c r="B5" s="6" t="n">
        <v>0</v>
      </c>
      <c r="C5" s="6" t="n">
        <v>16995</v>
      </c>
    </row>
    <row r="6" spans="1:3">
      <c r="A6" s="4" t="s">
        <v>71</v>
      </c>
      <c r="B6" s="6" t="n">
        <v>56462</v>
      </c>
      <c r="C6" s="6" t="n">
        <v>88815</v>
      </c>
    </row>
    <row r="7" spans="1:3">
      <c r="A7" s="4" t="s">
        <v>72</v>
      </c>
      <c r="B7" s="6" t="n">
        <v>16184</v>
      </c>
      <c r="C7" s="6" t="n">
        <v>10842</v>
      </c>
    </row>
    <row r="8" spans="1:3">
      <c r="A8" s="4" t="s">
        <v>73</v>
      </c>
      <c r="B8" s="6" t="n">
        <v>490386</v>
      </c>
      <c r="C8" s="6" t="n">
        <v>465844</v>
      </c>
    </row>
    <row r="9" spans="1:3">
      <c r="A9" s="4" t="s">
        <v>74</v>
      </c>
      <c r="B9" s="6" t="n">
        <v>9364</v>
      </c>
      <c r="C9" s="6" t="n">
        <v>0</v>
      </c>
    </row>
    <row r="10" spans="1:3">
      <c r="A10" s="4" t="s">
        <v>75</v>
      </c>
      <c r="B10" s="6" t="n">
        <v>0</v>
      </c>
      <c r="C10" s="6" t="n">
        <v>3340</v>
      </c>
    </row>
    <row r="11" spans="1:3">
      <c r="A11" s="4" t="s">
        <v>76</v>
      </c>
      <c r="B11" s="6" t="n">
        <v>1644330</v>
      </c>
      <c r="C11" s="6" t="n">
        <v>1247657</v>
      </c>
    </row>
    <row r="12" spans="1:3">
      <c r="A12" s="4" t="s">
        <v>77</v>
      </c>
      <c r="B12" s="6" t="n">
        <v>-14655</v>
      </c>
      <c r="C12" s="6" t="n">
        <v>-14014</v>
      </c>
    </row>
    <row r="13" spans="1:3">
      <c r="A13" s="4" t="s">
        <v>78</v>
      </c>
      <c r="B13" s="6" t="n">
        <v>1629675</v>
      </c>
      <c r="C13" s="6" t="n">
        <v>1233643</v>
      </c>
    </row>
    <row r="14" spans="1:3">
      <c r="A14" s="4" t="s">
        <v>79</v>
      </c>
      <c r="B14" s="6" t="n">
        <v>37524</v>
      </c>
      <c r="C14" s="6" t="n">
        <v>38201</v>
      </c>
    </row>
    <row r="15" spans="1:3">
      <c r="A15" s="4" t="s">
        <v>80</v>
      </c>
      <c r="B15" s="6" t="n">
        <v>63613</v>
      </c>
      <c r="C15" s="6" t="n">
        <v>41327</v>
      </c>
    </row>
    <row r="16" spans="1:3">
      <c r="A16" s="4" t="s">
        <v>81</v>
      </c>
      <c r="B16" s="6" t="n">
        <v>19925</v>
      </c>
      <c r="C16" s="6" t="n">
        <v>12592</v>
      </c>
    </row>
    <row r="17" spans="1:3">
      <c r="A17" s="4" t="s">
        <v>82</v>
      </c>
      <c r="B17" s="6" t="n">
        <v>7180</v>
      </c>
      <c r="C17" s="6" t="n">
        <v>3910</v>
      </c>
    </row>
    <row r="18" spans="1:3">
      <c r="A18" s="4" t="s">
        <v>83</v>
      </c>
      <c r="B18" s="6" t="n">
        <v>6040</v>
      </c>
      <c r="C18" s="6" t="n">
        <v>5927</v>
      </c>
    </row>
    <row r="19" spans="1:3">
      <c r="A19" s="4" t="s">
        <v>84</v>
      </c>
      <c r="B19" s="6" t="n">
        <v>46921</v>
      </c>
      <c r="C19" s="6" t="n">
        <v>29947</v>
      </c>
    </row>
    <row r="20" spans="1:3">
      <c r="A20" s="4" t="s">
        <v>85</v>
      </c>
      <c r="B20" s="6" t="n">
        <v>2383274</v>
      </c>
      <c r="C20" s="6" t="n">
        <v>1934388</v>
      </c>
    </row>
    <row r="21" spans="1:3">
      <c r="A21" s="3" t="s">
        <v>86</v>
      </c>
    </row>
    <row r="22" spans="1:3">
      <c r="A22" s="4" t="s">
        <v>86</v>
      </c>
      <c r="B22" s="6" t="n">
        <v>249450</v>
      </c>
      <c r="C22" s="6" t="n">
        <v>204843</v>
      </c>
    </row>
    <row r="23" spans="1:3">
      <c r="A23" s="4" t="s">
        <v>87</v>
      </c>
      <c r="B23" s="6" t="n">
        <v>1626072</v>
      </c>
      <c r="C23" s="6" t="n">
        <v>1353913</v>
      </c>
    </row>
    <row r="24" spans="1:3">
      <c r="A24" s="4" t="s">
        <v>88</v>
      </c>
      <c r="B24" s="6" t="n">
        <v>1875522</v>
      </c>
      <c r="C24" s="6" t="n">
        <v>1558756</v>
      </c>
    </row>
    <row r="25" spans="1:3">
      <c r="A25" s="4" t="s">
        <v>89</v>
      </c>
      <c r="B25" s="6" t="n">
        <v>154869</v>
      </c>
      <c r="C25" s="6" t="n">
        <v>64069</v>
      </c>
    </row>
    <row r="26" spans="1:3">
      <c r="A26" s="4" t="s">
        <v>90</v>
      </c>
      <c r="B26" s="6" t="n">
        <v>63067</v>
      </c>
      <c r="C26" s="6" t="n">
        <v>83450</v>
      </c>
    </row>
    <row r="27" spans="1:3">
      <c r="A27" s="4" t="s">
        <v>91</v>
      </c>
      <c r="B27" s="6" t="n">
        <v>31847</v>
      </c>
      <c r="C27" s="6" t="n">
        <v>31859</v>
      </c>
    </row>
    <row r="28" spans="1:3">
      <c r="A28" s="4" t="s">
        <v>92</v>
      </c>
      <c r="B28" s="6" t="n">
        <v>34720</v>
      </c>
      <c r="C28" s="6" t="n">
        <v>22821</v>
      </c>
    </row>
    <row r="29" spans="1:3">
      <c r="A29" s="4" t="s">
        <v>93</v>
      </c>
      <c r="B29" s="6" t="n">
        <v>2160025</v>
      </c>
      <c r="C29" s="6" t="n">
        <v>1760955</v>
      </c>
    </row>
    <row r="30" spans="1:3">
      <c r="A30" s="3" t="s">
        <v>94</v>
      </c>
    </row>
    <row r="31" spans="1:3">
      <c r="A31" s="4" t="s">
        <v>95</v>
      </c>
      <c r="B31" s="6" t="n">
        <v>0</v>
      </c>
      <c r="C31" s="6" t="n">
        <v>0</v>
      </c>
    </row>
    <row r="32" spans="1:3">
      <c r="A32" s="4" t="s">
        <v>96</v>
      </c>
      <c r="B32" s="6" t="n">
        <v>584</v>
      </c>
      <c r="C32" s="6" t="n">
        <v>491</v>
      </c>
    </row>
    <row r="33" spans="1:3">
      <c r="A33" s="4" t="s">
        <v>97</v>
      </c>
      <c r="B33" s="6" t="n">
        <v>188365</v>
      </c>
      <c r="C33" s="6" t="n">
        <v>151678</v>
      </c>
    </row>
    <row r="34" spans="1:3">
      <c r="A34" s="4" t="s">
        <v>98</v>
      </c>
      <c r="B34" s="6" t="n">
        <v>35246</v>
      </c>
      <c r="C34" s="6" t="n">
        <v>24472</v>
      </c>
    </row>
    <row r="35" spans="1:3">
      <c r="A35" s="4" t="s">
        <v>99</v>
      </c>
      <c r="B35" s="6" t="n">
        <v>-480</v>
      </c>
      <c r="C35" s="6" t="n">
        <v>-2972</v>
      </c>
    </row>
    <row r="36" spans="1:3">
      <c r="A36" s="4" t="s">
        <v>100</v>
      </c>
      <c r="B36" s="6" t="n">
        <v>-466</v>
      </c>
      <c r="C36" s="6" t="n">
        <v>-236</v>
      </c>
    </row>
    <row r="37" spans="1:3">
      <c r="A37" s="4" t="s">
        <v>101</v>
      </c>
      <c r="B37" s="6" t="n">
        <v>223249</v>
      </c>
      <c r="C37" s="6" t="n">
        <v>173433</v>
      </c>
    </row>
    <row r="38" spans="1:3">
      <c r="A38" s="4" t="s">
        <v>102</v>
      </c>
      <c r="B38" s="7" t="n">
        <v>2383274</v>
      </c>
      <c r="C38" s="7" t="n">
        <v>1934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0</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0</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3</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6</v>
      </c>
    </row>
    <row r="2" spans="1:3">
      <c r="A2" s="3" t="s">
        <v>104</v>
      </c>
    </row>
    <row r="3" spans="1:3">
      <c r="A3" s="4" t="s">
        <v>105</v>
      </c>
      <c r="B3" s="8" t="n">
        <v>1.25</v>
      </c>
      <c r="C3" s="8" t="n">
        <v>1.25</v>
      </c>
    </row>
    <row r="4" spans="1:3">
      <c r="A4" s="4" t="s">
        <v>106</v>
      </c>
      <c r="B4" s="6" t="n">
        <v>500000</v>
      </c>
      <c r="C4" s="6" t="n">
        <v>500000</v>
      </c>
    </row>
    <row r="5" spans="1:3">
      <c r="A5" s="4" t="s">
        <v>107</v>
      </c>
      <c r="B5" s="6" t="n">
        <v>0</v>
      </c>
      <c r="C5" s="6" t="n">
        <v>0</v>
      </c>
    </row>
    <row r="6" spans="1:3">
      <c r="A6" s="4" t="s">
        <v>108</v>
      </c>
      <c r="B6" s="6" t="n">
        <v>0</v>
      </c>
      <c r="C6" s="6" t="n">
        <v>0</v>
      </c>
    </row>
    <row r="7" spans="1:3">
      <c r="A7" s="4" t="s">
        <v>109</v>
      </c>
      <c r="B7" s="9" t="n">
        <v>0.05205</v>
      </c>
      <c r="C7" s="9" t="n">
        <v>0.05205</v>
      </c>
    </row>
    <row r="8" spans="1:3">
      <c r="A8" s="4" t="s">
        <v>110</v>
      </c>
      <c r="B8" s="6" t="n">
        <v>50000000</v>
      </c>
      <c r="C8" s="6" t="n">
        <v>50000000</v>
      </c>
    </row>
    <row r="9" spans="1:3">
      <c r="A9" s="4" t="s">
        <v>111</v>
      </c>
      <c r="B9" s="6" t="n">
        <v>11220604</v>
      </c>
      <c r="C9" s="6" t="n">
        <v>9439255</v>
      </c>
    </row>
    <row r="10" spans="1:3">
      <c r="A10" s="4" t="s">
        <v>112</v>
      </c>
      <c r="B10" s="6" t="n">
        <v>11199874</v>
      </c>
      <c r="C10" s="6" t="n">
        <v>9430224</v>
      </c>
    </row>
    <row r="11" spans="1:3">
      <c r="A11" s="4" t="s">
        <v>113</v>
      </c>
      <c r="B11" s="6" t="n">
        <v>20730</v>
      </c>
      <c r="C11" s="6" t="n">
        <v>9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5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76</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179</v>
      </c>
      <c r="B26" s="4" t="s">
        <v>360</v>
      </c>
    </row>
    <row r="27" spans="1:2">
      <c r="A27" s="4" t="s">
        <v>361</v>
      </c>
      <c r="B27" s="4" t="s">
        <v>362</v>
      </c>
    </row>
    <row r="28" spans="1:2">
      <c r="A28" s="4" t="s">
        <v>363</v>
      </c>
      <c r="B28" s="4" t="s">
        <v>364</v>
      </c>
    </row>
    <row r="29" spans="1:2">
      <c r="A29" s="4" t="s">
        <v>365</v>
      </c>
      <c r="B29" s="4" t="s">
        <v>366</v>
      </c>
    </row>
    <row r="30" spans="1:2">
      <c r="A30" s="4" t="s">
        <v>367</v>
      </c>
      <c r="B30" s="4" t="s">
        <v>368</v>
      </c>
    </row>
    <row r="31" spans="1:2">
      <c r="A31" s="4" t="s">
        <v>369</v>
      </c>
      <c r="B31"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57</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0</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66</v>
      </c>
    </row>
    <row r="4" spans="1:2">
      <c r="A4" s="4" t="s">
        <v>411</v>
      </c>
      <c r="B4"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6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v>
      </c>
    </row>
    <row r="2" spans="1:2">
      <c r="B2" s="2" t="s">
        <v>2</v>
      </c>
    </row>
    <row r="3" spans="1:2">
      <c r="A3" s="3" t="s">
        <v>272</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2</v>
      </c>
    </row>
    <row r="3" spans="1:2">
      <c r="A3" s="3" t="s">
        <v>275</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281</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4</v>
      </c>
      <c r="B1" s="2" t="s">
        <v>1</v>
      </c>
    </row>
    <row r="2" spans="1:4">
      <c r="B2" s="2" t="s">
        <v>2</v>
      </c>
      <c r="C2" s="2" t="s">
        <v>66</v>
      </c>
      <c r="D2" s="2" t="s">
        <v>115</v>
      </c>
    </row>
    <row r="3" spans="1:4">
      <c r="A3" s="3" t="s">
        <v>116</v>
      </c>
    </row>
    <row r="4" spans="1:4">
      <c r="A4" s="4" t="s">
        <v>76</v>
      </c>
      <c r="B4" s="7" t="n">
        <v>75071</v>
      </c>
      <c r="C4" s="7" t="n">
        <v>50632</v>
      </c>
      <c r="D4" s="7" t="n">
        <v>40623</v>
      </c>
    </row>
    <row r="5" spans="1:4">
      <c r="A5" s="4" t="s">
        <v>117</v>
      </c>
      <c r="B5" s="6" t="n">
        <v>14530</v>
      </c>
      <c r="C5" s="6" t="n">
        <v>10858</v>
      </c>
      <c r="D5" s="6" t="n">
        <v>7478</v>
      </c>
    </row>
    <row r="6" spans="1:4">
      <c r="A6" s="4" t="s">
        <v>118</v>
      </c>
      <c r="B6" s="6" t="n">
        <v>2054</v>
      </c>
      <c r="C6" s="6" t="n">
        <v>3850</v>
      </c>
      <c r="D6" s="6" t="n">
        <v>3134</v>
      </c>
    </row>
    <row r="7" spans="1:4">
      <c r="A7" s="4" t="s">
        <v>119</v>
      </c>
      <c r="B7" s="6" t="n">
        <v>1339</v>
      </c>
      <c r="C7" s="6" t="n">
        <v>327</v>
      </c>
      <c r="D7" s="6" t="n">
        <v>218</v>
      </c>
    </row>
    <row r="8" spans="1:4">
      <c r="A8" s="4" t="s">
        <v>120</v>
      </c>
      <c r="B8" s="6" t="n">
        <v>92994</v>
      </c>
      <c r="C8" s="6" t="n">
        <v>65667</v>
      </c>
      <c r="D8" s="6" t="n">
        <v>51453</v>
      </c>
    </row>
    <row r="9" spans="1:4">
      <c r="A9" s="3" t="s">
        <v>121</v>
      </c>
    </row>
    <row r="10" spans="1:4">
      <c r="A10" s="4" t="s">
        <v>122</v>
      </c>
      <c r="B10" s="6" t="n">
        <v>19310</v>
      </c>
      <c r="C10" s="6" t="n">
        <v>10229</v>
      </c>
      <c r="D10" s="6" t="n">
        <v>6134</v>
      </c>
    </row>
    <row r="11" spans="1:4">
      <c r="A11" s="4" t="s">
        <v>89</v>
      </c>
      <c r="B11" s="6" t="n">
        <v>623</v>
      </c>
      <c r="C11" s="6" t="n">
        <v>1577</v>
      </c>
      <c r="D11" s="6" t="n">
        <v>784</v>
      </c>
    </row>
    <row r="12" spans="1:4">
      <c r="A12" s="4" t="s">
        <v>90</v>
      </c>
      <c r="B12" s="6" t="n">
        <v>1779</v>
      </c>
      <c r="C12" s="6" t="n">
        <v>1632</v>
      </c>
      <c r="D12" s="6" t="n">
        <v>726</v>
      </c>
    </row>
    <row r="13" spans="1:4">
      <c r="A13" s="4" t="s">
        <v>123</v>
      </c>
      <c r="B13" s="6" t="n">
        <v>1987</v>
      </c>
      <c r="C13" s="6" t="n">
        <v>73</v>
      </c>
      <c r="D13" s="6" t="n">
        <v>0</v>
      </c>
    </row>
    <row r="14" spans="1:4">
      <c r="A14" s="4" t="s">
        <v>124</v>
      </c>
      <c r="B14" s="6" t="n">
        <v>23699</v>
      </c>
      <c r="C14" s="6" t="n">
        <v>13511</v>
      </c>
      <c r="D14" s="6" t="n">
        <v>7644</v>
      </c>
    </row>
    <row r="15" spans="1:4">
      <c r="A15" s="4" t="s">
        <v>125</v>
      </c>
      <c r="B15" s="6" t="n">
        <v>69295</v>
      </c>
      <c r="C15" s="6" t="n">
        <v>52156</v>
      </c>
      <c r="D15" s="6" t="n">
        <v>43809</v>
      </c>
    </row>
    <row r="16" spans="1:4">
      <c r="A16" s="4" t="s">
        <v>126</v>
      </c>
      <c r="B16" s="6" t="n">
        <v>900</v>
      </c>
      <c r="C16" s="6" t="n">
        <v>800</v>
      </c>
      <c r="D16" s="6" t="n">
        <v>1000</v>
      </c>
    </row>
    <row r="17" spans="1:4">
      <c r="A17" s="4" t="s">
        <v>127</v>
      </c>
      <c r="B17" s="6" t="n">
        <v>68395</v>
      </c>
      <c r="C17" s="6" t="n">
        <v>51356</v>
      </c>
      <c r="D17" s="6" t="n">
        <v>42809</v>
      </c>
    </row>
    <row r="18" spans="1:4">
      <c r="A18" s="3" t="s">
        <v>128</v>
      </c>
    </row>
    <row r="19" spans="1:4">
      <c r="A19" s="4" t="s">
        <v>129</v>
      </c>
      <c r="B19" s="6" t="n">
        <v>3404</v>
      </c>
      <c r="C19" s="6" t="n">
        <v>3233</v>
      </c>
      <c r="D19" s="6" t="n">
        <v>3057</v>
      </c>
    </row>
    <row r="20" spans="1:4">
      <c r="A20" s="4" t="s">
        <v>130</v>
      </c>
      <c r="B20" s="6" t="n">
        <v>3281</v>
      </c>
      <c r="C20" s="6" t="n">
        <v>2821</v>
      </c>
      <c r="D20" s="6" t="n">
        <v>2618</v>
      </c>
    </row>
    <row r="21" spans="1:4">
      <c r="A21" s="4" t="s">
        <v>131</v>
      </c>
      <c r="B21" s="6" t="n">
        <v>805</v>
      </c>
      <c r="C21" s="6" t="n">
        <v>907</v>
      </c>
      <c r="D21" s="6" t="n">
        <v>570</v>
      </c>
    </row>
    <row r="22" spans="1:4">
      <c r="A22" s="4" t="s">
        <v>132</v>
      </c>
      <c r="B22" s="6" t="n">
        <v>1197</v>
      </c>
      <c r="C22" s="6" t="n">
        <v>0</v>
      </c>
      <c r="D22" s="6" t="n">
        <v>0</v>
      </c>
    </row>
    <row r="23" spans="1:4">
      <c r="A23" s="4" t="s">
        <v>133</v>
      </c>
      <c r="B23" s="6" t="n">
        <v>7255</v>
      </c>
      <c r="C23" s="6" t="n">
        <v>6576</v>
      </c>
      <c r="D23" s="6" t="n">
        <v>6400</v>
      </c>
    </row>
    <row r="24" spans="1:4">
      <c r="A24" s="4" t="s">
        <v>134</v>
      </c>
      <c r="B24" s="6" t="n">
        <v>2426</v>
      </c>
      <c r="C24" s="6" t="n">
        <v>2035</v>
      </c>
      <c r="D24" s="6" t="n">
        <v>1896</v>
      </c>
    </row>
    <row r="25" spans="1:4">
      <c r="A25" s="4" t="s">
        <v>135</v>
      </c>
      <c r="B25" s="6" t="n">
        <v>3049</v>
      </c>
      <c r="C25" s="6" t="n">
        <v>2663</v>
      </c>
      <c r="D25" s="6" t="n">
        <v>2919</v>
      </c>
    </row>
    <row r="26" spans="1:4">
      <c r="A26" s="4" t="s">
        <v>136</v>
      </c>
      <c r="B26" s="6" t="n">
        <v>2044</v>
      </c>
      <c r="C26" s="6" t="n">
        <v>1463</v>
      </c>
      <c r="D26" s="6" t="n">
        <v>1109</v>
      </c>
    </row>
    <row r="27" spans="1:4">
      <c r="A27" s="4" t="s">
        <v>137</v>
      </c>
      <c r="B27" s="6" t="n">
        <v>331</v>
      </c>
      <c r="C27" s="6" t="n">
        <v>320</v>
      </c>
      <c r="D27" s="6" t="n">
        <v>190</v>
      </c>
    </row>
    <row r="28" spans="1:4">
      <c r="A28" s="4" t="s">
        <v>138</v>
      </c>
      <c r="B28" s="6" t="n">
        <v>4749</v>
      </c>
      <c r="C28" s="6" t="n">
        <v>1006</v>
      </c>
      <c r="D28" s="6" t="n">
        <v>1190</v>
      </c>
    </row>
    <row r="29" spans="1:4">
      <c r="A29" s="4" t="s">
        <v>139</v>
      </c>
      <c r="B29" s="6" t="n">
        <v>28541</v>
      </c>
      <c r="C29" s="6" t="n">
        <v>21024</v>
      </c>
      <c r="D29" s="6" t="n">
        <v>19949</v>
      </c>
    </row>
    <row r="30" spans="1:4">
      <c r="A30" s="3" t="s">
        <v>140</v>
      </c>
    </row>
    <row r="31" spans="1:4">
      <c r="A31" s="4" t="s">
        <v>141</v>
      </c>
      <c r="B31" s="6" t="n">
        <v>39495</v>
      </c>
      <c r="C31" s="6" t="n">
        <v>32524</v>
      </c>
      <c r="D31" s="6" t="n">
        <v>30145</v>
      </c>
    </row>
    <row r="32" spans="1:4">
      <c r="A32" s="4" t="s">
        <v>142</v>
      </c>
      <c r="B32" s="6" t="n">
        <v>4325</v>
      </c>
      <c r="C32" s="6" t="n">
        <v>3084</v>
      </c>
      <c r="D32" s="6" t="n">
        <v>2806</v>
      </c>
    </row>
    <row r="33" spans="1:4">
      <c r="A33" s="4" t="s">
        <v>143</v>
      </c>
      <c r="B33" s="6" t="n">
        <v>4723</v>
      </c>
      <c r="C33" s="6" t="n">
        <v>4079</v>
      </c>
      <c r="D33" s="6" t="n">
        <v>3434</v>
      </c>
    </row>
    <row r="34" spans="1:4">
      <c r="A34" s="4" t="s">
        <v>144</v>
      </c>
      <c r="B34" s="6" t="n">
        <v>3599</v>
      </c>
      <c r="C34" s="6" t="n">
        <v>2674</v>
      </c>
      <c r="D34" s="6" t="n">
        <v>2271</v>
      </c>
    </row>
    <row r="35" spans="1:4">
      <c r="A35" s="4" t="s">
        <v>145</v>
      </c>
      <c r="B35" s="6" t="n">
        <v>1015</v>
      </c>
      <c r="C35" s="6" t="n">
        <v>806</v>
      </c>
      <c r="D35" s="6" t="n">
        <v>767</v>
      </c>
    </row>
    <row r="36" spans="1:4">
      <c r="A36" s="4" t="s">
        <v>146</v>
      </c>
      <c r="B36" s="6" t="n">
        <v>1967</v>
      </c>
      <c r="C36" s="6" t="n">
        <v>1592</v>
      </c>
      <c r="D36" s="6" t="n">
        <v>1600</v>
      </c>
    </row>
    <row r="37" spans="1:4">
      <c r="A37" s="4" t="s">
        <v>147</v>
      </c>
      <c r="B37" s="6" t="n">
        <v>367</v>
      </c>
      <c r="C37" s="6" t="n">
        <v>681</v>
      </c>
      <c r="D37" s="6" t="n">
        <v>606</v>
      </c>
    </row>
    <row r="38" spans="1:4">
      <c r="A38" s="4" t="s">
        <v>148</v>
      </c>
      <c r="B38" s="6" t="n">
        <v>585</v>
      </c>
      <c r="C38" s="6" t="n">
        <v>413</v>
      </c>
      <c r="D38" s="6" t="n">
        <v>802</v>
      </c>
    </row>
    <row r="39" spans="1:4">
      <c r="A39" s="4" t="s">
        <v>149</v>
      </c>
      <c r="B39" s="6" t="n">
        <v>2369</v>
      </c>
      <c r="C39" s="6" t="n">
        <v>1434</v>
      </c>
      <c r="D39" s="6" t="n">
        <v>1571</v>
      </c>
    </row>
    <row r="40" spans="1:4">
      <c r="A40" s="4" t="s">
        <v>150</v>
      </c>
      <c r="B40" s="6" t="n">
        <v>1003</v>
      </c>
      <c r="C40" s="6" t="n">
        <v>984</v>
      </c>
      <c r="D40" s="6" t="n">
        <v>996</v>
      </c>
    </row>
    <row r="41" spans="1:4">
      <c r="A41" s="4" t="s">
        <v>151</v>
      </c>
      <c r="B41" s="6" t="n">
        <v>1018</v>
      </c>
      <c r="C41" s="6" t="n">
        <v>1012</v>
      </c>
      <c r="D41" s="6" t="n">
        <v>866</v>
      </c>
    </row>
    <row r="42" spans="1:4">
      <c r="A42" s="4" t="s">
        <v>152</v>
      </c>
      <c r="B42" s="6" t="n">
        <v>1570</v>
      </c>
      <c r="C42" s="6" t="n">
        <v>286</v>
      </c>
      <c r="D42" s="6" t="n">
        <v>102</v>
      </c>
    </row>
    <row r="43" spans="1:4">
      <c r="A43" s="4" t="s">
        <v>153</v>
      </c>
      <c r="B43" s="6" t="n">
        <v>8964</v>
      </c>
      <c r="C43" s="6" t="n">
        <v>3197</v>
      </c>
      <c r="D43" s="6" t="n">
        <v>0</v>
      </c>
    </row>
    <row r="44" spans="1:4">
      <c r="A44" s="4" t="s">
        <v>154</v>
      </c>
      <c r="B44" s="6" t="n">
        <v>615</v>
      </c>
      <c r="C44" s="6" t="n">
        <v>0</v>
      </c>
      <c r="D44" s="6" t="n">
        <v>0</v>
      </c>
    </row>
    <row r="45" spans="1:4">
      <c r="A45" s="4" t="s">
        <v>155</v>
      </c>
      <c r="B45" s="6" t="n">
        <v>5687</v>
      </c>
      <c r="C45" s="6" t="n">
        <v>5169</v>
      </c>
      <c r="D45" s="6" t="n">
        <v>4364</v>
      </c>
    </row>
    <row r="46" spans="1:4">
      <c r="A46" s="4" t="s">
        <v>156</v>
      </c>
      <c r="B46" s="6" t="n">
        <v>77302</v>
      </c>
      <c r="C46" s="6" t="n">
        <v>57935</v>
      </c>
      <c r="D46" s="6" t="n">
        <v>50330</v>
      </c>
    </row>
    <row r="47" spans="1:4">
      <c r="A47" s="4" t="s">
        <v>157</v>
      </c>
      <c r="B47" s="6" t="n">
        <v>19634</v>
      </c>
      <c r="C47" s="6" t="n">
        <v>14445</v>
      </c>
      <c r="D47" s="6" t="n">
        <v>12428</v>
      </c>
    </row>
    <row r="48" spans="1:4">
      <c r="A48" s="4" t="s">
        <v>158</v>
      </c>
      <c r="B48" s="6" t="n">
        <v>2710</v>
      </c>
      <c r="C48" s="6" t="n">
        <v>1640</v>
      </c>
      <c r="D48" s="6" t="n">
        <v>4338</v>
      </c>
    </row>
    <row r="49" spans="1:4">
      <c r="A49" s="4" t="s">
        <v>159</v>
      </c>
      <c r="B49" s="7" t="n">
        <v>16924</v>
      </c>
      <c r="C49" s="7" t="n">
        <v>12805</v>
      </c>
      <c r="D49" s="7" t="n">
        <v>8090</v>
      </c>
    </row>
    <row r="50" spans="1:4">
      <c r="A50" s="3" t="s">
        <v>160</v>
      </c>
    </row>
    <row r="51" spans="1:4">
      <c r="A51" s="4" t="s">
        <v>161</v>
      </c>
      <c r="B51" s="8" t="n">
        <v>1.63</v>
      </c>
      <c r="C51" s="8" t="n">
        <v>1.53</v>
      </c>
      <c r="D51" s="7" t="n">
        <v>1</v>
      </c>
    </row>
    <row r="52" spans="1:4">
      <c r="A52" s="4" t="s">
        <v>162</v>
      </c>
      <c r="B52" s="10" t="n">
        <v>1.61</v>
      </c>
      <c r="C52" s="10" t="n">
        <v>1.5</v>
      </c>
      <c r="D52" s="10" t="n">
        <v>0.98</v>
      </c>
    </row>
    <row r="53" spans="1:4">
      <c r="A53" s="4" t="s">
        <v>163</v>
      </c>
      <c r="B53" s="8" t="n">
        <v>0.6</v>
      </c>
      <c r="C53" s="8" t="n">
        <v>0.51</v>
      </c>
      <c r="D53" s="8"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45</v>
      </c>
      <c r="B1" s="2" t="s">
        <v>1</v>
      </c>
    </row>
    <row r="2" spans="1:2">
      <c r="B2" s="2" t="s">
        <v>2</v>
      </c>
    </row>
    <row r="3" spans="1:2">
      <c r="A3" s="3" t="s">
        <v>284</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v>
      </c>
    </row>
    <row r="3" spans="1:2">
      <c r="A3" s="3" t="s">
        <v>287</v>
      </c>
    </row>
    <row r="4" spans="1:2">
      <c r="A4" s="4" t="s">
        <v>451</v>
      </c>
      <c r="B4"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3</v>
      </c>
      <c r="B1" s="2" t="s">
        <v>1</v>
      </c>
    </row>
    <row r="2" spans="1:2">
      <c r="B2" s="2" t="s">
        <v>2</v>
      </c>
    </row>
    <row r="3" spans="1:2">
      <c r="A3" s="3" t="s">
        <v>290</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58</v>
      </c>
      <c r="B1" s="2" t="s">
        <v>1</v>
      </c>
    </row>
    <row r="2" spans="1:2">
      <c r="B2" s="2" t="s">
        <v>2</v>
      </c>
    </row>
    <row r="3" spans="1:2">
      <c r="A3" s="3" t="s">
        <v>290</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3</v>
      </c>
      <c r="B1" s="2" t="s">
        <v>1</v>
      </c>
    </row>
    <row r="2" spans="1:2">
      <c r="B2" s="2" t="s">
        <v>2</v>
      </c>
    </row>
    <row r="3" spans="1:2">
      <c r="A3" s="3" t="s">
        <v>297</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6</v>
      </c>
      <c r="B1" s="2" t="s">
        <v>1</v>
      </c>
    </row>
    <row r="2" spans="1:2">
      <c r="B2" s="2" t="s">
        <v>2</v>
      </c>
    </row>
    <row r="3" spans="1:2">
      <c r="A3" s="3" t="s">
        <v>300</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03</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76</v>
      </c>
      <c r="B1" s="2" t="s">
        <v>1</v>
      </c>
    </row>
    <row r="2" spans="1:2">
      <c r="B2" s="2" t="s">
        <v>2</v>
      </c>
    </row>
    <row r="3" spans="1:2">
      <c r="A3" s="3" t="s">
        <v>303</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7</v>
      </c>
      <c r="B1" s="2" t="s">
        <v>1</v>
      </c>
    </row>
    <row r="2" spans="1:2">
      <c r="B2" s="2" t="s">
        <v>2</v>
      </c>
    </row>
    <row r="3" spans="1:2">
      <c r="A3" s="3" t="s">
        <v>308</v>
      </c>
    </row>
    <row r="4" spans="1:2">
      <c r="A4" s="4" t="s">
        <v>488</v>
      </c>
      <c r="B4"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11</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6</v>
      </c>
      <c r="D2" s="2" t="s">
        <v>115</v>
      </c>
    </row>
    <row r="3" spans="1:4">
      <c r="A3" s="3" t="s">
        <v>165</v>
      </c>
    </row>
    <row r="4" spans="1:4">
      <c r="A4" s="4" t="s">
        <v>159</v>
      </c>
      <c r="B4" s="7" t="n">
        <v>16924</v>
      </c>
      <c r="C4" s="7" t="n">
        <v>12805</v>
      </c>
      <c r="D4" s="7" t="n">
        <v>8090</v>
      </c>
    </row>
    <row r="5" spans="1:4">
      <c r="A5" s="3" t="s">
        <v>166</v>
      </c>
    </row>
    <row r="6" spans="1:4">
      <c r="A6" s="4" t="s">
        <v>167</v>
      </c>
      <c r="B6" s="6" t="n">
        <v>7905</v>
      </c>
      <c r="C6" s="6" t="n">
        <v>-6359</v>
      </c>
      <c r="D6" s="6" t="n">
        <v>6557</v>
      </c>
    </row>
    <row r="7" spans="1:4">
      <c r="A7" s="4" t="s">
        <v>168</v>
      </c>
      <c r="B7" s="6" t="n">
        <v>-4749</v>
      </c>
      <c r="C7" s="6" t="n">
        <v>-1006</v>
      </c>
      <c r="D7" s="6" t="n">
        <v>-1190</v>
      </c>
    </row>
    <row r="8" spans="1:4">
      <c r="A8" s="4" t="s">
        <v>169</v>
      </c>
      <c r="B8" s="6" t="n">
        <v>3156</v>
      </c>
      <c r="C8" s="6" t="n">
        <v>-7365</v>
      </c>
      <c r="D8" s="6" t="n">
        <v>5367</v>
      </c>
    </row>
    <row r="9" spans="1:4">
      <c r="A9" s="4" t="s">
        <v>170</v>
      </c>
      <c r="B9" s="6" t="n">
        <v>-664</v>
      </c>
      <c r="C9" s="6" t="n">
        <v>1548</v>
      </c>
      <c r="D9" s="6" t="n">
        <v>-1586</v>
      </c>
    </row>
    <row r="10" spans="1:4">
      <c r="A10" s="4" t="s">
        <v>171</v>
      </c>
      <c r="B10" s="6" t="n">
        <v>2492</v>
      </c>
      <c r="C10" s="6" t="n">
        <v>-5817</v>
      </c>
      <c r="D10" s="6" t="n">
        <v>3781</v>
      </c>
    </row>
    <row r="11" spans="1:4">
      <c r="A11" s="4" t="s">
        <v>172</v>
      </c>
      <c r="B11" s="7" t="n">
        <v>19416</v>
      </c>
      <c r="C11" s="7" t="n">
        <v>6988</v>
      </c>
      <c r="D11" s="7" t="n">
        <v>118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6</v>
      </c>
    </row>
    <row r="2" spans="1:3">
      <c r="A2" s="3" t="s">
        <v>254</v>
      </c>
    </row>
    <row r="3" spans="1:3">
      <c r="A3" s="4" t="s">
        <v>498</v>
      </c>
      <c r="B3" s="5" t="n">
        <v>9.199999999999999</v>
      </c>
      <c r="C3" s="7"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500</v>
      </c>
    </row>
    <row r="3" spans="1:2">
      <c r="A3" s="3" t="s">
        <v>254</v>
      </c>
    </row>
    <row r="4" spans="1:2">
      <c r="A4" s="4" t="s">
        <v>501</v>
      </c>
      <c r="B4" s="7" t="n">
        <v>226</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6</v>
      </c>
    </row>
    <row r="2" spans="1:3">
      <c r="A2" s="3" t="s">
        <v>254</v>
      </c>
    </row>
    <row r="3" spans="1:3">
      <c r="A3" s="4" t="s">
        <v>507</v>
      </c>
      <c r="B3" s="5" t="n">
        <v>360.1</v>
      </c>
      <c r="C3" s="5" t="n">
        <v>36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6</v>
      </c>
    </row>
    <row r="3" spans="1:3">
      <c r="A3" s="4" t="s">
        <v>509</v>
      </c>
    </row>
    <row r="4" spans="1:3">
      <c r="A4" s="3" t="s">
        <v>510</v>
      </c>
    </row>
    <row r="5" spans="1:3">
      <c r="A5" s="4" t="s">
        <v>511</v>
      </c>
      <c r="B5" s="5" t="n">
        <v>5.2</v>
      </c>
      <c r="C5" s="7" t="n">
        <v>1</v>
      </c>
    </row>
    <row r="6" spans="1:3">
      <c r="A6" s="4" t="s">
        <v>512</v>
      </c>
    </row>
    <row r="7" spans="1:3">
      <c r="A7" s="3" t="s">
        <v>510</v>
      </c>
    </row>
    <row r="8" spans="1:3">
      <c r="A8" s="4" t="s">
        <v>513</v>
      </c>
      <c r="B8" s="4" t="s">
        <v>514</v>
      </c>
    </row>
    <row r="9" spans="1:3">
      <c r="A9" s="4" t="s">
        <v>515</v>
      </c>
    </row>
    <row r="10" spans="1:3">
      <c r="A10" s="3" t="s">
        <v>510</v>
      </c>
    </row>
    <row r="11" spans="1:3">
      <c r="A11" s="4" t="s">
        <v>513</v>
      </c>
      <c r="B11" s="4" t="s">
        <v>516</v>
      </c>
    </row>
    <row r="12" spans="1:3">
      <c r="A12" s="4" t="s">
        <v>517</v>
      </c>
    </row>
    <row r="13" spans="1:3">
      <c r="A13" s="3" t="s">
        <v>510</v>
      </c>
    </row>
    <row r="14" spans="1:3">
      <c r="A14" s="4" t="s">
        <v>513</v>
      </c>
      <c r="B14" s="4" t="s">
        <v>518</v>
      </c>
    </row>
    <row r="15" spans="1:3">
      <c r="A15" s="4" t="s">
        <v>519</v>
      </c>
    </row>
    <row r="16" spans="1:3">
      <c r="A16" s="3" t="s">
        <v>510</v>
      </c>
    </row>
    <row r="17" spans="1:3">
      <c r="A17" s="4" t="s">
        <v>513</v>
      </c>
      <c r="B17"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22</v>
      </c>
    </row>
    <row r="2" spans="1:3">
      <c r="A2" s="3" t="s">
        <v>523</v>
      </c>
    </row>
    <row r="3" spans="1:3">
      <c r="A3" s="4" t="s">
        <v>524</v>
      </c>
      <c r="B3" s="7" t="n">
        <v>9688</v>
      </c>
    </row>
    <row r="4" spans="1:3">
      <c r="A4" s="4" t="s">
        <v>525</v>
      </c>
    </row>
    <row r="5" spans="1:3">
      <c r="A5" s="3" t="s">
        <v>523</v>
      </c>
    </row>
    <row r="6" spans="1:3">
      <c r="A6" s="4" t="s">
        <v>524</v>
      </c>
      <c r="C6" s="7" t="n">
        <v>8000</v>
      </c>
    </row>
    <row r="7" spans="1:3">
      <c r="A7" s="4" t="s">
        <v>526</v>
      </c>
      <c r="C7" s="7" t="n">
        <v>7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7</v>
      </c>
      <c r="B1" s="2" t="s">
        <v>1</v>
      </c>
    </row>
    <row r="2" spans="1:2">
      <c r="B2" s="2" t="s">
        <v>2</v>
      </c>
    </row>
    <row r="3" spans="1:2">
      <c r="A3" s="4" t="s">
        <v>528</v>
      </c>
    </row>
    <row r="4" spans="1:2">
      <c r="A4" s="3" t="s">
        <v>529</v>
      </c>
    </row>
    <row r="5" spans="1:2">
      <c r="A5" s="4" t="s">
        <v>530</v>
      </c>
      <c r="B5" s="4" t="s">
        <v>514</v>
      </c>
    </row>
    <row r="6" spans="1:2">
      <c r="A6" s="4" t="s">
        <v>531</v>
      </c>
    </row>
    <row r="7" spans="1:2">
      <c r="A7" s="3" t="s">
        <v>529</v>
      </c>
    </row>
    <row r="8" spans="1:2">
      <c r="A8" s="4" t="s">
        <v>530</v>
      </c>
      <c r="B8" s="4" t="s">
        <v>514</v>
      </c>
    </row>
    <row r="9" spans="1:2">
      <c r="A9" s="4" t="s">
        <v>532</v>
      </c>
    </row>
    <row r="10" spans="1:2">
      <c r="A10" s="3" t="s">
        <v>529</v>
      </c>
    </row>
    <row r="11" spans="1:2">
      <c r="A11" s="4" t="s">
        <v>530</v>
      </c>
      <c r="B11"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6</v>
      </c>
    </row>
    <row r="2" spans="1:3">
      <c r="A2" s="3" t="s">
        <v>254</v>
      </c>
    </row>
    <row r="3" spans="1:3">
      <c r="A3" s="4" t="s">
        <v>534</v>
      </c>
      <c r="B3" s="5" t="n">
        <v>3.1</v>
      </c>
      <c r="C3" s="5" t="n">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6</v>
      </c>
    </row>
    <row r="2" spans="1:3">
      <c r="A2" s="3" t="s">
        <v>254</v>
      </c>
    </row>
    <row r="3" spans="1:3">
      <c r="A3" s="4" t="s">
        <v>536</v>
      </c>
      <c r="B3" s="7" t="n">
        <v>197</v>
      </c>
      <c r="C3" s="7" t="n">
        <v>1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37</v>
      </c>
      <c r="B1" s="2" t="s">
        <v>1</v>
      </c>
    </row>
    <row r="2" spans="1:4">
      <c r="B2" s="2" t="s">
        <v>538</v>
      </c>
      <c r="C2" s="2" t="s">
        <v>539</v>
      </c>
      <c r="D2" s="2" t="s">
        <v>540</v>
      </c>
    </row>
    <row r="3" spans="1:4">
      <c r="A3" s="3" t="s">
        <v>254</v>
      </c>
    </row>
    <row r="4" spans="1:4">
      <c r="A4" s="4" t="s">
        <v>541</v>
      </c>
      <c r="B4" s="4" t="s">
        <v>542</v>
      </c>
    </row>
    <row r="5" spans="1:4">
      <c r="A5" s="4" t="s">
        <v>543</v>
      </c>
      <c r="B5" s="6" t="n">
        <v>1</v>
      </c>
    </row>
    <row r="6" spans="1:4">
      <c r="A6" s="4" t="s">
        <v>544</v>
      </c>
      <c r="B6" s="7" t="n">
        <v>3600</v>
      </c>
      <c r="C6" s="7" t="n">
        <v>3900</v>
      </c>
    </row>
    <row r="7" spans="1:4">
      <c r="A7" s="4" t="s">
        <v>545</v>
      </c>
      <c r="B7" s="6" t="n">
        <v>1300</v>
      </c>
      <c r="C7" s="6" t="n">
        <v>1600</v>
      </c>
    </row>
    <row r="8" spans="1:4">
      <c r="A8" s="4" t="s">
        <v>546</v>
      </c>
      <c r="B8" s="6" t="n">
        <v>55</v>
      </c>
      <c r="C8" s="6" t="n">
        <v>331</v>
      </c>
      <c r="D8" s="7" t="n">
        <v>277</v>
      </c>
    </row>
    <row r="9" spans="1:4">
      <c r="A9" s="4" t="s">
        <v>547</v>
      </c>
      <c r="B9" s="6" t="n">
        <v>214</v>
      </c>
      <c r="C9" s="6" t="n">
        <v>214</v>
      </c>
      <c r="D9" s="6" t="n">
        <v>217</v>
      </c>
    </row>
    <row r="10" spans="1:4">
      <c r="A10" s="4" t="s">
        <v>548</v>
      </c>
      <c r="B10" s="7" t="n">
        <v>460</v>
      </c>
      <c r="C10" s="7" t="n">
        <v>578</v>
      </c>
      <c r="D10" s="7" t="n">
        <v>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6</v>
      </c>
      <c r="D2" s="2" t="s">
        <v>115</v>
      </c>
    </row>
    <row r="3" spans="1:4">
      <c r="A3" s="3" t="s">
        <v>254</v>
      </c>
    </row>
    <row r="4" spans="1:4">
      <c r="A4" s="4" t="s">
        <v>550</v>
      </c>
      <c r="B4" s="7" t="n">
        <v>577</v>
      </c>
      <c r="C4" s="7" t="n">
        <v>418</v>
      </c>
      <c r="D4" s="7" t="n">
        <v>6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73</v>
      </c>
      <c r="B1" s="2" t="s">
        <v>174</v>
      </c>
      <c r="C1" s="2" t="s">
        <v>175</v>
      </c>
      <c r="D1" s="2" t="s">
        <v>176</v>
      </c>
      <c r="E1" s="2" t="s">
        <v>177</v>
      </c>
      <c r="F1" s="2" t="s">
        <v>178</v>
      </c>
      <c r="G1" s="2" t="s">
        <v>179</v>
      </c>
    </row>
    <row r="2" spans="1:7">
      <c r="A2" s="4" t="s">
        <v>180</v>
      </c>
      <c r="B2" s="7" t="n">
        <v>134859</v>
      </c>
      <c r="C2" s="7" t="n">
        <v>437</v>
      </c>
      <c r="D2" s="7" t="n">
        <v>124935</v>
      </c>
      <c r="E2" s="7" t="n">
        <v>11669</v>
      </c>
      <c r="F2" s="7" t="n">
        <v>-1165</v>
      </c>
      <c r="G2" s="7" t="n">
        <v>-1017</v>
      </c>
    </row>
    <row r="3" spans="1:7">
      <c r="A3" s="3" t="s">
        <v>181</v>
      </c>
    </row>
    <row r="4" spans="1:7">
      <c r="A4" s="4" t="s">
        <v>159</v>
      </c>
      <c r="B4" s="6" t="n">
        <v>8090</v>
      </c>
      <c r="E4" s="6" t="n">
        <v>8090</v>
      </c>
    </row>
    <row r="5" spans="1:7">
      <c r="A5" s="4" t="s">
        <v>182</v>
      </c>
      <c r="E5" s="6" t="n">
        <v>-229</v>
      </c>
      <c r="F5" s="6" t="n">
        <v>229</v>
      </c>
    </row>
    <row r="6" spans="1:7">
      <c r="A6" s="4" t="s">
        <v>183</v>
      </c>
      <c r="B6" s="6" t="n">
        <v>3781</v>
      </c>
      <c r="F6" s="6" t="n">
        <v>3781</v>
      </c>
    </row>
    <row r="7" spans="1:7">
      <c r="A7" s="4" t="s">
        <v>184</v>
      </c>
      <c r="B7" s="6" t="n">
        <v>-3488</v>
      </c>
      <c r="E7" s="6" t="n">
        <v>-3488</v>
      </c>
    </row>
    <row r="8" spans="1:7">
      <c r="A8" s="3" t="s">
        <v>185</v>
      </c>
    </row>
    <row r="9" spans="1:7">
      <c r="A9" s="4" t="s">
        <v>186</v>
      </c>
      <c r="B9" s="6" t="n">
        <v>1523</v>
      </c>
      <c r="C9" s="6" t="n">
        <v>-2</v>
      </c>
      <c r="D9" s="6" t="n">
        <v>523</v>
      </c>
      <c r="G9" s="6" t="n">
        <v>1002</v>
      </c>
    </row>
    <row r="10" spans="1:7">
      <c r="A10" s="4" t="s">
        <v>187</v>
      </c>
      <c r="B10" s="6" t="n">
        <v>144765</v>
      </c>
      <c r="C10" s="6" t="n">
        <v>435</v>
      </c>
      <c r="D10" s="6" t="n">
        <v>125458</v>
      </c>
      <c r="E10" s="6" t="n">
        <v>16042</v>
      </c>
      <c r="F10" s="6" t="n">
        <v>2845</v>
      </c>
      <c r="G10" s="6" t="n">
        <v>-15</v>
      </c>
    </row>
    <row r="11" spans="1:7">
      <c r="A11" s="3" t="s">
        <v>181</v>
      </c>
    </row>
    <row r="12" spans="1:7">
      <c r="A12" s="4" t="s">
        <v>159</v>
      </c>
      <c r="B12" s="6" t="n">
        <v>12805</v>
      </c>
      <c r="E12" s="6" t="n">
        <v>12805</v>
      </c>
    </row>
    <row r="13" spans="1:7">
      <c r="A13" s="4" t="s">
        <v>183</v>
      </c>
      <c r="B13" s="6" t="n">
        <v>-5817</v>
      </c>
      <c r="F13" s="6" t="n">
        <v>-5817</v>
      </c>
    </row>
    <row r="14" spans="1:7">
      <c r="A14" s="4" t="s">
        <v>184</v>
      </c>
      <c r="B14" s="6" t="n">
        <v>-4375</v>
      </c>
      <c r="E14" s="6" t="n">
        <v>-4375</v>
      </c>
    </row>
    <row r="15" spans="1:7">
      <c r="A15" s="4" t="s">
        <v>188</v>
      </c>
      <c r="B15" s="6" t="n">
        <v>25053</v>
      </c>
      <c r="C15" s="6" t="n">
        <v>55</v>
      </c>
      <c r="D15" s="6" t="n">
        <v>24998</v>
      </c>
    </row>
    <row r="16" spans="1:7">
      <c r="A16" s="3" t="s">
        <v>185</v>
      </c>
    </row>
    <row r="17" spans="1:7">
      <c r="A17" s="4" t="s">
        <v>186</v>
      </c>
      <c r="B17" s="6" t="n">
        <v>1002</v>
      </c>
      <c r="C17" s="6" t="n">
        <v>1</v>
      </c>
      <c r="D17" s="6" t="n">
        <v>1222</v>
      </c>
      <c r="G17" s="6" t="n">
        <v>-221</v>
      </c>
    </row>
    <row r="18" spans="1:7">
      <c r="A18" s="4" t="s">
        <v>189</v>
      </c>
      <c r="B18" s="6" t="n">
        <v>173433</v>
      </c>
      <c r="C18" s="6" t="n">
        <v>491</v>
      </c>
      <c r="D18" s="6" t="n">
        <v>151678</v>
      </c>
      <c r="E18" s="6" t="n">
        <v>24472</v>
      </c>
      <c r="F18" s="6" t="n">
        <v>-2972</v>
      </c>
      <c r="G18" s="6" t="n">
        <v>-236</v>
      </c>
    </row>
    <row r="19" spans="1:7">
      <c r="A19" s="3" t="s">
        <v>181</v>
      </c>
    </row>
    <row r="20" spans="1:7">
      <c r="A20" s="4" t="s">
        <v>159</v>
      </c>
      <c r="B20" s="6" t="n">
        <v>16924</v>
      </c>
      <c r="E20" s="6" t="n">
        <v>16924</v>
      </c>
    </row>
    <row r="21" spans="1:7">
      <c r="A21" s="4" t="s">
        <v>183</v>
      </c>
      <c r="B21" s="6" t="n">
        <v>2492</v>
      </c>
      <c r="F21" s="6" t="n">
        <v>2492</v>
      </c>
    </row>
    <row r="22" spans="1:7">
      <c r="A22" s="4" t="s">
        <v>184</v>
      </c>
      <c r="B22" s="6" t="n">
        <v>-6150</v>
      </c>
      <c r="E22" s="6" t="n">
        <v>-6150</v>
      </c>
    </row>
    <row r="23" spans="1:7">
      <c r="A23" s="4" t="s">
        <v>188</v>
      </c>
      <c r="B23" s="6" t="n">
        <v>36622</v>
      </c>
      <c r="C23" s="6" t="n">
        <v>92</v>
      </c>
      <c r="D23" s="6" t="n">
        <v>36530</v>
      </c>
    </row>
    <row r="24" spans="1:7">
      <c r="A24" s="3" t="s">
        <v>185</v>
      </c>
    </row>
    <row r="25" spans="1:7">
      <c r="A25" s="4" t="s">
        <v>186</v>
      </c>
      <c r="B25" s="6" t="n">
        <v>-72</v>
      </c>
      <c r="C25" s="6" t="n">
        <v>1</v>
      </c>
      <c r="D25" s="6" t="n">
        <v>157</v>
      </c>
      <c r="G25" s="6" t="n">
        <v>-230</v>
      </c>
    </row>
    <row r="26" spans="1:7">
      <c r="A26" s="4" t="s">
        <v>190</v>
      </c>
      <c r="B26" s="7" t="n">
        <v>223249</v>
      </c>
      <c r="C26" s="7" t="n">
        <v>584</v>
      </c>
      <c r="D26" s="7" t="n">
        <v>188365</v>
      </c>
      <c r="E26" s="7" t="n">
        <v>35246</v>
      </c>
      <c r="F26" s="7" t="n">
        <v>-480</v>
      </c>
      <c r="G26" s="7" t="n">
        <v>-4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51</v>
      </c>
      <c r="B1" s="2" t="s">
        <v>1</v>
      </c>
    </row>
    <row r="2" spans="1:2">
      <c r="B2" s="2" t="s">
        <v>552</v>
      </c>
    </row>
    <row r="3" spans="1:2">
      <c r="A3" s="3" t="s">
        <v>254</v>
      </c>
    </row>
    <row r="4" spans="1:2">
      <c r="A4" s="4" t="s">
        <v>553</v>
      </c>
      <c r="B4"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7"/>
    <col customWidth="1" max="6" min="6" width="27"/>
    <col customWidth="1" max="7" min="7" width="21"/>
    <col customWidth="1" max="8" min="8" width="21"/>
    <col customWidth="1" max="9" min="9" width="24"/>
    <col customWidth="1" max="10" min="10" width="24"/>
  </cols>
  <sheetData>
    <row r="1" spans="1:10">
      <c r="A1" s="1" t="s">
        <v>554</v>
      </c>
      <c r="B1" s="2" t="s">
        <v>555</v>
      </c>
      <c r="C1" s="2" t="s">
        <v>556</v>
      </c>
      <c r="D1" s="2" t="s">
        <v>500</v>
      </c>
      <c r="E1" s="2" t="s">
        <v>557</v>
      </c>
      <c r="F1" s="2" t="s">
        <v>558</v>
      </c>
      <c r="G1" s="2" t="s">
        <v>540</v>
      </c>
      <c r="H1" s="2" t="s">
        <v>559</v>
      </c>
      <c r="I1" s="2" t="s">
        <v>560</v>
      </c>
      <c r="J1" s="2" t="s">
        <v>561</v>
      </c>
    </row>
    <row r="2" spans="1:10">
      <c r="A2" s="3" t="s">
        <v>562</v>
      </c>
    </row>
    <row r="3" spans="1:10">
      <c r="A3" s="4" t="s">
        <v>563</v>
      </c>
      <c r="E3" s="6" t="n">
        <v>1765704</v>
      </c>
      <c r="F3" s="6" t="n">
        <v>1052635</v>
      </c>
    </row>
    <row r="4" spans="1:10">
      <c r="A4" s="4" t="s">
        <v>564</v>
      </c>
      <c r="I4" s="8" t="n">
        <v>20.74</v>
      </c>
      <c r="J4" s="8" t="n">
        <v>23.8</v>
      </c>
    </row>
    <row r="5" spans="1:10">
      <c r="A5" s="4" t="s">
        <v>81</v>
      </c>
      <c r="D5" s="7" t="n">
        <v>19925000</v>
      </c>
      <c r="E5" s="7" t="n">
        <v>19925000</v>
      </c>
      <c r="F5" s="7" t="n">
        <v>12592000</v>
      </c>
      <c r="G5" s="7" t="n">
        <v>719000</v>
      </c>
    </row>
    <row r="6" spans="1:10">
      <c r="A6" s="4" t="s">
        <v>565</v>
      </c>
      <c r="E6" s="6" t="n">
        <v>20900000</v>
      </c>
      <c r="F6" s="6" t="n">
        <v>12200000</v>
      </c>
    </row>
    <row r="7" spans="1:10">
      <c r="A7" s="4" t="s">
        <v>566</v>
      </c>
      <c r="E7" s="6" t="n">
        <v>102500000</v>
      </c>
      <c r="F7" s="6" t="n">
        <v>95300000</v>
      </c>
    </row>
    <row r="8" spans="1:10">
      <c r="A8" s="4" t="s">
        <v>567</v>
      </c>
      <c r="E8" s="6" t="n">
        <v>8964000</v>
      </c>
      <c r="F8" s="6" t="n">
        <v>3197000</v>
      </c>
      <c r="G8" s="7" t="n">
        <v>0</v>
      </c>
    </row>
    <row r="9" spans="1:10">
      <c r="A9" s="4" t="s">
        <v>568</v>
      </c>
      <c r="D9" s="6" t="n">
        <v>988000</v>
      </c>
    </row>
    <row r="10" spans="1:10">
      <c r="A10" s="4" t="s">
        <v>569</v>
      </c>
      <c r="D10" s="6" t="n">
        <v>762000</v>
      </c>
    </row>
    <row r="11" spans="1:10">
      <c r="A11" s="4" t="s">
        <v>570</v>
      </c>
      <c r="D11" s="6" t="n">
        <v>126000</v>
      </c>
    </row>
    <row r="12" spans="1:10">
      <c r="A12" s="4" t="s">
        <v>571</v>
      </c>
      <c r="D12" s="6" t="n">
        <v>100000</v>
      </c>
    </row>
    <row r="13" spans="1:10">
      <c r="A13" s="4" t="s">
        <v>572</v>
      </c>
      <c r="D13" s="7" t="n">
        <v>4900000</v>
      </c>
      <c r="E13" s="6" t="n">
        <v>4900000</v>
      </c>
    </row>
    <row r="14" spans="1:10">
      <c r="A14" s="4" t="s">
        <v>573</v>
      </c>
    </row>
    <row r="15" spans="1:10">
      <c r="A15" s="3" t="s">
        <v>562</v>
      </c>
    </row>
    <row r="16" spans="1:10">
      <c r="A16" s="4" t="s">
        <v>574</v>
      </c>
      <c r="H16" s="6" t="n">
        <v>5</v>
      </c>
    </row>
    <row r="17" spans="1:10">
      <c r="A17" s="4" t="s">
        <v>575</v>
      </c>
      <c r="H17" s="6" t="n">
        <v>50</v>
      </c>
    </row>
    <row r="18" spans="1:10">
      <c r="A18" s="4" t="s">
        <v>576</v>
      </c>
    </row>
    <row r="19" spans="1:10">
      <c r="A19" s="3" t="s">
        <v>562</v>
      </c>
    </row>
    <row r="20" spans="1:10">
      <c r="A20" s="4" t="s">
        <v>577</v>
      </c>
      <c r="C20" s="4" t="s">
        <v>578</v>
      </c>
    </row>
    <row r="21" spans="1:10">
      <c r="A21" s="4" t="s">
        <v>579</v>
      </c>
      <c r="C21" s="7" t="n">
        <v>4900000</v>
      </c>
    </row>
    <row r="22" spans="1:10">
      <c r="A22" s="4" t="s">
        <v>580</v>
      </c>
      <c r="C22" s="6" t="n">
        <v>29900000</v>
      </c>
    </row>
    <row r="23" spans="1:10">
      <c r="A23" s="4" t="s">
        <v>581</v>
      </c>
      <c r="C23" s="6" t="n">
        <v>181400000</v>
      </c>
    </row>
    <row r="24" spans="1:10">
      <c r="A24" s="4" t="s">
        <v>582</v>
      </c>
      <c r="C24" s="6" t="n">
        <v>141100000</v>
      </c>
    </row>
    <row r="25" spans="1:10">
      <c r="A25" s="4" t="s">
        <v>583</v>
      </c>
      <c r="C25" s="6" t="n">
        <v>7400000</v>
      </c>
    </row>
    <row r="26" spans="1:10">
      <c r="A26" s="4" t="s">
        <v>584</v>
      </c>
      <c r="C26" s="6" t="n">
        <v>163400000</v>
      </c>
    </row>
    <row r="27" spans="1:10">
      <c r="A27" s="4" t="s">
        <v>122</v>
      </c>
      <c r="C27" s="6" t="n">
        <v>160400000</v>
      </c>
    </row>
    <row r="28" spans="1:10">
      <c r="A28" s="4" t="s">
        <v>81</v>
      </c>
      <c r="C28" s="7" t="n">
        <v>11900000</v>
      </c>
    </row>
    <row r="29" spans="1:10">
      <c r="A29" s="4" t="s">
        <v>567</v>
      </c>
      <c r="E29" s="6" t="n">
        <v>280000</v>
      </c>
      <c r="F29" s="6" t="n">
        <v>2900000</v>
      </c>
    </row>
    <row r="30" spans="1:10">
      <c r="A30" s="4" t="s">
        <v>585</v>
      </c>
    </row>
    <row r="31" spans="1:10">
      <c r="A31" s="3" t="s">
        <v>562</v>
      </c>
    </row>
    <row r="32" spans="1:10">
      <c r="A32" s="4" t="s">
        <v>567</v>
      </c>
      <c r="E32" s="6" t="n">
        <v>81000</v>
      </c>
      <c r="F32" s="6" t="n">
        <v>1200000</v>
      </c>
    </row>
    <row r="33" spans="1:10">
      <c r="A33" s="4" t="s">
        <v>586</v>
      </c>
    </row>
    <row r="34" spans="1:10">
      <c r="A34" s="3" t="s">
        <v>562</v>
      </c>
    </row>
    <row r="35" spans="1:10">
      <c r="A35" s="4" t="s">
        <v>567</v>
      </c>
      <c r="E35" s="6" t="n">
        <v>199000</v>
      </c>
      <c r="F35" s="6" t="n">
        <v>1100000</v>
      </c>
    </row>
    <row r="36" spans="1:10">
      <c r="A36" s="4" t="s">
        <v>587</v>
      </c>
    </row>
    <row r="37" spans="1:10">
      <c r="A37" s="3" t="s">
        <v>562</v>
      </c>
    </row>
    <row r="38" spans="1:10">
      <c r="A38" s="4" t="s">
        <v>567</v>
      </c>
      <c r="E38" s="6" t="n">
        <v>0</v>
      </c>
      <c r="F38" s="6" t="n">
        <v>617000</v>
      </c>
    </row>
    <row r="39" spans="1:10">
      <c r="A39" s="4" t="s">
        <v>588</v>
      </c>
    </row>
    <row r="40" spans="1:10">
      <c r="A40" s="3" t="s">
        <v>562</v>
      </c>
    </row>
    <row r="41" spans="1:10">
      <c r="A41" s="4" t="s">
        <v>563</v>
      </c>
      <c r="C41" s="6" t="n">
        <v>1052635</v>
      </c>
    </row>
    <row r="42" spans="1:10">
      <c r="A42" s="4" t="s">
        <v>589</v>
      </c>
    </row>
    <row r="43" spans="1:10">
      <c r="A43" s="3" t="s">
        <v>562</v>
      </c>
    </row>
    <row r="44" spans="1:10">
      <c r="A44" s="4" t="s">
        <v>577</v>
      </c>
      <c r="B44" s="4" t="s">
        <v>578</v>
      </c>
    </row>
    <row r="45" spans="1:10">
      <c r="A45" s="4" t="s">
        <v>579</v>
      </c>
      <c r="B45" s="7" t="n">
        <v>14197000</v>
      </c>
    </row>
    <row r="46" spans="1:10">
      <c r="A46" s="4" t="s">
        <v>581</v>
      </c>
      <c r="B46" s="6" t="n">
        <v>500177000</v>
      </c>
    </row>
    <row r="47" spans="1:10">
      <c r="A47" s="4" t="s">
        <v>582</v>
      </c>
      <c r="B47" s="6" t="n">
        <v>347361000</v>
      </c>
    </row>
    <row r="48" spans="1:10">
      <c r="A48" s="4" t="s">
        <v>583</v>
      </c>
      <c r="B48" s="6" t="n">
        <v>60882000</v>
      </c>
    </row>
    <row r="49" spans="1:10">
      <c r="A49" s="4" t="s">
        <v>584</v>
      </c>
      <c r="B49" s="6" t="n">
        <v>449358000</v>
      </c>
    </row>
    <row r="50" spans="1:10">
      <c r="A50" s="4" t="s">
        <v>122</v>
      </c>
      <c r="B50" s="6" t="n">
        <v>388246000</v>
      </c>
    </row>
    <row r="51" spans="1:10">
      <c r="A51" s="4" t="s">
        <v>81</v>
      </c>
      <c r="B51" s="6" t="n">
        <v>7333000</v>
      </c>
    </row>
    <row r="52" spans="1:10">
      <c r="A52" s="4" t="s">
        <v>590</v>
      </c>
      <c r="B52" s="6" t="n">
        <v>50819000</v>
      </c>
    </row>
    <row r="53" spans="1:10">
      <c r="A53" s="4" t="s">
        <v>591</v>
      </c>
      <c r="B53" s="6" t="n">
        <v>492800000</v>
      </c>
    </row>
    <row r="54" spans="1:10">
      <c r="A54" s="4" t="s">
        <v>592</v>
      </c>
      <c r="B54" s="6" t="n">
        <v>4550000</v>
      </c>
    </row>
    <row r="55" spans="1:10">
      <c r="A55" s="4" t="s">
        <v>567</v>
      </c>
      <c r="E55" s="6" t="n">
        <v>7700000</v>
      </c>
      <c r="F55" s="6" t="n">
        <v>267000</v>
      </c>
    </row>
    <row r="56" spans="1:10">
      <c r="A56" s="4" t="s">
        <v>593</v>
      </c>
    </row>
    <row r="57" spans="1:10">
      <c r="A57" s="3" t="s">
        <v>562</v>
      </c>
    </row>
    <row r="58" spans="1:10">
      <c r="A58" s="4" t="s">
        <v>567</v>
      </c>
      <c r="E58" s="6" t="n">
        <v>1900000</v>
      </c>
      <c r="F58" s="6" t="n">
        <v>254000</v>
      </c>
    </row>
    <row r="59" spans="1:10">
      <c r="A59" s="4" t="s">
        <v>594</v>
      </c>
    </row>
    <row r="60" spans="1:10">
      <c r="A60" s="3" t="s">
        <v>562</v>
      </c>
    </row>
    <row r="61" spans="1:10">
      <c r="A61" s="4" t="s">
        <v>567</v>
      </c>
      <c r="E61" s="6" t="n">
        <v>3700000</v>
      </c>
      <c r="F61" s="6" t="n">
        <v>0</v>
      </c>
    </row>
    <row r="62" spans="1:10">
      <c r="A62" s="4" t="s">
        <v>595</v>
      </c>
    </row>
    <row r="63" spans="1:10">
      <c r="A63" s="3" t="s">
        <v>562</v>
      </c>
    </row>
    <row r="64" spans="1:10">
      <c r="A64" s="4" t="s">
        <v>567</v>
      </c>
      <c r="E64" s="7" t="n">
        <v>2200000</v>
      </c>
      <c r="F64" s="7" t="n">
        <v>13000</v>
      </c>
    </row>
    <row r="65" spans="1:10">
      <c r="A65" s="4" t="s">
        <v>596</v>
      </c>
    </row>
    <row r="66" spans="1:10">
      <c r="A66" s="3" t="s">
        <v>562</v>
      </c>
    </row>
    <row r="67" spans="1:10">
      <c r="A67" s="4" t="s">
        <v>592</v>
      </c>
      <c r="B67" s="7" t="n">
        <v>4600000</v>
      </c>
    </row>
    <row r="68" spans="1:10">
      <c r="A68" s="4" t="s">
        <v>597</v>
      </c>
      <c r="B68" s="4" t="s">
        <v>514</v>
      </c>
    </row>
    <row r="69" spans="1:10">
      <c r="A69" s="4" t="s">
        <v>598</v>
      </c>
    </row>
    <row r="70" spans="1:10">
      <c r="A70" s="3" t="s">
        <v>562</v>
      </c>
    </row>
    <row r="71" spans="1:10">
      <c r="A71" s="4" t="s">
        <v>563</v>
      </c>
      <c r="B71" s="6" t="n">
        <v>17657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99</v>
      </c>
      <c r="B1" s="2" t="s">
        <v>600</v>
      </c>
      <c r="C1" s="2" t="s">
        <v>2</v>
      </c>
      <c r="D1" s="2" t="s">
        <v>66</v>
      </c>
      <c r="E1" s="2" t="s">
        <v>115</v>
      </c>
    </row>
    <row r="2" spans="1:5">
      <c r="A2" s="3" t="s">
        <v>601</v>
      </c>
    </row>
    <row r="3" spans="1:5">
      <c r="A3" s="4" t="s">
        <v>81</v>
      </c>
      <c r="C3" s="7" t="n">
        <v>19925</v>
      </c>
      <c r="D3" s="7" t="n">
        <v>12592</v>
      </c>
      <c r="E3" s="7" t="n">
        <v>719</v>
      </c>
    </row>
    <row r="4" spans="1:5">
      <c r="A4" s="4" t="s">
        <v>589</v>
      </c>
    </row>
    <row r="5" spans="1:5">
      <c r="A5" s="3" t="s">
        <v>602</v>
      </c>
    </row>
    <row r="6" spans="1:5">
      <c r="A6" s="4" t="s">
        <v>603</v>
      </c>
      <c r="B6" s="7" t="n">
        <v>14197</v>
      </c>
    </row>
    <row r="7" spans="1:5">
      <c r="A7" s="4" t="s">
        <v>604</v>
      </c>
      <c r="B7" s="6" t="n">
        <v>36622</v>
      </c>
    </row>
    <row r="8" spans="1:5">
      <c r="A8" s="4" t="s">
        <v>605</v>
      </c>
      <c r="B8" s="6" t="n">
        <v>50819</v>
      </c>
    </row>
    <row r="9" spans="1:5">
      <c r="A9" s="3" t="s">
        <v>601</v>
      </c>
    </row>
    <row r="10" spans="1:5">
      <c r="A10" s="4" t="s">
        <v>71</v>
      </c>
      <c r="B10" s="6" t="n">
        <v>43140</v>
      </c>
    </row>
    <row r="11" spans="1:5">
      <c r="A11" s="4" t="s">
        <v>583</v>
      </c>
      <c r="B11" s="6" t="n">
        <v>60882</v>
      </c>
    </row>
    <row r="12" spans="1:5">
      <c r="A12" s="4" t="s">
        <v>72</v>
      </c>
      <c r="B12" s="6" t="n">
        <v>2658</v>
      </c>
    </row>
    <row r="13" spans="1:5">
      <c r="A13" s="4" t="s">
        <v>76</v>
      </c>
      <c r="B13" s="6" t="n">
        <v>347361</v>
      </c>
    </row>
    <row r="14" spans="1:5">
      <c r="A14" s="4" t="s">
        <v>340</v>
      </c>
      <c r="B14" s="6" t="n">
        <v>3749</v>
      </c>
    </row>
    <row r="15" spans="1:5">
      <c r="A15" s="4" t="s">
        <v>592</v>
      </c>
      <c r="B15" s="6" t="n">
        <v>4550</v>
      </c>
    </row>
    <row r="16" spans="1:5">
      <c r="A16" s="4" t="s">
        <v>81</v>
      </c>
      <c r="B16" s="6" t="n">
        <v>7333</v>
      </c>
    </row>
    <row r="17" spans="1:5">
      <c r="A17" s="4" t="s">
        <v>80</v>
      </c>
      <c r="B17" s="6" t="n">
        <v>17948</v>
      </c>
    </row>
    <row r="18" spans="1:5">
      <c r="A18" s="4" t="s">
        <v>606</v>
      </c>
      <c r="B18" s="6" t="n">
        <v>5838</v>
      </c>
    </row>
    <row r="19" spans="1:5">
      <c r="A19" s="4" t="s">
        <v>607</v>
      </c>
      <c r="B19" s="6" t="n">
        <v>2793</v>
      </c>
    </row>
    <row r="20" spans="1:5">
      <c r="A20" s="4" t="s">
        <v>84</v>
      </c>
      <c r="B20" s="6" t="n">
        <v>3925</v>
      </c>
    </row>
    <row r="21" spans="1:5">
      <c r="A21" s="4" t="s">
        <v>581</v>
      </c>
      <c r="B21" s="6" t="n">
        <v>500177</v>
      </c>
    </row>
    <row r="22" spans="1:5">
      <c r="A22" s="4" t="s">
        <v>122</v>
      </c>
      <c r="B22" s="6" t="n">
        <v>-388246</v>
      </c>
    </row>
    <row r="23" spans="1:5">
      <c r="A23" s="4" t="s">
        <v>608</v>
      </c>
      <c r="B23" s="6" t="n">
        <v>-51393</v>
      </c>
    </row>
    <row r="24" spans="1:5">
      <c r="A24" s="4" t="s">
        <v>92</v>
      </c>
      <c r="B24" s="6" t="n">
        <v>-9719</v>
      </c>
    </row>
    <row r="25" spans="1:5">
      <c r="A25" s="4" t="s">
        <v>584</v>
      </c>
      <c r="B25" s="7" t="n">
        <v>-4493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0"/>
  </cols>
  <sheetData>
    <row r="1" spans="1:2">
      <c r="A1" s="1" t="s">
        <v>609</v>
      </c>
      <c r="B1" s="2" t="s">
        <v>610</v>
      </c>
    </row>
    <row r="2" spans="1:2">
      <c r="A2" s="3" t="s">
        <v>562</v>
      </c>
    </row>
    <row r="3" spans="1:2">
      <c r="A3" s="4" t="s">
        <v>611</v>
      </c>
      <c r="B3" s="7" t="n">
        <v>327875</v>
      </c>
    </row>
    <row r="4" spans="1:2">
      <c r="A4" s="4" t="s">
        <v>612</v>
      </c>
      <c r="B4" s="6" t="n">
        <v>19486</v>
      </c>
    </row>
    <row r="5" spans="1:2">
      <c r="A5" s="4" t="s">
        <v>613</v>
      </c>
      <c r="B5" s="6" t="n">
        <v>347361</v>
      </c>
    </row>
    <row r="6" spans="1:2">
      <c r="A6" s="4" t="s">
        <v>614</v>
      </c>
    </row>
    <row r="7" spans="1:2">
      <c r="A7" s="3" t="s">
        <v>562</v>
      </c>
    </row>
    <row r="8" spans="1:2">
      <c r="A8" s="4" t="s">
        <v>611</v>
      </c>
      <c r="B8" s="6" t="n">
        <v>42148</v>
      </c>
    </row>
    <row r="9" spans="1:2">
      <c r="A9" s="4" t="s">
        <v>612</v>
      </c>
      <c r="B9" s="6" t="n">
        <v>6324</v>
      </c>
    </row>
    <row r="10" spans="1:2">
      <c r="A10" s="4" t="s">
        <v>613</v>
      </c>
      <c r="B10" s="6" t="n">
        <v>48472</v>
      </c>
    </row>
    <row r="11" spans="1:2">
      <c r="A11" s="4" t="s">
        <v>615</v>
      </c>
    </row>
    <row r="12" spans="1:2">
      <c r="A12" s="3" t="s">
        <v>562</v>
      </c>
    </row>
    <row r="13" spans="1:2">
      <c r="A13" s="4" t="s">
        <v>611</v>
      </c>
      <c r="B13" s="6" t="n">
        <v>45401</v>
      </c>
    </row>
    <row r="14" spans="1:2">
      <c r="A14" s="4" t="s">
        <v>612</v>
      </c>
      <c r="B14" s="6" t="n">
        <v>770</v>
      </c>
    </row>
    <row r="15" spans="1:2">
      <c r="A15" s="4" t="s">
        <v>613</v>
      </c>
      <c r="B15" s="6" t="n">
        <v>46171</v>
      </c>
    </row>
    <row r="16" spans="1:2">
      <c r="A16" s="4" t="s">
        <v>616</v>
      </c>
    </row>
    <row r="17" spans="1:2">
      <c r="A17" s="3" t="s">
        <v>562</v>
      </c>
    </row>
    <row r="18" spans="1:2">
      <c r="A18" s="4" t="s">
        <v>611</v>
      </c>
      <c r="B18" s="6" t="n">
        <v>10773</v>
      </c>
    </row>
    <row r="19" spans="1:2">
      <c r="A19" s="4" t="s">
        <v>612</v>
      </c>
      <c r="B19" s="6" t="n">
        <v>0</v>
      </c>
    </row>
    <row r="20" spans="1:2">
      <c r="A20" s="4" t="s">
        <v>613</v>
      </c>
      <c r="B20" s="6" t="n">
        <v>10773</v>
      </c>
    </row>
    <row r="21" spans="1:2">
      <c r="A21" s="4" t="s">
        <v>617</v>
      </c>
    </row>
    <row r="22" spans="1:2">
      <c r="A22" s="3" t="s">
        <v>562</v>
      </c>
    </row>
    <row r="23" spans="1:2">
      <c r="A23" s="4" t="s">
        <v>611</v>
      </c>
      <c r="B23" s="6" t="n">
        <v>7450</v>
      </c>
    </row>
    <row r="24" spans="1:2">
      <c r="A24" s="4" t="s">
        <v>612</v>
      </c>
      <c r="B24" s="6" t="n">
        <v>0</v>
      </c>
    </row>
    <row r="25" spans="1:2">
      <c r="A25" s="4" t="s">
        <v>613</v>
      </c>
      <c r="B25" s="6" t="n">
        <v>7450</v>
      </c>
    </row>
    <row r="26" spans="1:2">
      <c r="A26" s="4" t="s">
        <v>618</v>
      </c>
    </row>
    <row r="27" spans="1:2">
      <c r="A27" s="3" t="s">
        <v>562</v>
      </c>
    </row>
    <row r="28" spans="1:2">
      <c r="A28" s="4" t="s">
        <v>611</v>
      </c>
      <c r="B28" s="6" t="n">
        <v>4528</v>
      </c>
    </row>
    <row r="29" spans="1:2">
      <c r="A29" s="4" t="s">
        <v>612</v>
      </c>
      <c r="B29" s="6" t="n">
        <v>0</v>
      </c>
    </row>
    <row r="30" spans="1:2">
      <c r="A30" s="4" t="s">
        <v>613</v>
      </c>
      <c r="B30" s="6" t="n">
        <v>4528</v>
      </c>
    </row>
    <row r="31" spans="1:2">
      <c r="A31" s="4" t="s">
        <v>619</v>
      </c>
    </row>
    <row r="32" spans="1:2">
      <c r="A32" s="3" t="s">
        <v>562</v>
      </c>
    </row>
    <row r="33" spans="1:2">
      <c r="A33" s="4" t="s">
        <v>611</v>
      </c>
      <c r="B33" s="6" t="n">
        <v>32316</v>
      </c>
    </row>
    <row r="34" spans="1:2">
      <c r="A34" s="4" t="s">
        <v>612</v>
      </c>
      <c r="B34" s="6" t="n">
        <v>1702</v>
      </c>
    </row>
    <row r="35" spans="1:2">
      <c r="A35" s="4" t="s">
        <v>613</v>
      </c>
      <c r="B35" s="6" t="n">
        <v>34018</v>
      </c>
    </row>
    <row r="36" spans="1:2">
      <c r="A36" s="4" t="s">
        <v>620</v>
      </c>
    </row>
    <row r="37" spans="1:2">
      <c r="A37" s="3" t="s">
        <v>562</v>
      </c>
    </row>
    <row r="38" spans="1:2">
      <c r="A38" s="4" t="s">
        <v>611</v>
      </c>
      <c r="B38" s="6" t="n">
        <v>152657</v>
      </c>
    </row>
    <row r="39" spans="1:2">
      <c r="A39" s="4" t="s">
        <v>612</v>
      </c>
      <c r="B39" s="6" t="n">
        <v>10494</v>
      </c>
    </row>
    <row r="40" spans="1:2">
      <c r="A40" s="4" t="s">
        <v>613</v>
      </c>
      <c r="B40" s="6" t="n">
        <v>163151</v>
      </c>
    </row>
    <row r="41" spans="1:2">
      <c r="A41" s="4" t="s">
        <v>621</v>
      </c>
    </row>
    <row r="42" spans="1:2">
      <c r="A42" s="3" t="s">
        <v>562</v>
      </c>
    </row>
    <row r="43" spans="1:2">
      <c r="A43" s="4" t="s">
        <v>611</v>
      </c>
      <c r="B43" s="6" t="n">
        <v>4478</v>
      </c>
    </row>
    <row r="44" spans="1:2">
      <c r="A44" s="4" t="s">
        <v>612</v>
      </c>
      <c r="B44" s="6" t="n">
        <v>1</v>
      </c>
    </row>
    <row r="45" spans="1:2">
      <c r="A45" s="4" t="s">
        <v>613</v>
      </c>
      <c r="B45" s="6" t="n">
        <v>4479</v>
      </c>
    </row>
    <row r="46" spans="1:2">
      <c r="A46" s="4" t="s">
        <v>622</v>
      </c>
    </row>
    <row r="47" spans="1:2">
      <c r="A47" s="3" t="s">
        <v>562</v>
      </c>
    </row>
    <row r="48" spans="1:2">
      <c r="A48" s="4" t="s">
        <v>611</v>
      </c>
      <c r="B48" s="6" t="n">
        <v>13657</v>
      </c>
    </row>
    <row r="49" spans="1:2">
      <c r="A49" s="4" t="s">
        <v>612</v>
      </c>
      <c r="B49" s="6" t="n">
        <v>0</v>
      </c>
    </row>
    <row r="50" spans="1:2">
      <c r="A50" s="4" t="s">
        <v>613</v>
      </c>
      <c r="B50" s="6" t="n">
        <v>13657</v>
      </c>
    </row>
    <row r="51" spans="1:2">
      <c r="A51" s="4" t="s">
        <v>623</v>
      </c>
    </row>
    <row r="52" spans="1:2">
      <c r="A52" s="3" t="s">
        <v>562</v>
      </c>
    </row>
    <row r="53" spans="1:2">
      <c r="A53" s="4" t="s">
        <v>611</v>
      </c>
      <c r="B53" s="6" t="n">
        <v>14467</v>
      </c>
    </row>
    <row r="54" spans="1:2">
      <c r="A54" s="4" t="s">
        <v>612</v>
      </c>
      <c r="B54" s="6" t="n">
        <v>195</v>
      </c>
    </row>
    <row r="55" spans="1:2">
      <c r="A55" s="4" t="s">
        <v>613</v>
      </c>
      <c r="B55" s="7" t="n">
        <v>14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24</v>
      </c>
      <c r="B1" s="2" t="s">
        <v>610</v>
      </c>
    </row>
    <row r="2" spans="1:2">
      <c r="A2" s="3" t="s">
        <v>562</v>
      </c>
    </row>
    <row r="3" spans="1:2">
      <c r="A3" s="4" t="s">
        <v>625</v>
      </c>
      <c r="B3" s="7" t="n">
        <v>362125</v>
      </c>
    </row>
    <row r="4" spans="1:2">
      <c r="A4" s="4" t="s">
        <v>626</v>
      </c>
      <c r="B4" s="6" t="n">
        <v>-5309</v>
      </c>
    </row>
    <row r="5" spans="1:2">
      <c r="A5" s="4" t="s">
        <v>627</v>
      </c>
      <c r="B5" s="6" t="n">
        <v>-3947</v>
      </c>
    </row>
    <row r="6" spans="1:2">
      <c r="A6" s="4" t="s">
        <v>628</v>
      </c>
      <c r="B6" s="6" t="n">
        <v>-5508</v>
      </c>
    </row>
    <row r="7" spans="1:2">
      <c r="A7" s="4" t="s">
        <v>629</v>
      </c>
      <c r="B7" s="7" t="n">
        <v>3473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30</v>
      </c>
      <c r="B1" s="2" t="s">
        <v>600</v>
      </c>
      <c r="C1" s="2" t="s">
        <v>2</v>
      </c>
      <c r="D1" s="2" t="s">
        <v>66</v>
      </c>
    </row>
    <row r="2" spans="1:4">
      <c r="A2" s="3" t="s">
        <v>562</v>
      </c>
    </row>
    <row r="3" spans="1:4">
      <c r="A3" s="4" t="s">
        <v>631</v>
      </c>
      <c r="C3" s="7" t="n">
        <v>-2444</v>
      </c>
      <c r="D3" s="7" t="n">
        <v>0</v>
      </c>
    </row>
    <row r="4" spans="1:4">
      <c r="A4" s="4" t="s">
        <v>589</v>
      </c>
    </row>
    <row r="5" spans="1:4">
      <c r="A5" s="3" t="s">
        <v>562</v>
      </c>
    </row>
    <row r="6" spans="1:4">
      <c r="A6" s="4" t="s">
        <v>632</v>
      </c>
      <c r="B6" s="7" t="n">
        <v>31599</v>
      </c>
    </row>
    <row r="7" spans="1:4">
      <c r="A7" s="4" t="s">
        <v>631</v>
      </c>
      <c r="B7" s="6" t="n">
        <v>-8616</v>
      </c>
    </row>
    <row r="8" spans="1:4">
      <c r="A8" s="4" t="s">
        <v>633</v>
      </c>
      <c r="B8" s="6" t="n">
        <v>22983</v>
      </c>
    </row>
    <row r="9" spans="1:4">
      <c r="A9" s="4" t="s">
        <v>634</v>
      </c>
      <c r="B9" s="6" t="n">
        <v>-3497</v>
      </c>
    </row>
    <row r="10" spans="1:4">
      <c r="A10" s="4" t="s">
        <v>635</v>
      </c>
      <c r="B10" s="7" t="n">
        <v>194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6</v>
      </c>
    </row>
    <row r="2" spans="1:3">
      <c r="A2" s="3" t="s">
        <v>637</v>
      </c>
    </row>
    <row r="3" spans="1:3">
      <c r="A3" s="4" t="s">
        <v>638</v>
      </c>
      <c r="B3" s="7" t="n">
        <v>490993</v>
      </c>
      <c r="C3" s="7" t="n">
        <v>469607</v>
      </c>
    </row>
    <row r="4" spans="1:3">
      <c r="A4" s="4" t="s">
        <v>639</v>
      </c>
      <c r="B4" s="6" t="n">
        <v>5582</v>
      </c>
      <c r="C4" s="6" t="n">
        <v>2432</v>
      </c>
    </row>
    <row r="5" spans="1:3">
      <c r="A5" s="4" t="s">
        <v>640</v>
      </c>
      <c r="B5" s="6" t="n">
        <v>6189</v>
      </c>
      <c r="C5" s="6" t="n">
        <v>6195</v>
      </c>
    </row>
    <row r="6" spans="1:3">
      <c r="A6" s="4" t="s">
        <v>365</v>
      </c>
      <c r="B6" s="6" t="n">
        <v>490386</v>
      </c>
      <c r="C6" s="6" t="n">
        <v>465844</v>
      </c>
    </row>
    <row r="7" spans="1:3">
      <c r="A7" s="4" t="s">
        <v>641</v>
      </c>
    </row>
    <row r="8" spans="1:3">
      <c r="A8" s="3" t="s">
        <v>637</v>
      </c>
    </row>
    <row r="9" spans="1:3">
      <c r="A9" s="4" t="s">
        <v>638</v>
      </c>
      <c r="B9" s="6" t="n">
        <v>83607</v>
      </c>
      <c r="C9" s="6" t="n">
        <v>144596</v>
      </c>
    </row>
    <row r="10" spans="1:3">
      <c r="A10" s="4" t="s">
        <v>639</v>
      </c>
      <c r="B10" s="6" t="n">
        <v>4288</v>
      </c>
      <c r="C10" s="6" t="n">
        <v>1919</v>
      </c>
    </row>
    <row r="11" spans="1:3">
      <c r="A11" s="4" t="s">
        <v>640</v>
      </c>
      <c r="B11" s="6" t="n">
        <v>32</v>
      </c>
      <c r="C11" s="6" t="n">
        <v>1511</v>
      </c>
    </row>
    <row r="12" spans="1:3">
      <c r="A12" s="4" t="s">
        <v>365</v>
      </c>
      <c r="B12" s="6" t="n">
        <v>87863</v>
      </c>
      <c r="C12" s="6" t="n">
        <v>145004</v>
      </c>
    </row>
    <row r="13" spans="1:3">
      <c r="A13" s="4" t="s">
        <v>642</v>
      </c>
    </row>
    <row r="14" spans="1:3">
      <c r="A14" s="3" t="s">
        <v>637</v>
      </c>
    </row>
    <row r="15" spans="1:3">
      <c r="A15" s="4" t="s">
        <v>638</v>
      </c>
      <c r="B15" s="6" t="n">
        <v>67928</v>
      </c>
      <c r="C15" s="6" t="n">
        <v>110421</v>
      </c>
    </row>
    <row r="16" spans="1:3">
      <c r="A16" s="4" t="s">
        <v>639</v>
      </c>
      <c r="B16" s="6" t="n">
        <v>1000</v>
      </c>
      <c r="C16" s="6" t="n">
        <v>332</v>
      </c>
    </row>
    <row r="17" spans="1:3">
      <c r="A17" s="4" t="s">
        <v>640</v>
      </c>
      <c r="B17" s="6" t="n">
        <v>774</v>
      </c>
      <c r="C17" s="6" t="n">
        <v>2689</v>
      </c>
    </row>
    <row r="18" spans="1:3">
      <c r="A18" s="4" t="s">
        <v>365</v>
      </c>
      <c r="B18" s="6" t="n">
        <v>68154</v>
      </c>
      <c r="C18" s="6" t="n">
        <v>108064</v>
      </c>
    </row>
    <row r="19" spans="1:3">
      <c r="A19" s="4" t="s">
        <v>643</v>
      </c>
    </row>
    <row r="20" spans="1:3">
      <c r="A20" s="3" t="s">
        <v>637</v>
      </c>
    </row>
    <row r="21" spans="1:3">
      <c r="A21" s="4" t="s">
        <v>638</v>
      </c>
      <c r="B21" s="6" t="n">
        <v>17210</v>
      </c>
    </row>
    <row r="22" spans="1:3">
      <c r="A22" s="4" t="s">
        <v>639</v>
      </c>
      <c r="B22" s="6" t="n">
        <v>0</v>
      </c>
    </row>
    <row r="23" spans="1:3">
      <c r="A23" s="4" t="s">
        <v>640</v>
      </c>
      <c r="B23" s="6" t="n">
        <v>123</v>
      </c>
    </row>
    <row r="24" spans="1:3">
      <c r="A24" s="4" t="s">
        <v>365</v>
      </c>
      <c r="B24" s="6" t="n">
        <v>17087</v>
      </c>
    </row>
    <row r="25" spans="1:3">
      <c r="A25" s="4" t="s">
        <v>644</v>
      </c>
    </row>
    <row r="26" spans="1:3">
      <c r="A26" s="3" t="s">
        <v>637</v>
      </c>
    </row>
    <row r="27" spans="1:3">
      <c r="A27" s="4" t="s">
        <v>638</v>
      </c>
      <c r="C27" s="6" t="n">
        <v>144</v>
      </c>
    </row>
    <row r="28" spans="1:3">
      <c r="A28" s="4" t="s">
        <v>639</v>
      </c>
      <c r="C28" s="6" t="n">
        <v>0</v>
      </c>
    </row>
    <row r="29" spans="1:3">
      <c r="A29" s="4" t="s">
        <v>640</v>
      </c>
      <c r="C29" s="6" t="n">
        <v>1</v>
      </c>
    </row>
    <row r="30" spans="1:3">
      <c r="A30" s="4" t="s">
        <v>365</v>
      </c>
      <c r="C30" s="6" t="n">
        <v>143</v>
      </c>
    </row>
    <row r="31" spans="1:3">
      <c r="A31" s="4" t="s">
        <v>645</v>
      </c>
    </row>
    <row r="32" spans="1:3">
      <c r="A32" s="3" t="s">
        <v>637</v>
      </c>
    </row>
    <row r="33" spans="1:3">
      <c r="A33" s="4" t="s">
        <v>638</v>
      </c>
      <c r="B33" s="6" t="n">
        <v>86704</v>
      </c>
      <c r="C33" s="6" t="n">
        <v>75911</v>
      </c>
    </row>
    <row r="34" spans="1:3">
      <c r="A34" s="4" t="s">
        <v>639</v>
      </c>
      <c r="B34" s="6" t="n">
        <v>156</v>
      </c>
      <c r="C34" s="6" t="n">
        <v>55</v>
      </c>
    </row>
    <row r="35" spans="1:3">
      <c r="A35" s="4" t="s">
        <v>640</v>
      </c>
      <c r="B35" s="6" t="n">
        <v>231</v>
      </c>
      <c r="C35" s="6" t="n">
        <v>921</v>
      </c>
    </row>
    <row r="36" spans="1:3">
      <c r="A36" s="4" t="s">
        <v>365</v>
      </c>
      <c r="B36" s="6" t="n">
        <v>86629</v>
      </c>
      <c r="C36" s="6" t="n">
        <v>75045</v>
      </c>
    </row>
    <row r="37" spans="1:3">
      <c r="A37" s="4" t="s">
        <v>646</v>
      </c>
    </row>
    <row r="38" spans="1:3">
      <c r="A38" s="3" t="s">
        <v>637</v>
      </c>
    </row>
    <row r="39" spans="1:3">
      <c r="A39" s="4" t="s">
        <v>638</v>
      </c>
      <c r="B39" s="6" t="n">
        <v>235544</v>
      </c>
      <c r="C39" s="6" t="n">
        <v>138535</v>
      </c>
    </row>
    <row r="40" spans="1:3">
      <c r="A40" s="4" t="s">
        <v>639</v>
      </c>
      <c r="B40" s="6" t="n">
        <v>138</v>
      </c>
      <c r="C40" s="6" t="n">
        <v>126</v>
      </c>
    </row>
    <row r="41" spans="1:3">
      <c r="A41" s="4" t="s">
        <v>640</v>
      </c>
      <c r="B41" s="6" t="n">
        <v>5029</v>
      </c>
      <c r="C41" s="6" t="n">
        <v>1073</v>
      </c>
    </row>
    <row r="42" spans="1:3">
      <c r="A42" s="4" t="s">
        <v>365</v>
      </c>
      <c r="B42" s="7" t="n">
        <v>230653</v>
      </c>
      <c r="C42" s="7" t="n">
        <v>1375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7</v>
      </c>
      <c r="B1" s="2" t="s">
        <v>648</v>
      </c>
      <c r="C1" s="2" t="s">
        <v>649</v>
      </c>
      <c r="D1" s="2" t="s">
        <v>650</v>
      </c>
    </row>
    <row r="2" spans="1:4">
      <c r="A2" s="3" t="s">
        <v>651</v>
      </c>
    </row>
    <row r="3" spans="1:4">
      <c r="A3" s="4" t="s">
        <v>652</v>
      </c>
      <c r="B3" s="6" t="n">
        <v>22</v>
      </c>
      <c r="C3" s="6" t="n">
        <v>46</v>
      </c>
    </row>
    <row r="4" spans="1:4">
      <c r="A4" s="4" t="s">
        <v>653</v>
      </c>
      <c r="B4" s="6" t="n">
        <v>18</v>
      </c>
      <c r="C4" s="6" t="n">
        <v>18</v>
      </c>
    </row>
    <row r="5" spans="1:4">
      <c r="A5" s="4" t="s">
        <v>654</v>
      </c>
      <c r="B5" s="6" t="n">
        <v>40</v>
      </c>
      <c r="C5" s="6" t="n">
        <v>64</v>
      </c>
    </row>
    <row r="6" spans="1:4">
      <c r="A6" s="3" t="s">
        <v>365</v>
      </c>
    </row>
    <row r="7" spans="1:4">
      <c r="A7" s="4" t="s">
        <v>655</v>
      </c>
      <c r="B7" s="7" t="n">
        <v>178686</v>
      </c>
      <c r="C7" s="7" t="n">
        <v>200164</v>
      </c>
    </row>
    <row r="8" spans="1:4">
      <c r="A8" s="4" t="s">
        <v>656</v>
      </c>
      <c r="B8" s="6" t="n">
        <v>172727</v>
      </c>
      <c r="C8" s="6" t="n">
        <v>86361</v>
      </c>
    </row>
    <row r="9" spans="1:4">
      <c r="A9" s="4" t="s">
        <v>174</v>
      </c>
      <c r="B9" s="6" t="n">
        <v>351413</v>
      </c>
      <c r="C9" s="6" t="n">
        <v>286525</v>
      </c>
    </row>
    <row r="10" spans="1:4">
      <c r="A10" s="3" t="s">
        <v>657</v>
      </c>
    </row>
    <row r="11" spans="1:4">
      <c r="A11" s="4" t="s">
        <v>655</v>
      </c>
      <c r="B11" s="6" t="n">
        <v>1676</v>
      </c>
      <c r="C11" s="6" t="n">
        <v>2356</v>
      </c>
    </row>
    <row r="12" spans="1:4">
      <c r="A12" s="4" t="s">
        <v>656</v>
      </c>
      <c r="B12" s="6" t="n">
        <v>4513</v>
      </c>
      <c r="C12" s="6" t="n">
        <v>3839</v>
      </c>
    </row>
    <row r="13" spans="1:4">
      <c r="A13" s="4" t="s">
        <v>174</v>
      </c>
      <c r="B13" s="7" t="n">
        <v>6189</v>
      </c>
      <c r="C13" s="7" t="n">
        <v>6195</v>
      </c>
    </row>
    <row r="14" spans="1:4">
      <c r="A14" s="4" t="s">
        <v>641</v>
      </c>
    </row>
    <row r="15" spans="1:4">
      <c r="A15" s="3" t="s">
        <v>651</v>
      </c>
    </row>
    <row r="16" spans="1:4">
      <c r="A16" s="4" t="s">
        <v>652</v>
      </c>
      <c r="B16" s="6" t="n">
        <v>1</v>
      </c>
      <c r="C16" s="6" t="n">
        <v>27</v>
      </c>
    </row>
    <row r="17" spans="1:4">
      <c r="A17" s="4" t="s">
        <v>653</v>
      </c>
      <c r="B17" s="6" t="n">
        <v>0</v>
      </c>
      <c r="C17" s="6" t="n">
        <v>6</v>
      </c>
    </row>
    <row r="18" spans="1:4">
      <c r="A18" s="4" t="s">
        <v>654</v>
      </c>
      <c r="B18" s="6" t="n">
        <v>1</v>
      </c>
      <c r="C18" s="6" t="n">
        <v>33</v>
      </c>
    </row>
    <row r="19" spans="1:4">
      <c r="A19" s="3" t="s">
        <v>365</v>
      </c>
    </row>
    <row r="20" spans="1:4">
      <c r="A20" s="4" t="s">
        <v>655</v>
      </c>
      <c r="B20" s="7" t="n">
        <v>6173</v>
      </c>
      <c r="C20" s="7" t="n">
        <v>46585</v>
      </c>
    </row>
    <row r="21" spans="1:4">
      <c r="A21" s="4" t="s">
        <v>656</v>
      </c>
      <c r="B21" s="6" t="n">
        <v>0</v>
      </c>
      <c r="C21" s="6" t="n">
        <v>23036</v>
      </c>
    </row>
    <row r="22" spans="1:4">
      <c r="A22" s="4" t="s">
        <v>174</v>
      </c>
      <c r="B22" s="6" t="n">
        <v>6173</v>
      </c>
      <c r="C22" s="6" t="n">
        <v>69621</v>
      </c>
    </row>
    <row r="23" spans="1:4">
      <c r="A23" s="3" t="s">
        <v>657</v>
      </c>
    </row>
    <row r="24" spans="1:4">
      <c r="A24" s="4" t="s">
        <v>655</v>
      </c>
      <c r="B24" s="6" t="n">
        <v>32</v>
      </c>
      <c r="C24" s="6" t="n">
        <v>662</v>
      </c>
    </row>
    <row r="25" spans="1:4">
      <c r="A25" s="4" t="s">
        <v>656</v>
      </c>
      <c r="B25" s="6" t="n">
        <v>0</v>
      </c>
      <c r="C25" s="6" t="n">
        <v>849</v>
      </c>
    </row>
    <row r="26" spans="1:4">
      <c r="A26" s="4" t="s">
        <v>174</v>
      </c>
      <c r="B26" s="7" t="n">
        <v>32</v>
      </c>
      <c r="C26" s="7" t="n">
        <v>1511</v>
      </c>
    </row>
    <row r="27" spans="1:4">
      <c r="A27" s="4" t="s">
        <v>642</v>
      </c>
    </row>
    <row r="28" spans="1:4">
      <c r="A28" s="3" t="s">
        <v>651</v>
      </c>
    </row>
    <row r="29" spans="1:4">
      <c r="A29" s="4" t="s">
        <v>652</v>
      </c>
      <c r="B29" s="6" t="n">
        <v>5</v>
      </c>
      <c r="C29" s="6" t="n">
        <v>1</v>
      </c>
    </row>
    <row r="30" spans="1:4">
      <c r="A30" s="4" t="s">
        <v>653</v>
      </c>
      <c r="B30" s="6" t="n">
        <v>1</v>
      </c>
      <c r="C30" s="6" t="n">
        <v>7</v>
      </c>
    </row>
    <row r="31" spans="1:4">
      <c r="A31" s="4" t="s">
        <v>654</v>
      </c>
      <c r="B31" s="6" t="n">
        <v>6</v>
      </c>
      <c r="C31" s="6" t="n">
        <v>8</v>
      </c>
    </row>
    <row r="32" spans="1:4">
      <c r="A32" s="3" t="s">
        <v>365</v>
      </c>
    </row>
    <row r="33" spans="1:4">
      <c r="A33" s="4" t="s">
        <v>655</v>
      </c>
      <c r="B33" s="7" t="n">
        <v>37158</v>
      </c>
      <c r="C33" s="7" t="n">
        <v>18037</v>
      </c>
    </row>
    <row r="34" spans="1:4">
      <c r="A34" s="4" t="s">
        <v>656</v>
      </c>
      <c r="B34" s="6" t="n">
        <v>11602</v>
      </c>
      <c r="C34" s="6" t="n">
        <v>46168</v>
      </c>
    </row>
    <row r="35" spans="1:4">
      <c r="A35" s="4" t="s">
        <v>174</v>
      </c>
      <c r="B35" s="6" t="n">
        <v>48760</v>
      </c>
      <c r="C35" s="6" t="n">
        <v>64205</v>
      </c>
    </row>
    <row r="36" spans="1:4">
      <c r="A36" s="3" t="s">
        <v>657</v>
      </c>
    </row>
    <row r="37" spans="1:4">
      <c r="A37" s="4" t="s">
        <v>655</v>
      </c>
      <c r="B37" s="6" t="n">
        <v>309</v>
      </c>
      <c r="C37" s="6" t="n">
        <v>122</v>
      </c>
    </row>
    <row r="38" spans="1:4">
      <c r="A38" s="4" t="s">
        <v>656</v>
      </c>
      <c r="B38" s="6" t="n">
        <v>465</v>
      </c>
      <c r="C38" s="6" t="n">
        <v>2567</v>
      </c>
    </row>
    <row r="39" spans="1:4">
      <c r="A39" s="4" t="s">
        <v>174</v>
      </c>
      <c r="B39" s="7" t="n">
        <v>774</v>
      </c>
      <c r="C39" s="7" t="n">
        <v>2689</v>
      </c>
    </row>
    <row r="40" spans="1:4">
      <c r="A40" s="4" t="s">
        <v>643</v>
      </c>
    </row>
    <row r="41" spans="1:4">
      <c r="A41" s="3" t="s">
        <v>651</v>
      </c>
    </row>
    <row r="42" spans="1:4">
      <c r="A42" s="4" t="s">
        <v>652</v>
      </c>
      <c r="B42" s="6" t="n">
        <v>1</v>
      </c>
    </row>
    <row r="43" spans="1:4">
      <c r="A43" s="4" t="s">
        <v>653</v>
      </c>
      <c r="B43" s="6" t="n">
        <v>0</v>
      </c>
    </row>
    <row r="44" spans="1:4">
      <c r="A44" s="4" t="s">
        <v>654</v>
      </c>
      <c r="B44" s="6" t="n">
        <v>1</v>
      </c>
    </row>
    <row r="45" spans="1:4">
      <c r="A45" s="3" t="s">
        <v>365</v>
      </c>
    </row>
    <row r="46" spans="1:4">
      <c r="A46" s="4" t="s">
        <v>655</v>
      </c>
      <c r="B46" s="7" t="n">
        <v>17087</v>
      </c>
    </row>
    <row r="47" spans="1:4">
      <c r="A47" s="4" t="s">
        <v>656</v>
      </c>
      <c r="B47" s="6" t="n">
        <v>0</v>
      </c>
    </row>
    <row r="48" spans="1:4">
      <c r="A48" s="4" t="s">
        <v>174</v>
      </c>
      <c r="B48" s="6" t="n">
        <v>17087</v>
      </c>
    </row>
    <row r="49" spans="1:4">
      <c r="A49" s="3" t="s">
        <v>657</v>
      </c>
    </row>
    <row r="50" spans="1:4">
      <c r="A50" s="4" t="s">
        <v>655</v>
      </c>
      <c r="B50" s="6" t="n">
        <v>123</v>
      </c>
    </row>
    <row r="51" spans="1:4">
      <c r="A51" s="4" t="s">
        <v>656</v>
      </c>
      <c r="B51" s="6" t="n">
        <v>0</v>
      </c>
    </row>
    <row r="52" spans="1:4">
      <c r="A52" s="4" t="s">
        <v>174</v>
      </c>
      <c r="B52" s="7" t="n">
        <v>123</v>
      </c>
    </row>
    <row r="53" spans="1:4">
      <c r="A53" s="4" t="s">
        <v>644</v>
      </c>
    </row>
    <row r="54" spans="1:4">
      <c r="A54" s="3" t="s">
        <v>651</v>
      </c>
    </row>
    <row r="55" spans="1:4">
      <c r="A55" s="4" t="s">
        <v>652</v>
      </c>
      <c r="D55" s="6" t="n">
        <v>1</v>
      </c>
    </row>
    <row r="56" spans="1:4">
      <c r="A56" s="4" t="s">
        <v>653</v>
      </c>
      <c r="D56" s="6" t="n">
        <v>0</v>
      </c>
    </row>
    <row r="57" spans="1:4">
      <c r="A57" s="4" t="s">
        <v>654</v>
      </c>
      <c r="D57" s="6" t="n">
        <v>1</v>
      </c>
    </row>
    <row r="58" spans="1:4">
      <c r="A58" s="3" t="s">
        <v>365</v>
      </c>
    </row>
    <row r="59" spans="1:4">
      <c r="A59" s="4" t="s">
        <v>655</v>
      </c>
      <c r="D59" s="7" t="n">
        <v>143</v>
      </c>
    </row>
    <row r="60" spans="1:4">
      <c r="A60" s="4" t="s">
        <v>656</v>
      </c>
      <c r="D60" s="6" t="n">
        <v>0</v>
      </c>
    </row>
    <row r="61" spans="1:4">
      <c r="A61" s="4" t="s">
        <v>174</v>
      </c>
      <c r="D61" s="6" t="n">
        <v>143</v>
      </c>
    </row>
    <row r="62" spans="1:4">
      <c r="A62" s="3" t="s">
        <v>657</v>
      </c>
    </row>
    <row r="63" spans="1:4">
      <c r="A63" s="4" t="s">
        <v>655</v>
      </c>
      <c r="D63" s="6" t="n">
        <v>1</v>
      </c>
    </row>
    <row r="64" spans="1:4">
      <c r="A64" s="4" t="s">
        <v>656</v>
      </c>
      <c r="D64" s="6" t="n">
        <v>0</v>
      </c>
    </row>
    <row r="65" spans="1:4">
      <c r="A65" s="4" t="s">
        <v>174</v>
      </c>
      <c r="D65" s="7" t="n">
        <v>1</v>
      </c>
    </row>
    <row r="66" spans="1:4">
      <c r="A66" s="4" t="s">
        <v>645</v>
      </c>
    </row>
    <row r="67" spans="1:4">
      <c r="A67" s="3" t="s">
        <v>651</v>
      </c>
    </row>
    <row r="68" spans="1:4">
      <c r="A68" s="4" t="s">
        <v>652</v>
      </c>
      <c r="B68" s="6" t="n">
        <v>6</v>
      </c>
      <c r="C68" s="6" t="n">
        <v>11</v>
      </c>
    </row>
    <row r="69" spans="1:4">
      <c r="A69" s="4" t="s">
        <v>653</v>
      </c>
      <c r="B69" s="6" t="n">
        <v>8</v>
      </c>
      <c r="C69" s="6" t="n">
        <v>2</v>
      </c>
    </row>
    <row r="70" spans="1:4">
      <c r="A70" s="4" t="s">
        <v>654</v>
      </c>
      <c r="B70" s="6" t="n">
        <v>14</v>
      </c>
      <c r="C70" s="6" t="n">
        <v>13</v>
      </c>
    </row>
    <row r="71" spans="1:4">
      <c r="A71" s="3" t="s">
        <v>365</v>
      </c>
    </row>
    <row r="72" spans="1:4">
      <c r="A72" s="4" t="s">
        <v>655</v>
      </c>
      <c r="B72" s="7" t="n">
        <v>26079</v>
      </c>
      <c r="C72" s="7" t="n">
        <v>56499</v>
      </c>
    </row>
    <row r="73" spans="1:4">
      <c r="A73" s="4" t="s">
        <v>656</v>
      </c>
      <c r="B73" s="6" t="n">
        <v>39726</v>
      </c>
      <c r="C73" s="6" t="n">
        <v>6349</v>
      </c>
    </row>
    <row r="74" spans="1:4">
      <c r="A74" s="4" t="s">
        <v>174</v>
      </c>
      <c r="B74" s="6" t="n">
        <v>65805</v>
      </c>
      <c r="C74" s="6" t="n">
        <v>62848</v>
      </c>
    </row>
    <row r="75" spans="1:4">
      <c r="A75" s="3" t="s">
        <v>657</v>
      </c>
    </row>
    <row r="76" spans="1:4">
      <c r="A76" s="4" t="s">
        <v>655</v>
      </c>
      <c r="B76" s="6" t="n">
        <v>67</v>
      </c>
      <c r="C76" s="6" t="n">
        <v>712</v>
      </c>
    </row>
    <row r="77" spans="1:4">
      <c r="A77" s="4" t="s">
        <v>656</v>
      </c>
      <c r="B77" s="6" t="n">
        <v>164</v>
      </c>
      <c r="C77" s="6" t="n">
        <v>209</v>
      </c>
    </row>
    <row r="78" spans="1:4">
      <c r="A78" s="4" t="s">
        <v>174</v>
      </c>
      <c r="B78" s="7" t="n">
        <v>231</v>
      </c>
      <c r="C78" s="7" t="n">
        <v>921</v>
      </c>
    </row>
    <row r="79" spans="1:4">
      <c r="A79" s="4" t="s">
        <v>646</v>
      </c>
    </row>
    <row r="80" spans="1:4">
      <c r="A80" s="3" t="s">
        <v>651</v>
      </c>
    </row>
    <row r="81" spans="1:4">
      <c r="A81" s="4" t="s">
        <v>652</v>
      </c>
      <c r="B81" s="6" t="n">
        <v>9</v>
      </c>
      <c r="C81" s="6" t="n">
        <v>6</v>
      </c>
    </row>
    <row r="82" spans="1:4">
      <c r="A82" s="4" t="s">
        <v>653</v>
      </c>
      <c r="B82" s="6" t="n">
        <v>9</v>
      </c>
      <c r="C82" s="6" t="n">
        <v>3</v>
      </c>
    </row>
    <row r="83" spans="1:4">
      <c r="A83" s="4" t="s">
        <v>654</v>
      </c>
      <c r="B83" s="6" t="n">
        <v>18</v>
      </c>
      <c r="C83" s="6" t="n">
        <v>9</v>
      </c>
    </row>
    <row r="84" spans="1:4">
      <c r="A84" s="3" t="s">
        <v>365</v>
      </c>
    </row>
    <row r="85" spans="1:4">
      <c r="A85" s="4" t="s">
        <v>655</v>
      </c>
      <c r="B85" s="7" t="n">
        <v>92189</v>
      </c>
      <c r="C85" s="7" t="n">
        <v>78900</v>
      </c>
    </row>
    <row r="86" spans="1:4">
      <c r="A86" s="4" t="s">
        <v>656</v>
      </c>
      <c r="B86" s="6" t="n">
        <v>121399</v>
      </c>
      <c r="C86" s="6" t="n">
        <v>10808</v>
      </c>
    </row>
    <row r="87" spans="1:4">
      <c r="A87" s="4" t="s">
        <v>174</v>
      </c>
      <c r="B87" s="6" t="n">
        <v>213588</v>
      </c>
      <c r="C87" s="6" t="n">
        <v>89708</v>
      </c>
    </row>
    <row r="88" spans="1:4">
      <c r="A88" s="3" t="s">
        <v>657</v>
      </c>
    </row>
    <row r="89" spans="1:4">
      <c r="A89" s="4" t="s">
        <v>655</v>
      </c>
      <c r="B89" s="6" t="n">
        <v>1145</v>
      </c>
      <c r="C89" s="6" t="n">
        <v>859</v>
      </c>
    </row>
    <row r="90" spans="1:4">
      <c r="A90" s="4" t="s">
        <v>656</v>
      </c>
      <c r="B90" s="6" t="n">
        <v>3884</v>
      </c>
      <c r="C90" s="6" t="n">
        <v>214</v>
      </c>
    </row>
    <row r="91" spans="1:4">
      <c r="A91" s="4" t="s">
        <v>174</v>
      </c>
      <c r="B91" s="7" t="n">
        <v>5029</v>
      </c>
      <c r="C91" s="7" t="n">
        <v>10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500</v>
      </c>
    </row>
    <row r="2" spans="1:2">
      <c r="A2" s="3" t="s">
        <v>638</v>
      </c>
    </row>
    <row r="3" spans="1:2">
      <c r="A3" s="4" t="s">
        <v>659</v>
      </c>
      <c r="B3" s="7" t="n">
        <v>230</v>
      </c>
    </row>
    <row r="4" spans="1:2">
      <c r="A4" s="4" t="s">
        <v>660</v>
      </c>
      <c r="B4" s="6" t="n">
        <v>0</v>
      </c>
    </row>
    <row r="5" spans="1:2">
      <c r="A5" s="4" t="s">
        <v>661</v>
      </c>
      <c r="B5" s="6" t="n">
        <v>26346</v>
      </c>
    </row>
    <row r="6" spans="1:2">
      <c r="A6" s="4" t="s">
        <v>662</v>
      </c>
      <c r="B6" s="6" t="n">
        <v>57031</v>
      </c>
    </row>
    <row r="7" spans="1:2">
      <c r="A7" s="4" t="s">
        <v>663</v>
      </c>
      <c r="B7" s="6" t="n">
        <v>171842</v>
      </c>
    </row>
    <row r="8" spans="1:2">
      <c r="A8" s="4" t="s">
        <v>646</v>
      </c>
      <c r="B8" s="6" t="n">
        <v>235544</v>
      </c>
    </row>
    <row r="9" spans="1:2">
      <c r="A9" s="4" t="s">
        <v>664</v>
      </c>
      <c r="B9" s="6" t="n">
        <v>490993</v>
      </c>
    </row>
    <row r="10" spans="1:2">
      <c r="A10" s="3" t="s">
        <v>365</v>
      </c>
    </row>
    <row r="11" spans="1:2">
      <c r="A11" s="4" t="s">
        <v>659</v>
      </c>
      <c r="B11" s="6" t="n">
        <v>230</v>
      </c>
    </row>
    <row r="12" spans="1:2">
      <c r="A12" s="4" t="s">
        <v>660</v>
      </c>
      <c r="B12" s="6" t="n">
        <v>0</v>
      </c>
    </row>
    <row r="13" spans="1:2">
      <c r="A13" s="4" t="s">
        <v>661</v>
      </c>
      <c r="B13" s="6" t="n">
        <v>27631</v>
      </c>
    </row>
    <row r="14" spans="1:2">
      <c r="A14" s="4" t="s">
        <v>662</v>
      </c>
      <c r="B14" s="6" t="n">
        <v>60002</v>
      </c>
    </row>
    <row r="15" spans="1:2">
      <c r="A15" s="4" t="s">
        <v>663</v>
      </c>
      <c r="B15" s="6" t="n">
        <v>171870</v>
      </c>
    </row>
    <row r="16" spans="1:2">
      <c r="A16" s="4" t="s">
        <v>646</v>
      </c>
      <c r="B16" s="6" t="n">
        <v>230653</v>
      </c>
    </row>
    <row r="17" spans="1:2">
      <c r="A17" s="4" t="s">
        <v>664</v>
      </c>
      <c r="B17" s="7" t="n">
        <v>4903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6</v>
      </c>
      <c r="D2" s="2" t="s">
        <v>115</v>
      </c>
    </row>
    <row r="3" spans="1:4">
      <c r="A3" s="3" t="s">
        <v>260</v>
      </c>
    </row>
    <row r="4" spans="1:4">
      <c r="A4" s="4" t="s">
        <v>218</v>
      </c>
      <c r="B4" s="7" t="n">
        <v>199928</v>
      </c>
      <c r="C4" s="7" t="n">
        <v>156364</v>
      </c>
      <c r="D4" s="7" t="n">
        <v>162320</v>
      </c>
    </row>
    <row r="5" spans="1:4">
      <c r="A5" s="4" t="s">
        <v>666</v>
      </c>
      <c r="B5" s="6" t="n">
        <v>4974</v>
      </c>
      <c r="C5" s="6" t="n">
        <v>1681</v>
      </c>
      <c r="D5" s="6" t="n">
        <v>1477</v>
      </c>
    </row>
    <row r="6" spans="1:4">
      <c r="A6" s="4" t="s">
        <v>667</v>
      </c>
      <c r="B6" s="7" t="n">
        <v>225</v>
      </c>
      <c r="C6" s="7" t="n">
        <v>675</v>
      </c>
      <c r="D6" s="7" t="n">
        <v>2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6</v>
      </c>
      <c r="D2" s="2" t="s">
        <v>115</v>
      </c>
    </row>
    <row r="3" spans="1:4">
      <c r="A3" s="3" t="s">
        <v>192</v>
      </c>
    </row>
    <row r="4" spans="1:4">
      <c r="A4" s="4" t="s">
        <v>193</v>
      </c>
      <c r="B4" s="8" t="n">
        <v>0.6</v>
      </c>
      <c r="C4" s="8" t="n">
        <v>0.51</v>
      </c>
      <c r="D4" s="8" t="n">
        <v>0.42</v>
      </c>
    </row>
    <row r="5" spans="1:4">
      <c r="A5" s="4" t="s">
        <v>194</v>
      </c>
      <c r="B5" s="6" t="n">
        <v>15645</v>
      </c>
      <c r="C5" s="6" t="n">
        <v>38764</v>
      </c>
      <c r="D5" s="6" t="n">
        <v>4421</v>
      </c>
    </row>
    <row r="6" spans="1:4">
      <c r="A6" s="4" t="s">
        <v>195</v>
      </c>
      <c r="D6" s="6" t="n">
        <v>56885</v>
      </c>
    </row>
    <row r="7" spans="1:4">
      <c r="A7" s="4" t="s">
        <v>196</v>
      </c>
      <c r="B7" s="7" t="n">
        <v>1586</v>
      </c>
      <c r="C7" s="7" t="n">
        <v>1493</v>
      </c>
      <c r="D7" s="7" t="n">
        <v>1386</v>
      </c>
    </row>
    <row r="8" spans="1:4">
      <c r="A8" s="4" t="s">
        <v>197</v>
      </c>
      <c r="B8" s="6" t="n">
        <v>11699</v>
      </c>
      <c r="C8" s="6" t="n">
        <v>8214</v>
      </c>
    </row>
    <row r="9" spans="1:4">
      <c r="A9" s="4" t="s">
        <v>198</v>
      </c>
      <c r="B9" s="6" t="n">
        <v>1765704</v>
      </c>
      <c r="C9" s="6" t="n">
        <v>10526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8</v>
      </c>
      <c r="B1" s="2" t="s">
        <v>2</v>
      </c>
      <c r="C1" s="2" t="s">
        <v>66</v>
      </c>
    </row>
    <row r="2" spans="1:3">
      <c r="A2" s="4" t="s">
        <v>669</v>
      </c>
    </row>
    <row r="3" spans="1:3">
      <c r="A3" s="3" t="s">
        <v>637</v>
      </c>
    </row>
    <row r="4" spans="1:3">
      <c r="A4" s="4" t="s">
        <v>670</v>
      </c>
      <c r="B4" s="5" t="n">
        <v>158.7</v>
      </c>
      <c r="C4" s="5" t="n">
        <v>16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71</v>
      </c>
      <c r="B1" s="2" t="s">
        <v>1</v>
      </c>
    </row>
    <row r="2" spans="1:2">
      <c r="B2" s="2" t="s">
        <v>672</v>
      </c>
    </row>
    <row r="3" spans="1:2">
      <c r="A3" s="3" t="s">
        <v>263</v>
      </c>
    </row>
    <row r="4" spans="1:2">
      <c r="A4" s="4" t="s">
        <v>673</v>
      </c>
      <c r="B4" s="4" t="s">
        <v>674</v>
      </c>
    </row>
    <row r="5" spans="1:2">
      <c r="A5" s="4" t="s">
        <v>675</v>
      </c>
      <c r="B5" s="4" t="s">
        <v>676</v>
      </c>
    </row>
    <row r="6" spans="1:2">
      <c r="A6" s="4" t="s">
        <v>677</v>
      </c>
      <c r="B6" s="7" t="n">
        <v>500000</v>
      </c>
    </row>
    <row r="7" spans="1:2">
      <c r="A7" s="4" t="s">
        <v>678</v>
      </c>
      <c r="B7" s="7" t="n">
        <v>500000</v>
      </c>
    </row>
    <row r="8" spans="1:2">
      <c r="A8" s="4" t="s">
        <v>679</v>
      </c>
      <c r="B8" s="4" t="s">
        <v>503</v>
      </c>
    </row>
    <row r="9" spans="1:2">
      <c r="A9" s="4" t="s">
        <v>680</v>
      </c>
      <c r="B9" s="6" t="n">
        <v>2</v>
      </c>
    </row>
    <row r="10" spans="1:2">
      <c r="A10" s="4" t="s">
        <v>681</v>
      </c>
      <c r="B10" s="4" t="s">
        <v>682</v>
      </c>
    </row>
    <row r="11" spans="1:2">
      <c r="A11" s="4" t="s">
        <v>683</v>
      </c>
      <c r="B11" s="7" t="n">
        <v>250000</v>
      </c>
    </row>
    <row r="12" spans="1:2">
      <c r="A12" s="4" t="s">
        <v>684</v>
      </c>
      <c r="B12" s="4" t="s">
        <v>6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6</v>
      </c>
    </row>
    <row r="2" spans="1:3">
      <c r="A2" s="3" t="s">
        <v>687</v>
      </c>
    </row>
    <row r="3" spans="1:3">
      <c r="A3" s="4" t="s">
        <v>688</v>
      </c>
      <c r="B3" s="7" t="n">
        <v>1644330</v>
      </c>
      <c r="C3" s="7" t="n">
        <v>1247657</v>
      </c>
    </row>
    <row r="4" spans="1:3">
      <c r="A4" s="4" t="s">
        <v>689</v>
      </c>
      <c r="B4" s="6" t="n">
        <v>395900</v>
      </c>
      <c r="C4" s="6" t="n">
        <v>135000</v>
      </c>
    </row>
    <row r="5" spans="1:3">
      <c r="A5" s="4" t="s">
        <v>614</v>
      </c>
    </row>
    <row r="6" spans="1:3">
      <c r="A6" s="3" t="s">
        <v>687</v>
      </c>
    </row>
    <row r="7" spans="1:3">
      <c r="A7" s="4" t="s">
        <v>688</v>
      </c>
      <c r="B7" s="6" t="n">
        <v>170884</v>
      </c>
      <c r="C7" s="6" t="n">
        <v>129650</v>
      </c>
    </row>
    <row r="8" spans="1:3">
      <c r="A8" s="4" t="s">
        <v>615</v>
      </c>
    </row>
    <row r="9" spans="1:3">
      <c r="A9" s="3" t="s">
        <v>687</v>
      </c>
    </row>
    <row r="10" spans="1:3">
      <c r="A10" s="4" t="s">
        <v>688</v>
      </c>
      <c r="B10" s="6" t="n">
        <v>361050</v>
      </c>
      <c r="C10" s="6" t="n">
        <v>252794</v>
      </c>
    </row>
    <row r="11" spans="1:3">
      <c r="A11" s="4" t="s">
        <v>616</v>
      </c>
    </row>
    <row r="12" spans="1:3">
      <c r="A12" s="3" t="s">
        <v>687</v>
      </c>
    </row>
    <row r="13" spans="1:3">
      <c r="A13" s="4" t="s">
        <v>688</v>
      </c>
      <c r="B13" s="6" t="n">
        <v>106893</v>
      </c>
      <c r="C13" s="6" t="n">
        <v>78933</v>
      </c>
    </row>
    <row r="14" spans="1:3">
      <c r="A14" s="4" t="s">
        <v>690</v>
      </c>
    </row>
    <row r="15" spans="1:3">
      <c r="A15" s="3" t="s">
        <v>687</v>
      </c>
    </row>
    <row r="16" spans="1:3">
      <c r="A16" s="4" t="s">
        <v>688</v>
      </c>
      <c r="B16" s="6" t="n">
        <v>120038</v>
      </c>
      <c r="C16" s="6" t="n">
        <v>100367</v>
      </c>
    </row>
    <row r="17" spans="1:3">
      <c r="A17" s="4" t="s">
        <v>617</v>
      </c>
    </row>
    <row r="18" spans="1:3">
      <c r="A18" s="3" t="s">
        <v>687</v>
      </c>
    </row>
    <row r="19" spans="1:3">
      <c r="A19" s="4" t="s">
        <v>688</v>
      </c>
      <c r="B19" s="6" t="n">
        <v>15865</v>
      </c>
      <c r="C19" s="6" t="n">
        <v>7385</v>
      </c>
    </row>
    <row r="20" spans="1:3">
      <c r="A20" s="4" t="s">
        <v>618</v>
      </c>
    </row>
    <row r="21" spans="1:3">
      <c r="A21" s="3" t="s">
        <v>687</v>
      </c>
    </row>
    <row r="22" spans="1:3">
      <c r="A22" s="4" t="s">
        <v>688</v>
      </c>
      <c r="B22" s="6" t="n">
        <v>41538</v>
      </c>
      <c r="C22" s="6" t="n">
        <v>42051</v>
      </c>
    </row>
    <row r="23" spans="1:3">
      <c r="A23" s="4" t="s">
        <v>619</v>
      </c>
    </row>
    <row r="24" spans="1:3">
      <c r="A24" s="3" t="s">
        <v>687</v>
      </c>
    </row>
    <row r="25" spans="1:3">
      <c r="A25" s="4" t="s">
        <v>688</v>
      </c>
      <c r="B25" s="6" t="n">
        <v>214554</v>
      </c>
      <c r="C25" s="6" t="n">
        <v>160964</v>
      </c>
    </row>
    <row r="26" spans="1:3">
      <c r="A26" s="4" t="s">
        <v>691</v>
      </c>
    </row>
    <row r="27" spans="1:3">
      <c r="A27" s="3" t="s">
        <v>687</v>
      </c>
    </row>
    <row r="28" spans="1:3">
      <c r="A28" s="4" t="s">
        <v>688</v>
      </c>
      <c r="B28" s="6" t="n">
        <v>47057</v>
      </c>
      <c r="C28" s="6" t="n">
        <v>50982</v>
      </c>
    </row>
    <row r="29" spans="1:3">
      <c r="A29" s="4" t="s">
        <v>620</v>
      </c>
    </row>
    <row r="30" spans="1:3">
      <c r="A30" s="3" t="s">
        <v>687</v>
      </c>
    </row>
    <row r="31" spans="1:3">
      <c r="A31" s="4" t="s">
        <v>688</v>
      </c>
      <c r="B31" s="6" t="n">
        <v>336372</v>
      </c>
      <c r="C31" s="6" t="n">
        <v>235296</v>
      </c>
    </row>
    <row r="32" spans="1:3">
      <c r="A32" s="4" t="s">
        <v>621</v>
      </c>
    </row>
    <row r="33" spans="1:3">
      <c r="A33" s="3" t="s">
        <v>687</v>
      </c>
    </row>
    <row r="34" spans="1:3">
      <c r="A34" s="4" t="s">
        <v>688</v>
      </c>
      <c r="B34" s="6" t="n">
        <v>14030</v>
      </c>
      <c r="C34" s="6" t="n">
        <v>12208</v>
      </c>
    </row>
    <row r="35" spans="1:3">
      <c r="A35" s="4" t="s">
        <v>622</v>
      </c>
    </row>
    <row r="36" spans="1:3">
      <c r="A36" s="3" t="s">
        <v>687</v>
      </c>
    </row>
    <row r="37" spans="1:3">
      <c r="A37" s="4" t="s">
        <v>688</v>
      </c>
      <c r="B37" s="6" t="n">
        <v>165314</v>
      </c>
      <c r="C37" s="6" t="n">
        <v>143616</v>
      </c>
    </row>
    <row r="38" spans="1:3">
      <c r="A38" s="4" t="s">
        <v>623</v>
      </c>
    </row>
    <row r="39" spans="1:3">
      <c r="A39" s="3" t="s">
        <v>687</v>
      </c>
    </row>
    <row r="40" spans="1:3">
      <c r="A40" s="4" t="s">
        <v>688</v>
      </c>
      <c r="B40" s="7" t="n">
        <v>50735</v>
      </c>
      <c r="C40" s="7" t="n">
        <v>334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6</v>
      </c>
    </row>
    <row r="2" spans="1:3">
      <c r="A2" s="3" t="s">
        <v>693</v>
      </c>
    </row>
    <row r="3" spans="1:3">
      <c r="A3" s="4" t="s">
        <v>76</v>
      </c>
      <c r="B3" s="7" t="n">
        <v>1644330</v>
      </c>
      <c r="C3" s="7" t="n">
        <v>1247657</v>
      </c>
    </row>
    <row r="4" spans="1:3">
      <c r="A4" s="4" t="s">
        <v>694</v>
      </c>
    </row>
    <row r="5" spans="1:3">
      <c r="A5" s="3" t="s">
        <v>693</v>
      </c>
    </row>
    <row r="6" spans="1:3">
      <c r="A6" s="4" t="s">
        <v>76</v>
      </c>
      <c r="B6" s="6" t="n">
        <v>1555156</v>
      </c>
      <c r="C6" s="6" t="n">
        <v>1201023</v>
      </c>
    </row>
    <row r="7" spans="1:3">
      <c r="A7" s="4" t="s">
        <v>695</v>
      </c>
    </row>
    <row r="8" spans="1:3">
      <c r="A8" s="3" t="s">
        <v>693</v>
      </c>
    </row>
    <row r="9" spans="1:3">
      <c r="A9" s="4" t="s">
        <v>76</v>
      </c>
      <c r="B9" s="6" t="n">
        <v>37894</v>
      </c>
      <c r="C9" s="6" t="n">
        <v>22137</v>
      </c>
    </row>
    <row r="10" spans="1:3">
      <c r="A10" s="4" t="s">
        <v>696</v>
      </c>
    </row>
    <row r="11" spans="1:3">
      <c r="A11" s="3" t="s">
        <v>693</v>
      </c>
    </row>
    <row r="12" spans="1:3">
      <c r="A12" s="4" t="s">
        <v>76</v>
      </c>
      <c r="B12" s="6" t="n">
        <v>15439</v>
      </c>
      <c r="C12" s="6" t="n">
        <v>6440</v>
      </c>
    </row>
    <row r="13" spans="1:3">
      <c r="A13" s="4" t="s">
        <v>697</v>
      </c>
    </row>
    <row r="14" spans="1:3">
      <c r="A14" s="3" t="s">
        <v>693</v>
      </c>
    </row>
    <row r="15" spans="1:3">
      <c r="A15" s="4" t="s">
        <v>76</v>
      </c>
      <c r="B15" s="6" t="n">
        <v>11636</v>
      </c>
      <c r="C15" s="6" t="n">
        <v>6297</v>
      </c>
    </row>
    <row r="16" spans="1:3">
      <c r="A16" s="4" t="s">
        <v>698</v>
      </c>
    </row>
    <row r="17" spans="1:3">
      <c r="A17" s="3" t="s">
        <v>693</v>
      </c>
    </row>
    <row r="18" spans="1:3">
      <c r="A18" s="4" t="s">
        <v>76</v>
      </c>
      <c r="B18" s="6" t="n">
        <v>0</v>
      </c>
      <c r="C18" s="6" t="n">
        <v>0</v>
      </c>
    </row>
    <row r="19" spans="1:3">
      <c r="A19" s="4" t="s">
        <v>612</v>
      </c>
    </row>
    <row r="20" spans="1:3">
      <c r="A20" s="3" t="s">
        <v>693</v>
      </c>
    </row>
    <row r="21" spans="1:3">
      <c r="A21" s="4" t="s">
        <v>76</v>
      </c>
      <c r="B21" s="6" t="n">
        <v>24205</v>
      </c>
      <c r="C21" s="6" t="n">
        <v>11760</v>
      </c>
    </row>
    <row r="22" spans="1:3">
      <c r="A22" s="4" t="s">
        <v>614</v>
      </c>
    </row>
    <row r="23" spans="1:3">
      <c r="A23" s="3" t="s">
        <v>693</v>
      </c>
    </row>
    <row r="24" spans="1:3">
      <c r="A24" s="4" t="s">
        <v>76</v>
      </c>
      <c r="B24" s="6" t="n">
        <v>170884</v>
      </c>
      <c r="C24" s="6" t="n">
        <v>129650</v>
      </c>
    </row>
    <row r="25" spans="1:3">
      <c r="A25" s="4" t="s">
        <v>615</v>
      </c>
    </row>
    <row r="26" spans="1:3">
      <c r="A26" s="3" t="s">
        <v>693</v>
      </c>
    </row>
    <row r="27" spans="1:3">
      <c r="A27" s="4" t="s">
        <v>76</v>
      </c>
      <c r="B27" s="6" t="n">
        <v>361050</v>
      </c>
      <c r="C27" s="6" t="n">
        <v>252794</v>
      </c>
    </row>
    <row r="28" spans="1:3">
      <c r="A28" s="4" t="s">
        <v>616</v>
      </c>
    </row>
    <row r="29" spans="1:3">
      <c r="A29" s="3" t="s">
        <v>693</v>
      </c>
    </row>
    <row r="30" spans="1:3">
      <c r="A30" s="4" t="s">
        <v>76</v>
      </c>
      <c r="B30" s="6" t="n">
        <v>106893</v>
      </c>
      <c r="C30" s="6" t="n">
        <v>78933</v>
      </c>
    </row>
    <row r="31" spans="1:3">
      <c r="A31" s="4" t="s">
        <v>690</v>
      </c>
    </row>
    <row r="32" spans="1:3">
      <c r="A32" s="3" t="s">
        <v>693</v>
      </c>
    </row>
    <row r="33" spans="1:3">
      <c r="A33" s="4" t="s">
        <v>76</v>
      </c>
      <c r="B33" s="6" t="n">
        <v>120038</v>
      </c>
      <c r="C33" s="6" t="n">
        <v>100367</v>
      </c>
    </row>
    <row r="34" spans="1:3">
      <c r="A34" s="4" t="s">
        <v>699</v>
      </c>
    </row>
    <row r="35" spans="1:3">
      <c r="A35" s="3" t="s">
        <v>693</v>
      </c>
    </row>
    <row r="36" spans="1:3">
      <c r="A36" s="4" t="s">
        <v>76</v>
      </c>
      <c r="B36" s="6" t="n">
        <v>151161</v>
      </c>
      <c r="C36" s="6" t="n">
        <v>121903</v>
      </c>
    </row>
    <row r="37" spans="1:3">
      <c r="A37" s="4" t="s">
        <v>700</v>
      </c>
    </row>
    <row r="38" spans="1:3">
      <c r="A38" s="3" t="s">
        <v>693</v>
      </c>
    </row>
    <row r="39" spans="1:3">
      <c r="A39" s="4" t="s">
        <v>76</v>
      </c>
      <c r="B39" s="6" t="n">
        <v>342753</v>
      </c>
      <c r="C39" s="6" t="n">
        <v>242136</v>
      </c>
    </row>
    <row r="40" spans="1:3">
      <c r="A40" s="4" t="s">
        <v>701</v>
      </c>
    </row>
    <row r="41" spans="1:3">
      <c r="A41" s="3" t="s">
        <v>693</v>
      </c>
    </row>
    <row r="42" spans="1:3">
      <c r="A42" s="4" t="s">
        <v>76</v>
      </c>
      <c r="B42" s="6" t="n">
        <v>100361</v>
      </c>
      <c r="C42" s="6" t="n">
        <v>71482</v>
      </c>
    </row>
    <row r="43" spans="1:3">
      <c r="A43" s="4" t="s">
        <v>702</v>
      </c>
    </row>
    <row r="44" spans="1:3">
      <c r="A44" s="3" t="s">
        <v>693</v>
      </c>
    </row>
    <row r="45" spans="1:3">
      <c r="A45" s="4" t="s">
        <v>76</v>
      </c>
      <c r="B45" s="6" t="n">
        <v>111697</v>
      </c>
      <c r="C45" s="6" t="n">
        <v>97590</v>
      </c>
    </row>
    <row r="46" spans="1:3">
      <c r="A46" s="4" t="s">
        <v>703</v>
      </c>
    </row>
    <row r="47" spans="1:3">
      <c r="A47" s="3" t="s">
        <v>693</v>
      </c>
    </row>
    <row r="48" spans="1:3">
      <c r="A48" s="4" t="s">
        <v>76</v>
      </c>
      <c r="B48" s="6" t="n">
        <v>4513</v>
      </c>
      <c r="C48" s="6" t="n">
        <v>3024</v>
      </c>
    </row>
    <row r="49" spans="1:3">
      <c r="A49" s="4" t="s">
        <v>704</v>
      </c>
    </row>
    <row r="50" spans="1:3">
      <c r="A50" s="3" t="s">
        <v>693</v>
      </c>
    </row>
    <row r="51" spans="1:3">
      <c r="A51" s="4" t="s">
        <v>76</v>
      </c>
      <c r="B51" s="6" t="n">
        <v>17152</v>
      </c>
      <c r="C51" s="6" t="n">
        <v>10008</v>
      </c>
    </row>
    <row r="52" spans="1:3">
      <c r="A52" s="4" t="s">
        <v>705</v>
      </c>
    </row>
    <row r="53" spans="1:3">
      <c r="A53" s="3" t="s">
        <v>693</v>
      </c>
    </row>
    <row r="54" spans="1:3">
      <c r="A54" s="4" t="s">
        <v>76</v>
      </c>
      <c r="B54" s="6" t="n">
        <v>4822</v>
      </c>
      <c r="C54" s="6" t="n">
        <v>5886</v>
      </c>
    </row>
    <row r="55" spans="1:3">
      <c r="A55" s="4" t="s">
        <v>706</v>
      </c>
    </row>
    <row r="56" spans="1:3">
      <c r="A56" s="3" t="s">
        <v>693</v>
      </c>
    </row>
    <row r="57" spans="1:3">
      <c r="A57" s="4" t="s">
        <v>76</v>
      </c>
      <c r="B57" s="6" t="n">
        <v>4534</v>
      </c>
      <c r="C57" s="6" t="n">
        <v>736</v>
      </c>
    </row>
    <row r="58" spans="1:3">
      <c r="A58" s="4" t="s">
        <v>707</v>
      </c>
    </row>
    <row r="59" spans="1:3">
      <c r="A59" s="3" t="s">
        <v>693</v>
      </c>
    </row>
    <row r="60" spans="1:3">
      <c r="A60" s="4" t="s">
        <v>76</v>
      </c>
      <c r="B60" s="6" t="n">
        <v>3163</v>
      </c>
      <c r="C60" s="6" t="n">
        <v>987</v>
      </c>
    </row>
    <row r="61" spans="1:3">
      <c r="A61" s="4" t="s">
        <v>708</v>
      </c>
    </row>
    <row r="62" spans="1:3">
      <c r="A62" s="3" t="s">
        <v>693</v>
      </c>
    </row>
    <row r="63" spans="1:3">
      <c r="A63" s="4" t="s">
        <v>76</v>
      </c>
      <c r="B63" s="6" t="n">
        <v>0</v>
      </c>
      <c r="C63" s="6" t="n">
        <v>0</v>
      </c>
    </row>
    <row r="64" spans="1:3">
      <c r="A64" s="4" t="s">
        <v>709</v>
      </c>
    </row>
    <row r="65" spans="1:3">
      <c r="A65" s="3" t="s">
        <v>693</v>
      </c>
    </row>
    <row r="66" spans="1:3">
      <c r="A66" s="4" t="s">
        <v>76</v>
      </c>
      <c r="B66" s="6" t="n">
        <v>682</v>
      </c>
      <c r="C66" s="6" t="n">
        <v>717</v>
      </c>
    </row>
    <row r="67" spans="1:3">
      <c r="A67" s="4" t="s">
        <v>710</v>
      </c>
    </row>
    <row r="68" spans="1:3">
      <c r="A68" s="3" t="s">
        <v>693</v>
      </c>
    </row>
    <row r="69" spans="1:3">
      <c r="A69" s="4" t="s">
        <v>76</v>
      </c>
      <c r="B69" s="6" t="n">
        <v>1115</v>
      </c>
      <c r="C69" s="6" t="n">
        <v>1197</v>
      </c>
    </row>
    <row r="70" spans="1:3">
      <c r="A70" s="4" t="s">
        <v>711</v>
      </c>
    </row>
    <row r="71" spans="1:3">
      <c r="A71" s="3" t="s">
        <v>693</v>
      </c>
    </row>
    <row r="72" spans="1:3">
      <c r="A72" s="4" t="s">
        <v>76</v>
      </c>
      <c r="B72" s="6" t="n">
        <v>5872</v>
      </c>
      <c r="C72" s="6" t="n">
        <v>1880</v>
      </c>
    </row>
    <row r="73" spans="1:3">
      <c r="A73" s="4" t="s">
        <v>712</v>
      </c>
    </row>
    <row r="74" spans="1:3">
      <c r="A74" s="3" t="s">
        <v>693</v>
      </c>
    </row>
    <row r="75" spans="1:3">
      <c r="A75" s="4" t="s">
        <v>76</v>
      </c>
      <c r="B75" s="6" t="n">
        <v>0</v>
      </c>
      <c r="C75" s="6" t="n">
        <v>0</v>
      </c>
    </row>
    <row r="76" spans="1:3">
      <c r="A76" s="4" t="s">
        <v>713</v>
      </c>
    </row>
    <row r="77" spans="1:3">
      <c r="A77" s="3" t="s">
        <v>693</v>
      </c>
    </row>
    <row r="78" spans="1:3">
      <c r="A78" s="4" t="s">
        <v>76</v>
      </c>
      <c r="B78" s="6" t="n">
        <v>345</v>
      </c>
      <c r="C78" s="6" t="n">
        <v>131</v>
      </c>
    </row>
    <row r="79" spans="1:3">
      <c r="A79" s="4" t="s">
        <v>714</v>
      </c>
    </row>
    <row r="80" spans="1:3">
      <c r="A80" s="3" t="s">
        <v>693</v>
      </c>
    </row>
    <row r="81" spans="1:3">
      <c r="A81" s="4" t="s">
        <v>76</v>
      </c>
      <c r="B81" s="6" t="n">
        <v>235</v>
      </c>
      <c r="C81" s="6" t="n">
        <v>309</v>
      </c>
    </row>
    <row r="82" spans="1:3">
      <c r="A82" s="4" t="s">
        <v>715</v>
      </c>
    </row>
    <row r="83" spans="1:3">
      <c r="A83" s="3" t="s">
        <v>693</v>
      </c>
    </row>
    <row r="84" spans="1:3">
      <c r="A84" s="4" t="s">
        <v>76</v>
      </c>
      <c r="B84" s="6" t="n">
        <v>0</v>
      </c>
      <c r="C84" s="6" t="n">
        <v>0</v>
      </c>
    </row>
    <row r="85" spans="1:3">
      <c r="A85" s="4" t="s">
        <v>716</v>
      </c>
    </row>
    <row r="86" spans="1:3">
      <c r="A86" s="3" t="s">
        <v>693</v>
      </c>
    </row>
    <row r="87" spans="1:3">
      <c r="A87" s="4" t="s">
        <v>76</v>
      </c>
      <c r="B87" s="6" t="n">
        <v>0</v>
      </c>
      <c r="C87" s="6" t="n">
        <v>0</v>
      </c>
    </row>
    <row r="88" spans="1:3">
      <c r="A88" s="4" t="s">
        <v>717</v>
      </c>
    </row>
    <row r="89" spans="1:3">
      <c r="A89" s="3" t="s">
        <v>693</v>
      </c>
    </row>
    <row r="90" spans="1:3">
      <c r="A90" s="4" t="s">
        <v>76</v>
      </c>
      <c r="B90" s="6" t="n">
        <v>0</v>
      </c>
      <c r="C90" s="6" t="n">
        <v>0</v>
      </c>
    </row>
    <row r="91" spans="1:3">
      <c r="A91" s="4" t="s">
        <v>718</v>
      </c>
    </row>
    <row r="92" spans="1:3">
      <c r="A92" s="3" t="s">
        <v>693</v>
      </c>
    </row>
    <row r="93" spans="1:3">
      <c r="A93" s="4" t="s">
        <v>76</v>
      </c>
      <c r="B93" s="6" t="n">
        <v>0</v>
      </c>
      <c r="C93" s="6" t="n">
        <v>0</v>
      </c>
    </row>
    <row r="94" spans="1:3">
      <c r="A94" s="4" t="s">
        <v>719</v>
      </c>
    </row>
    <row r="95" spans="1:3">
      <c r="A95" s="3" t="s">
        <v>693</v>
      </c>
    </row>
    <row r="96" spans="1:3">
      <c r="A96" s="4" t="s">
        <v>76</v>
      </c>
      <c r="B96" s="6" t="n">
        <v>6175</v>
      </c>
      <c r="C96" s="6" t="n">
        <v>1856</v>
      </c>
    </row>
    <row r="97" spans="1:3">
      <c r="A97" s="4" t="s">
        <v>720</v>
      </c>
    </row>
    <row r="98" spans="1:3">
      <c r="A98" s="3" t="s">
        <v>693</v>
      </c>
    </row>
    <row r="99" spans="1:3">
      <c r="A99" s="4" t="s">
        <v>76</v>
      </c>
      <c r="B99" s="6" t="n">
        <v>1145</v>
      </c>
      <c r="C99" s="6" t="n">
        <v>650</v>
      </c>
    </row>
    <row r="100" spans="1:3">
      <c r="A100" s="4" t="s">
        <v>721</v>
      </c>
    </row>
    <row r="101" spans="1:3">
      <c r="A101" s="3" t="s">
        <v>693</v>
      </c>
    </row>
    <row r="102" spans="1:3">
      <c r="A102" s="4" t="s">
        <v>76</v>
      </c>
      <c r="B102" s="6" t="n">
        <v>683</v>
      </c>
      <c r="C102" s="6" t="n">
        <v>717</v>
      </c>
    </row>
    <row r="103" spans="1:3">
      <c r="A103" s="4" t="s">
        <v>722</v>
      </c>
    </row>
    <row r="104" spans="1:3">
      <c r="A104" s="3" t="s">
        <v>693</v>
      </c>
    </row>
    <row r="105" spans="1:3">
      <c r="A105" s="4" t="s">
        <v>76</v>
      </c>
      <c r="B105" s="6" t="n">
        <v>2457</v>
      </c>
      <c r="C105" s="6" t="n">
        <v>535</v>
      </c>
    </row>
    <row r="106" spans="1:3">
      <c r="A106" s="4" t="s">
        <v>617</v>
      </c>
    </row>
    <row r="107" spans="1:3">
      <c r="A107" s="3" t="s">
        <v>693</v>
      </c>
    </row>
    <row r="108" spans="1:3">
      <c r="A108" s="4" t="s">
        <v>76</v>
      </c>
      <c r="B108" s="6" t="n">
        <v>15865</v>
      </c>
      <c r="C108" s="6" t="n">
        <v>7385</v>
      </c>
    </row>
    <row r="109" spans="1:3">
      <c r="A109" s="4" t="s">
        <v>618</v>
      </c>
    </row>
    <row r="110" spans="1:3">
      <c r="A110" s="3" t="s">
        <v>693</v>
      </c>
    </row>
    <row r="111" spans="1:3">
      <c r="A111" s="4" t="s">
        <v>76</v>
      </c>
      <c r="B111" s="6" t="n">
        <v>41538</v>
      </c>
      <c r="C111" s="6" t="n">
        <v>42051</v>
      </c>
    </row>
    <row r="112" spans="1:3">
      <c r="A112" s="4" t="s">
        <v>723</v>
      </c>
    </row>
    <row r="113" spans="1:3">
      <c r="A113" s="3" t="s">
        <v>693</v>
      </c>
    </row>
    <row r="114" spans="1:3">
      <c r="A114" s="4" t="s">
        <v>76</v>
      </c>
      <c r="B114" s="6" t="n">
        <v>15865</v>
      </c>
      <c r="C114" s="6" t="n">
        <v>7385</v>
      </c>
    </row>
    <row r="115" spans="1:3">
      <c r="A115" s="4" t="s">
        <v>724</v>
      </c>
    </row>
    <row r="116" spans="1:3">
      <c r="A116" s="3" t="s">
        <v>693</v>
      </c>
    </row>
    <row r="117" spans="1:3">
      <c r="A117" s="4" t="s">
        <v>76</v>
      </c>
      <c r="B117" s="6" t="n">
        <v>39939</v>
      </c>
      <c r="C117" s="6" t="n">
        <v>41251</v>
      </c>
    </row>
    <row r="118" spans="1:3">
      <c r="A118" s="4" t="s">
        <v>725</v>
      </c>
    </row>
    <row r="119" spans="1:3">
      <c r="A119" s="3" t="s">
        <v>693</v>
      </c>
    </row>
    <row r="120" spans="1:3">
      <c r="A120" s="4" t="s">
        <v>76</v>
      </c>
      <c r="B120" s="6" t="n">
        <v>0</v>
      </c>
      <c r="C120" s="6" t="n">
        <v>0</v>
      </c>
    </row>
    <row r="121" spans="1:3">
      <c r="A121" s="4" t="s">
        <v>726</v>
      </c>
    </row>
    <row r="122" spans="1:3">
      <c r="A122" s="3" t="s">
        <v>693</v>
      </c>
    </row>
    <row r="123" spans="1:3">
      <c r="A123" s="4" t="s">
        <v>76</v>
      </c>
      <c r="B123" s="6" t="n">
        <v>206</v>
      </c>
      <c r="C123" s="6" t="n">
        <v>25</v>
      </c>
    </row>
    <row r="124" spans="1:3">
      <c r="A124" s="4" t="s">
        <v>727</v>
      </c>
    </row>
    <row r="125" spans="1:3">
      <c r="A125" s="3" t="s">
        <v>693</v>
      </c>
    </row>
    <row r="126" spans="1:3">
      <c r="A126" s="4" t="s">
        <v>76</v>
      </c>
      <c r="B126" s="6" t="n">
        <v>0</v>
      </c>
      <c r="C126" s="6" t="n">
        <v>0</v>
      </c>
    </row>
    <row r="127" spans="1:3">
      <c r="A127" s="4" t="s">
        <v>728</v>
      </c>
    </row>
    <row r="128" spans="1:3">
      <c r="A128" s="3" t="s">
        <v>693</v>
      </c>
    </row>
    <row r="129" spans="1:3">
      <c r="A129" s="4" t="s">
        <v>76</v>
      </c>
      <c r="B129" s="6" t="n">
        <v>1393</v>
      </c>
      <c r="C129" s="6" t="n">
        <v>583</v>
      </c>
    </row>
    <row r="130" spans="1:3">
      <c r="A130" s="4" t="s">
        <v>729</v>
      </c>
    </row>
    <row r="131" spans="1:3">
      <c r="A131" s="3" t="s">
        <v>693</v>
      </c>
    </row>
    <row r="132" spans="1:3">
      <c r="A132" s="4" t="s">
        <v>76</v>
      </c>
      <c r="B132" s="6" t="n">
        <v>0</v>
      </c>
      <c r="C132" s="6" t="n">
        <v>0</v>
      </c>
    </row>
    <row r="133" spans="1:3">
      <c r="A133" s="4" t="s">
        <v>730</v>
      </c>
    </row>
    <row r="134" spans="1:3">
      <c r="A134" s="3" t="s">
        <v>693</v>
      </c>
    </row>
    <row r="135" spans="1:3">
      <c r="A135" s="4" t="s">
        <v>76</v>
      </c>
      <c r="B135" s="6" t="n">
        <v>0</v>
      </c>
      <c r="C135" s="6" t="n">
        <v>0</v>
      </c>
    </row>
    <row r="136" spans="1:3">
      <c r="A136" s="4" t="s">
        <v>731</v>
      </c>
    </row>
    <row r="137" spans="1:3">
      <c r="A137" s="3" t="s">
        <v>693</v>
      </c>
    </row>
    <row r="138" spans="1:3">
      <c r="A138" s="4" t="s">
        <v>76</v>
      </c>
      <c r="B138" s="6" t="n">
        <v>0</v>
      </c>
      <c r="C138" s="6" t="n">
        <v>0</v>
      </c>
    </row>
    <row r="139" spans="1:3">
      <c r="A139" s="4" t="s">
        <v>732</v>
      </c>
    </row>
    <row r="140" spans="1:3">
      <c r="A140" s="3" t="s">
        <v>693</v>
      </c>
    </row>
    <row r="141" spans="1:3">
      <c r="A141" s="4" t="s">
        <v>76</v>
      </c>
      <c r="B141" s="6" t="n">
        <v>0</v>
      </c>
      <c r="C141" s="6" t="n">
        <v>0</v>
      </c>
    </row>
    <row r="142" spans="1:3">
      <c r="A142" s="4" t="s">
        <v>733</v>
      </c>
    </row>
    <row r="143" spans="1:3">
      <c r="A143" s="3" t="s">
        <v>693</v>
      </c>
    </row>
    <row r="144" spans="1:3">
      <c r="A144" s="4" t="s">
        <v>76</v>
      </c>
      <c r="B144" s="6" t="n">
        <v>0</v>
      </c>
      <c r="C144" s="6" t="n">
        <v>0</v>
      </c>
    </row>
    <row r="145" spans="1:3">
      <c r="A145" s="4" t="s">
        <v>734</v>
      </c>
    </row>
    <row r="146" spans="1:3">
      <c r="A146" s="3" t="s">
        <v>693</v>
      </c>
    </row>
    <row r="147" spans="1:3">
      <c r="A147" s="4" t="s">
        <v>76</v>
      </c>
      <c r="B147" s="6" t="n">
        <v>0</v>
      </c>
      <c r="C147" s="6" t="n">
        <v>192</v>
      </c>
    </row>
    <row r="148" spans="1:3">
      <c r="A148" s="4" t="s">
        <v>619</v>
      </c>
    </row>
    <row r="149" spans="1:3">
      <c r="A149" s="3" t="s">
        <v>693</v>
      </c>
    </row>
    <row r="150" spans="1:3">
      <c r="A150" s="4" t="s">
        <v>76</v>
      </c>
      <c r="B150" s="6" t="n">
        <v>214554</v>
      </c>
      <c r="C150" s="6" t="n">
        <v>160964</v>
      </c>
    </row>
    <row r="151" spans="1:3">
      <c r="A151" s="4" t="s">
        <v>735</v>
      </c>
    </row>
    <row r="152" spans="1:3">
      <c r="A152" s="3" t="s">
        <v>693</v>
      </c>
    </row>
    <row r="153" spans="1:3">
      <c r="A153" s="4" t="s">
        <v>76</v>
      </c>
      <c r="B153" s="6" t="n">
        <v>198951</v>
      </c>
      <c r="C153" s="6" t="n">
        <v>150286</v>
      </c>
    </row>
    <row r="154" spans="1:3">
      <c r="A154" s="4" t="s">
        <v>736</v>
      </c>
    </row>
    <row r="155" spans="1:3">
      <c r="A155" s="3" t="s">
        <v>693</v>
      </c>
    </row>
    <row r="156" spans="1:3">
      <c r="A156" s="4" t="s">
        <v>76</v>
      </c>
      <c r="B156" s="6" t="n">
        <v>1133</v>
      </c>
      <c r="C156" s="6" t="n">
        <v>2278</v>
      </c>
    </row>
    <row r="157" spans="1:3">
      <c r="A157" s="4" t="s">
        <v>737</v>
      </c>
    </row>
    <row r="158" spans="1:3">
      <c r="A158" s="3" t="s">
        <v>693</v>
      </c>
    </row>
    <row r="159" spans="1:3">
      <c r="A159" s="4" t="s">
        <v>76</v>
      </c>
      <c r="B159" s="6" t="n">
        <v>8899</v>
      </c>
      <c r="C159" s="6" t="n">
        <v>2940</v>
      </c>
    </row>
    <row r="160" spans="1:3">
      <c r="A160" s="4" t="s">
        <v>738</v>
      </c>
    </row>
    <row r="161" spans="1:3">
      <c r="A161" s="3" t="s">
        <v>693</v>
      </c>
    </row>
    <row r="162" spans="1:3">
      <c r="A162" s="4" t="s">
        <v>76</v>
      </c>
      <c r="B162" s="6" t="n">
        <v>1763</v>
      </c>
      <c r="C162" s="6" t="n">
        <v>286</v>
      </c>
    </row>
    <row r="163" spans="1:3">
      <c r="A163" s="4" t="s">
        <v>739</v>
      </c>
    </row>
    <row r="164" spans="1:3">
      <c r="A164" s="3" t="s">
        <v>693</v>
      </c>
    </row>
    <row r="165" spans="1:3">
      <c r="A165" s="4" t="s">
        <v>76</v>
      </c>
      <c r="B165" s="6" t="n">
        <v>0</v>
      </c>
      <c r="C165" s="6" t="n">
        <v>0</v>
      </c>
    </row>
    <row r="166" spans="1:3">
      <c r="A166" s="4" t="s">
        <v>740</v>
      </c>
    </row>
    <row r="167" spans="1:3">
      <c r="A167" s="3" t="s">
        <v>693</v>
      </c>
    </row>
    <row r="168" spans="1:3">
      <c r="A168" s="4" t="s">
        <v>76</v>
      </c>
      <c r="B168" s="6" t="n">
        <v>3808</v>
      </c>
      <c r="C168" s="6" t="n">
        <v>5174</v>
      </c>
    </row>
    <row r="169" spans="1:3">
      <c r="A169" s="4" t="s">
        <v>691</v>
      </c>
    </row>
    <row r="170" spans="1:3">
      <c r="A170" s="3" t="s">
        <v>693</v>
      </c>
    </row>
    <row r="171" spans="1:3">
      <c r="A171" s="4" t="s">
        <v>76</v>
      </c>
      <c r="B171" s="6" t="n">
        <v>47057</v>
      </c>
      <c r="C171" s="6" t="n">
        <v>50982</v>
      </c>
    </row>
    <row r="172" spans="1:3">
      <c r="A172" s="4" t="s">
        <v>741</v>
      </c>
    </row>
    <row r="173" spans="1:3">
      <c r="A173" s="3" t="s">
        <v>693</v>
      </c>
    </row>
    <row r="174" spans="1:3">
      <c r="A174" s="4" t="s">
        <v>76</v>
      </c>
      <c r="B174" s="6" t="n">
        <v>42649</v>
      </c>
      <c r="C174" s="6" t="n">
        <v>50982</v>
      </c>
    </row>
    <row r="175" spans="1:3">
      <c r="A175" s="4" t="s">
        <v>742</v>
      </c>
    </row>
    <row r="176" spans="1:3">
      <c r="A176" s="3" t="s">
        <v>693</v>
      </c>
    </row>
    <row r="177" spans="1:3">
      <c r="A177" s="4" t="s">
        <v>76</v>
      </c>
      <c r="B177" s="6" t="n">
        <v>4408</v>
      </c>
      <c r="C177" s="6" t="n">
        <v>0</v>
      </c>
    </row>
    <row r="178" spans="1:3">
      <c r="A178" s="4" t="s">
        <v>743</v>
      </c>
    </row>
    <row r="179" spans="1:3">
      <c r="A179" s="3" t="s">
        <v>693</v>
      </c>
    </row>
    <row r="180" spans="1:3">
      <c r="A180" s="4" t="s">
        <v>76</v>
      </c>
      <c r="B180" s="6" t="n">
        <v>0</v>
      </c>
      <c r="C180" s="6" t="n">
        <v>0</v>
      </c>
    </row>
    <row r="181" spans="1:3">
      <c r="A181" s="4" t="s">
        <v>744</v>
      </c>
    </row>
    <row r="182" spans="1:3">
      <c r="A182" s="3" t="s">
        <v>693</v>
      </c>
    </row>
    <row r="183" spans="1:3">
      <c r="A183" s="4" t="s">
        <v>76</v>
      </c>
      <c r="B183" s="6" t="n">
        <v>0</v>
      </c>
      <c r="C183" s="6" t="n">
        <v>0</v>
      </c>
    </row>
    <row r="184" spans="1:3">
      <c r="A184" s="4" t="s">
        <v>745</v>
      </c>
    </row>
    <row r="185" spans="1:3">
      <c r="A185" s="3" t="s">
        <v>693</v>
      </c>
    </row>
    <row r="186" spans="1:3">
      <c r="A186" s="4" t="s">
        <v>76</v>
      </c>
      <c r="B186" s="6" t="n">
        <v>0</v>
      </c>
      <c r="C186" s="6" t="n">
        <v>0</v>
      </c>
    </row>
    <row r="187" spans="1:3">
      <c r="A187" s="4" t="s">
        <v>746</v>
      </c>
    </row>
    <row r="188" spans="1:3">
      <c r="A188" s="3" t="s">
        <v>693</v>
      </c>
    </row>
    <row r="189" spans="1:3">
      <c r="A189" s="4" t="s">
        <v>76</v>
      </c>
      <c r="B189" s="6" t="n">
        <v>0</v>
      </c>
      <c r="C189" s="6" t="n">
        <v>0</v>
      </c>
    </row>
    <row r="190" spans="1:3">
      <c r="A190" s="4" t="s">
        <v>620</v>
      </c>
    </row>
    <row r="191" spans="1:3">
      <c r="A191" s="3" t="s">
        <v>693</v>
      </c>
    </row>
    <row r="192" spans="1:3">
      <c r="A192" s="4" t="s">
        <v>76</v>
      </c>
      <c r="B192" s="6" t="n">
        <v>336372</v>
      </c>
      <c r="C192" s="6" t="n">
        <v>235296</v>
      </c>
    </row>
    <row r="193" spans="1:3">
      <c r="A193" s="4" t="s">
        <v>621</v>
      </c>
    </row>
    <row r="194" spans="1:3">
      <c r="A194" s="3" t="s">
        <v>693</v>
      </c>
    </row>
    <row r="195" spans="1:3">
      <c r="A195" s="4" t="s">
        <v>76</v>
      </c>
      <c r="B195" s="6" t="n">
        <v>14030</v>
      </c>
      <c r="C195" s="6" t="n">
        <v>12208</v>
      </c>
    </row>
    <row r="196" spans="1:3">
      <c r="A196" s="4" t="s">
        <v>622</v>
      </c>
    </row>
    <row r="197" spans="1:3">
      <c r="A197" s="3" t="s">
        <v>693</v>
      </c>
    </row>
    <row r="198" spans="1:3">
      <c r="A198" s="4" t="s">
        <v>76</v>
      </c>
      <c r="B198" s="6" t="n">
        <v>165314</v>
      </c>
      <c r="C198" s="6" t="n">
        <v>143616</v>
      </c>
    </row>
    <row r="199" spans="1:3">
      <c r="A199" s="4" t="s">
        <v>747</v>
      </c>
    </row>
    <row r="200" spans="1:3">
      <c r="A200" s="3" t="s">
        <v>693</v>
      </c>
    </row>
    <row r="201" spans="1:3">
      <c r="A201" s="4" t="s">
        <v>76</v>
      </c>
      <c r="B201" s="6" t="n">
        <v>323040</v>
      </c>
      <c r="C201" s="6" t="n">
        <v>229971</v>
      </c>
    </row>
    <row r="202" spans="1:3">
      <c r="A202" s="4" t="s">
        <v>748</v>
      </c>
    </row>
    <row r="203" spans="1:3">
      <c r="A203" s="3" t="s">
        <v>693</v>
      </c>
    </row>
    <row r="204" spans="1:3">
      <c r="A204" s="4" t="s">
        <v>76</v>
      </c>
      <c r="B204" s="6" t="n">
        <v>13774</v>
      </c>
      <c r="C204" s="6" t="n">
        <v>12170</v>
      </c>
    </row>
    <row r="205" spans="1:3">
      <c r="A205" s="4" t="s">
        <v>749</v>
      </c>
    </row>
    <row r="206" spans="1:3">
      <c r="A206" s="3" t="s">
        <v>693</v>
      </c>
    </row>
    <row r="207" spans="1:3">
      <c r="A207" s="4" t="s">
        <v>76</v>
      </c>
      <c r="B207" s="6" t="n">
        <v>164469</v>
      </c>
      <c r="C207" s="6" t="n">
        <v>142638</v>
      </c>
    </row>
    <row r="208" spans="1:3">
      <c r="A208" s="4" t="s">
        <v>750</v>
      </c>
    </row>
    <row r="209" spans="1:3">
      <c r="A209" s="3" t="s">
        <v>693</v>
      </c>
    </row>
    <row r="210" spans="1:3">
      <c r="A210" s="4" t="s">
        <v>76</v>
      </c>
      <c r="B210" s="6" t="n">
        <v>978</v>
      </c>
      <c r="C210" s="6" t="n">
        <v>0</v>
      </c>
    </row>
    <row r="211" spans="1:3">
      <c r="A211" s="4" t="s">
        <v>751</v>
      </c>
    </row>
    <row r="212" spans="1:3">
      <c r="A212" s="3" t="s">
        <v>693</v>
      </c>
    </row>
    <row r="213" spans="1:3">
      <c r="A213" s="4" t="s">
        <v>76</v>
      </c>
      <c r="B213" s="6" t="n">
        <v>74</v>
      </c>
      <c r="C213" s="6" t="n">
        <v>0</v>
      </c>
    </row>
    <row r="214" spans="1:3">
      <c r="A214" s="4" t="s">
        <v>752</v>
      </c>
    </row>
    <row r="215" spans="1:3">
      <c r="A215" s="3" t="s">
        <v>693</v>
      </c>
    </row>
    <row r="216" spans="1:3">
      <c r="A216" s="4" t="s">
        <v>76</v>
      </c>
      <c r="B216" s="6" t="n">
        <v>74</v>
      </c>
      <c r="C216" s="6" t="n">
        <v>165</v>
      </c>
    </row>
    <row r="217" spans="1:3">
      <c r="A217" s="4" t="s">
        <v>753</v>
      </c>
    </row>
    <row r="218" spans="1:3">
      <c r="A218" s="3" t="s">
        <v>693</v>
      </c>
    </row>
    <row r="219" spans="1:3">
      <c r="A219" s="4" t="s">
        <v>76</v>
      </c>
      <c r="B219" s="6" t="n">
        <v>0</v>
      </c>
      <c r="C219" s="6" t="n">
        <v>0</v>
      </c>
    </row>
    <row r="220" spans="1:3">
      <c r="A220" s="4" t="s">
        <v>754</v>
      </c>
    </row>
    <row r="221" spans="1:3">
      <c r="A221" s="3" t="s">
        <v>693</v>
      </c>
    </row>
    <row r="222" spans="1:3">
      <c r="A222" s="4" t="s">
        <v>76</v>
      </c>
      <c r="B222" s="6" t="n">
        <v>149</v>
      </c>
      <c r="C222" s="6" t="n">
        <v>0</v>
      </c>
    </row>
    <row r="223" spans="1:3">
      <c r="A223" s="4" t="s">
        <v>755</v>
      </c>
    </row>
    <row r="224" spans="1:3">
      <c r="A224" s="3" t="s">
        <v>693</v>
      </c>
    </row>
    <row r="225" spans="1:3">
      <c r="A225" s="4" t="s">
        <v>76</v>
      </c>
      <c r="B225" s="6" t="n">
        <v>38</v>
      </c>
      <c r="C225" s="6" t="n">
        <v>15</v>
      </c>
    </row>
    <row r="226" spans="1:3">
      <c r="A226" s="4" t="s">
        <v>756</v>
      </c>
    </row>
    <row r="227" spans="1:3">
      <c r="A227" s="3" t="s">
        <v>693</v>
      </c>
    </row>
    <row r="228" spans="1:3">
      <c r="A228" s="4" t="s">
        <v>76</v>
      </c>
      <c r="B228" s="6" t="n">
        <v>2590</v>
      </c>
      <c r="C228" s="6" t="n">
        <v>2877</v>
      </c>
    </row>
    <row r="229" spans="1:3">
      <c r="A229" s="4" t="s">
        <v>757</v>
      </c>
    </row>
    <row r="230" spans="1:3">
      <c r="A230" s="3" t="s">
        <v>693</v>
      </c>
    </row>
    <row r="231" spans="1:3">
      <c r="A231" s="4" t="s">
        <v>76</v>
      </c>
      <c r="B231" s="6" t="n">
        <v>13</v>
      </c>
      <c r="C231" s="6" t="n">
        <v>16</v>
      </c>
    </row>
    <row r="232" spans="1:3">
      <c r="A232" s="4" t="s">
        <v>758</v>
      </c>
    </row>
    <row r="233" spans="1:3">
      <c r="A233" s="3" t="s">
        <v>693</v>
      </c>
    </row>
    <row r="234" spans="1:3">
      <c r="A234" s="4" t="s">
        <v>76</v>
      </c>
      <c r="B234" s="6" t="n">
        <v>733</v>
      </c>
      <c r="C234" s="6" t="n">
        <v>798</v>
      </c>
    </row>
    <row r="235" spans="1:3">
      <c r="A235" s="4" t="s">
        <v>759</v>
      </c>
    </row>
    <row r="236" spans="1:3">
      <c r="A236" s="3" t="s">
        <v>693</v>
      </c>
    </row>
    <row r="237" spans="1:3">
      <c r="A237" s="4" t="s">
        <v>76</v>
      </c>
      <c r="B237" s="6" t="n">
        <v>0</v>
      </c>
      <c r="C237" s="6" t="n">
        <v>0</v>
      </c>
    </row>
    <row r="238" spans="1:3">
      <c r="A238" s="4" t="s">
        <v>760</v>
      </c>
    </row>
    <row r="239" spans="1:3">
      <c r="A239" s="3" t="s">
        <v>693</v>
      </c>
    </row>
    <row r="240" spans="1:3">
      <c r="A240" s="4" t="s">
        <v>76</v>
      </c>
      <c r="B240" s="6" t="n">
        <v>0</v>
      </c>
      <c r="C240" s="6" t="n">
        <v>0</v>
      </c>
    </row>
    <row r="241" spans="1:3">
      <c r="A241" s="4" t="s">
        <v>761</v>
      </c>
    </row>
    <row r="242" spans="1:3">
      <c r="A242" s="3" t="s">
        <v>693</v>
      </c>
    </row>
    <row r="243" spans="1:3">
      <c r="A243" s="4" t="s">
        <v>76</v>
      </c>
      <c r="B243" s="6" t="n">
        <v>0</v>
      </c>
      <c r="C243" s="6" t="n">
        <v>0</v>
      </c>
    </row>
    <row r="244" spans="1:3">
      <c r="A244" s="4" t="s">
        <v>762</v>
      </c>
    </row>
    <row r="245" spans="1:3">
      <c r="A245" s="3" t="s">
        <v>693</v>
      </c>
    </row>
    <row r="246" spans="1:3">
      <c r="A246" s="4" t="s">
        <v>76</v>
      </c>
      <c r="B246" s="6" t="n">
        <v>9764</v>
      </c>
      <c r="C246" s="6" t="n">
        <v>2448</v>
      </c>
    </row>
    <row r="247" spans="1:3">
      <c r="A247" s="4" t="s">
        <v>763</v>
      </c>
    </row>
    <row r="248" spans="1:3">
      <c r="A248" s="3" t="s">
        <v>693</v>
      </c>
    </row>
    <row r="249" spans="1:3">
      <c r="A249" s="4" t="s">
        <v>76</v>
      </c>
      <c r="B249" s="6" t="n">
        <v>20</v>
      </c>
      <c r="C249" s="6" t="n">
        <v>22</v>
      </c>
    </row>
    <row r="250" spans="1:3">
      <c r="A250" s="4" t="s">
        <v>764</v>
      </c>
    </row>
    <row r="251" spans="1:3">
      <c r="A251" s="3" t="s">
        <v>693</v>
      </c>
    </row>
    <row r="252" spans="1:3">
      <c r="A252" s="4" t="s">
        <v>76</v>
      </c>
      <c r="B252" s="6" t="n">
        <v>0</v>
      </c>
      <c r="C252" s="6" t="n">
        <v>0</v>
      </c>
    </row>
    <row r="253" spans="1:3">
      <c r="A253" s="4" t="s">
        <v>623</v>
      </c>
    </row>
    <row r="254" spans="1:3">
      <c r="A254" s="3" t="s">
        <v>693</v>
      </c>
    </row>
    <row r="255" spans="1:3">
      <c r="A255" s="4" t="s">
        <v>76</v>
      </c>
      <c r="B255" s="6" t="n">
        <v>50735</v>
      </c>
      <c r="C255" s="6" t="n">
        <v>33411</v>
      </c>
    </row>
    <row r="256" spans="1:3">
      <c r="A256" s="4" t="s">
        <v>765</v>
      </c>
    </row>
    <row r="257" spans="1:3">
      <c r="A257" s="3" t="s">
        <v>693</v>
      </c>
    </row>
    <row r="258" spans="1:3">
      <c r="A258" s="4" t="s">
        <v>76</v>
      </c>
      <c r="B258" s="6" t="n">
        <v>50497</v>
      </c>
      <c r="C258" s="6" t="n">
        <v>33229</v>
      </c>
    </row>
    <row r="259" spans="1:3">
      <c r="A259" s="4" t="s">
        <v>766</v>
      </c>
    </row>
    <row r="260" spans="1:3">
      <c r="A260" s="3" t="s">
        <v>693</v>
      </c>
    </row>
    <row r="261" spans="1:3">
      <c r="A261" s="4" t="s">
        <v>76</v>
      </c>
      <c r="B261" s="6" t="n">
        <v>0</v>
      </c>
      <c r="C261" s="6" t="n">
        <v>15</v>
      </c>
    </row>
    <row r="262" spans="1:3">
      <c r="A262" s="4" t="s">
        <v>767</v>
      </c>
    </row>
    <row r="263" spans="1:3">
      <c r="A263" s="3" t="s">
        <v>693</v>
      </c>
    </row>
    <row r="264" spans="1:3">
      <c r="A264" s="4" t="s">
        <v>76</v>
      </c>
      <c r="B264" s="6" t="n">
        <v>0</v>
      </c>
      <c r="C264" s="6" t="n">
        <v>1</v>
      </c>
    </row>
    <row r="265" spans="1:3">
      <c r="A265" s="4" t="s">
        <v>768</v>
      </c>
    </row>
    <row r="266" spans="1:3">
      <c r="A266" s="3" t="s">
        <v>693</v>
      </c>
    </row>
    <row r="267" spans="1:3">
      <c r="A267" s="4" t="s">
        <v>76</v>
      </c>
      <c r="B267" s="6" t="n">
        <v>85</v>
      </c>
      <c r="C267" s="6" t="n">
        <v>0</v>
      </c>
    </row>
    <row r="268" spans="1:3">
      <c r="A268" s="4" t="s">
        <v>769</v>
      </c>
    </row>
    <row r="269" spans="1:3">
      <c r="A269" s="3" t="s">
        <v>693</v>
      </c>
    </row>
    <row r="270" spans="1:3">
      <c r="A270" s="4" t="s">
        <v>76</v>
      </c>
      <c r="B270" s="6" t="n">
        <v>0</v>
      </c>
      <c r="C270" s="6" t="n">
        <v>0</v>
      </c>
    </row>
    <row r="271" spans="1:3">
      <c r="A271" s="4" t="s">
        <v>770</v>
      </c>
    </row>
    <row r="272" spans="1:3">
      <c r="A272" s="3" t="s">
        <v>693</v>
      </c>
    </row>
    <row r="273" spans="1:3">
      <c r="A273" s="4" t="s">
        <v>76</v>
      </c>
      <c r="B273" s="7" t="n">
        <v>153</v>
      </c>
      <c r="C273" s="7" t="n">
        <v>1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6</v>
      </c>
    </row>
    <row r="2" spans="1:3">
      <c r="A2" s="3" t="s">
        <v>772</v>
      </c>
    </row>
    <row r="3" spans="1:3">
      <c r="A3" s="4" t="s">
        <v>773</v>
      </c>
      <c r="B3" s="7" t="n">
        <v>425</v>
      </c>
      <c r="C3" s="7" t="n">
        <v>743</v>
      </c>
    </row>
    <row r="4" spans="1:3">
      <c r="A4" s="4" t="s">
        <v>774</v>
      </c>
      <c r="B4" s="6" t="n">
        <v>11211</v>
      </c>
      <c r="C4" s="6" t="n">
        <v>5554</v>
      </c>
    </row>
    <row r="5" spans="1:3">
      <c r="A5" s="3" t="s">
        <v>775</v>
      </c>
    </row>
    <row r="6" spans="1:3">
      <c r="A6" s="4" t="s">
        <v>773</v>
      </c>
      <c r="B6" s="6" t="n">
        <v>425</v>
      </c>
      <c r="C6" s="6" t="n">
        <v>743</v>
      </c>
    </row>
    <row r="7" spans="1:3">
      <c r="A7" s="4" t="s">
        <v>774</v>
      </c>
      <c r="B7" s="6" t="n">
        <v>16791</v>
      </c>
      <c r="C7" s="6" t="n">
        <v>7832</v>
      </c>
    </row>
    <row r="8" spans="1:3">
      <c r="A8" s="4" t="s">
        <v>776</v>
      </c>
      <c r="B8" s="6" t="n">
        <v>36</v>
      </c>
      <c r="C8" s="6" t="n">
        <v>38</v>
      </c>
    </row>
    <row r="9" spans="1:3">
      <c r="A9" s="4" t="s">
        <v>614</v>
      </c>
    </row>
    <row r="10" spans="1:3">
      <c r="A10" s="3" t="s">
        <v>772</v>
      </c>
    </row>
    <row r="11" spans="1:3">
      <c r="A11" s="4" t="s">
        <v>773</v>
      </c>
      <c r="B11" s="6" t="n">
        <v>0</v>
      </c>
      <c r="C11" s="6" t="n">
        <v>0</v>
      </c>
    </row>
    <row r="12" spans="1:3">
      <c r="A12" s="4" t="s">
        <v>774</v>
      </c>
      <c r="B12" s="6" t="n">
        <v>5872</v>
      </c>
      <c r="C12" s="6" t="n">
        <v>1880</v>
      </c>
    </row>
    <row r="13" spans="1:3">
      <c r="A13" s="3" t="s">
        <v>775</v>
      </c>
    </row>
    <row r="14" spans="1:3">
      <c r="A14" s="4" t="s">
        <v>773</v>
      </c>
      <c r="B14" s="6" t="n">
        <v>0</v>
      </c>
      <c r="C14" s="6" t="n">
        <v>0</v>
      </c>
    </row>
    <row r="15" spans="1:3">
      <c r="A15" s="4" t="s">
        <v>774</v>
      </c>
      <c r="B15" s="6" t="n">
        <v>8086</v>
      </c>
      <c r="C15" s="6" t="n">
        <v>2576</v>
      </c>
    </row>
    <row r="16" spans="1:3">
      <c r="A16" s="4" t="s">
        <v>776</v>
      </c>
      <c r="B16" s="6" t="n">
        <v>0</v>
      </c>
      <c r="C16" s="6" t="n">
        <v>0</v>
      </c>
    </row>
    <row r="17" spans="1:3">
      <c r="A17" s="4" t="s">
        <v>616</v>
      </c>
    </row>
    <row r="18" spans="1:3">
      <c r="A18" s="3" t="s">
        <v>772</v>
      </c>
    </row>
    <row r="19" spans="1:3">
      <c r="A19" s="4" t="s">
        <v>773</v>
      </c>
      <c r="B19" s="6" t="n">
        <v>0</v>
      </c>
      <c r="C19" s="6" t="n">
        <v>0</v>
      </c>
    </row>
    <row r="20" spans="1:3">
      <c r="A20" s="4" t="s">
        <v>774</v>
      </c>
      <c r="B20" s="6" t="n">
        <v>345</v>
      </c>
      <c r="C20" s="6" t="n">
        <v>131</v>
      </c>
    </row>
    <row r="21" spans="1:3">
      <c r="A21" s="3" t="s">
        <v>775</v>
      </c>
    </row>
    <row r="22" spans="1:3">
      <c r="A22" s="4" t="s">
        <v>773</v>
      </c>
      <c r="B22" s="6" t="n">
        <v>0</v>
      </c>
      <c r="C22" s="6" t="n">
        <v>0</v>
      </c>
    </row>
    <row r="23" spans="1:3">
      <c r="A23" s="4" t="s">
        <v>774</v>
      </c>
      <c r="B23" s="6" t="n">
        <v>569</v>
      </c>
      <c r="C23" s="6" t="n">
        <v>336</v>
      </c>
    </row>
    <row r="24" spans="1:3">
      <c r="A24" s="4" t="s">
        <v>776</v>
      </c>
      <c r="B24" s="6" t="n">
        <v>0</v>
      </c>
      <c r="C24" s="6" t="n">
        <v>0</v>
      </c>
    </row>
    <row r="25" spans="1:3">
      <c r="A25" s="4" t="s">
        <v>690</v>
      </c>
    </row>
    <row r="26" spans="1:3">
      <c r="A26" s="3" t="s">
        <v>772</v>
      </c>
    </row>
    <row r="27" spans="1:3">
      <c r="A27" s="4" t="s">
        <v>773</v>
      </c>
      <c r="B27" s="6" t="n">
        <v>0</v>
      </c>
      <c r="C27" s="6" t="n">
        <v>0</v>
      </c>
    </row>
    <row r="28" spans="1:3">
      <c r="A28" s="4" t="s">
        <v>774</v>
      </c>
      <c r="B28" s="6" t="n">
        <v>235</v>
      </c>
      <c r="C28" s="6" t="n">
        <v>309</v>
      </c>
    </row>
    <row r="29" spans="1:3">
      <c r="A29" s="3" t="s">
        <v>775</v>
      </c>
    </row>
    <row r="30" spans="1:3">
      <c r="A30" s="4" t="s">
        <v>773</v>
      </c>
      <c r="B30" s="6" t="n">
        <v>0</v>
      </c>
      <c r="C30" s="6" t="n">
        <v>0</v>
      </c>
    </row>
    <row r="31" spans="1:3">
      <c r="A31" s="4" t="s">
        <v>774</v>
      </c>
      <c r="B31" s="6" t="n">
        <v>422</v>
      </c>
      <c r="C31" s="6" t="n">
        <v>632</v>
      </c>
    </row>
    <row r="32" spans="1:3">
      <c r="A32" s="4" t="s">
        <v>776</v>
      </c>
      <c r="B32" s="6" t="n">
        <v>0</v>
      </c>
      <c r="C32" s="6" t="n">
        <v>0</v>
      </c>
    </row>
    <row r="33" spans="1:3">
      <c r="A33" s="4" t="s">
        <v>619</v>
      </c>
    </row>
    <row r="34" spans="1:3">
      <c r="A34" s="3" t="s">
        <v>772</v>
      </c>
    </row>
    <row r="35" spans="1:3">
      <c r="A35" s="4" t="s">
        <v>773</v>
      </c>
      <c r="B35" s="6" t="n">
        <v>0</v>
      </c>
      <c r="C35" s="6" t="n">
        <v>0</v>
      </c>
    </row>
    <row r="36" spans="1:3">
      <c r="A36" s="4" t="s">
        <v>774</v>
      </c>
      <c r="B36" s="6" t="n">
        <v>1763</v>
      </c>
      <c r="C36" s="6" t="n">
        <v>286</v>
      </c>
    </row>
    <row r="37" spans="1:3">
      <c r="A37" s="3" t="s">
        <v>775</v>
      </c>
    </row>
    <row r="38" spans="1:3">
      <c r="A38" s="4" t="s">
        <v>773</v>
      </c>
      <c r="B38" s="6" t="n">
        <v>0</v>
      </c>
      <c r="C38" s="6" t="n">
        <v>0</v>
      </c>
    </row>
    <row r="39" spans="1:3">
      <c r="A39" s="4" t="s">
        <v>774</v>
      </c>
      <c r="B39" s="6" t="n">
        <v>3361</v>
      </c>
      <c r="C39" s="6" t="n">
        <v>457</v>
      </c>
    </row>
    <row r="40" spans="1:3">
      <c r="A40" s="4" t="s">
        <v>776</v>
      </c>
      <c r="B40" s="6" t="n">
        <v>0</v>
      </c>
      <c r="C40" s="6" t="n">
        <v>0</v>
      </c>
    </row>
    <row r="41" spans="1:3">
      <c r="A41" s="4" t="s">
        <v>620</v>
      </c>
    </row>
    <row r="42" spans="1:3">
      <c r="A42" s="3" t="s">
        <v>772</v>
      </c>
    </row>
    <row r="43" spans="1:3">
      <c r="A43" s="4" t="s">
        <v>773</v>
      </c>
      <c r="B43" s="6" t="n">
        <v>425</v>
      </c>
      <c r="C43" s="6" t="n">
        <v>743</v>
      </c>
    </row>
    <row r="44" spans="1:3">
      <c r="A44" s="4" t="s">
        <v>774</v>
      </c>
      <c r="B44" s="6" t="n">
        <v>2165</v>
      </c>
      <c r="C44" s="6" t="n">
        <v>2134</v>
      </c>
    </row>
    <row r="45" spans="1:3">
      <c r="A45" s="3" t="s">
        <v>775</v>
      </c>
    </row>
    <row r="46" spans="1:3">
      <c r="A46" s="4" t="s">
        <v>773</v>
      </c>
      <c r="B46" s="6" t="n">
        <v>425</v>
      </c>
      <c r="C46" s="6" t="n">
        <v>743</v>
      </c>
    </row>
    <row r="47" spans="1:3">
      <c r="A47" s="4" t="s">
        <v>774</v>
      </c>
      <c r="B47" s="6" t="n">
        <v>3164</v>
      </c>
      <c r="C47" s="6" t="n">
        <v>2727</v>
      </c>
    </row>
    <row r="48" spans="1:3">
      <c r="A48" s="4" t="s">
        <v>776</v>
      </c>
      <c r="B48" s="6" t="n">
        <v>36</v>
      </c>
      <c r="C48" s="6" t="n">
        <v>38</v>
      </c>
    </row>
    <row r="49" spans="1:3">
      <c r="A49" s="4" t="s">
        <v>621</v>
      </c>
    </row>
    <row r="50" spans="1:3">
      <c r="A50" s="3" t="s">
        <v>772</v>
      </c>
    </row>
    <row r="51" spans="1:3">
      <c r="A51" s="4" t="s">
        <v>773</v>
      </c>
      <c r="B51" s="6" t="n">
        <v>0</v>
      </c>
      <c r="C51" s="6" t="n">
        <v>0</v>
      </c>
    </row>
    <row r="52" spans="1:3">
      <c r="A52" s="4" t="s">
        <v>774</v>
      </c>
      <c r="B52" s="6" t="n">
        <v>13</v>
      </c>
      <c r="C52" s="6" t="n">
        <v>16</v>
      </c>
    </row>
    <row r="53" spans="1:3">
      <c r="A53" s="3" t="s">
        <v>775</v>
      </c>
    </row>
    <row r="54" spans="1:3">
      <c r="A54" s="4" t="s">
        <v>773</v>
      </c>
      <c r="B54" s="6" t="n">
        <v>0</v>
      </c>
      <c r="C54" s="6" t="n">
        <v>0</v>
      </c>
    </row>
    <row r="55" spans="1:3">
      <c r="A55" s="4" t="s">
        <v>774</v>
      </c>
      <c r="B55" s="6" t="n">
        <v>15</v>
      </c>
      <c r="C55" s="6" t="n">
        <v>23</v>
      </c>
    </row>
    <row r="56" spans="1:3">
      <c r="A56" s="4" t="s">
        <v>776</v>
      </c>
      <c r="B56" s="6" t="n">
        <v>0</v>
      </c>
      <c r="C56" s="6" t="n">
        <v>0</v>
      </c>
    </row>
    <row r="57" spans="1:3">
      <c r="A57" s="4" t="s">
        <v>622</v>
      </c>
    </row>
    <row r="58" spans="1:3">
      <c r="A58" s="3" t="s">
        <v>772</v>
      </c>
    </row>
    <row r="59" spans="1:3">
      <c r="A59" s="4" t="s">
        <v>773</v>
      </c>
      <c r="B59" s="6" t="n">
        <v>0</v>
      </c>
      <c r="C59" s="6" t="n">
        <v>0</v>
      </c>
    </row>
    <row r="60" spans="1:3">
      <c r="A60" s="4" t="s">
        <v>774</v>
      </c>
      <c r="B60" s="6" t="n">
        <v>733</v>
      </c>
      <c r="C60" s="6" t="n">
        <v>798</v>
      </c>
    </row>
    <row r="61" spans="1:3">
      <c r="A61" s="3" t="s">
        <v>775</v>
      </c>
    </row>
    <row r="62" spans="1:3">
      <c r="A62" s="4" t="s">
        <v>773</v>
      </c>
      <c r="B62" s="6" t="n">
        <v>0</v>
      </c>
      <c r="C62" s="6" t="n">
        <v>0</v>
      </c>
    </row>
    <row r="63" spans="1:3">
      <c r="A63" s="4" t="s">
        <v>774</v>
      </c>
      <c r="B63" s="6" t="n">
        <v>1077</v>
      </c>
      <c r="C63" s="6" t="n">
        <v>1081</v>
      </c>
    </row>
    <row r="64" spans="1:3">
      <c r="A64" s="4" t="s">
        <v>776</v>
      </c>
      <c r="B64" s="6" t="n">
        <v>0</v>
      </c>
      <c r="C64" s="7" t="n">
        <v>0</v>
      </c>
    </row>
    <row r="65" spans="1:3">
      <c r="A65" s="4" t="s">
        <v>623</v>
      </c>
    </row>
    <row r="66" spans="1:3">
      <c r="A66" s="3" t="s">
        <v>772</v>
      </c>
    </row>
    <row r="67" spans="1:3">
      <c r="A67" s="4" t="s">
        <v>773</v>
      </c>
      <c r="B67" s="6" t="n">
        <v>0</v>
      </c>
    </row>
    <row r="68" spans="1:3">
      <c r="A68" s="4" t="s">
        <v>774</v>
      </c>
      <c r="B68" s="6" t="n">
        <v>85</v>
      </c>
    </row>
    <row r="69" spans="1:3">
      <c r="A69" s="3" t="s">
        <v>775</v>
      </c>
    </row>
    <row r="70" spans="1:3">
      <c r="A70" s="4" t="s">
        <v>773</v>
      </c>
      <c r="B70" s="6" t="n">
        <v>0</v>
      </c>
    </row>
    <row r="71" spans="1:3">
      <c r="A71" s="4" t="s">
        <v>774</v>
      </c>
      <c r="B71" s="6" t="n">
        <v>97</v>
      </c>
    </row>
    <row r="72" spans="1:3">
      <c r="A72" s="4" t="s">
        <v>776</v>
      </c>
      <c r="B7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6</v>
      </c>
      <c r="D2" s="2" t="s">
        <v>115</v>
      </c>
    </row>
    <row r="3" spans="1:4">
      <c r="A3" s="3" t="s">
        <v>778</v>
      </c>
    </row>
    <row r="4" spans="1:4">
      <c r="A4" s="4" t="s">
        <v>779</v>
      </c>
      <c r="B4" s="7" t="n">
        <v>6932</v>
      </c>
      <c r="C4" s="7" t="n">
        <v>8249</v>
      </c>
      <c r="D4" s="7" t="n">
        <v>7130</v>
      </c>
    </row>
    <row r="5" spans="1:4">
      <c r="A5" s="4" t="s">
        <v>780</v>
      </c>
      <c r="B5" s="6" t="n">
        <v>54</v>
      </c>
      <c r="C5" s="6" t="n">
        <v>63</v>
      </c>
      <c r="D5" s="6" t="n">
        <v>66</v>
      </c>
    </row>
    <row r="6" spans="1:4">
      <c r="A6" s="4" t="s">
        <v>614</v>
      </c>
    </row>
    <row r="7" spans="1:4">
      <c r="A7" s="3" t="s">
        <v>778</v>
      </c>
    </row>
    <row r="8" spans="1:4">
      <c r="A8" s="4" t="s">
        <v>779</v>
      </c>
      <c r="B8" s="6" t="n">
        <v>2455</v>
      </c>
      <c r="C8" s="6" t="n">
        <v>1495</v>
      </c>
      <c r="D8" s="6" t="n">
        <v>1000</v>
      </c>
    </row>
    <row r="9" spans="1:4">
      <c r="A9" s="4" t="s">
        <v>780</v>
      </c>
      <c r="B9" s="6" t="n">
        <v>2</v>
      </c>
      <c r="C9" s="6" t="n">
        <v>2</v>
      </c>
      <c r="D9" s="6" t="n">
        <v>6</v>
      </c>
    </row>
    <row r="10" spans="1:4">
      <c r="A10" s="4" t="s">
        <v>615</v>
      </c>
    </row>
    <row r="11" spans="1:4">
      <c r="A11" s="3" t="s">
        <v>778</v>
      </c>
    </row>
    <row r="12" spans="1:4">
      <c r="A12" s="4" t="s">
        <v>779</v>
      </c>
      <c r="B12" s="6" t="n">
        <v>46</v>
      </c>
      <c r="C12" s="6" t="n">
        <v>1842</v>
      </c>
      <c r="D12" s="6" t="n">
        <v>392</v>
      </c>
    </row>
    <row r="13" spans="1:4">
      <c r="A13" s="4" t="s">
        <v>780</v>
      </c>
      <c r="B13" s="6" t="n">
        <v>0</v>
      </c>
      <c r="C13" s="6" t="n">
        <v>0</v>
      </c>
      <c r="D13" s="6" t="n">
        <v>0</v>
      </c>
    </row>
    <row r="14" spans="1:4">
      <c r="A14" s="4" t="s">
        <v>616</v>
      </c>
    </row>
    <row r="15" spans="1:4">
      <c r="A15" s="3" t="s">
        <v>778</v>
      </c>
    </row>
    <row r="16" spans="1:4">
      <c r="A16" s="4" t="s">
        <v>779</v>
      </c>
      <c r="B16" s="6" t="n">
        <v>152</v>
      </c>
      <c r="C16" s="6" t="n">
        <v>148</v>
      </c>
      <c r="D16" s="6" t="n">
        <v>182</v>
      </c>
    </row>
    <row r="17" spans="1:4">
      <c r="A17" s="4" t="s">
        <v>780</v>
      </c>
      <c r="B17" s="6" t="n">
        <v>0</v>
      </c>
      <c r="C17" s="6" t="n">
        <v>0</v>
      </c>
      <c r="D17" s="6" t="n">
        <v>0</v>
      </c>
    </row>
    <row r="18" spans="1:4">
      <c r="A18" s="4" t="s">
        <v>690</v>
      </c>
    </row>
    <row r="19" spans="1:4">
      <c r="A19" s="3" t="s">
        <v>778</v>
      </c>
    </row>
    <row r="20" spans="1:4">
      <c r="A20" s="4" t="s">
        <v>779</v>
      </c>
      <c r="B20" s="6" t="n">
        <v>217</v>
      </c>
      <c r="C20" s="6" t="n">
        <v>346</v>
      </c>
      <c r="D20" s="6" t="n">
        <v>418</v>
      </c>
    </row>
    <row r="21" spans="1:4">
      <c r="A21" s="4" t="s">
        <v>780</v>
      </c>
      <c r="B21" s="6" t="n">
        <v>0</v>
      </c>
      <c r="C21" s="6" t="n">
        <v>0</v>
      </c>
      <c r="D21" s="6" t="n">
        <v>0</v>
      </c>
    </row>
    <row r="22" spans="1:4">
      <c r="A22" s="4" t="s">
        <v>617</v>
      </c>
    </row>
    <row r="23" spans="1:4">
      <c r="A23" s="3" t="s">
        <v>778</v>
      </c>
    </row>
    <row r="24" spans="1:4">
      <c r="A24" s="4" t="s">
        <v>779</v>
      </c>
      <c r="B24" s="6" t="n">
        <v>0</v>
      </c>
      <c r="C24" s="6" t="n">
        <v>181</v>
      </c>
      <c r="D24" s="6" t="n">
        <v>154</v>
      </c>
    </row>
    <row r="25" spans="1:4">
      <c r="A25" s="4" t="s">
        <v>780</v>
      </c>
      <c r="B25" s="6" t="n">
        <v>0</v>
      </c>
      <c r="C25" s="6" t="n">
        <v>0</v>
      </c>
      <c r="D25" s="6" t="n">
        <v>0</v>
      </c>
    </row>
    <row r="26" spans="1:4">
      <c r="A26" s="4" t="s">
        <v>618</v>
      </c>
    </row>
    <row r="27" spans="1:4">
      <c r="A27" s="3" t="s">
        <v>778</v>
      </c>
    </row>
    <row r="28" spans="1:4">
      <c r="A28" s="4" t="s">
        <v>779</v>
      </c>
      <c r="B28" s="6" t="n">
        <v>21</v>
      </c>
      <c r="C28" s="6" t="n">
        <v>1</v>
      </c>
      <c r="D28" s="6" t="n">
        <v>0</v>
      </c>
    </row>
    <row r="29" spans="1:4">
      <c r="A29" s="4" t="s">
        <v>780</v>
      </c>
      <c r="B29" s="6" t="n">
        <v>0</v>
      </c>
      <c r="C29" s="6" t="n">
        <v>0</v>
      </c>
      <c r="D29" s="6" t="n">
        <v>0</v>
      </c>
    </row>
    <row r="30" spans="1:4">
      <c r="A30" s="4" t="s">
        <v>619</v>
      </c>
    </row>
    <row r="31" spans="1:4">
      <c r="A31" s="3" t="s">
        <v>778</v>
      </c>
    </row>
    <row r="32" spans="1:4">
      <c r="A32" s="4" t="s">
        <v>779</v>
      </c>
      <c r="B32" s="6" t="n">
        <v>683</v>
      </c>
      <c r="C32" s="6" t="n">
        <v>322</v>
      </c>
      <c r="D32" s="6" t="n">
        <v>413</v>
      </c>
    </row>
    <row r="33" spans="1:4">
      <c r="A33" s="4" t="s">
        <v>780</v>
      </c>
      <c r="B33" s="6" t="n">
        <v>0</v>
      </c>
      <c r="C33" s="6" t="n">
        <v>0</v>
      </c>
      <c r="D33" s="6" t="n">
        <v>0</v>
      </c>
    </row>
    <row r="34" spans="1:4">
      <c r="A34" s="4" t="s">
        <v>620</v>
      </c>
    </row>
    <row r="35" spans="1:4">
      <c r="A35" s="3" t="s">
        <v>778</v>
      </c>
    </row>
    <row r="36" spans="1:4">
      <c r="A36" s="4" t="s">
        <v>779</v>
      </c>
      <c r="B36" s="6" t="n">
        <v>2582</v>
      </c>
      <c r="C36" s="6" t="n">
        <v>3234</v>
      </c>
      <c r="D36" s="6" t="n">
        <v>4012</v>
      </c>
    </row>
    <row r="37" spans="1:4">
      <c r="A37" s="4" t="s">
        <v>780</v>
      </c>
      <c r="B37" s="6" t="n">
        <v>50</v>
      </c>
      <c r="C37" s="6" t="n">
        <v>59</v>
      </c>
      <c r="D37" s="6" t="n">
        <v>58</v>
      </c>
    </row>
    <row r="38" spans="1:4">
      <c r="A38" s="4" t="s">
        <v>621</v>
      </c>
    </row>
    <row r="39" spans="1:4">
      <c r="A39" s="3" t="s">
        <v>778</v>
      </c>
    </row>
    <row r="40" spans="1:4">
      <c r="A40" s="4" t="s">
        <v>779</v>
      </c>
      <c r="B40" s="6" t="n">
        <v>13</v>
      </c>
      <c r="C40" s="6" t="n">
        <v>19</v>
      </c>
      <c r="D40" s="6" t="n">
        <v>61</v>
      </c>
    </row>
    <row r="41" spans="1:4">
      <c r="A41" s="4" t="s">
        <v>780</v>
      </c>
      <c r="B41" s="6" t="n">
        <v>0</v>
      </c>
      <c r="C41" s="6" t="n">
        <v>0</v>
      </c>
      <c r="D41" s="6" t="n">
        <v>0</v>
      </c>
    </row>
    <row r="42" spans="1:4">
      <c r="A42" s="4" t="s">
        <v>622</v>
      </c>
    </row>
    <row r="43" spans="1:4">
      <c r="A43" s="3" t="s">
        <v>778</v>
      </c>
    </row>
    <row r="44" spans="1:4">
      <c r="A44" s="4" t="s">
        <v>779</v>
      </c>
      <c r="B44" s="6" t="n">
        <v>750</v>
      </c>
      <c r="C44" s="6" t="n">
        <v>657</v>
      </c>
      <c r="D44" s="6" t="n">
        <v>488</v>
      </c>
    </row>
    <row r="45" spans="1:4">
      <c r="A45" s="4" t="s">
        <v>780</v>
      </c>
      <c r="B45" s="6" t="n">
        <v>2</v>
      </c>
      <c r="C45" s="6" t="n">
        <v>2</v>
      </c>
      <c r="D45" s="6" t="n">
        <v>2</v>
      </c>
    </row>
    <row r="46" spans="1:4">
      <c r="A46" s="4" t="s">
        <v>623</v>
      </c>
    </row>
    <row r="47" spans="1:4">
      <c r="A47" s="3" t="s">
        <v>778</v>
      </c>
    </row>
    <row r="48" spans="1:4">
      <c r="A48" s="4" t="s">
        <v>779</v>
      </c>
      <c r="B48" s="6" t="n">
        <v>13</v>
      </c>
      <c r="C48" s="6" t="n">
        <v>4</v>
      </c>
      <c r="D48" s="6" t="n">
        <v>10</v>
      </c>
    </row>
    <row r="49" spans="1:4">
      <c r="A49" s="4" t="s">
        <v>780</v>
      </c>
      <c r="B49" s="7" t="n">
        <v>0</v>
      </c>
      <c r="C49" s="7" t="n">
        <v>0</v>
      </c>
      <c r="D49"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81</v>
      </c>
      <c r="B1" s="2" t="s">
        <v>782</v>
      </c>
      <c r="C1" s="2" t="s">
        <v>783</v>
      </c>
    </row>
    <row r="2" spans="1:3">
      <c r="A2" s="3" t="s">
        <v>784</v>
      </c>
    </row>
    <row r="3" spans="1:3">
      <c r="A3" s="4" t="s">
        <v>785</v>
      </c>
      <c r="B3" s="6" t="n">
        <v>20</v>
      </c>
      <c r="C3" s="6" t="n">
        <v>22</v>
      </c>
    </row>
    <row r="4" spans="1:3">
      <c r="A4" s="4" t="s">
        <v>786</v>
      </c>
      <c r="B4" s="7" t="n">
        <v>3247</v>
      </c>
      <c r="C4" s="7" t="n">
        <v>1827</v>
      </c>
    </row>
    <row r="5" spans="1:3">
      <c r="A5" s="4" t="s">
        <v>787</v>
      </c>
    </row>
    <row r="6" spans="1:3">
      <c r="A6" s="3" t="s">
        <v>784</v>
      </c>
    </row>
    <row r="7" spans="1:3">
      <c r="A7" s="4" t="s">
        <v>785</v>
      </c>
      <c r="B7" s="6" t="n">
        <v>11</v>
      </c>
      <c r="C7" s="6" t="n">
        <v>13</v>
      </c>
    </row>
    <row r="8" spans="1:3">
      <c r="A8" s="4" t="s">
        <v>786</v>
      </c>
      <c r="B8" s="7" t="n">
        <v>979</v>
      </c>
      <c r="C8" s="7" t="n">
        <v>1132</v>
      </c>
    </row>
    <row r="9" spans="1:3">
      <c r="A9" s="4" t="s">
        <v>788</v>
      </c>
    </row>
    <row r="10" spans="1:3">
      <c r="A10" s="3" t="s">
        <v>784</v>
      </c>
    </row>
    <row r="11" spans="1:3">
      <c r="A11" s="4" t="s">
        <v>785</v>
      </c>
      <c r="B11" s="6" t="n">
        <v>1</v>
      </c>
      <c r="C11" s="6" t="n">
        <v>1</v>
      </c>
    </row>
    <row r="12" spans="1:3">
      <c r="A12" s="4" t="s">
        <v>786</v>
      </c>
      <c r="B12" s="7" t="n">
        <v>30</v>
      </c>
      <c r="C12" s="7" t="n">
        <v>39</v>
      </c>
    </row>
    <row r="13" spans="1:3">
      <c r="A13" s="4" t="s">
        <v>789</v>
      </c>
    </row>
    <row r="14" spans="1:3">
      <c r="A14" s="3" t="s">
        <v>784</v>
      </c>
    </row>
    <row r="15" spans="1:3">
      <c r="A15" s="4" t="s">
        <v>785</v>
      </c>
      <c r="B15" s="6" t="n">
        <v>9</v>
      </c>
      <c r="C15" s="6" t="n">
        <v>11</v>
      </c>
    </row>
    <row r="16" spans="1:3">
      <c r="A16" s="4" t="s">
        <v>786</v>
      </c>
      <c r="B16" s="7" t="n">
        <v>931</v>
      </c>
      <c r="C16" s="7" t="n">
        <v>1069</v>
      </c>
    </row>
    <row r="17" spans="1:3">
      <c r="A17" s="4" t="s">
        <v>790</v>
      </c>
    </row>
    <row r="18" spans="1:3">
      <c r="A18" s="3" t="s">
        <v>784</v>
      </c>
    </row>
    <row r="19" spans="1:3">
      <c r="A19" s="4" t="s">
        <v>785</v>
      </c>
      <c r="B19" s="6" t="n">
        <v>1</v>
      </c>
      <c r="C19" s="6" t="n">
        <v>1</v>
      </c>
    </row>
    <row r="20" spans="1:3">
      <c r="A20" s="4" t="s">
        <v>786</v>
      </c>
      <c r="B20" s="7" t="n">
        <v>18</v>
      </c>
      <c r="C20" s="7" t="n">
        <v>24</v>
      </c>
    </row>
    <row r="21" spans="1:3">
      <c r="A21" s="4" t="s">
        <v>791</v>
      </c>
    </row>
    <row r="22" spans="1:3">
      <c r="A22" s="3" t="s">
        <v>784</v>
      </c>
    </row>
    <row r="23" spans="1:3">
      <c r="A23" s="4" t="s">
        <v>785</v>
      </c>
      <c r="B23" s="6" t="n">
        <v>9</v>
      </c>
      <c r="C23" s="6" t="n">
        <v>9</v>
      </c>
    </row>
    <row r="24" spans="1:3">
      <c r="A24" s="4" t="s">
        <v>786</v>
      </c>
      <c r="B24" s="7" t="n">
        <v>2268</v>
      </c>
      <c r="C24" s="7" t="n">
        <v>695</v>
      </c>
    </row>
    <row r="25" spans="1:3">
      <c r="A25" s="4" t="s">
        <v>792</v>
      </c>
    </row>
    <row r="26" spans="1:3">
      <c r="A26" s="3" t="s">
        <v>784</v>
      </c>
    </row>
    <row r="27" spans="1:3">
      <c r="A27" s="4" t="s">
        <v>785</v>
      </c>
      <c r="B27" s="6" t="n">
        <v>4</v>
      </c>
      <c r="C27" s="6" t="n">
        <v>1</v>
      </c>
    </row>
    <row r="28" spans="1:3">
      <c r="A28" s="4" t="s">
        <v>786</v>
      </c>
      <c r="B28" s="7" t="n">
        <v>1909</v>
      </c>
      <c r="C28" s="7" t="n">
        <v>37</v>
      </c>
    </row>
    <row r="29" spans="1:3">
      <c r="A29" s="4" t="s">
        <v>793</v>
      </c>
    </row>
    <row r="30" spans="1:3">
      <c r="A30" s="3" t="s">
        <v>784</v>
      </c>
    </row>
    <row r="31" spans="1:3">
      <c r="A31" s="4" t="s">
        <v>785</v>
      </c>
      <c r="B31" s="6" t="n">
        <v>5</v>
      </c>
      <c r="C31" s="6" t="n">
        <v>8</v>
      </c>
    </row>
    <row r="32" spans="1:3">
      <c r="A32" s="4" t="s">
        <v>786</v>
      </c>
      <c r="B32" s="7" t="n">
        <v>359</v>
      </c>
      <c r="C32" s="7" t="n">
        <v>6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94</v>
      </c>
      <c r="B1" s="2" t="s">
        <v>1</v>
      </c>
    </row>
    <row r="2" spans="1:4">
      <c r="B2" s="2" t="s">
        <v>782</v>
      </c>
      <c r="C2" s="2" t="s">
        <v>783</v>
      </c>
      <c r="D2" s="2" t="s">
        <v>795</v>
      </c>
    </row>
    <row r="3" spans="1:4">
      <c r="A3" s="3" t="s">
        <v>784</v>
      </c>
    </row>
    <row r="4" spans="1:4">
      <c r="A4" s="4" t="s">
        <v>796</v>
      </c>
      <c r="C4" s="7" t="n">
        <v>0</v>
      </c>
    </row>
    <row r="5" spans="1:4">
      <c r="A5" s="4" t="s">
        <v>797</v>
      </c>
      <c r="C5" s="7" t="n">
        <v>0</v>
      </c>
    </row>
    <row r="6" spans="1:4">
      <c r="A6" s="4" t="s">
        <v>614</v>
      </c>
    </row>
    <row r="7" spans="1:4">
      <c r="A7" s="3" t="s">
        <v>784</v>
      </c>
    </row>
    <row r="8" spans="1:4">
      <c r="A8" s="4" t="s">
        <v>785</v>
      </c>
      <c r="B8" s="6" t="n">
        <v>3</v>
      </c>
      <c r="C8" s="6" t="n">
        <v>3</v>
      </c>
      <c r="D8" s="6" t="n">
        <v>2</v>
      </c>
    </row>
    <row r="9" spans="1:4">
      <c r="A9" s="4" t="s">
        <v>796</v>
      </c>
      <c r="B9" s="7" t="n">
        <v>1900000</v>
      </c>
      <c r="C9" s="7" t="n">
        <v>1866000</v>
      </c>
      <c r="D9" s="7" t="n">
        <v>119000</v>
      </c>
    </row>
    <row r="10" spans="1:4">
      <c r="A10" s="4" t="s">
        <v>797</v>
      </c>
      <c r="C10" s="7" t="n">
        <v>1881000</v>
      </c>
      <c r="D10" s="7" t="n">
        <v>11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6</v>
      </c>
    </row>
    <row r="2" spans="1:3">
      <c r="A2" s="3" t="s">
        <v>799</v>
      </c>
    </row>
    <row r="3" spans="1:3">
      <c r="A3" s="4" t="s">
        <v>800</v>
      </c>
      <c r="B3" s="7" t="n">
        <v>9092</v>
      </c>
    </row>
    <row r="4" spans="1:3">
      <c r="A4" s="4" t="s">
        <v>801</v>
      </c>
    </row>
    <row r="5" spans="1:3">
      <c r="A5" s="3" t="s">
        <v>799</v>
      </c>
    </row>
    <row r="6" spans="1:3">
      <c r="A6" s="4" t="s">
        <v>802</v>
      </c>
      <c r="B6" s="6" t="n">
        <v>19219</v>
      </c>
      <c r="C6" s="7" t="n">
        <v>10958</v>
      </c>
    </row>
    <row r="7" spans="1:3">
      <c r="A7" s="4" t="s">
        <v>800</v>
      </c>
      <c r="B7" s="6" t="n">
        <v>4986</v>
      </c>
      <c r="C7" s="6" t="n">
        <v>802</v>
      </c>
    </row>
    <row r="8" spans="1:3">
      <c r="A8" s="4" t="s">
        <v>803</v>
      </c>
      <c r="B8" s="6" t="n">
        <v>2013</v>
      </c>
      <c r="C8" s="6" t="n">
        <v>57</v>
      </c>
    </row>
    <row r="9" spans="1:3">
      <c r="A9" s="4" t="s">
        <v>804</v>
      </c>
      <c r="B9" s="6" t="n">
        <v>0</v>
      </c>
      <c r="C9" s="6" t="n">
        <v>0</v>
      </c>
    </row>
    <row r="10" spans="1:3">
      <c r="A10" s="4" t="s">
        <v>688</v>
      </c>
      <c r="B10" s="6" t="n">
        <v>24205</v>
      </c>
      <c r="C10" s="6" t="n">
        <v>11760</v>
      </c>
    </row>
    <row r="11" spans="1:3">
      <c r="A11" s="4" t="s">
        <v>805</v>
      </c>
    </row>
    <row r="12" spans="1:3">
      <c r="A12" s="3" t="s">
        <v>799</v>
      </c>
    </row>
    <row r="13" spans="1:3">
      <c r="A13" s="4" t="s">
        <v>800</v>
      </c>
      <c r="B13" s="6" t="n">
        <v>1988</v>
      </c>
      <c r="C13" s="6" t="n">
        <v>631</v>
      </c>
    </row>
    <row r="14" spans="1:3">
      <c r="A14" s="4" t="s">
        <v>806</v>
      </c>
    </row>
    <row r="15" spans="1:3">
      <c r="A15" s="3" t="s">
        <v>799</v>
      </c>
    </row>
    <row r="16" spans="1:3">
      <c r="A16" s="4" t="s">
        <v>800</v>
      </c>
      <c r="B16" s="6" t="n">
        <v>985</v>
      </c>
      <c r="C16" s="6" t="n">
        <v>114</v>
      </c>
    </row>
    <row r="17" spans="1:3">
      <c r="A17" s="4" t="s">
        <v>614</v>
      </c>
    </row>
    <row r="18" spans="1:3">
      <c r="A18" s="3" t="s">
        <v>799</v>
      </c>
    </row>
    <row r="19" spans="1:3">
      <c r="A19" s="4" t="s">
        <v>802</v>
      </c>
      <c r="B19" s="6" t="n">
        <v>158723</v>
      </c>
      <c r="C19" s="6" t="n">
        <v>125887</v>
      </c>
    </row>
    <row r="20" spans="1:3">
      <c r="A20" s="4" t="s">
        <v>800</v>
      </c>
      <c r="B20" s="6" t="n">
        <v>144</v>
      </c>
      <c r="C20" s="6" t="n">
        <v>66</v>
      </c>
    </row>
    <row r="21" spans="1:3">
      <c r="A21" s="4" t="s">
        <v>803</v>
      </c>
      <c r="B21" s="6" t="n">
        <v>0</v>
      </c>
      <c r="C21" s="6" t="n">
        <v>0</v>
      </c>
    </row>
    <row r="22" spans="1:3">
      <c r="A22" s="4" t="s">
        <v>804</v>
      </c>
      <c r="B22" s="6" t="n">
        <v>5842</v>
      </c>
      <c r="C22" s="6" t="n">
        <v>1841</v>
      </c>
    </row>
    <row r="23" spans="1:3">
      <c r="A23" s="4" t="s">
        <v>688</v>
      </c>
      <c r="B23" s="6" t="n">
        <v>164709</v>
      </c>
      <c r="C23" s="6" t="n">
        <v>127794</v>
      </c>
    </row>
    <row r="24" spans="1:3">
      <c r="A24" s="4" t="s">
        <v>807</v>
      </c>
    </row>
    <row r="25" spans="1:3">
      <c r="A25" s="3" t="s">
        <v>799</v>
      </c>
    </row>
    <row r="26" spans="1:3">
      <c r="A26" s="4" t="s">
        <v>802</v>
      </c>
      <c r="B26" s="6" t="n">
        <v>6015</v>
      </c>
      <c r="C26" s="6" t="n">
        <v>1784</v>
      </c>
    </row>
    <row r="27" spans="1:3">
      <c r="A27" s="4" t="s">
        <v>800</v>
      </c>
      <c r="B27" s="6" t="n">
        <v>160</v>
      </c>
      <c r="C27" s="6" t="n">
        <v>72</v>
      </c>
    </row>
    <row r="28" spans="1:3">
      <c r="A28" s="4" t="s">
        <v>803</v>
      </c>
      <c r="B28" s="6" t="n">
        <v>31</v>
      </c>
      <c r="C28" s="6" t="n">
        <v>0</v>
      </c>
    </row>
    <row r="29" spans="1:3">
      <c r="A29" s="4" t="s">
        <v>804</v>
      </c>
      <c r="B29" s="6" t="n">
        <v>0</v>
      </c>
      <c r="C29" s="6" t="n">
        <v>0</v>
      </c>
    </row>
    <row r="30" spans="1:3">
      <c r="A30" s="4" t="s">
        <v>688</v>
      </c>
      <c r="B30" s="6" t="n">
        <v>6175</v>
      </c>
      <c r="C30" s="6" t="n">
        <v>1856</v>
      </c>
    </row>
    <row r="31" spans="1:3">
      <c r="A31" s="4" t="s">
        <v>615</v>
      </c>
    </row>
    <row r="32" spans="1:3">
      <c r="A32" s="3" t="s">
        <v>799</v>
      </c>
    </row>
    <row r="33" spans="1:3">
      <c r="A33" s="4" t="s">
        <v>802</v>
      </c>
      <c r="B33" s="6" t="n">
        <v>359425</v>
      </c>
      <c r="C33" s="6" t="n">
        <v>252144</v>
      </c>
    </row>
    <row r="34" spans="1:3">
      <c r="A34" s="4" t="s">
        <v>800</v>
      </c>
      <c r="B34" s="6" t="n">
        <v>480</v>
      </c>
      <c r="C34" s="6" t="n">
        <v>0</v>
      </c>
    </row>
    <row r="35" spans="1:3">
      <c r="A35" s="4" t="s">
        <v>803</v>
      </c>
      <c r="B35" s="6" t="n">
        <v>0</v>
      </c>
      <c r="C35" s="6" t="n">
        <v>0</v>
      </c>
    </row>
    <row r="36" spans="1:3">
      <c r="A36" s="4" t="s">
        <v>804</v>
      </c>
      <c r="B36" s="6" t="n">
        <v>0</v>
      </c>
      <c r="C36" s="6" t="n">
        <v>0</v>
      </c>
    </row>
    <row r="37" spans="1:3">
      <c r="A37" s="4" t="s">
        <v>688</v>
      </c>
      <c r="B37" s="6" t="n">
        <v>359905</v>
      </c>
      <c r="C37" s="6" t="n">
        <v>252144</v>
      </c>
    </row>
    <row r="38" spans="1:3">
      <c r="A38" s="4" t="s">
        <v>808</v>
      </c>
    </row>
    <row r="39" spans="1:3">
      <c r="A39" s="3" t="s">
        <v>799</v>
      </c>
    </row>
    <row r="40" spans="1:3">
      <c r="A40" s="4" t="s">
        <v>802</v>
      </c>
      <c r="B40" s="6" t="n">
        <v>564</v>
      </c>
      <c r="C40" s="6" t="n">
        <v>650</v>
      </c>
    </row>
    <row r="41" spans="1:3">
      <c r="A41" s="4" t="s">
        <v>800</v>
      </c>
      <c r="B41" s="6" t="n">
        <v>581</v>
      </c>
      <c r="C41" s="6" t="n">
        <v>0</v>
      </c>
    </row>
    <row r="42" spans="1:3">
      <c r="A42" s="4" t="s">
        <v>803</v>
      </c>
      <c r="B42" s="6" t="n">
        <v>581</v>
      </c>
      <c r="C42" s="6" t="n">
        <v>0</v>
      </c>
    </row>
    <row r="43" spans="1:3">
      <c r="A43" s="4" t="s">
        <v>804</v>
      </c>
      <c r="B43" s="6" t="n">
        <v>0</v>
      </c>
      <c r="C43" s="6" t="n">
        <v>0</v>
      </c>
    </row>
    <row r="44" spans="1:3">
      <c r="A44" s="4" t="s">
        <v>688</v>
      </c>
      <c r="B44" s="6" t="n">
        <v>1145</v>
      </c>
      <c r="C44" s="6" t="n">
        <v>650</v>
      </c>
    </row>
    <row r="45" spans="1:3">
      <c r="A45" s="4" t="s">
        <v>616</v>
      </c>
    </row>
    <row r="46" spans="1:3">
      <c r="A46" s="3" t="s">
        <v>799</v>
      </c>
    </row>
    <row r="47" spans="1:3">
      <c r="A47" s="4" t="s">
        <v>802</v>
      </c>
      <c r="B47" s="6" t="n">
        <v>105865</v>
      </c>
      <c r="C47" s="6" t="n">
        <v>78085</v>
      </c>
    </row>
    <row r="48" spans="1:3">
      <c r="A48" s="4" t="s">
        <v>800</v>
      </c>
      <c r="B48" s="6" t="n">
        <v>0</v>
      </c>
      <c r="C48" s="6" t="n">
        <v>0</v>
      </c>
    </row>
    <row r="49" spans="1:3">
      <c r="A49" s="4" t="s">
        <v>803</v>
      </c>
      <c r="B49" s="6" t="n">
        <v>0</v>
      </c>
      <c r="C49" s="6" t="n">
        <v>0</v>
      </c>
    </row>
    <row r="50" spans="1:3">
      <c r="A50" s="4" t="s">
        <v>804</v>
      </c>
      <c r="B50" s="6" t="n">
        <v>345</v>
      </c>
      <c r="C50" s="6" t="n">
        <v>131</v>
      </c>
    </row>
    <row r="51" spans="1:3">
      <c r="A51" s="4" t="s">
        <v>688</v>
      </c>
      <c r="B51" s="6" t="n">
        <v>106210</v>
      </c>
      <c r="C51" s="6" t="n">
        <v>78216</v>
      </c>
    </row>
    <row r="52" spans="1:3">
      <c r="A52" s="4" t="s">
        <v>809</v>
      </c>
    </row>
    <row r="53" spans="1:3">
      <c r="A53" s="3" t="s">
        <v>799</v>
      </c>
    </row>
    <row r="54" spans="1:3">
      <c r="A54" s="4" t="s">
        <v>802</v>
      </c>
      <c r="B54" s="6" t="n">
        <v>683</v>
      </c>
      <c r="C54" s="6" t="n">
        <v>717</v>
      </c>
    </row>
    <row r="55" spans="1:3">
      <c r="A55" s="4" t="s">
        <v>800</v>
      </c>
      <c r="B55" s="6" t="n">
        <v>0</v>
      </c>
      <c r="C55" s="6" t="n">
        <v>0</v>
      </c>
    </row>
    <row r="56" spans="1:3">
      <c r="A56" s="4" t="s">
        <v>803</v>
      </c>
      <c r="B56" s="6" t="n">
        <v>0</v>
      </c>
      <c r="C56" s="6" t="n">
        <v>0</v>
      </c>
    </row>
    <row r="57" spans="1:3">
      <c r="A57" s="4" t="s">
        <v>804</v>
      </c>
      <c r="B57" s="6" t="n">
        <v>0</v>
      </c>
      <c r="C57" s="6" t="n">
        <v>0</v>
      </c>
    </row>
    <row r="58" spans="1:3">
      <c r="A58" s="4" t="s">
        <v>688</v>
      </c>
      <c r="B58" s="6" t="n">
        <v>683</v>
      </c>
      <c r="C58" s="6" t="n">
        <v>717</v>
      </c>
    </row>
    <row r="59" spans="1:3">
      <c r="A59" s="4" t="s">
        <v>690</v>
      </c>
    </row>
    <row r="60" spans="1:3">
      <c r="A60" s="3" t="s">
        <v>799</v>
      </c>
    </row>
    <row r="61" spans="1:3">
      <c r="A61" s="4" t="s">
        <v>802</v>
      </c>
      <c r="B61" s="6" t="n">
        <v>116370</v>
      </c>
      <c r="C61" s="6" t="n">
        <v>99268</v>
      </c>
    </row>
    <row r="62" spans="1:3">
      <c r="A62" s="4" t="s">
        <v>800</v>
      </c>
      <c r="B62" s="6" t="n">
        <v>976</v>
      </c>
      <c r="C62" s="6" t="n">
        <v>255</v>
      </c>
    </row>
    <row r="63" spans="1:3">
      <c r="A63" s="4" t="s">
        <v>803</v>
      </c>
      <c r="B63" s="6" t="n">
        <v>69</v>
      </c>
      <c r="C63" s="6" t="n">
        <v>0</v>
      </c>
    </row>
    <row r="64" spans="1:3">
      <c r="A64" s="4" t="s">
        <v>804</v>
      </c>
      <c r="B64" s="6" t="n">
        <v>235</v>
      </c>
      <c r="C64" s="6" t="n">
        <v>309</v>
      </c>
    </row>
    <row r="65" spans="1:3">
      <c r="A65" s="4" t="s">
        <v>688</v>
      </c>
      <c r="B65" s="6" t="n">
        <v>117581</v>
      </c>
      <c r="C65" s="6" t="n">
        <v>99832</v>
      </c>
    </row>
    <row r="66" spans="1:3">
      <c r="A66" s="4" t="s">
        <v>810</v>
      </c>
    </row>
    <row r="67" spans="1:3">
      <c r="A67" s="3" t="s">
        <v>799</v>
      </c>
    </row>
    <row r="68" spans="1:3">
      <c r="A68" s="4" t="s">
        <v>802</v>
      </c>
      <c r="B68" s="6" t="n">
        <v>1710</v>
      </c>
      <c r="C68" s="6" t="n">
        <v>535</v>
      </c>
    </row>
    <row r="69" spans="1:3">
      <c r="A69" s="4" t="s">
        <v>800</v>
      </c>
      <c r="B69" s="6" t="n">
        <v>747</v>
      </c>
      <c r="C69" s="6" t="n">
        <v>0</v>
      </c>
    </row>
    <row r="70" spans="1:3">
      <c r="A70" s="4" t="s">
        <v>803</v>
      </c>
      <c r="B70" s="6" t="n">
        <v>531</v>
      </c>
      <c r="C70" s="6" t="n">
        <v>0</v>
      </c>
    </row>
    <row r="71" spans="1:3">
      <c r="A71" s="4" t="s">
        <v>804</v>
      </c>
      <c r="B71" s="6" t="n">
        <v>0</v>
      </c>
      <c r="C71" s="6" t="n">
        <v>0</v>
      </c>
    </row>
    <row r="72" spans="1:3">
      <c r="A72" s="4" t="s">
        <v>688</v>
      </c>
      <c r="B72" s="6" t="n">
        <v>2457</v>
      </c>
      <c r="C72" s="6" t="n">
        <v>535</v>
      </c>
    </row>
    <row r="73" spans="1:3">
      <c r="A73" s="4" t="s">
        <v>811</v>
      </c>
    </row>
    <row r="74" spans="1:3">
      <c r="A74" s="3" t="s">
        <v>799</v>
      </c>
    </row>
    <row r="75" spans="1:3">
      <c r="A75" s="4" t="s">
        <v>800</v>
      </c>
      <c r="B75" s="6" t="n">
        <v>144</v>
      </c>
      <c r="C75" s="6" t="n">
        <v>66</v>
      </c>
    </row>
    <row r="76" spans="1:3">
      <c r="A76" s="4" t="s">
        <v>812</v>
      </c>
    </row>
    <row r="77" spans="1:3">
      <c r="A77" s="3" t="s">
        <v>799</v>
      </c>
    </row>
    <row r="78" spans="1:3">
      <c r="A78" s="4" t="s">
        <v>800</v>
      </c>
      <c r="B78" s="6" t="n">
        <v>0</v>
      </c>
      <c r="C78" s="6" t="n">
        <v>0</v>
      </c>
    </row>
    <row r="79" spans="1:3">
      <c r="A79" s="4" t="s">
        <v>813</v>
      </c>
    </row>
    <row r="80" spans="1:3">
      <c r="A80" s="3" t="s">
        <v>799</v>
      </c>
    </row>
    <row r="81" spans="1:3">
      <c r="A81" s="4" t="s">
        <v>800</v>
      </c>
      <c r="B81" s="6" t="n">
        <v>480</v>
      </c>
      <c r="C81" s="6" t="n">
        <v>0</v>
      </c>
    </row>
    <row r="82" spans="1:3">
      <c r="A82" s="4" t="s">
        <v>814</v>
      </c>
    </row>
    <row r="83" spans="1:3">
      <c r="A83" s="3" t="s">
        <v>799</v>
      </c>
    </row>
    <row r="84" spans="1:3">
      <c r="A84" s="4" t="s">
        <v>800</v>
      </c>
      <c r="B84" s="6" t="n">
        <v>0</v>
      </c>
      <c r="C84" s="6" t="n">
        <v>0</v>
      </c>
    </row>
    <row r="85" spans="1:3">
      <c r="A85" s="4" t="s">
        <v>815</v>
      </c>
    </row>
    <row r="86" spans="1:3">
      <c r="A86" s="3" t="s">
        <v>799</v>
      </c>
    </row>
    <row r="87" spans="1:3">
      <c r="A87" s="4" t="s">
        <v>800</v>
      </c>
      <c r="B87" s="6" t="n">
        <v>0</v>
      </c>
      <c r="C87" s="6" t="n">
        <v>0</v>
      </c>
    </row>
    <row r="88" spans="1:3">
      <c r="A88" s="4" t="s">
        <v>816</v>
      </c>
    </row>
    <row r="89" spans="1:3">
      <c r="A89" s="3" t="s">
        <v>799</v>
      </c>
    </row>
    <row r="90" spans="1:3">
      <c r="A90" s="4" t="s">
        <v>800</v>
      </c>
      <c r="B90" s="6" t="n">
        <v>0</v>
      </c>
      <c r="C90" s="6" t="n">
        <v>0</v>
      </c>
    </row>
    <row r="91" spans="1:3">
      <c r="A91" s="4" t="s">
        <v>817</v>
      </c>
    </row>
    <row r="92" spans="1:3">
      <c r="A92" s="3" t="s">
        <v>799</v>
      </c>
    </row>
    <row r="93" spans="1:3">
      <c r="A93" s="4" t="s">
        <v>800</v>
      </c>
      <c r="B93" s="6" t="n">
        <v>841</v>
      </c>
      <c r="C93" s="6" t="n">
        <v>226</v>
      </c>
    </row>
    <row r="94" spans="1:3">
      <c r="A94" s="4" t="s">
        <v>818</v>
      </c>
    </row>
    <row r="95" spans="1:3">
      <c r="A95" s="3" t="s">
        <v>799</v>
      </c>
    </row>
    <row r="96" spans="1:3">
      <c r="A96" s="4" t="s">
        <v>800</v>
      </c>
      <c r="B96" s="6" t="n">
        <v>105</v>
      </c>
      <c r="C96" s="6" t="n">
        <v>0</v>
      </c>
    </row>
    <row r="97" spans="1:3">
      <c r="A97" s="4" t="s">
        <v>819</v>
      </c>
    </row>
    <row r="98" spans="1:3">
      <c r="A98" s="3" t="s">
        <v>799</v>
      </c>
    </row>
    <row r="99" spans="1:3">
      <c r="A99" s="4" t="s">
        <v>800</v>
      </c>
      <c r="B99" s="6" t="n">
        <v>0</v>
      </c>
      <c r="C99" s="6" t="n">
        <v>0</v>
      </c>
    </row>
    <row r="100" spans="1:3">
      <c r="A100" s="4" t="s">
        <v>820</v>
      </c>
    </row>
    <row r="101" spans="1:3">
      <c r="A101" s="3" t="s">
        <v>799</v>
      </c>
    </row>
    <row r="102" spans="1:3">
      <c r="A102" s="4" t="s">
        <v>800</v>
      </c>
      <c r="B102" s="6" t="n">
        <v>129</v>
      </c>
      <c r="C102" s="6" t="n">
        <v>72</v>
      </c>
    </row>
    <row r="103" spans="1:3">
      <c r="A103" s="4" t="s">
        <v>821</v>
      </c>
    </row>
    <row r="104" spans="1:3">
      <c r="A104" s="3" t="s">
        <v>799</v>
      </c>
    </row>
    <row r="105" spans="1:3">
      <c r="A105" s="4" t="s">
        <v>800</v>
      </c>
      <c r="B105" s="6" t="n">
        <v>0</v>
      </c>
      <c r="C105" s="6" t="n">
        <v>0</v>
      </c>
    </row>
    <row r="106" spans="1:3">
      <c r="A106" s="4" t="s">
        <v>822</v>
      </c>
    </row>
    <row r="107" spans="1:3">
      <c r="A107" s="3" t="s">
        <v>799</v>
      </c>
    </row>
    <row r="108" spans="1:3">
      <c r="A108" s="4" t="s">
        <v>800</v>
      </c>
      <c r="B108" s="6" t="n">
        <v>0</v>
      </c>
      <c r="C108" s="6" t="n">
        <v>0</v>
      </c>
    </row>
    <row r="109" spans="1:3">
      <c r="A109" s="4" t="s">
        <v>823</v>
      </c>
    </row>
    <row r="110" spans="1:3">
      <c r="A110" s="3" t="s">
        <v>799</v>
      </c>
    </row>
    <row r="111" spans="1:3">
      <c r="A111" s="4" t="s">
        <v>800</v>
      </c>
      <c r="B111" s="6" t="n">
        <v>0</v>
      </c>
      <c r="C111" s="6" t="n">
        <v>0</v>
      </c>
    </row>
    <row r="112" spans="1:3">
      <c r="A112" s="4" t="s">
        <v>824</v>
      </c>
    </row>
    <row r="113" spans="1:3">
      <c r="A113" s="3" t="s">
        <v>799</v>
      </c>
    </row>
    <row r="114" spans="1:3">
      <c r="A114" s="4" t="s">
        <v>800</v>
      </c>
      <c r="B114" s="6" t="n">
        <v>0</v>
      </c>
      <c r="C114" s="6" t="n">
        <v>0</v>
      </c>
    </row>
    <row r="115" spans="1:3">
      <c r="A115" s="4" t="s">
        <v>825</v>
      </c>
    </row>
    <row r="116" spans="1:3">
      <c r="A116" s="3" t="s">
        <v>799</v>
      </c>
    </row>
    <row r="117" spans="1:3">
      <c r="A117" s="4" t="s">
        <v>800</v>
      </c>
      <c r="B117" s="6" t="n">
        <v>66</v>
      </c>
      <c r="C117" s="6" t="n">
        <v>29</v>
      </c>
    </row>
    <row r="118" spans="1:3">
      <c r="A118" s="4" t="s">
        <v>826</v>
      </c>
    </row>
    <row r="119" spans="1:3">
      <c r="A119" s="3" t="s">
        <v>799</v>
      </c>
    </row>
    <row r="120" spans="1:3">
      <c r="A120" s="4" t="s">
        <v>800</v>
      </c>
      <c r="B120" s="6" t="n">
        <v>111</v>
      </c>
      <c r="C120" s="6" t="n">
        <v>0</v>
      </c>
    </row>
    <row r="121" spans="1:3">
      <c r="A121" s="4" t="s">
        <v>617</v>
      </c>
    </row>
    <row r="122" spans="1:3">
      <c r="A122" s="3" t="s">
        <v>799</v>
      </c>
    </row>
    <row r="123" spans="1:3">
      <c r="A123" s="4" t="s">
        <v>802</v>
      </c>
      <c r="B123" s="6" t="n">
        <v>15587</v>
      </c>
      <c r="C123" s="6" t="n">
        <v>7385</v>
      </c>
    </row>
    <row r="124" spans="1:3">
      <c r="A124" s="4" t="s">
        <v>800</v>
      </c>
      <c r="B124" s="6" t="n">
        <v>278</v>
      </c>
      <c r="C124" s="6" t="n">
        <v>0</v>
      </c>
    </row>
    <row r="125" spans="1:3">
      <c r="A125" s="4" t="s">
        <v>803</v>
      </c>
      <c r="B125" s="6" t="n">
        <v>0</v>
      </c>
      <c r="C125" s="6" t="n">
        <v>0</v>
      </c>
    </row>
    <row r="126" spans="1:3">
      <c r="A126" s="4" t="s">
        <v>804</v>
      </c>
      <c r="B126" s="6" t="n">
        <v>0</v>
      </c>
      <c r="C126" s="6" t="n">
        <v>0</v>
      </c>
    </row>
    <row r="127" spans="1:3">
      <c r="A127" s="4" t="s">
        <v>688</v>
      </c>
      <c r="B127" s="6" t="n">
        <v>15865</v>
      </c>
      <c r="C127" s="6" t="n">
        <v>7385</v>
      </c>
    </row>
    <row r="128" spans="1:3">
      <c r="A128" s="4" t="s">
        <v>618</v>
      </c>
    </row>
    <row r="129" spans="1:3">
      <c r="A129" s="3" t="s">
        <v>799</v>
      </c>
    </row>
    <row r="130" spans="1:3">
      <c r="A130" s="4" t="s">
        <v>802</v>
      </c>
      <c r="B130" s="6" t="n">
        <v>40403</v>
      </c>
      <c r="C130" s="6" t="n">
        <v>41822</v>
      </c>
    </row>
    <row r="131" spans="1:3">
      <c r="A131" s="4" t="s">
        <v>800</v>
      </c>
      <c r="B131" s="6" t="n">
        <v>1135</v>
      </c>
      <c r="C131" s="6" t="n">
        <v>37</v>
      </c>
    </row>
    <row r="132" spans="1:3">
      <c r="A132" s="4" t="s">
        <v>803</v>
      </c>
      <c r="B132" s="6" t="n">
        <v>0</v>
      </c>
      <c r="C132" s="6" t="n">
        <v>0</v>
      </c>
    </row>
    <row r="133" spans="1:3">
      <c r="A133" s="4" t="s">
        <v>804</v>
      </c>
      <c r="B133" s="6" t="n">
        <v>0</v>
      </c>
      <c r="C133" s="6" t="n">
        <v>0</v>
      </c>
    </row>
    <row r="134" spans="1:3">
      <c r="A134" s="4" t="s">
        <v>688</v>
      </c>
      <c r="B134" s="6" t="n">
        <v>41538</v>
      </c>
      <c r="C134" s="6" t="n">
        <v>41859</v>
      </c>
    </row>
    <row r="135" spans="1:3">
      <c r="A135" s="4" t="s">
        <v>827</v>
      </c>
    </row>
    <row r="136" spans="1:3">
      <c r="A136" s="3" t="s">
        <v>799</v>
      </c>
    </row>
    <row r="137" spans="1:3">
      <c r="A137" s="4" t="s">
        <v>802</v>
      </c>
      <c r="C137" s="6" t="n">
        <v>192</v>
      </c>
    </row>
    <row r="138" spans="1:3">
      <c r="A138" s="4" t="s">
        <v>800</v>
      </c>
      <c r="C138" s="6" t="n">
        <v>0</v>
      </c>
    </row>
    <row r="139" spans="1:3">
      <c r="A139" s="4" t="s">
        <v>803</v>
      </c>
      <c r="C139" s="6" t="n">
        <v>0</v>
      </c>
    </row>
    <row r="140" spans="1:3">
      <c r="A140" s="4" t="s">
        <v>804</v>
      </c>
      <c r="C140" s="6" t="n">
        <v>0</v>
      </c>
    </row>
    <row r="141" spans="1:3">
      <c r="A141" s="4" t="s">
        <v>688</v>
      </c>
      <c r="C141" s="6" t="n">
        <v>192</v>
      </c>
    </row>
    <row r="142" spans="1:3">
      <c r="A142" s="4" t="s">
        <v>828</v>
      </c>
    </row>
    <row r="143" spans="1:3">
      <c r="A143" s="3" t="s">
        <v>799</v>
      </c>
    </row>
    <row r="144" spans="1:3">
      <c r="A144" s="4" t="s">
        <v>800</v>
      </c>
      <c r="B144" s="6" t="n">
        <v>278</v>
      </c>
      <c r="C144" s="6" t="n">
        <v>0</v>
      </c>
    </row>
    <row r="145" spans="1:3">
      <c r="A145" s="4" t="s">
        <v>829</v>
      </c>
    </row>
    <row r="146" spans="1:3">
      <c r="A146" s="3" t="s">
        <v>799</v>
      </c>
    </row>
    <row r="147" spans="1:3">
      <c r="A147" s="4" t="s">
        <v>800</v>
      </c>
      <c r="B147" s="6" t="n">
        <v>1135</v>
      </c>
      <c r="C147" s="6" t="n">
        <v>37</v>
      </c>
    </row>
    <row r="148" spans="1:3">
      <c r="A148" s="4" t="s">
        <v>830</v>
      </c>
    </row>
    <row r="149" spans="1:3">
      <c r="A149" s="3" t="s">
        <v>799</v>
      </c>
    </row>
    <row r="150" spans="1:3">
      <c r="A150" s="4" t="s">
        <v>800</v>
      </c>
      <c r="C150" s="6" t="n">
        <v>0</v>
      </c>
    </row>
    <row r="151" spans="1:3">
      <c r="A151" s="4" t="s">
        <v>831</v>
      </c>
    </row>
    <row r="152" spans="1:3">
      <c r="A152" s="3" t="s">
        <v>799</v>
      </c>
    </row>
    <row r="153" spans="1:3">
      <c r="A153" s="4" t="s">
        <v>800</v>
      </c>
      <c r="B153" s="6" t="n">
        <v>0</v>
      </c>
      <c r="C153" s="6" t="n">
        <v>0</v>
      </c>
    </row>
    <row r="154" spans="1:3">
      <c r="A154" s="4" t="s">
        <v>832</v>
      </c>
    </row>
    <row r="155" spans="1:3">
      <c r="A155" s="3" t="s">
        <v>799</v>
      </c>
    </row>
    <row r="156" spans="1:3">
      <c r="A156" s="4" t="s">
        <v>800</v>
      </c>
      <c r="B156" s="6" t="n">
        <v>0</v>
      </c>
      <c r="C156" s="6" t="n">
        <v>0</v>
      </c>
    </row>
    <row r="157" spans="1:3">
      <c r="A157" s="4" t="s">
        <v>833</v>
      </c>
    </row>
    <row r="158" spans="1:3">
      <c r="A158" s="3" t="s">
        <v>799</v>
      </c>
    </row>
    <row r="159" spans="1:3">
      <c r="A159" s="4" t="s">
        <v>800</v>
      </c>
      <c r="C159" s="6" t="n">
        <v>0</v>
      </c>
    </row>
    <row r="160" spans="1:3">
      <c r="A160" s="4" t="s">
        <v>619</v>
      </c>
    </row>
    <row r="161" spans="1:3">
      <c r="A161" s="3" t="s">
        <v>799</v>
      </c>
    </row>
    <row r="162" spans="1:3">
      <c r="A162" s="4" t="s">
        <v>802</v>
      </c>
      <c r="B162" s="6" t="n">
        <v>208668</v>
      </c>
      <c r="C162" s="6" t="n">
        <v>154988</v>
      </c>
    </row>
    <row r="163" spans="1:3">
      <c r="A163" s="4" t="s">
        <v>800</v>
      </c>
      <c r="B163" s="6" t="n">
        <v>315</v>
      </c>
      <c r="C163" s="6" t="n">
        <v>516</v>
      </c>
    </row>
    <row r="164" spans="1:3">
      <c r="A164" s="4" t="s">
        <v>803</v>
      </c>
      <c r="B164" s="6" t="n">
        <v>0</v>
      </c>
      <c r="C164" s="6" t="n">
        <v>0</v>
      </c>
    </row>
    <row r="165" spans="1:3">
      <c r="A165" s="4" t="s">
        <v>804</v>
      </c>
      <c r="B165" s="6" t="n">
        <v>1763</v>
      </c>
      <c r="C165" s="6" t="n">
        <v>286</v>
      </c>
    </row>
    <row r="166" spans="1:3">
      <c r="A166" s="4" t="s">
        <v>688</v>
      </c>
      <c r="B166" s="6" t="n">
        <v>210746</v>
      </c>
      <c r="C166" s="6" t="n">
        <v>155790</v>
      </c>
    </row>
    <row r="167" spans="1:3">
      <c r="A167" s="4" t="s">
        <v>834</v>
      </c>
    </row>
    <row r="168" spans="1:3">
      <c r="A168" s="3" t="s">
        <v>799</v>
      </c>
    </row>
    <row r="169" spans="1:3">
      <c r="A169" s="4" t="s">
        <v>802</v>
      </c>
      <c r="B169" s="6" t="n">
        <v>3792</v>
      </c>
      <c r="C169" s="6" t="n">
        <v>4943</v>
      </c>
    </row>
    <row r="170" spans="1:3">
      <c r="A170" s="4" t="s">
        <v>800</v>
      </c>
      <c r="B170" s="6" t="n">
        <v>16</v>
      </c>
      <c r="C170" s="6" t="n">
        <v>231</v>
      </c>
    </row>
    <row r="171" spans="1:3">
      <c r="A171" s="4" t="s">
        <v>803</v>
      </c>
      <c r="B171" s="6" t="n">
        <v>16</v>
      </c>
      <c r="C171" s="6" t="n">
        <v>0</v>
      </c>
    </row>
    <row r="172" spans="1:3">
      <c r="A172" s="4" t="s">
        <v>804</v>
      </c>
      <c r="B172" s="6" t="n">
        <v>0</v>
      </c>
      <c r="C172" s="6" t="n">
        <v>0</v>
      </c>
    </row>
    <row r="173" spans="1:3">
      <c r="A173" s="4" t="s">
        <v>688</v>
      </c>
      <c r="B173" s="6" t="n">
        <v>3808</v>
      </c>
      <c r="C173" s="6" t="n">
        <v>5174</v>
      </c>
    </row>
    <row r="174" spans="1:3">
      <c r="A174" s="4" t="s">
        <v>835</v>
      </c>
    </row>
    <row r="175" spans="1:3">
      <c r="A175" s="3" t="s">
        <v>799</v>
      </c>
    </row>
    <row r="176" spans="1:3">
      <c r="A176" s="4" t="s">
        <v>800</v>
      </c>
      <c r="B176" s="6" t="n">
        <v>315</v>
      </c>
      <c r="C176" s="6" t="n">
        <v>411</v>
      </c>
    </row>
    <row r="177" spans="1:3">
      <c r="A177" s="4" t="s">
        <v>836</v>
      </c>
    </row>
    <row r="178" spans="1:3">
      <c r="A178" s="3" t="s">
        <v>799</v>
      </c>
    </row>
    <row r="179" spans="1:3">
      <c r="A179" s="4" t="s">
        <v>800</v>
      </c>
      <c r="B179" s="6" t="n">
        <v>0</v>
      </c>
      <c r="C179" s="6" t="n">
        <v>231</v>
      </c>
    </row>
    <row r="180" spans="1:3">
      <c r="A180" s="4" t="s">
        <v>837</v>
      </c>
    </row>
    <row r="181" spans="1:3">
      <c r="A181" s="3" t="s">
        <v>799</v>
      </c>
    </row>
    <row r="182" spans="1:3">
      <c r="A182" s="4" t="s">
        <v>800</v>
      </c>
      <c r="B182" s="6" t="n">
        <v>0</v>
      </c>
      <c r="C182" s="6" t="n">
        <v>105</v>
      </c>
    </row>
    <row r="183" spans="1:3">
      <c r="A183" s="4" t="s">
        <v>838</v>
      </c>
    </row>
    <row r="184" spans="1:3">
      <c r="A184" s="3" t="s">
        <v>799</v>
      </c>
    </row>
    <row r="185" spans="1:3">
      <c r="A185" s="4" t="s">
        <v>800</v>
      </c>
      <c r="B185" s="6" t="n">
        <v>0</v>
      </c>
      <c r="C185" s="6" t="n">
        <v>0</v>
      </c>
    </row>
    <row r="186" spans="1:3">
      <c r="A186" s="4" t="s">
        <v>691</v>
      </c>
    </row>
    <row r="187" spans="1:3">
      <c r="A187" s="3" t="s">
        <v>799</v>
      </c>
    </row>
    <row r="188" spans="1:3">
      <c r="A188" s="4" t="s">
        <v>802</v>
      </c>
      <c r="B188" s="6" t="n">
        <v>47057</v>
      </c>
      <c r="C188" s="6" t="n">
        <v>50982</v>
      </c>
    </row>
    <row r="189" spans="1:3">
      <c r="A189" s="4" t="s">
        <v>800</v>
      </c>
      <c r="B189" s="6" t="n">
        <v>0</v>
      </c>
      <c r="C189" s="6" t="n">
        <v>0</v>
      </c>
    </row>
    <row r="190" spans="1:3">
      <c r="A190" s="4" t="s">
        <v>803</v>
      </c>
      <c r="B190" s="6" t="n">
        <v>0</v>
      </c>
      <c r="C190" s="6" t="n">
        <v>0</v>
      </c>
    </row>
    <row r="191" spans="1:3">
      <c r="A191" s="4" t="s">
        <v>804</v>
      </c>
      <c r="B191" s="6" t="n">
        <v>0</v>
      </c>
      <c r="C191" s="6" t="n">
        <v>0</v>
      </c>
    </row>
    <row r="192" spans="1:3">
      <c r="A192" s="4" t="s">
        <v>688</v>
      </c>
      <c r="B192" s="6" t="n">
        <v>47057</v>
      </c>
      <c r="C192" s="6" t="n">
        <v>50982</v>
      </c>
    </row>
    <row r="193" spans="1:3">
      <c r="A193" s="4" t="s">
        <v>839</v>
      </c>
    </row>
    <row r="194" spans="1:3">
      <c r="A194" s="3" t="s">
        <v>799</v>
      </c>
    </row>
    <row r="195" spans="1:3">
      <c r="A195" s="4" t="s">
        <v>800</v>
      </c>
      <c r="B195" s="6" t="n">
        <v>0</v>
      </c>
      <c r="C195" s="6" t="n">
        <v>0</v>
      </c>
    </row>
    <row r="196" spans="1:3">
      <c r="A196" s="4" t="s">
        <v>840</v>
      </c>
    </row>
    <row r="197" spans="1:3">
      <c r="A197" s="3" t="s">
        <v>799</v>
      </c>
    </row>
    <row r="198" spans="1:3">
      <c r="A198" s="4" t="s">
        <v>800</v>
      </c>
      <c r="B198" s="6" t="n">
        <v>0</v>
      </c>
      <c r="C198" s="6" t="n">
        <v>0</v>
      </c>
    </row>
    <row r="199" spans="1:3">
      <c r="A199" s="4" t="s">
        <v>620</v>
      </c>
    </row>
    <row r="200" spans="1:3">
      <c r="A200" s="3" t="s">
        <v>799</v>
      </c>
    </row>
    <row r="201" spans="1:3">
      <c r="A201" s="4" t="s">
        <v>802</v>
      </c>
      <c r="B201" s="6" t="n">
        <v>314473</v>
      </c>
      <c r="C201" s="6" t="n">
        <v>228714</v>
      </c>
    </row>
    <row r="202" spans="1:3">
      <c r="A202" s="4" t="s">
        <v>800</v>
      </c>
      <c r="B202" s="6" t="n">
        <v>10476</v>
      </c>
      <c r="C202" s="6" t="n">
        <v>2326</v>
      </c>
    </row>
    <row r="203" spans="1:3">
      <c r="A203" s="4" t="s">
        <v>803</v>
      </c>
      <c r="B203" s="6" t="n">
        <v>150</v>
      </c>
      <c r="C203" s="6" t="n">
        <v>0</v>
      </c>
    </row>
    <row r="204" spans="1:3">
      <c r="A204" s="4" t="s">
        <v>804</v>
      </c>
      <c r="B204" s="6" t="n">
        <v>1659</v>
      </c>
      <c r="C204" s="6" t="n">
        <v>1808</v>
      </c>
    </row>
    <row r="205" spans="1:3">
      <c r="A205" s="4" t="s">
        <v>688</v>
      </c>
      <c r="B205" s="6" t="n">
        <v>326608</v>
      </c>
      <c r="C205" s="6" t="n">
        <v>232848</v>
      </c>
    </row>
    <row r="206" spans="1:3">
      <c r="A206" s="4" t="s">
        <v>841</v>
      </c>
    </row>
    <row r="207" spans="1:3">
      <c r="A207" s="3" t="s">
        <v>799</v>
      </c>
    </row>
    <row r="208" spans="1:3">
      <c r="A208" s="4" t="s">
        <v>802</v>
      </c>
      <c r="B208" s="6" t="n">
        <v>6308</v>
      </c>
      <c r="C208" s="6" t="n">
        <v>1971</v>
      </c>
    </row>
    <row r="209" spans="1:3">
      <c r="A209" s="4" t="s">
        <v>800</v>
      </c>
      <c r="B209" s="6" t="n">
        <v>3456</v>
      </c>
      <c r="C209" s="6" t="n">
        <v>477</v>
      </c>
    </row>
    <row r="210" spans="1:3">
      <c r="A210" s="4" t="s">
        <v>803</v>
      </c>
      <c r="B210" s="6" t="n">
        <v>854</v>
      </c>
      <c r="C210" s="6" t="n">
        <v>53</v>
      </c>
    </row>
    <row r="211" spans="1:3">
      <c r="A211" s="4" t="s">
        <v>804</v>
      </c>
      <c r="B211" s="6" t="n">
        <v>0</v>
      </c>
      <c r="C211" s="6" t="n">
        <v>0</v>
      </c>
    </row>
    <row r="212" spans="1:3">
      <c r="A212" s="4" t="s">
        <v>688</v>
      </c>
      <c r="B212" s="6" t="n">
        <v>9764</v>
      </c>
      <c r="C212" s="6" t="n">
        <v>2448</v>
      </c>
    </row>
    <row r="213" spans="1:3">
      <c r="A213" s="4" t="s">
        <v>621</v>
      </c>
    </row>
    <row r="214" spans="1:3">
      <c r="A214" s="3" t="s">
        <v>799</v>
      </c>
    </row>
    <row r="215" spans="1:3">
      <c r="A215" s="4" t="s">
        <v>802</v>
      </c>
      <c r="B215" s="6" t="n">
        <v>13993</v>
      </c>
      <c r="C215" s="6" t="n">
        <v>11487</v>
      </c>
    </row>
    <row r="216" spans="1:3">
      <c r="A216" s="4" t="s">
        <v>800</v>
      </c>
      <c r="B216" s="6" t="n">
        <v>4</v>
      </c>
      <c r="C216" s="6" t="n">
        <v>683</v>
      </c>
    </row>
    <row r="217" spans="1:3">
      <c r="A217" s="4" t="s">
        <v>803</v>
      </c>
      <c r="B217" s="6" t="n">
        <v>0</v>
      </c>
      <c r="C217" s="6" t="n">
        <v>0</v>
      </c>
    </row>
    <row r="218" spans="1:3">
      <c r="A218" s="4" t="s">
        <v>804</v>
      </c>
      <c r="B218" s="6" t="n">
        <v>13</v>
      </c>
      <c r="C218" s="6" t="n">
        <v>16</v>
      </c>
    </row>
    <row r="219" spans="1:3">
      <c r="A219" s="4" t="s">
        <v>688</v>
      </c>
      <c r="B219" s="6" t="n">
        <v>14010</v>
      </c>
      <c r="C219" s="6" t="n">
        <v>12186</v>
      </c>
    </row>
    <row r="220" spans="1:3">
      <c r="A220" s="4" t="s">
        <v>842</v>
      </c>
    </row>
    <row r="221" spans="1:3">
      <c r="A221" s="3" t="s">
        <v>799</v>
      </c>
    </row>
    <row r="222" spans="1:3">
      <c r="A222" s="4" t="s">
        <v>802</v>
      </c>
      <c r="B222" s="6" t="n">
        <v>16</v>
      </c>
      <c r="C222" s="6" t="n">
        <v>17</v>
      </c>
    </row>
    <row r="223" spans="1:3">
      <c r="A223" s="4" t="s">
        <v>800</v>
      </c>
      <c r="B223" s="6" t="n">
        <v>4</v>
      </c>
      <c r="C223" s="6" t="n">
        <v>5</v>
      </c>
    </row>
    <row r="224" spans="1:3">
      <c r="A224" s="4" t="s">
        <v>803</v>
      </c>
      <c r="B224" s="6" t="n">
        <v>0</v>
      </c>
      <c r="C224" s="6" t="n">
        <v>0</v>
      </c>
    </row>
    <row r="225" spans="1:3">
      <c r="A225" s="4" t="s">
        <v>804</v>
      </c>
      <c r="B225" s="6" t="n">
        <v>0</v>
      </c>
      <c r="C225" s="6" t="n">
        <v>0</v>
      </c>
    </row>
    <row r="226" spans="1:3">
      <c r="A226" s="4" t="s">
        <v>688</v>
      </c>
      <c r="B226" s="6" t="n">
        <v>20</v>
      </c>
      <c r="C226" s="6" t="n">
        <v>22</v>
      </c>
    </row>
    <row r="227" spans="1:3">
      <c r="A227" s="4" t="s">
        <v>622</v>
      </c>
    </row>
    <row r="228" spans="1:3">
      <c r="A228" s="3" t="s">
        <v>799</v>
      </c>
    </row>
    <row r="229" spans="1:3">
      <c r="A229" s="4" t="s">
        <v>802</v>
      </c>
      <c r="B229" s="6" t="n">
        <v>163907</v>
      </c>
      <c r="C229" s="6" t="n">
        <v>142394</v>
      </c>
    </row>
    <row r="230" spans="1:3">
      <c r="A230" s="4" t="s">
        <v>800</v>
      </c>
      <c r="B230" s="6" t="n">
        <v>692</v>
      </c>
      <c r="C230" s="6" t="n">
        <v>448</v>
      </c>
    </row>
    <row r="231" spans="1:3">
      <c r="A231" s="4" t="s">
        <v>803</v>
      </c>
      <c r="B231" s="6" t="n">
        <v>0</v>
      </c>
      <c r="C231" s="6" t="n">
        <v>0</v>
      </c>
    </row>
    <row r="232" spans="1:3">
      <c r="A232" s="4" t="s">
        <v>804</v>
      </c>
      <c r="B232" s="6" t="n">
        <v>715</v>
      </c>
      <c r="C232" s="6" t="n">
        <v>774</v>
      </c>
    </row>
    <row r="233" spans="1:3">
      <c r="A233" s="4" t="s">
        <v>688</v>
      </c>
      <c r="B233" s="6" t="n">
        <v>165314</v>
      </c>
      <c r="C233" s="6" t="n">
        <v>143616</v>
      </c>
    </row>
    <row r="234" spans="1:3">
      <c r="A234" s="4" t="s">
        <v>843</v>
      </c>
    </row>
    <row r="235" spans="1:3">
      <c r="A235" s="3" t="s">
        <v>799</v>
      </c>
    </row>
    <row r="236" spans="1:3">
      <c r="A236" s="4" t="s">
        <v>800</v>
      </c>
      <c r="B236" s="6" t="n">
        <v>9092</v>
      </c>
      <c r="C236" s="6" t="n">
        <v>1592</v>
      </c>
    </row>
    <row r="237" spans="1:3">
      <c r="A237" s="4" t="s">
        <v>844</v>
      </c>
    </row>
    <row r="238" spans="1:3">
      <c r="A238" s="3" t="s">
        <v>799</v>
      </c>
    </row>
    <row r="239" spans="1:3">
      <c r="A239" s="4" t="s">
        <v>800</v>
      </c>
      <c r="B239" s="6" t="n">
        <v>1857</v>
      </c>
      <c r="C239" s="6" t="n">
        <v>382</v>
      </c>
    </row>
    <row r="240" spans="1:3">
      <c r="A240" s="4" t="s">
        <v>845</v>
      </c>
    </row>
    <row r="241" spans="1:3">
      <c r="A241" s="3" t="s">
        <v>799</v>
      </c>
    </row>
    <row r="242" spans="1:3">
      <c r="A242" s="4" t="s">
        <v>800</v>
      </c>
      <c r="B242" s="6" t="n">
        <v>0</v>
      </c>
      <c r="C242" s="6" t="n">
        <v>678</v>
      </c>
    </row>
    <row r="243" spans="1:3">
      <c r="A243" s="4" t="s">
        <v>846</v>
      </c>
    </row>
    <row r="244" spans="1:3">
      <c r="A244" s="3" t="s">
        <v>799</v>
      </c>
    </row>
    <row r="245" spans="1:3">
      <c r="A245" s="4" t="s">
        <v>800</v>
      </c>
      <c r="B245" s="6" t="n">
        <v>4</v>
      </c>
      <c r="C245" s="6" t="n">
        <v>5</v>
      </c>
    </row>
    <row r="246" spans="1:3">
      <c r="A246" s="4" t="s">
        <v>847</v>
      </c>
    </row>
    <row r="247" spans="1:3">
      <c r="A247" s="3" t="s">
        <v>799</v>
      </c>
    </row>
    <row r="248" spans="1:3">
      <c r="A248" s="4" t="s">
        <v>800</v>
      </c>
      <c r="B248" s="6" t="n">
        <v>417</v>
      </c>
      <c r="C248" s="6" t="n">
        <v>420</v>
      </c>
    </row>
    <row r="249" spans="1:3">
      <c r="A249" s="4" t="s">
        <v>848</v>
      </c>
    </row>
    <row r="250" spans="1:3">
      <c r="A250" s="3" t="s">
        <v>799</v>
      </c>
    </row>
    <row r="251" spans="1:3">
      <c r="A251" s="4" t="s">
        <v>800</v>
      </c>
      <c r="B251" s="6" t="n">
        <v>1234</v>
      </c>
      <c r="C251" s="6" t="n">
        <v>734</v>
      </c>
    </row>
    <row r="252" spans="1:3">
      <c r="A252" s="4" t="s">
        <v>849</v>
      </c>
    </row>
    <row r="253" spans="1:3">
      <c r="A253" s="3" t="s">
        <v>799</v>
      </c>
    </row>
    <row r="254" spans="1:3">
      <c r="A254" s="4" t="s">
        <v>800</v>
      </c>
      <c r="B254" s="6" t="n">
        <v>745</v>
      </c>
      <c r="C254" s="6" t="n">
        <v>42</v>
      </c>
    </row>
    <row r="255" spans="1:3">
      <c r="A255" s="4" t="s">
        <v>850</v>
      </c>
    </row>
    <row r="256" spans="1:3">
      <c r="A256" s="3" t="s">
        <v>799</v>
      </c>
    </row>
    <row r="257" spans="1:3">
      <c r="A257" s="4" t="s">
        <v>800</v>
      </c>
      <c r="B257" s="6" t="n">
        <v>4</v>
      </c>
      <c r="C257" s="6" t="n">
        <v>5</v>
      </c>
    </row>
    <row r="258" spans="1:3">
      <c r="A258" s="4" t="s">
        <v>851</v>
      </c>
    </row>
    <row r="259" spans="1:3">
      <c r="A259" s="3" t="s">
        <v>799</v>
      </c>
    </row>
    <row r="260" spans="1:3">
      <c r="A260" s="4" t="s">
        <v>800</v>
      </c>
      <c r="B260" s="6" t="n">
        <v>0</v>
      </c>
      <c r="C260" s="6" t="n">
        <v>0</v>
      </c>
    </row>
    <row r="261" spans="1:3">
      <c r="A261" s="4" t="s">
        <v>852</v>
      </c>
    </row>
    <row r="262" spans="1:3">
      <c r="A262" s="3" t="s">
        <v>799</v>
      </c>
    </row>
    <row r="263" spans="1:3">
      <c r="A263" s="4" t="s">
        <v>800</v>
      </c>
      <c r="B263" s="6" t="n">
        <v>275</v>
      </c>
      <c r="C263" s="6" t="n">
        <v>28</v>
      </c>
    </row>
    <row r="264" spans="1:3">
      <c r="A264" s="4" t="s">
        <v>623</v>
      </c>
    </row>
    <row r="265" spans="1:3">
      <c r="A265" s="3" t="s">
        <v>799</v>
      </c>
    </row>
    <row r="266" spans="1:3">
      <c r="A266" s="4" t="s">
        <v>802</v>
      </c>
      <c r="B266" s="6" t="n">
        <v>50224</v>
      </c>
      <c r="C266" s="6" t="n">
        <v>33135</v>
      </c>
    </row>
    <row r="267" spans="1:3">
      <c r="A267" s="4" t="s">
        <v>800</v>
      </c>
      <c r="B267" s="6" t="n">
        <v>273</v>
      </c>
      <c r="C267" s="6" t="n">
        <v>110</v>
      </c>
    </row>
    <row r="268" spans="1:3">
      <c r="A268" s="4" t="s">
        <v>803</v>
      </c>
      <c r="B268" s="6" t="n">
        <v>0</v>
      </c>
      <c r="C268" s="6" t="n">
        <v>0</v>
      </c>
    </row>
    <row r="269" spans="1:3">
      <c r="A269" s="4" t="s">
        <v>804</v>
      </c>
      <c r="B269" s="6" t="n">
        <v>85</v>
      </c>
      <c r="C269" s="6" t="n">
        <v>0</v>
      </c>
    </row>
    <row r="270" spans="1:3">
      <c r="A270" s="4" t="s">
        <v>688</v>
      </c>
      <c r="B270" s="6" t="n">
        <v>50582</v>
      </c>
      <c r="C270" s="6" t="n">
        <v>33245</v>
      </c>
    </row>
    <row r="271" spans="1:3">
      <c r="A271" s="4" t="s">
        <v>853</v>
      </c>
    </row>
    <row r="272" spans="1:3">
      <c r="A272" s="3" t="s">
        <v>799</v>
      </c>
    </row>
    <row r="273" spans="1:3">
      <c r="A273" s="4" t="s">
        <v>802</v>
      </c>
      <c r="B273" s="6" t="n">
        <v>131</v>
      </c>
      <c r="C273" s="6" t="n">
        <v>149</v>
      </c>
    </row>
    <row r="274" spans="1:3">
      <c r="A274" s="4" t="s">
        <v>800</v>
      </c>
      <c r="B274" s="6" t="n">
        <v>22</v>
      </c>
      <c r="C274" s="6" t="n">
        <v>17</v>
      </c>
    </row>
    <row r="275" spans="1:3">
      <c r="A275" s="4" t="s">
        <v>803</v>
      </c>
      <c r="B275" s="6" t="n">
        <v>0</v>
      </c>
      <c r="C275" s="6" t="n">
        <v>4</v>
      </c>
    </row>
    <row r="276" spans="1:3">
      <c r="A276" s="4" t="s">
        <v>804</v>
      </c>
      <c r="B276" s="6" t="n">
        <v>0</v>
      </c>
      <c r="C276" s="6" t="n">
        <v>0</v>
      </c>
    </row>
    <row r="277" spans="1:3">
      <c r="A277" s="4" t="s">
        <v>688</v>
      </c>
      <c r="B277" s="6" t="n">
        <v>153</v>
      </c>
      <c r="C277" s="6" t="n">
        <v>166</v>
      </c>
    </row>
    <row r="278" spans="1:3">
      <c r="A278" s="4" t="s">
        <v>854</v>
      </c>
    </row>
    <row r="279" spans="1:3">
      <c r="A279" s="3" t="s">
        <v>799</v>
      </c>
    </row>
    <row r="280" spans="1:3">
      <c r="A280" s="4" t="s">
        <v>800</v>
      </c>
      <c r="B280" s="6" t="n">
        <v>236</v>
      </c>
      <c r="C280" s="6" t="n">
        <v>66</v>
      </c>
    </row>
    <row r="281" spans="1:3">
      <c r="A281" s="4" t="s">
        <v>855</v>
      </c>
    </row>
    <row r="282" spans="1:3">
      <c r="A282" s="3" t="s">
        <v>799</v>
      </c>
    </row>
    <row r="283" spans="1:3">
      <c r="A283" s="4" t="s">
        <v>800</v>
      </c>
      <c r="B283" s="6" t="n">
        <v>22</v>
      </c>
      <c r="C283" s="6" t="n">
        <v>13</v>
      </c>
    </row>
    <row r="284" spans="1:3">
      <c r="A284" s="4" t="s">
        <v>856</v>
      </c>
    </row>
    <row r="285" spans="1:3">
      <c r="A285" s="3" t="s">
        <v>799</v>
      </c>
    </row>
    <row r="286" spans="1:3">
      <c r="A286" s="4" t="s">
        <v>800</v>
      </c>
      <c r="B286" s="6" t="n">
        <v>37</v>
      </c>
      <c r="C286" s="6" t="n">
        <v>44</v>
      </c>
    </row>
    <row r="287" spans="1:3">
      <c r="A287" s="4" t="s">
        <v>857</v>
      </c>
    </row>
    <row r="288" spans="1:3">
      <c r="A288" s="3" t="s">
        <v>799</v>
      </c>
    </row>
    <row r="289" spans="1:3">
      <c r="A289" s="4" t="s">
        <v>800</v>
      </c>
      <c r="B289" s="6" t="n">
        <v>0</v>
      </c>
      <c r="C289" s="6" t="n">
        <v>0</v>
      </c>
    </row>
    <row r="290" spans="1:3">
      <c r="A290" s="4" t="s">
        <v>858</v>
      </c>
    </row>
    <row r="291" spans="1:3">
      <c r="A291" s="3" t="s">
        <v>799</v>
      </c>
    </row>
    <row r="292" spans="1:3">
      <c r="A292" s="4" t="s">
        <v>802</v>
      </c>
      <c r="B292" s="6" t="n">
        <v>1594695</v>
      </c>
      <c r="C292" s="6" t="n">
        <v>1226291</v>
      </c>
    </row>
    <row r="293" spans="1:3">
      <c r="A293" s="4" t="s">
        <v>800</v>
      </c>
      <c r="B293" s="6" t="n">
        <v>14773</v>
      </c>
      <c r="C293" s="6" t="n">
        <v>4441</v>
      </c>
    </row>
    <row r="294" spans="1:3">
      <c r="A294" s="4" t="s">
        <v>803</v>
      </c>
      <c r="B294" s="6" t="n">
        <v>219</v>
      </c>
      <c r="C294" s="6" t="n">
        <v>0</v>
      </c>
    </row>
    <row r="295" spans="1:3">
      <c r="A295" s="4" t="s">
        <v>804</v>
      </c>
      <c r="B295" s="6" t="n">
        <v>10657</v>
      </c>
      <c r="C295" s="6" t="n">
        <v>5165</v>
      </c>
    </row>
    <row r="296" spans="1:3">
      <c r="A296" s="4" t="s">
        <v>688</v>
      </c>
      <c r="B296" s="6" t="n">
        <v>1620125</v>
      </c>
      <c r="C296" s="6" t="n">
        <v>1235897</v>
      </c>
    </row>
    <row r="297" spans="1:3">
      <c r="A297" s="4" t="s">
        <v>859</v>
      </c>
    </row>
    <row r="298" spans="1:3">
      <c r="A298" s="3" t="s">
        <v>799</v>
      </c>
    </row>
    <row r="299" spans="1:3">
      <c r="A299" s="4" t="s">
        <v>800</v>
      </c>
      <c r="B299" s="6" t="n">
        <v>12938</v>
      </c>
      <c r="C299" s="6" t="n">
        <v>3496</v>
      </c>
    </row>
    <row r="300" spans="1:3">
      <c r="A300" s="4" t="s">
        <v>860</v>
      </c>
    </row>
    <row r="301" spans="1:3">
      <c r="A301" s="3" t="s">
        <v>799</v>
      </c>
    </row>
    <row r="302" spans="1:3">
      <c r="A302" s="4" t="s">
        <v>800</v>
      </c>
      <c r="B302" s="6" t="n">
        <v>1616</v>
      </c>
      <c r="C302" s="6" t="n">
        <v>945</v>
      </c>
    </row>
    <row r="303" spans="1:3">
      <c r="A303" s="4" t="s">
        <v>861</v>
      </c>
    </row>
    <row r="304" spans="1:3">
      <c r="A304" s="3" t="s">
        <v>799</v>
      </c>
    </row>
    <row r="305" spans="1:3">
      <c r="A305" s="4" t="s">
        <v>802</v>
      </c>
      <c r="B305" s="6" t="n">
        <v>1613914</v>
      </c>
      <c r="C305" s="6" t="n">
        <v>1237249</v>
      </c>
    </row>
    <row r="306" spans="1:3">
      <c r="A306" s="4" t="s">
        <v>800</v>
      </c>
      <c r="B306" s="6" t="n">
        <v>19759</v>
      </c>
      <c r="C306" s="6" t="n">
        <v>5243</v>
      </c>
    </row>
    <row r="307" spans="1:3">
      <c r="A307" s="4" t="s">
        <v>803</v>
      </c>
      <c r="B307" s="6" t="n">
        <v>2232</v>
      </c>
      <c r="C307" s="6" t="n">
        <v>57</v>
      </c>
    </row>
    <row r="308" spans="1:3">
      <c r="A308" s="4" t="s">
        <v>804</v>
      </c>
      <c r="B308" s="6" t="n">
        <v>10657</v>
      </c>
      <c r="C308" s="6" t="n">
        <v>5165</v>
      </c>
    </row>
    <row r="309" spans="1:3">
      <c r="A309" s="4" t="s">
        <v>688</v>
      </c>
      <c r="B309" s="6" t="n">
        <v>1644330</v>
      </c>
      <c r="C309" s="6" t="n">
        <v>1247657</v>
      </c>
    </row>
    <row r="310" spans="1:3">
      <c r="A310" s="4" t="s">
        <v>862</v>
      </c>
    </row>
    <row r="311" spans="1:3">
      <c r="A311" s="3" t="s">
        <v>799</v>
      </c>
    </row>
    <row r="312" spans="1:3">
      <c r="A312" s="4" t="s">
        <v>800</v>
      </c>
      <c r="B312" s="6" t="n">
        <v>14926</v>
      </c>
      <c r="C312" s="6" t="n">
        <v>4127</v>
      </c>
    </row>
    <row r="313" spans="1:3">
      <c r="A313" s="4" t="s">
        <v>863</v>
      </c>
    </row>
    <row r="314" spans="1:3">
      <c r="A314" s="3" t="s">
        <v>799</v>
      </c>
    </row>
    <row r="315" spans="1:3">
      <c r="A315" s="4" t="s">
        <v>800</v>
      </c>
      <c r="B315" s="7" t="n">
        <v>2601</v>
      </c>
      <c r="C315" s="7" t="n">
        <v>10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6</v>
      </c>
      <c r="D2" s="2" t="s">
        <v>115</v>
      </c>
    </row>
    <row r="3" spans="1:4">
      <c r="A3" s="3" t="s">
        <v>865</v>
      </c>
    </row>
    <row r="4" spans="1:4">
      <c r="A4" s="4" t="s">
        <v>866</v>
      </c>
      <c r="B4" s="7" t="n">
        <v>14014</v>
      </c>
      <c r="C4" s="7" t="n">
        <v>12796</v>
      </c>
      <c r="D4" s="7" t="n">
        <v>12775</v>
      </c>
    </row>
    <row r="5" spans="1:4">
      <c r="A5" s="4" t="s">
        <v>126</v>
      </c>
      <c r="B5" s="6" t="n">
        <v>900</v>
      </c>
      <c r="C5" s="6" t="n">
        <v>800</v>
      </c>
      <c r="D5" s="6" t="n">
        <v>1000</v>
      </c>
    </row>
    <row r="6" spans="1:4">
      <c r="A6" s="4" t="s">
        <v>867</v>
      </c>
      <c r="B6" s="6" t="n">
        <v>-865</v>
      </c>
      <c r="C6" s="6" t="n">
        <v>-464</v>
      </c>
      <c r="D6" s="6" t="n">
        <v>-1266</v>
      </c>
    </row>
    <row r="7" spans="1:4">
      <c r="A7" s="4" t="s">
        <v>868</v>
      </c>
      <c r="B7" s="6" t="n">
        <v>606</v>
      </c>
      <c r="C7" s="6" t="n">
        <v>882</v>
      </c>
      <c r="D7" s="6" t="n">
        <v>287</v>
      </c>
    </row>
    <row r="8" spans="1:4">
      <c r="A8" s="4" t="s">
        <v>869</v>
      </c>
      <c r="B8" s="6" t="n">
        <v>14655</v>
      </c>
      <c r="C8" s="6" t="n">
        <v>14014</v>
      </c>
      <c r="D8" s="6" t="n">
        <v>12796</v>
      </c>
    </row>
    <row r="9" spans="1:4">
      <c r="A9" s="4" t="s">
        <v>870</v>
      </c>
    </row>
    <row r="10" spans="1:4">
      <c r="A10" s="3" t="s">
        <v>865</v>
      </c>
    </row>
    <row r="11" spans="1:4">
      <c r="A11" s="4" t="s">
        <v>866</v>
      </c>
      <c r="B11" s="6" t="n">
        <v>570</v>
      </c>
      <c r="C11" s="6" t="n">
        <v>475</v>
      </c>
      <c r="D11" s="6" t="n">
        <v>414</v>
      </c>
    </row>
    <row r="12" spans="1:4">
      <c r="A12" s="4" t="s">
        <v>126</v>
      </c>
      <c r="B12" s="6" t="n">
        <v>-430</v>
      </c>
      <c r="C12" s="6" t="n">
        <v>95</v>
      </c>
      <c r="D12" s="6" t="n">
        <v>61</v>
      </c>
    </row>
    <row r="13" spans="1:4">
      <c r="A13" s="4" t="s">
        <v>867</v>
      </c>
      <c r="B13" s="6" t="n">
        <v>0</v>
      </c>
      <c r="C13" s="6" t="n">
        <v>0</v>
      </c>
      <c r="D13" s="6" t="n">
        <v>0</v>
      </c>
    </row>
    <row r="14" spans="1:4">
      <c r="A14" s="4" t="s">
        <v>868</v>
      </c>
      <c r="B14" s="6" t="n">
        <v>0</v>
      </c>
      <c r="C14" s="6" t="n">
        <v>0</v>
      </c>
      <c r="D14" s="6" t="n">
        <v>0</v>
      </c>
    </row>
    <row r="15" spans="1:4">
      <c r="A15" s="4" t="s">
        <v>869</v>
      </c>
      <c r="B15" s="6" t="n">
        <v>140</v>
      </c>
      <c r="C15" s="6" t="n">
        <v>570</v>
      </c>
      <c r="D15" s="6" t="n">
        <v>475</v>
      </c>
    </row>
    <row r="16" spans="1:4">
      <c r="A16" s="4" t="s">
        <v>871</v>
      </c>
    </row>
    <row r="17" spans="1:4">
      <c r="A17" s="3" t="s">
        <v>865</v>
      </c>
    </row>
    <row r="18" spans="1:4">
      <c r="A18" s="4" t="s">
        <v>866</v>
      </c>
      <c r="B18" s="6" t="n">
        <v>9447</v>
      </c>
      <c r="C18" s="6" t="n">
        <v>8710</v>
      </c>
      <c r="D18" s="6" t="n">
        <v>9238</v>
      </c>
    </row>
    <row r="19" spans="1:4">
      <c r="A19" s="4" t="s">
        <v>126</v>
      </c>
      <c r="B19" s="6" t="n">
        <v>1497</v>
      </c>
      <c r="C19" s="6" t="n">
        <v>177</v>
      </c>
      <c r="D19" s="6" t="n">
        <v>234</v>
      </c>
    </row>
    <row r="20" spans="1:4">
      <c r="A20" s="4" t="s">
        <v>867</v>
      </c>
      <c r="B20" s="6" t="n">
        <v>-324</v>
      </c>
      <c r="C20" s="6" t="n">
        <v>-24</v>
      </c>
      <c r="D20" s="6" t="n">
        <v>-920</v>
      </c>
    </row>
    <row r="21" spans="1:4">
      <c r="A21" s="4" t="s">
        <v>868</v>
      </c>
      <c r="B21" s="6" t="n">
        <v>429</v>
      </c>
      <c r="C21" s="6" t="n">
        <v>584</v>
      </c>
      <c r="D21" s="6" t="n">
        <v>158</v>
      </c>
    </row>
    <row r="22" spans="1:4">
      <c r="A22" s="4" t="s">
        <v>869</v>
      </c>
      <c r="B22" s="6" t="n">
        <v>11049</v>
      </c>
      <c r="C22" s="6" t="n">
        <v>9447</v>
      </c>
      <c r="D22" s="6" t="n">
        <v>8710</v>
      </c>
    </row>
    <row r="23" spans="1:4">
      <c r="A23" s="4" t="s">
        <v>872</v>
      </c>
    </row>
    <row r="24" spans="1:4">
      <c r="A24" s="3" t="s">
        <v>865</v>
      </c>
    </row>
    <row r="25" spans="1:4">
      <c r="A25" s="4" t="s">
        <v>866</v>
      </c>
      <c r="B25" s="6" t="n">
        <v>6876</v>
      </c>
      <c r="C25" s="6" t="n">
        <v>6763</v>
      </c>
      <c r="D25" s="6" t="n">
        <v>7530</v>
      </c>
    </row>
    <row r="26" spans="1:4">
      <c r="A26" s="4" t="s">
        <v>126</v>
      </c>
      <c r="B26" s="6" t="n">
        <v>515</v>
      </c>
      <c r="C26" s="6" t="n">
        <v>-442</v>
      </c>
      <c r="D26" s="6" t="n">
        <v>38</v>
      </c>
    </row>
    <row r="27" spans="1:4">
      <c r="A27" s="4" t="s">
        <v>867</v>
      </c>
      <c r="B27" s="6" t="n">
        <v>-25</v>
      </c>
      <c r="C27" s="6" t="n">
        <v>-17</v>
      </c>
      <c r="D27" s="6" t="n">
        <v>-835</v>
      </c>
    </row>
    <row r="28" spans="1:4">
      <c r="A28" s="4" t="s">
        <v>868</v>
      </c>
      <c r="B28" s="6" t="n">
        <v>268</v>
      </c>
      <c r="C28" s="6" t="n">
        <v>572</v>
      </c>
      <c r="D28" s="6" t="n">
        <v>30</v>
      </c>
    </row>
    <row r="29" spans="1:4">
      <c r="A29" s="4" t="s">
        <v>869</v>
      </c>
      <c r="B29" s="6" t="n">
        <v>7634</v>
      </c>
      <c r="C29" s="6" t="n">
        <v>6876</v>
      </c>
      <c r="D29" s="6" t="n">
        <v>6763</v>
      </c>
    </row>
    <row r="30" spans="1:4">
      <c r="A30" s="4" t="s">
        <v>873</v>
      </c>
    </row>
    <row r="31" spans="1:4">
      <c r="A31" s="3" t="s">
        <v>865</v>
      </c>
    </row>
    <row r="32" spans="1:4">
      <c r="A32" s="4" t="s">
        <v>866</v>
      </c>
      <c r="B32" s="6" t="n">
        <v>817</v>
      </c>
      <c r="C32" s="6" t="n">
        <v>417</v>
      </c>
      <c r="D32" s="6" t="n">
        <v>580</v>
      </c>
    </row>
    <row r="33" spans="1:4">
      <c r="A33" s="4" t="s">
        <v>126</v>
      </c>
      <c r="B33" s="6" t="n">
        <v>139</v>
      </c>
      <c r="C33" s="6" t="n">
        <v>396</v>
      </c>
      <c r="D33" s="6" t="n">
        <v>-167</v>
      </c>
    </row>
    <row r="34" spans="1:4">
      <c r="A34" s="4" t="s">
        <v>867</v>
      </c>
      <c r="B34" s="6" t="n">
        <v>0</v>
      </c>
      <c r="C34" s="6" t="n">
        <v>-7</v>
      </c>
      <c r="D34" s="6" t="n">
        <v>0</v>
      </c>
    </row>
    <row r="35" spans="1:4">
      <c r="A35" s="4" t="s">
        <v>868</v>
      </c>
      <c r="B35" s="6" t="n">
        <v>3</v>
      </c>
      <c r="C35" s="6" t="n">
        <v>11</v>
      </c>
      <c r="D35" s="6" t="n">
        <v>4</v>
      </c>
    </row>
    <row r="36" spans="1:4">
      <c r="A36" s="4" t="s">
        <v>869</v>
      </c>
      <c r="B36" s="6" t="n">
        <v>959</v>
      </c>
      <c r="C36" s="6" t="n">
        <v>817</v>
      </c>
      <c r="D36" s="6" t="n">
        <v>417</v>
      </c>
    </row>
    <row r="37" spans="1:4">
      <c r="A37" s="4" t="s">
        <v>874</v>
      </c>
    </row>
    <row r="38" spans="1:4">
      <c r="A38" s="3" t="s">
        <v>865</v>
      </c>
    </row>
    <row r="39" spans="1:4">
      <c r="A39" s="4" t="s">
        <v>866</v>
      </c>
      <c r="B39" s="6" t="n">
        <v>1656</v>
      </c>
      <c r="C39" s="6" t="n">
        <v>1446</v>
      </c>
      <c r="D39" s="6" t="n">
        <v>1074</v>
      </c>
    </row>
    <row r="40" spans="1:4">
      <c r="A40" s="4" t="s">
        <v>126</v>
      </c>
      <c r="B40" s="6" t="n">
        <v>841</v>
      </c>
      <c r="C40" s="6" t="n">
        <v>209</v>
      </c>
      <c r="D40" s="6" t="n">
        <v>333</v>
      </c>
    </row>
    <row r="41" spans="1:4">
      <c r="A41" s="4" t="s">
        <v>867</v>
      </c>
      <c r="B41" s="6" t="n">
        <v>-299</v>
      </c>
      <c r="C41" s="6" t="n">
        <v>0</v>
      </c>
      <c r="D41" s="6" t="n">
        <v>-85</v>
      </c>
    </row>
    <row r="42" spans="1:4">
      <c r="A42" s="4" t="s">
        <v>868</v>
      </c>
      <c r="B42" s="6" t="n">
        <v>158</v>
      </c>
      <c r="C42" s="6" t="n">
        <v>1</v>
      </c>
      <c r="D42" s="6" t="n">
        <v>124</v>
      </c>
    </row>
    <row r="43" spans="1:4">
      <c r="A43" s="4" t="s">
        <v>869</v>
      </c>
      <c r="B43" s="6" t="n">
        <v>2356</v>
      </c>
      <c r="C43" s="6" t="n">
        <v>1656</v>
      </c>
      <c r="D43" s="6" t="n">
        <v>1446</v>
      </c>
    </row>
    <row r="44" spans="1:4">
      <c r="A44" s="4" t="s">
        <v>875</v>
      </c>
    </row>
    <row r="45" spans="1:4">
      <c r="A45" s="3" t="s">
        <v>865</v>
      </c>
    </row>
    <row r="46" spans="1:4">
      <c r="A46" s="4" t="s">
        <v>866</v>
      </c>
      <c r="B46" s="6" t="n">
        <v>98</v>
      </c>
      <c r="C46" s="6" t="n">
        <v>84</v>
      </c>
      <c r="D46" s="6" t="n">
        <v>54</v>
      </c>
    </row>
    <row r="47" spans="1:4">
      <c r="A47" s="4" t="s">
        <v>126</v>
      </c>
      <c r="B47" s="6" t="n">
        <v>2</v>
      </c>
      <c r="C47" s="6" t="n">
        <v>14</v>
      </c>
      <c r="D47" s="6" t="n">
        <v>30</v>
      </c>
    </row>
    <row r="48" spans="1:4">
      <c r="A48" s="4" t="s">
        <v>867</v>
      </c>
      <c r="B48" s="6" t="n">
        <v>0</v>
      </c>
      <c r="C48" s="6" t="n">
        <v>0</v>
      </c>
      <c r="D48" s="6" t="n">
        <v>0</v>
      </c>
    </row>
    <row r="49" spans="1:4">
      <c r="A49" s="4" t="s">
        <v>868</v>
      </c>
      <c r="B49" s="6" t="n">
        <v>0</v>
      </c>
      <c r="C49" s="6" t="n">
        <v>0</v>
      </c>
      <c r="D49" s="6" t="n">
        <v>0</v>
      </c>
    </row>
    <row r="50" spans="1:4">
      <c r="A50" s="4" t="s">
        <v>869</v>
      </c>
      <c r="B50" s="6" t="n">
        <v>100</v>
      </c>
      <c r="C50" s="6" t="n">
        <v>98</v>
      </c>
      <c r="D50" s="6" t="n">
        <v>84</v>
      </c>
    </row>
    <row r="51" spans="1:4">
      <c r="A51" s="4" t="s">
        <v>876</v>
      </c>
    </row>
    <row r="52" spans="1:4">
      <c r="A52" s="3" t="s">
        <v>865</v>
      </c>
    </row>
    <row r="53" spans="1:4">
      <c r="A53" s="4" t="s">
        <v>866</v>
      </c>
      <c r="B53" s="6" t="n">
        <v>3997</v>
      </c>
      <c r="C53" s="6" t="n">
        <v>3611</v>
      </c>
      <c r="D53" s="6" t="n">
        <v>3123</v>
      </c>
    </row>
    <row r="54" spans="1:4">
      <c r="A54" s="4" t="s">
        <v>126</v>
      </c>
      <c r="B54" s="6" t="n">
        <v>-167</v>
      </c>
      <c r="C54" s="6" t="n">
        <v>528</v>
      </c>
      <c r="D54" s="6" t="n">
        <v>705</v>
      </c>
    </row>
    <row r="55" spans="1:4">
      <c r="A55" s="4" t="s">
        <v>867</v>
      </c>
      <c r="B55" s="6" t="n">
        <v>-541</v>
      </c>
      <c r="C55" s="6" t="n">
        <v>-440</v>
      </c>
      <c r="D55" s="6" t="n">
        <v>-346</v>
      </c>
    </row>
    <row r="56" spans="1:4">
      <c r="A56" s="4" t="s">
        <v>868</v>
      </c>
      <c r="B56" s="6" t="n">
        <v>177</v>
      </c>
      <c r="C56" s="6" t="n">
        <v>298</v>
      </c>
      <c r="D56" s="6" t="n">
        <v>129</v>
      </c>
    </row>
    <row r="57" spans="1:4">
      <c r="A57" s="4" t="s">
        <v>869</v>
      </c>
      <c r="B57" s="6" t="n">
        <v>3466</v>
      </c>
      <c r="C57" s="6" t="n">
        <v>3997</v>
      </c>
      <c r="D57" s="6" t="n">
        <v>3611</v>
      </c>
    </row>
    <row r="58" spans="1:4">
      <c r="A58" s="4" t="s">
        <v>877</v>
      </c>
    </row>
    <row r="59" spans="1:4">
      <c r="A59" s="3" t="s">
        <v>865</v>
      </c>
    </row>
    <row r="60" spans="1:4">
      <c r="A60" s="4" t="s">
        <v>866</v>
      </c>
      <c r="B60" s="6" t="n">
        <v>3753</v>
      </c>
      <c r="C60" s="6" t="n">
        <v>3400</v>
      </c>
      <c r="D60" s="6" t="n">
        <v>2979</v>
      </c>
    </row>
    <row r="61" spans="1:4">
      <c r="A61" s="4" t="s">
        <v>126</v>
      </c>
      <c r="B61" s="6" t="n">
        <v>-347</v>
      </c>
      <c r="C61" s="6" t="n">
        <v>363</v>
      </c>
      <c r="D61" s="6" t="n">
        <v>531</v>
      </c>
    </row>
    <row r="62" spans="1:4">
      <c r="A62" s="4" t="s">
        <v>867</v>
      </c>
      <c r="B62" s="6" t="n">
        <v>-386</v>
      </c>
      <c r="C62" s="6" t="n">
        <v>-148</v>
      </c>
      <c r="D62" s="6" t="n">
        <v>-180</v>
      </c>
    </row>
    <row r="63" spans="1:4">
      <c r="A63" s="4" t="s">
        <v>868</v>
      </c>
      <c r="B63" s="6" t="n">
        <v>127</v>
      </c>
      <c r="C63" s="6" t="n">
        <v>138</v>
      </c>
      <c r="D63" s="6" t="n">
        <v>70</v>
      </c>
    </row>
    <row r="64" spans="1:4">
      <c r="A64" s="4" t="s">
        <v>869</v>
      </c>
      <c r="B64" s="6" t="n">
        <v>3147</v>
      </c>
      <c r="C64" s="6" t="n">
        <v>3753</v>
      </c>
      <c r="D64" s="6" t="n">
        <v>3400</v>
      </c>
    </row>
    <row r="65" spans="1:4">
      <c r="A65" s="4" t="s">
        <v>878</v>
      </c>
    </row>
    <row r="66" spans="1:4">
      <c r="A66" s="3" t="s">
        <v>865</v>
      </c>
    </row>
    <row r="67" spans="1:4">
      <c r="A67" s="4" t="s">
        <v>866</v>
      </c>
      <c r="B67" s="6" t="n">
        <v>244</v>
      </c>
      <c r="C67" s="6" t="n">
        <v>211</v>
      </c>
      <c r="D67" s="6" t="n">
        <v>144</v>
      </c>
    </row>
    <row r="68" spans="1:4">
      <c r="A68" s="4" t="s">
        <v>126</v>
      </c>
      <c r="B68" s="6" t="n">
        <v>180</v>
      </c>
      <c r="C68" s="6" t="n">
        <v>165</v>
      </c>
      <c r="D68" s="6" t="n">
        <v>174</v>
      </c>
    </row>
    <row r="69" spans="1:4">
      <c r="A69" s="4" t="s">
        <v>867</v>
      </c>
      <c r="B69" s="6" t="n">
        <v>-155</v>
      </c>
      <c r="C69" s="6" t="n">
        <v>-292</v>
      </c>
      <c r="D69" s="6" t="n">
        <v>-166</v>
      </c>
    </row>
    <row r="70" spans="1:4">
      <c r="A70" s="4" t="s">
        <v>868</v>
      </c>
      <c r="B70" s="6" t="n">
        <v>50</v>
      </c>
      <c r="C70" s="6" t="n">
        <v>160</v>
      </c>
      <c r="D70" s="6" t="n">
        <v>59</v>
      </c>
    </row>
    <row r="71" spans="1:4">
      <c r="A71" s="4" t="s">
        <v>869</v>
      </c>
      <c r="B71" s="7" t="n">
        <v>319</v>
      </c>
      <c r="C71" s="7" t="n">
        <v>244</v>
      </c>
      <c r="D71" s="7" t="n">
        <v>2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6</v>
      </c>
      <c r="D2" s="2" t="s">
        <v>115</v>
      </c>
    </row>
    <row r="3" spans="1:4">
      <c r="A3" s="3" t="s">
        <v>200</v>
      </c>
    </row>
    <row r="4" spans="1:4">
      <c r="A4" s="4" t="s">
        <v>159</v>
      </c>
      <c r="B4" s="7" t="n">
        <v>16924</v>
      </c>
      <c r="C4" s="7" t="n">
        <v>12805</v>
      </c>
      <c r="D4" s="7" t="n">
        <v>8090</v>
      </c>
    </row>
    <row r="5" spans="1:4">
      <c r="A5" s="3" t="s">
        <v>201</v>
      </c>
    </row>
    <row r="6" spans="1:4">
      <c r="A6" s="4" t="s">
        <v>202</v>
      </c>
      <c r="B6" s="6" t="n">
        <v>-2547</v>
      </c>
      <c r="C6" s="6" t="n">
        <v>1406</v>
      </c>
      <c r="D6" s="6" t="n">
        <v>4034</v>
      </c>
    </row>
    <row r="7" spans="1:4">
      <c r="A7" s="4" t="s">
        <v>203</v>
      </c>
      <c r="B7" s="6" t="n">
        <v>5547</v>
      </c>
      <c r="C7" s="6" t="n">
        <v>3642</v>
      </c>
      <c r="D7" s="6" t="n">
        <v>3265</v>
      </c>
    </row>
    <row r="8" spans="1:4">
      <c r="A8" s="4" t="s">
        <v>126</v>
      </c>
      <c r="B8" s="6" t="n">
        <v>900</v>
      </c>
      <c r="C8" s="6" t="n">
        <v>800</v>
      </c>
      <c r="D8" s="6" t="n">
        <v>1000</v>
      </c>
    </row>
    <row r="9" spans="1:4">
      <c r="A9" s="4" t="s">
        <v>204</v>
      </c>
      <c r="B9" s="6" t="n">
        <v>1586</v>
      </c>
      <c r="C9" s="6" t="n">
        <v>1493</v>
      </c>
      <c r="D9" s="6" t="n">
        <v>1386</v>
      </c>
    </row>
    <row r="10" spans="1:4">
      <c r="A10" s="4" t="s">
        <v>205</v>
      </c>
      <c r="B10" s="6" t="n">
        <v>-2613</v>
      </c>
      <c r="C10" s="6" t="n">
        <v>-2144</v>
      </c>
      <c r="D10" s="6" t="n">
        <v>-2447</v>
      </c>
    </row>
    <row r="11" spans="1:4">
      <c r="A11" s="4" t="s">
        <v>206</v>
      </c>
      <c r="B11" s="6" t="n">
        <v>112568</v>
      </c>
      <c r="C11" s="6" t="n">
        <v>90305</v>
      </c>
      <c r="D11" s="6" t="n">
        <v>104512</v>
      </c>
    </row>
    <row r="12" spans="1:4">
      <c r="A12" s="4" t="s">
        <v>207</v>
      </c>
      <c r="B12" s="6" t="n">
        <v>108885</v>
      </c>
      <c r="C12" s="6" t="n">
        <v>94727</v>
      </c>
      <c r="D12" s="6" t="n">
        <v>103131</v>
      </c>
    </row>
    <row r="13" spans="1:4">
      <c r="A13" s="4" t="s">
        <v>208</v>
      </c>
      <c r="B13" s="6" t="n">
        <v>0</v>
      </c>
      <c r="C13" s="6" t="n">
        <v>-291</v>
      </c>
      <c r="D13" s="6" t="n">
        <v>-32</v>
      </c>
    </row>
    <row r="14" spans="1:4">
      <c r="A14" s="4" t="s">
        <v>209</v>
      </c>
      <c r="B14" s="6" t="n">
        <v>-156</v>
      </c>
      <c r="C14" s="6" t="n">
        <v>-108</v>
      </c>
      <c r="D14" s="6" t="n">
        <v>-18</v>
      </c>
    </row>
    <row r="15" spans="1:4">
      <c r="A15" s="4" t="s">
        <v>210</v>
      </c>
      <c r="B15" s="6" t="n">
        <v>0</v>
      </c>
      <c r="C15" s="6" t="n">
        <v>24</v>
      </c>
      <c r="D15" s="6" t="n">
        <v>4</v>
      </c>
    </row>
    <row r="16" spans="1:4">
      <c r="A16" s="4" t="s">
        <v>211</v>
      </c>
      <c r="B16" s="6" t="n">
        <v>139</v>
      </c>
      <c r="C16" s="6" t="n">
        <v>12</v>
      </c>
      <c r="D16" s="6" t="n">
        <v>-18</v>
      </c>
    </row>
    <row r="17" spans="1:4">
      <c r="A17" s="4" t="s">
        <v>212</v>
      </c>
      <c r="B17" s="6" t="n">
        <v>1776</v>
      </c>
      <c r="C17" s="6" t="n">
        <v>543</v>
      </c>
      <c r="D17" s="6" t="n">
        <v>3078</v>
      </c>
    </row>
    <row r="18" spans="1:4">
      <c r="A18" s="4" t="s">
        <v>138</v>
      </c>
      <c r="B18" s="6" t="n">
        <v>-4749</v>
      </c>
      <c r="C18" s="6" t="n">
        <v>-1006</v>
      </c>
      <c r="D18" s="6" t="n">
        <v>-1190</v>
      </c>
    </row>
    <row r="19" spans="1:4">
      <c r="A19" s="4" t="s">
        <v>136</v>
      </c>
      <c r="B19" s="6" t="n">
        <v>-2044</v>
      </c>
      <c r="C19" s="6" t="n">
        <v>-1463</v>
      </c>
      <c r="D19" s="6" t="n">
        <v>-1109</v>
      </c>
    </row>
    <row r="20" spans="1:4">
      <c r="A20" s="4" t="s">
        <v>213</v>
      </c>
      <c r="B20" s="6" t="n">
        <v>1248</v>
      </c>
      <c r="C20" s="6" t="n">
        <v>-879</v>
      </c>
      <c r="D20" s="6" t="n">
        <v>-376</v>
      </c>
    </row>
    <row r="21" spans="1:4">
      <c r="A21" s="4" t="s">
        <v>214</v>
      </c>
      <c r="B21" s="6" t="n">
        <v>-5291</v>
      </c>
      <c r="C21" s="6" t="n">
        <v>2696</v>
      </c>
      <c r="D21" s="6" t="n">
        <v>2012</v>
      </c>
    </row>
    <row r="22" spans="1:4">
      <c r="A22" s="4" t="s">
        <v>215</v>
      </c>
      <c r="B22" s="6" t="n">
        <v>2053</v>
      </c>
      <c r="C22" s="6" t="n">
        <v>535</v>
      </c>
      <c r="D22" s="6" t="n">
        <v>52</v>
      </c>
    </row>
    <row r="23" spans="1:4">
      <c r="A23" s="4" t="s">
        <v>216</v>
      </c>
      <c r="B23" s="6" t="n">
        <v>9090</v>
      </c>
      <c r="C23" s="6" t="n">
        <v>22487</v>
      </c>
      <c r="D23" s="6" t="n">
        <v>16350</v>
      </c>
    </row>
    <row r="24" spans="1:4">
      <c r="A24" s="3" t="s">
        <v>217</v>
      </c>
    </row>
    <row r="25" spans="1:4">
      <c r="A25" s="4" t="s">
        <v>218</v>
      </c>
      <c r="B25" s="6" t="n">
        <v>199928</v>
      </c>
      <c r="C25" s="6" t="n">
        <v>156364</v>
      </c>
      <c r="D25" s="6" t="n">
        <v>162320</v>
      </c>
    </row>
    <row r="26" spans="1:4">
      <c r="A26" s="4" t="s">
        <v>219</v>
      </c>
      <c r="B26" s="6" t="n">
        <v>33265</v>
      </c>
      <c r="C26" s="6" t="n">
        <v>18373</v>
      </c>
      <c r="D26" s="6" t="n">
        <v>28768</v>
      </c>
    </row>
    <row r="27" spans="1:4">
      <c r="A27" s="4" t="s">
        <v>220</v>
      </c>
      <c r="B27" s="6" t="n">
        <v>-190530</v>
      </c>
      <c r="C27" s="6" t="n">
        <v>-226014</v>
      </c>
      <c r="D27" s="6" t="n">
        <v>-203719</v>
      </c>
    </row>
    <row r="28" spans="1:4">
      <c r="A28" s="4" t="s">
        <v>221</v>
      </c>
      <c r="B28" s="6" t="n">
        <v>29442</v>
      </c>
      <c r="C28" s="6" t="n">
        <v>12407</v>
      </c>
      <c r="D28" s="6" t="n">
        <v>0</v>
      </c>
    </row>
    <row r="29" spans="1:4">
      <c r="A29" s="4" t="s">
        <v>222</v>
      </c>
      <c r="B29" s="6" t="n">
        <v>-2684</v>
      </c>
      <c r="C29" s="6" t="n">
        <v>-592</v>
      </c>
      <c r="D29" s="6" t="n">
        <v>-2027</v>
      </c>
    </row>
    <row r="30" spans="1:4">
      <c r="A30" s="4" t="s">
        <v>223</v>
      </c>
      <c r="B30" s="6" t="n">
        <v>-46157</v>
      </c>
      <c r="C30" s="6" t="n">
        <v>-99828</v>
      </c>
      <c r="D30" s="6" t="n">
        <v>-130791</v>
      </c>
    </row>
    <row r="31" spans="1:4">
      <c r="A31" s="4" t="s">
        <v>224</v>
      </c>
      <c r="B31" s="6" t="n">
        <v>0</v>
      </c>
      <c r="C31" s="6" t="n">
        <v>3589</v>
      </c>
      <c r="D31" s="6" t="n">
        <v>2195</v>
      </c>
    </row>
    <row r="32" spans="1:4">
      <c r="A32" s="4" t="s">
        <v>225</v>
      </c>
      <c r="B32" s="6" t="n">
        <v>-2911</v>
      </c>
      <c r="C32" s="6" t="n">
        <v>-4791</v>
      </c>
      <c r="D32" s="6" t="n">
        <v>-2653</v>
      </c>
    </row>
    <row r="33" spans="1:4">
      <c r="A33" s="4" t="s">
        <v>226</v>
      </c>
      <c r="B33" s="6" t="n">
        <v>1318</v>
      </c>
      <c r="C33" s="6" t="n">
        <v>1413</v>
      </c>
      <c r="D33" s="6" t="n">
        <v>541</v>
      </c>
    </row>
    <row r="34" spans="1:4">
      <c r="A34" s="4" t="s">
        <v>227</v>
      </c>
      <c r="B34" s="6" t="n">
        <v>-3280</v>
      </c>
      <c r="C34" s="6" t="n">
        <v>-900</v>
      </c>
      <c r="D34" s="6" t="n">
        <v>-600</v>
      </c>
    </row>
    <row r="35" spans="1:4">
      <c r="A35" s="4" t="s">
        <v>228</v>
      </c>
      <c r="B35" s="6" t="n">
        <v>571</v>
      </c>
      <c r="C35" s="6" t="n">
        <v>576</v>
      </c>
      <c r="D35" s="6" t="n">
        <v>0</v>
      </c>
    </row>
    <row r="36" spans="1:4">
      <c r="A36" s="4" t="s">
        <v>229</v>
      </c>
      <c r="B36" s="6" t="n">
        <v>0</v>
      </c>
      <c r="C36" s="6" t="n">
        <v>7</v>
      </c>
      <c r="D36" s="6" t="n">
        <v>74</v>
      </c>
    </row>
    <row r="37" spans="1:4">
      <c r="A37" s="4" t="s">
        <v>230</v>
      </c>
      <c r="B37" s="6" t="n">
        <v>18962</v>
      </c>
      <c r="C37" s="6" t="n">
        <v>-139396</v>
      </c>
      <c r="D37" s="6" t="n">
        <v>-145892</v>
      </c>
    </row>
    <row r="38" spans="1:4">
      <c r="A38" s="3" t="s">
        <v>231</v>
      </c>
    </row>
    <row r="39" spans="1:4">
      <c r="A39" s="4" t="s">
        <v>232</v>
      </c>
      <c r="B39" s="6" t="n">
        <v>-71561</v>
      </c>
      <c r="C39" s="6" t="n">
        <v>178798</v>
      </c>
      <c r="D39" s="6" t="n">
        <v>67063</v>
      </c>
    </row>
    <row r="40" spans="1:4">
      <c r="A40" s="4" t="s">
        <v>233</v>
      </c>
      <c r="B40" s="6" t="n">
        <v>115800</v>
      </c>
      <c r="C40" s="6" t="n">
        <v>-14507</v>
      </c>
      <c r="D40" s="6" t="n">
        <v>-34288</v>
      </c>
    </row>
    <row r="41" spans="1:4">
      <c r="A41" s="4" t="s">
        <v>234</v>
      </c>
      <c r="B41" s="6" t="n">
        <v>0</v>
      </c>
      <c r="C41" s="6" t="n">
        <v>25000</v>
      </c>
      <c r="D41" s="6" t="n">
        <v>70000</v>
      </c>
    </row>
    <row r="42" spans="1:4">
      <c r="A42" s="4" t="s">
        <v>235</v>
      </c>
      <c r="B42" s="6" t="n">
        <v>-25000</v>
      </c>
      <c r="C42" s="6" t="n">
        <v>-40000</v>
      </c>
      <c r="D42" s="6" t="n">
        <v>-30000</v>
      </c>
    </row>
    <row r="43" spans="1:4">
      <c r="A43" s="4" t="s">
        <v>236</v>
      </c>
      <c r="B43" s="6" t="n">
        <v>20000</v>
      </c>
      <c r="C43" s="6" t="n">
        <v>0</v>
      </c>
      <c r="D43" s="6" t="n">
        <v>80000</v>
      </c>
    </row>
    <row r="44" spans="1:4">
      <c r="A44" s="4" t="s">
        <v>237</v>
      </c>
      <c r="B44" s="6" t="n">
        <v>-91776</v>
      </c>
      <c r="C44" s="6" t="n">
        <v>-365</v>
      </c>
      <c r="D44" s="6" t="n">
        <v>-20348</v>
      </c>
    </row>
    <row r="45" spans="1:4">
      <c r="A45" s="4" t="s">
        <v>238</v>
      </c>
      <c r="B45" s="6" t="n">
        <v>0</v>
      </c>
      <c r="C45" s="6" t="n">
        <v>31857</v>
      </c>
      <c r="D45" s="6" t="n">
        <v>0</v>
      </c>
    </row>
    <row r="46" spans="1:4">
      <c r="A46" s="4" t="s">
        <v>239</v>
      </c>
      <c r="B46" s="6" t="n">
        <v>-59</v>
      </c>
      <c r="C46" s="6" t="n">
        <v>0</v>
      </c>
      <c r="D46" s="6" t="n">
        <v>0</v>
      </c>
    </row>
    <row r="47" spans="1:4">
      <c r="A47" s="4" t="s">
        <v>240</v>
      </c>
      <c r="B47" s="6" t="n">
        <v>-6150</v>
      </c>
      <c r="C47" s="6" t="n">
        <v>-4375</v>
      </c>
      <c r="D47" s="6" t="n">
        <v>-3488</v>
      </c>
    </row>
    <row r="48" spans="1:4">
      <c r="A48" s="4" t="s">
        <v>241</v>
      </c>
      <c r="B48" s="6" t="n">
        <v>-1772</v>
      </c>
      <c r="C48" s="6" t="n">
        <v>-651</v>
      </c>
      <c r="D48" s="6" t="n">
        <v>0</v>
      </c>
    </row>
    <row r="49" spans="1:4">
      <c r="A49" s="4" t="s">
        <v>242</v>
      </c>
      <c r="B49" s="6" t="n">
        <v>113</v>
      </c>
      <c r="C49" s="6" t="n">
        <v>160</v>
      </c>
      <c r="D49" s="6" t="n">
        <v>137</v>
      </c>
    </row>
    <row r="50" spans="1:4">
      <c r="A50" s="4" t="s">
        <v>243</v>
      </c>
      <c r="B50" s="6" t="n">
        <v>-60405</v>
      </c>
      <c r="C50" s="6" t="n">
        <v>175917</v>
      </c>
      <c r="D50" s="6" t="n">
        <v>129076</v>
      </c>
    </row>
    <row r="51" spans="1:4">
      <c r="A51" s="4" t="s">
        <v>244</v>
      </c>
      <c r="B51" s="6" t="n">
        <v>-32353</v>
      </c>
      <c r="C51" s="6" t="n">
        <v>59008</v>
      </c>
      <c r="D51" s="6" t="n">
        <v>-466</v>
      </c>
    </row>
    <row r="52" spans="1:4">
      <c r="A52" s="4" t="s">
        <v>245</v>
      </c>
      <c r="B52" s="6" t="n">
        <v>88815</v>
      </c>
      <c r="C52" s="6" t="n">
        <v>29807</v>
      </c>
      <c r="D52" s="6" t="n">
        <v>30273</v>
      </c>
    </row>
    <row r="53" spans="1:4">
      <c r="A53" s="4" t="s">
        <v>246</v>
      </c>
      <c r="B53" s="6" t="n">
        <v>56462</v>
      </c>
      <c r="C53" s="6" t="n">
        <v>88815</v>
      </c>
      <c r="D53" s="6" t="n">
        <v>29807</v>
      </c>
    </row>
    <row r="54" spans="1:4">
      <c r="A54" s="3" t="s">
        <v>247</v>
      </c>
    </row>
    <row r="55" spans="1:4">
      <c r="A55" s="4" t="s">
        <v>248</v>
      </c>
      <c r="B55" s="6" t="n">
        <v>24313</v>
      </c>
      <c r="C55" s="6" t="n">
        <v>12930</v>
      </c>
      <c r="D55" s="6" t="n">
        <v>7586</v>
      </c>
    </row>
    <row r="56" spans="1:4">
      <c r="A56" s="4" t="s">
        <v>249</v>
      </c>
      <c r="B56" s="6" t="n">
        <v>0</v>
      </c>
      <c r="C56" s="6" t="n">
        <v>60</v>
      </c>
      <c r="D56" s="6" t="n">
        <v>1638</v>
      </c>
    </row>
    <row r="57" spans="1:4">
      <c r="A57" s="3" t="s">
        <v>250</v>
      </c>
    </row>
    <row r="58" spans="1:4">
      <c r="A58" s="4" t="s">
        <v>251</v>
      </c>
      <c r="B58" s="6" t="n">
        <v>161</v>
      </c>
      <c r="C58" s="6" t="n">
        <v>539</v>
      </c>
      <c r="D58" s="6" t="n">
        <v>1007</v>
      </c>
    </row>
    <row r="59" spans="1:4">
      <c r="A59" s="4" t="s">
        <v>252</v>
      </c>
      <c r="B59" s="7" t="n">
        <v>4894</v>
      </c>
      <c r="C59" s="7" t="n">
        <v>1003</v>
      </c>
      <c r="D59"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66</v>
      </c>
      <c r="D1" s="2" t="s">
        <v>115</v>
      </c>
      <c r="E1" s="2" t="s">
        <v>880</v>
      </c>
    </row>
    <row r="2" spans="1:5">
      <c r="A2" s="3" t="s">
        <v>881</v>
      </c>
    </row>
    <row r="3" spans="1:5">
      <c r="A3" s="4" t="s">
        <v>882</v>
      </c>
      <c r="B3" s="7" t="n">
        <v>11636</v>
      </c>
      <c r="C3" s="7" t="n">
        <v>6297</v>
      </c>
    </row>
    <row r="4" spans="1:5">
      <c r="A4" s="4" t="s">
        <v>883</v>
      </c>
      <c r="B4" s="6" t="n">
        <v>1632694</v>
      </c>
      <c r="C4" s="6" t="n">
        <v>1241360</v>
      </c>
    </row>
    <row r="5" spans="1:5">
      <c r="A5" s="4" t="s">
        <v>688</v>
      </c>
      <c r="B5" s="6" t="n">
        <v>1644330</v>
      </c>
      <c r="C5" s="6" t="n">
        <v>1247657</v>
      </c>
    </row>
    <row r="6" spans="1:5">
      <c r="A6" s="3" t="s">
        <v>884</v>
      </c>
    </row>
    <row r="7" spans="1:5">
      <c r="A7" s="4" t="s">
        <v>882</v>
      </c>
      <c r="B7" s="6" t="n">
        <v>36</v>
      </c>
      <c r="C7" s="6" t="n">
        <v>38</v>
      </c>
    </row>
    <row r="8" spans="1:5">
      <c r="A8" s="4" t="s">
        <v>883</v>
      </c>
      <c r="B8" s="6" t="n">
        <v>14619</v>
      </c>
      <c r="C8" s="6" t="n">
        <v>13976</v>
      </c>
    </row>
    <row r="9" spans="1:5">
      <c r="A9" s="4" t="s">
        <v>885</v>
      </c>
      <c r="B9" s="6" t="n">
        <v>14655</v>
      </c>
      <c r="C9" s="6" t="n">
        <v>14014</v>
      </c>
      <c r="D9" s="7" t="n">
        <v>12796</v>
      </c>
      <c r="E9" s="7" t="n">
        <v>12775</v>
      </c>
    </row>
    <row r="10" spans="1:5">
      <c r="A10" s="4" t="s">
        <v>871</v>
      </c>
    </row>
    <row r="11" spans="1:5">
      <c r="A11" s="3" t="s">
        <v>881</v>
      </c>
    </row>
    <row r="12" spans="1:5">
      <c r="A12" s="4" t="s">
        <v>882</v>
      </c>
      <c r="B12" s="6" t="n">
        <v>8215</v>
      </c>
      <c r="C12" s="6" t="n">
        <v>2606</v>
      </c>
    </row>
    <row r="13" spans="1:5">
      <c r="A13" s="4" t="s">
        <v>883</v>
      </c>
      <c r="B13" s="6" t="n">
        <v>1069664</v>
      </c>
      <c r="C13" s="6" t="n">
        <v>820520</v>
      </c>
    </row>
    <row r="14" spans="1:5">
      <c r="A14" s="4" t="s">
        <v>688</v>
      </c>
      <c r="B14" s="6" t="n">
        <v>1077879</v>
      </c>
      <c r="C14" s="6" t="n">
        <v>823126</v>
      </c>
    </row>
    <row r="15" spans="1:5">
      <c r="A15" s="3" t="s">
        <v>884</v>
      </c>
    </row>
    <row r="16" spans="1:5">
      <c r="A16" s="4" t="s">
        <v>882</v>
      </c>
      <c r="B16" s="6" t="n">
        <v>0</v>
      </c>
      <c r="C16" s="6" t="n">
        <v>0</v>
      </c>
    </row>
    <row r="17" spans="1:5">
      <c r="A17" s="4" t="s">
        <v>883</v>
      </c>
      <c r="B17" s="6" t="n">
        <v>11049</v>
      </c>
      <c r="C17" s="6" t="n">
        <v>9447</v>
      </c>
    </row>
    <row r="18" spans="1:5">
      <c r="A18" s="4" t="s">
        <v>885</v>
      </c>
      <c r="B18" s="6" t="n">
        <v>11049</v>
      </c>
      <c r="C18" s="6" t="n">
        <v>9447</v>
      </c>
    </row>
    <row r="19" spans="1:5">
      <c r="A19" s="4" t="s">
        <v>876</v>
      </c>
    </row>
    <row r="20" spans="1:5">
      <c r="A20" s="3" t="s">
        <v>881</v>
      </c>
    </row>
    <row r="21" spans="1:5">
      <c r="A21" s="4" t="s">
        <v>882</v>
      </c>
      <c r="B21" s="6" t="n">
        <v>3421</v>
      </c>
      <c r="C21" s="6" t="n">
        <v>3691</v>
      </c>
    </row>
    <row r="22" spans="1:5">
      <c r="A22" s="4" t="s">
        <v>883</v>
      </c>
      <c r="B22" s="6" t="n">
        <v>563030</v>
      </c>
      <c r="C22" s="6" t="n">
        <v>420840</v>
      </c>
    </row>
    <row r="23" spans="1:5">
      <c r="A23" s="4" t="s">
        <v>688</v>
      </c>
      <c r="B23" s="6" t="n">
        <v>566451</v>
      </c>
      <c r="C23" s="6" t="n">
        <v>424531</v>
      </c>
    </row>
    <row r="24" spans="1:5">
      <c r="A24" s="3" t="s">
        <v>884</v>
      </c>
    </row>
    <row r="25" spans="1:5">
      <c r="A25" s="4" t="s">
        <v>882</v>
      </c>
      <c r="B25" s="6" t="n">
        <v>36</v>
      </c>
      <c r="C25" s="6" t="n">
        <v>38</v>
      </c>
    </row>
    <row r="26" spans="1:5">
      <c r="A26" s="4" t="s">
        <v>883</v>
      </c>
      <c r="B26" s="6" t="n">
        <v>3430</v>
      </c>
      <c r="C26" s="6" t="n">
        <v>3959</v>
      </c>
    </row>
    <row r="27" spans="1:5">
      <c r="A27" s="4" t="s">
        <v>885</v>
      </c>
      <c r="B27" s="6" t="n">
        <v>3466</v>
      </c>
      <c r="C27" s="6" t="n">
        <v>3997</v>
      </c>
    </row>
    <row r="28" spans="1:5">
      <c r="A28" s="4" t="s">
        <v>870</v>
      </c>
    </row>
    <row r="29" spans="1:5">
      <c r="A29" s="3" t="s">
        <v>881</v>
      </c>
    </row>
    <row r="30" spans="1:5">
      <c r="A30" s="4" t="s">
        <v>882</v>
      </c>
      <c r="B30" s="6" t="n">
        <v>0</v>
      </c>
      <c r="C30" s="6" t="n">
        <v>0</v>
      </c>
    </row>
    <row r="31" spans="1:5">
      <c r="A31" s="4" t="s">
        <v>883</v>
      </c>
      <c r="B31" s="6" t="n">
        <v>0</v>
      </c>
      <c r="C31" s="6" t="n">
        <v>0</v>
      </c>
    </row>
    <row r="32" spans="1:5">
      <c r="A32" s="4" t="s">
        <v>688</v>
      </c>
      <c r="B32" s="6" t="n">
        <v>0</v>
      </c>
      <c r="C32" s="6" t="n">
        <v>0</v>
      </c>
    </row>
    <row r="33" spans="1:5">
      <c r="A33" s="3" t="s">
        <v>884</v>
      </c>
    </row>
    <row r="34" spans="1:5">
      <c r="A34" s="4" t="s">
        <v>882</v>
      </c>
      <c r="B34" s="6" t="n">
        <v>0</v>
      </c>
      <c r="C34" s="6" t="n">
        <v>0</v>
      </c>
    </row>
    <row r="35" spans="1:5">
      <c r="A35" s="4" t="s">
        <v>883</v>
      </c>
      <c r="B35" s="6" t="n">
        <v>140</v>
      </c>
      <c r="C35" s="6" t="n">
        <v>570</v>
      </c>
    </row>
    <row r="36" spans="1:5">
      <c r="A36" s="4" t="s">
        <v>885</v>
      </c>
      <c r="B36" s="6" t="n">
        <v>140</v>
      </c>
      <c r="C36" s="6" t="n">
        <v>570</v>
      </c>
    </row>
    <row r="37" spans="1:5">
      <c r="A37" s="4" t="s">
        <v>886</v>
      </c>
    </row>
    <row r="38" spans="1:5">
      <c r="A38" s="3" t="s">
        <v>881</v>
      </c>
    </row>
    <row r="39" spans="1:5">
      <c r="A39" s="4" t="s">
        <v>882</v>
      </c>
      <c r="B39" s="6" t="n">
        <v>6452</v>
      </c>
      <c r="C39" s="6" t="n">
        <v>2320</v>
      </c>
    </row>
    <row r="40" spans="1:5">
      <c r="A40" s="4" t="s">
        <v>883</v>
      </c>
      <c r="B40" s="6" t="n">
        <v>752413</v>
      </c>
      <c r="C40" s="6" t="n">
        <v>559424</v>
      </c>
    </row>
    <row r="41" spans="1:5">
      <c r="A41" s="4" t="s">
        <v>688</v>
      </c>
      <c r="B41" s="6" t="n">
        <v>758865</v>
      </c>
      <c r="C41" s="6" t="n">
        <v>561744</v>
      </c>
    </row>
    <row r="42" spans="1:5">
      <c r="A42" s="3" t="s">
        <v>884</v>
      </c>
    </row>
    <row r="43" spans="1:5">
      <c r="A43" s="4" t="s">
        <v>882</v>
      </c>
      <c r="B43" s="6" t="n">
        <v>0</v>
      </c>
      <c r="C43" s="6" t="n">
        <v>0</v>
      </c>
    </row>
    <row r="44" spans="1:5">
      <c r="A44" s="4" t="s">
        <v>883</v>
      </c>
      <c r="B44" s="6" t="n">
        <v>7634</v>
      </c>
      <c r="C44" s="6" t="n">
        <v>6876</v>
      </c>
    </row>
    <row r="45" spans="1:5">
      <c r="A45" s="4" t="s">
        <v>885</v>
      </c>
      <c r="B45" s="6" t="n">
        <v>7634</v>
      </c>
      <c r="C45" s="6" t="n">
        <v>6876</v>
      </c>
    </row>
    <row r="46" spans="1:5">
      <c r="A46" s="4" t="s">
        <v>887</v>
      </c>
    </row>
    <row r="47" spans="1:5">
      <c r="A47" s="3" t="s">
        <v>881</v>
      </c>
    </row>
    <row r="48" spans="1:5">
      <c r="A48" s="4" t="s">
        <v>882</v>
      </c>
      <c r="B48" s="6" t="n">
        <v>0</v>
      </c>
      <c r="C48" s="6" t="n">
        <v>0</v>
      </c>
    </row>
    <row r="49" spans="1:5">
      <c r="A49" s="4" t="s">
        <v>883</v>
      </c>
      <c r="B49" s="6" t="n">
        <v>57403</v>
      </c>
      <c r="C49" s="6" t="n">
        <v>49436</v>
      </c>
    </row>
    <row r="50" spans="1:5">
      <c r="A50" s="4" t="s">
        <v>688</v>
      </c>
      <c r="B50" s="6" t="n">
        <v>57403</v>
      </c>
      <c r="C50" s="6" t="n">
        <v>49436</v>
      </c>
    </row>
    <row r="51" spans="1:5">
      <c r="A51" s="3" t="s">
        <v>884</v>
      </c>
    </row>
    <row r="52" spans="1:5">
      <c r="A52" s="4" t="s">
        <v>882</v>
      </c>
      <c r="B52" s="6" t="n">
        <v>0</v>
      </c>
      <c r="C52" s="6" t="n">
        <v>0</v>
      </c>
    </row>
    <row r="53" spans="1:5">
      <c r="A53" s="4" t="s">
        <v>883</v>
      </c>
      <c r="B53" s="6" t="n">
        <v>959</v>
      </c>
      <c r="C53" s="6" t="n">
        <v>817</v>
      </c>
    </row>
    <row r="54" spans="1:5">
      <c r="A54" s="4" t="s">
        <v>885</v>
      </c>
      <c r="B54" s="6" t="n">
        <v>959</v>
      </c>
      <c r="C54" s="6" t="n">
        <v>817</v>
      </c>
    </row>
    <row r="55" spans="1:5">
      <c r="A55" s="4" t="s">
        <v>888</v>
      </c>
    </row>
    <row r="56" spans="1:5">
      <c r="A56" s="3" t="s">
        <v>881</v>
      </c>
    </row>
    <row r="57" spans="1:5">
      <c r="A57" s="4" t="s">
        <v>688</v>
      </c>
      <c r="B57" s="6" t="n">
        <v>214554</v>
      </c>
      <c r="C57" s="6" t="n">
        <v>160964</v>
      </c>
    </row>
    <row r="58" spans="1:5">
      <c r="A58" s="4" t="s">
        <v>889</v>
      </c>
    </row>
    <row r="59" spans="1:5">
      <c r="A59" s="3" t="s">
        <v>881</v>
      </c>
    </row>
    <row r="60" spans="1:5">
      <c r="A60" s="4" t="s">
        <v>882</v>
      </c>
      <c r="B60" s="6" t="n">
        <v>1763</v>
      </c>
      <c r="C60" s="6" t="n">
        <v>286</v>
      </c>
    </row>
    <row r="61" spans="1:5">
      <c r="A61" s="4" t="s">
        <v>883</v>
      </c>
      <c r="B61" s="6" t="n">
        <v>212791</v>
      </c>
      <c r="C61" s="6" t="n">
        <v>160678</v>
      </c>
    </row>
    <row r="62" spans="1:5">
      <c r="A62" s="4" t="s">
        <v>688</v>
      </c>
      <c r="B62" s="6" t="n">
        <v>214554</v>
      </c>
      <c r="C62" s="6" t="n">
        <v>160964</v>
      </c>
    </row>
    <row r="63" spans="1:5">
      <c r="A63" s="3" t="s">
        <v>884</v>
      </c>
    </row>
    <row r="64" spans="1:5">
      <c r="A64" s="4" t="s">
        <v>882</v>
      </c>
      <c r="B64" s="6" t="n">
        <v>0</v>
      </c>
      <c r="C64" s="6" t="n">
        <v>0</v>
      </c>
    </row>
    <row r="65" spans="1:5">
      <c r="A65" s="4" t="s">
        <v>883</v>
      </c>
      <c r="B65" s="6" t="n">
        <v>2356</v>
      </c>
      <c r="C65" s="6" t="n">
        <v>1656</v>
      </c>
    </row>
    <row r="66" spans="1:5">
      <c r="A66" s="4" t="s">
        <v>885</v>
      </c>
      <c r="B66" s="6" t="n">
        <v>2356</v>
      </c>
      <c r="C66" s="6" t="n">
        <v>1656</v>
      </c>
    </row>
    <row r="67" spans="1:5">
      <c r="A67" s="4" t="s">
        <v>691</v>
      </c>
    </row>
    <row r="68" spans="1:5">
      <c r="A68" s="3" t="s">
        <v>881</v>
      </c>
    </row>
    <row r="69" spans="1:5">
      <c r="A69" s="4" t="s">
        <v>688</v>
      </c>
      <c r="B69" s="6" t="n">
        <v>47057</v>
      </c>
      <c r="C69" s="6" t="n">
        <v>50982</v>
      </c>
    </row>
    <row r="70" spans="1:5">
      <c r="A70" s="4" t="s">
        <v>890</v>
      </c>
    </row>
    <row r="71" spans="1:5">
      <c r="A71" s="3" t="s">
        <v>881</v>
      </c>
    </row>
    <row r="72" spans="1:5">
      <c r="A72" s="4" t="s">
        <v>882</v>
      </c>
      <c r="B72" s="6" t="n">
        <v>0</v>
      </c>
      <c r="C72" s="6" t="n">
        <v>0</v>
      </c>
    </row>
    <row r="73" spans="1:5">
      <c r="A73" s="4" t="s">
        <v>883</v>
      </c>
      <c r="B73" s="6" t="n">
        <v>47057</v>
      </c>
      <c r="C73" s="6" t="n">
        <v>50982</v>
      </c>
    </row>
    <row r="74" spans="1:5">
      <c r="A74" s="4" t="s">
        <v>688</v>
      </c>
      <c r="B74" s="6" t="n">
        <v>47057</v>
      </c>
      <c r="C74" s="6" t="n">
        <v>50982</v>
      </c>
    </row>
    <row r="75" spans="1:5">
      <c r="A75" s="3" t="s">
        <v>884</v>
      </c>
    </row>
    <row r="76" spans="1:5">
      <c r="A76" s="4" t="s">
        <v>882</v>
      </c>
      <c r="B76" s="6" t="n">
        <v>0</v>
      </c>
      <c r="C76" s="6" t="n">
        <v>0</v>
      </c>
    </row>
    <row r="77" spans="1:5">
      <c r="A77" s="4" t="s">
        <v>883</v>
      </c>
      <c r="B77" s="6" t="n">
        <v>100</v>
      </c>
      <c r="C77" s="6" t="n">
        <v>98</v>
      </c>
    </row>
    <row r="78" spans="1:5">
      <c r="A78" s="4" t="s">
        <v>885</v>
      </c>
      <c r="B78" s="6" t="n">
        <v>100</v>
      </c>
      <c r="C78" s="6" t="n">
        <v>98</v>
      </c>
    </row>
    <row r="79" spans="1:5">
      <c r="A79" s="4" t="s">
        <v>891</v>
      </c>
    </row>
    <row r="80" spans="1:5">
      <c r="A80" s="3" t="s">
        <v>881</v>
      </c>
    </row>
    <row r="81" spans="1:5">
      <c r="A81" s="4" t="s">
        <v>882</v>
      </c>
      <c r="B81" s="6" t="n">
        <v>3336</v>
      </c>
      <c r="C81" s="6" t="n">
        <v>3691</v>
      </c>
    </row>
    <row r="82" spans="1:5">
      <c r="A82" s="4" t="s">
        <v>883</v>
      </c>
      <c r="B82" s="6" t="n">
        <v>512380</v>
      </c>
      <c r="C82" s="6" t="n">
        <v>387429</v>
      </c>
    </row>
    <row r="83" spans="1:5">
      <c r="A83" s="4" t="s">
        <v>688</v>
      </c>
      <c r="B83" s="6" t="n">
        <v>515716</v>
      </c>
      <c r="C83" s="6" t="n">
        <v>391120</v>
      </c>
    </row>
    <row r="84" spans="1:5">
      <c r="A84" s="3" t="s">
        <v>884</v>
      </c>
    </row>
    <row r="85" spans="1:5">
      <c r="A85" s="4" t="s">
        <v>882</v>
      </c>
      <c r="B85" s="6" t="n">
        <v>36</v>
      </c>
      <c r="C85" s="6" t="n">
        <v>38</v>
      </c>
    </row>
    <row r="86" spans="1:5">
      <c r="A86" s="4" t="s">
        <v>883</v>
      </c>
      <c r="B86" s="6" t="n">
        <v>3111</v>
      </c>
      <c r="C86" s="6" t="n">
        <v>3715</v>
      </c>
    </row>
    <row r="87" spans="1:5">
      <c r="A87" s="4" t="s">
        <v>885</v>
      </c>
      <c r="B87" s="6" t="n">
        <v>3147</v>
      </c>
      <c r="C87" s="6" t="n">
        <v>3753</v>
      </c>
    </row>
    <row r="88" spans="1:5">
      <c r="A88" s="4" t="s">
        <v>623</v>
      </c>
    </row>
    <row r="89" spans="1:5">
      <c r="A89" s="3" t="s">
        <v>881</v>
      </c>
    </row>
    <row r="90" spans="1:5">
      <c r="A90" s="4" t="s">
        <v>688</v>
      </c>
      <c r="B90" s="6" t="n">
        <v>50735</v>
      </c>
      <c r="C90" s="6" t="n">
        <v>33411</v>
      </c>
    </row>
    <row r="91" spans="1:5">
      <c r="A91" s="4" t="s">
        <v>892</v>
      </c>
    </row>
    <row r="92" spans="1:5">
      <c r="A92" s="3" t="s">
        <v>881</v>
      </c>
    </row>
    <row r="93" spans="1:5">
      <c r="A93" s="4" t="s">
        <v>882</v>
      </c>
      <c r="B93" s="6" t="n">
        <v>85</v>
      </c>
      <c r="C93" s="6" t="n">
        <v>0</v>
      </c>
    </row>
    <row r="94" spans="1:5">
      <c r="A94" s="4" t="s">
        <v>883</v>
      </c>
      <c r="B94" s="6" t="n">
        <v>50650</v>
      </c>
      <c r="C94" s="6" t="n">
        <v>33411</v>
      </c>
    </row>
    <row r="95" spans="1:5">
      <c r="A95" s="4" t="s">
        <v>688</v>
      </c>
      <c r="B95" s="6" t="n">
        <v>50735</v>
      </c>
      <c r="C95" s="6" t="n">
        <v>33411</v>
      </c>
    </row>
    <row r="96" spans="1:5">
      <c r="A96" s="3" t="s">
        <v>884</v>
      </c>
    </row>
    <row r="97" spans="1:5">
      <c r="A97" s="4" t="s">
        <v>882</v>
      </c>
      <c r="B97" s="6" t="n">
        <v>0</v>
      </c>
      <c r="C97" s="6" t="n">
        <v>0</v>
      </c>
    </row>
    <row r="98" spans="1:5">
      <c r="A98" s="4" t="s">
        <v>883</v>
      </c>
      <c r="B98" s="6" t="n">
        <v>319</v>
      </c>
      <c r="C98" s="6" t="n">
        <v>244</v>
      </c>
    </row>
    <row r="99" spans="1:5">
      <c r="A99" s="4" t="s">
        <v>885</v>
      </c>
      <c r="B99" s="7" t="n">
        <v>319</v>
      </c>
      <c r="C99" s="7" t="n">
        <v>2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66</v>
      </c>
    </row>
    <row r="3" spans="1:3">
      <c r="A3" s="3" t="s">
        <v>894</v>
      </c>
    </row>
    <row r="4" spans="1:3">
      <c r="A4" s="4" t="s">
        <v>895</v>
      </c>
      <c r="B4" s="7" t="n">
        <v>2065</v>
      </c>
      <c r="C4" s="7" t="n">
        <v>0</v>
      </c>
    </row>
    <row r="5" spans="1:3">
      <c r="A5" s="4" t="s">
        <v>896</v>
      </c>
      <c r="B5" s="6" t="n">
        <v>3497</v>
      </c>
      <c r="C5" s="6" t="n">
        <v>2243</v>
      </c>
    </row>
    <row r="6" spans="1:3">
      <c r="A6" s="4" t="s">
        <v>897</v>
      </c>
      <c r="B6" s="6" t="n">
        <v>-2336</v>
      </c>
      <c r="C6" s="6" t="n">
        <v>-178</v>
      </c>
    </row>
    <row r="7" spans="1:3">
      <c r="A7" s="4" t="s">
        <v>898</v>
      </c>
      <c r="B7" s="6" t="n">
        <v>2444</v>
      </c>
      <c r="C7" s="6" t="n">
        <v>0</v>
      </c>
    </row>
    <row r="8" spans="1:3">
      <c r="A8" s="4" t="s">
        <v>899</v>
      </c>
      <c r="B8" s="6" t="n">
        <v>1280</v>
      </c>
      <c r="C8" s="6" t="n">
        <v>0</v>
      </c>
    </row>
    <row r="9" spans="1:3">
      <c r="A9" s="4" t="s">
        <v>900</v>
      </c>
      <c r="B9" s="7" t="n">
        <v>6950</v>
      </c>
      <c r="C9" s="7" t="n">
        <v>20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6</v>
      </c>
      <c r="D2" s="2" t="s">
        <v>115</v>
      </c>
    </row>
    <row r="3" spans="1:4">
      <c r="A3" s="3" t="s">
        <v>510</v>
      </c>
    </row>
    <row r="4" spans="1:4">
      <c r="A4" s="4" t="s">
        <v>902</v>
      </c>
      <c r="B4" s="7" t="n">
        <v>65408</v>
      </c>
      <c r="C4" s="7" t="n">
        <v>68682</v>
      </c>
    </row>
    <row r="5" spans="1:4">
      <c r="A5" s="4" t="s">
        <v>903</v>
      </c>
      <c r="B5" s="6" t="n">
        <v>27884</v>
      </c>
      <c r="C5" s="6" t="n">
        <v>30481</v>
      </c>
    </row>
    <row r="6" spans="1:4">
      <c r="A6" s="4" t="s">
        <v>904</v>
      </c>
      <c r="B6" s="6" t="n">
        <v>37524</v>
      </c>
      <c r="C6" s="6" t="n">
        <v>38201</v>
      </c>
    </row>
    <row r="7" spans="1:4">
      <c r="A7" s="4" t="s">
        <v>905</v>
      </c>
      <c r="B7" s="6" t="n">
        <v>2700</v>
      </c>
      <c r="C7" s="6" t="n">
        <v>2600</v>
      </c>
      <c r="D7" s="7" t="n">
        <v>2700</v>
      </c>
    </row>
    <row r="8" spans="1:4">
      <c r="A8" s="4" t="s">
        <v>906</v>
      </c>
    </row>
    <row r="9" spans="1:4">
      <c r="A9" s="3" t="s">
        <v>510</v>
      </c>
    </row>
    <row r="10" spans="1:4">
      <c r="A10" s="4" t="s">
        <v>902</v>
      </c>
      <c r="B10" s="6" t="n">
        <v>8786</v>
      </c>
      <c r="C10" s="6" t="n">
        <v>7825</v>
      </c>
    </row>
    <row r="11" spans="1:4">
      <c r="A11" s="4" t="s">
        <v>907</v>
      </c>
    </row>
    <row r="12" spans="1:4">
      <c r="A12" s="3" t="s">
        <v>510</v>
      </c>
    </row>
    <row r="13" spans="1:4">
      <c r="A13" s="4" t="s">
        <v>902</v>
      </c>
      <c r="B13" s="6" t="n">
        <v>27520</v>
      </c>
      <c r="C13" s="6" t="n">
        <v>31987</v>
      </c>
    </row>
    <row r="14" spans="1:4">
      <c r="A14" s="4" t="s">
        <v>908</v>
      </c>
    </row>
    <row r="15" spans="1:4">
      <c r="A15" s="3" t="s">
        <v>510</v>
      </c>
    </row>
    <row r="16" spans="1:4">
      <c r="A16" s="4" t="s">
        <v>902</v>
      </c>
      <c r="B16" s="6" t="n">
        <v>6216</v>
      </c>
      <c r="C16" s="6" t="n">
        <v>3926</v>
      </c>
    </row>
    <row r="17" spans="1:4">
      <c r="A17" s="4" t="s">
        <v>143</v>
      </c>
    </row>
    <row r="18" spans="1:4">
      <c r="A18" s="3" t="s">
        <v>510</v>
      </c>
    </row>
    <row r="19" spans="1:4">
      <c r="A19" s="4" t="s">
        <v>902</v>
      </c>
      <c r="B19" s="6" t="n">
        <v>22293</v>
      </c>
      <c r="C19" s="6" t="n">
        <v>22998</v>
      </c>
    </row>
    <row r="20" spans="1:4">
      <c r="A20" s="4" t="s">
        <v>909</v>
      </c>
    </row>
    <row r="21" spans="1:4">
      <c r="A21" s="3" t="s">
        <v>510</v>
      </c>
    </row>
    <row r="22" spans="1:4">
      <c r="A22" s="4" t="s">
        <v>902</v>
      </c>
      <c r="B22" s="7" t="n">
        <v>593</v>
      </c>
      <c r="C22" s="7" t="n">
        <v>19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910</v>
      </c>
      <c r="B1" s="2" t="s">
        <v>2</v>
      </c>
    </row>
    <row r="2" spans="1:2">
      <c r="A2" s="4" t="s">
        <v>911</v>
      </c>
    </row>
    <row r="3" spans="1:2">
      <c r="A3" s="3" t="s">
        <v>912</v>
      </c>
    </row>
    <row r="4" spans="1:2">
      <c r="A4" s="4" t="s">
        <v>913</v>
      </c>
      <c r="B4" s="4" t="s">
        <v>518</v>
      </c>
    </row>
    <row r="5" spans="1:2">
      <c r="A5" s="4" t="s">
        <v>914</v>
      </c>
    </row>
    <row r="6" spans="1:2">
      <c r="A6" s="3" t="s">
        <v>912</v>
      </c>
    </row>
    <row r="7" spans="1:2">
      <c r="A7" s="4" t="s">
        <v>913</v>
      </c>
      <c r="B7" s="4" t="s">
        <v>9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5"/>
    <col customWidth="1" max="6" min="6" width="14"/>
  </cols>
  <sheetData>
    <row r="1" spans="1:6">
      <c r="A1" s="1" t="s">
        <v>916</v>
      </c>
      <c r="B1" s="2" t="s">
        <v>917</v>
      </c>
      <c r="E1" s="2" t="s">
        <v>1</v>
      </c>
    </row>
    <row r="2" spans="1:6">
      <c r="B2" s="2" t="s">
        <v>2</v>
      </c>
      <c r="C2" s="2" t="s">
        <v>4</v>
      </c>
      <c r="D2" s="2" t="s">
        <v>918</v>
      </c>
      <c r="E2" s="2" t="s">
        <v>2</v>
      </c>
      <c r="F2" s="2" t="s">
        <v>522</v>
      </c>
    </row>
    <row r="3" spans="1:6">
      <c r="A3" s="3" t="s">
        <v>523</v>
      </c>
    </row>
    <row r="4" spans="1:6">
      <c r="A4" s="4" t="s">
        <v>919</v>
      </c>
      <c r="E4" s="7" t="n">
        <v>1122</v>
      </c>
    </row>
    <row r="5" spans="1:6">
      <c r="A5" s="4" t="s">
        <v>920</v>
      </c>
      <c r="E5" s="7" t="n">
        <v>10485</v>
      </c>
    </row>
    <row r="6" spans="1:6">
      <c r="A6" s="4" t="s">
        <v>921</v>
      </c>
      <c r="B6" s="4" t="s">
        <v>922</v>
      </c>
      <c r="E6" s="4" t="s">
        <v>922</v>
      </c>
    </row>
    <row r="7" spans="1:6">
      <c r="A7" s="4" t="s">
        <v>923</v>
      </c>
      <c r="B7" s="4" t="s">
        <v>924</v>
      </c>
      <c r="E7" s="4" t="s">
        <v>924</v>
      </c>
    </row>
    <row r="8" spans="1:6">
      <c r="A8" s="4" t="s">
        <v>524</v>
      </c>
      <c r="B8" s="7" t="n">
        <v>9688</v>
      </c>
      <c r="E8" s="7" t="n">
        <v>9688</v>
      </c>
    </row>
    <row r="9" spans="1:6">
      <c r="A9" s="4" t="s">
        <v>925</v>
      </c>
      <c r="D9" s="7" t="n">
        <v>144</v>
      </c>
    </row>
    <row r="10" spans="1:6">
      <c r="A10" s="4" t="s">
        <v>926</v>
      </c>
      <c r="B10" s="6" t="n">
        <v>988</v>
      </c>
    </row>
    <row r="11" spans="1:6">
      <c r="A11" s="4" t="s">
        <v>927</v>
      </c>
    </row>
    <row r="12" spans="1:6">
      <c r="A12" s="3" t="s">
        <v>523</v>
      </c>
    </row>
    <row r="13" spans="1:6">
      <c r="A13" s="4" t="s">
        <v>926</v>
      </c>
      <c r="B13" s="7" t="n">
        <v>423</v>
      </c>
    </row>
    <row r="14" spans="1:6">
      <c r="A14" s="4" t="s">
        <v>589</v>
      </c>
    </row>
    <row r="15" spans="1:6">
      <c r="A15" s="3" t="s">
        <v>523</v>
      </c>
    </row>
    <row r="16" spans="1:6">
      <c r="A16" s="4" t="s">
        <v>925</v>
      </c>
      <c r="C16" s="7" t="n">
        <v>2800</v>
      </c>
    </row>
    <row r="17" spans="1:6">
      <c r="A17" s="4" t="s">
        <v>525</v>
      </c>
    </row>
    <row r="18" spans="1:6">
      <c r="A18" s="3" t="s">
        <v>523</v>
      </c>
    </row>
    <row r="19" spans="1:6">
      <c r="A19" s="4" t="s">
        <v>524</v>
      </c>
      <c r="F19" s="7" t="n">
        <v>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928</v>
      </c>
      <c r="B1" s="2" t="s">
        <v>500</v>
      </c>
    </row>
    <row r="2" spans="1:2">
      <c r="A2" s="3" t="s">
        <v>269</v>
      </c>
    </row>
    <row r="3" spans="1:2">
      <c r="A3" s="4" t="s">
        <v>929</v>
      </c>
      <c r="B3" s="7" t="n">
        <v>1279</v>
      </c>
    </row>
    <row r="4" spans="1:2">
      <c r="A4" s="4" t="s">
        <v>930</v>
      </c>
      <c r="B4" s="6" t="n">
        <v>1147</v>
      </c>
    </row>
    <row r="5" spans="1:2">
      <c r="A5" s="4" t="s">
        <v>931</v>
      </c>
      <c r="B5" s="6" t="n">
        <v>727</v>
      </c>
    </row>
    <row r="6" spans="1:2">
      <c r="A6" s="4" t="s">
        <v>932</v>
      </c>
      <c r="B6" s="6" t="n">
        <v>748</v>
      </c>
    </row>
    <row r="7" spans="1:2">
      <c r="A7" s="4" t="s">
        <v>933</v>
      </c>
      <c r="B7" s="6" t="n">
        <v>738</v>
      </c>
    </row>
    <row r="8" spans="1:2">
      <c r="A8" s="4" t="s">
        <v>934</v>
      </c>
      <c r="B8" s="6" t="n">
        <v>10549</v>
      </c>
    </row>
    <row r="9" spans="1:2">
      <c r="A9" s="4" t="s">
        <v>174</v>
      </c>
      <c r="B9" s="6" t="n">
        <v>15188</v>
      </c>
    </row>
    <row r="10" spans="1:2">
      <c r="A10" s="4" t="s">
        <v>935</v>
      </c>
      <c r="B10" s="6" t="n">
        <v>5500</v>
      </c>
    </row>
    <row r="11" spans="1:2">
      <c r="A11" s="4" t="s">
        <v>936</v>
      </c>
      <c r="B11" s="7" t="n">
        <v>96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66</v>
      </c>
    </row>
    <row r="3" spans="1:3">
      <c r="A3" s="3" t="s">
        <v>938</v>
      </c>
    </row>
    <row r="4" spans="1:3">
      <c r="A4" s="4" t="s">
        <v>939</v>
      </c>
      <c r="B4" s="7" t="n">
        <v>12592</v>
      </c>
      <c r="C4" s="7" t="n">
        <v>719</v>
      </c>
    </row>
    <row r="5" spans="1:3">
      <c r="A5" s="4" t="s">
        <v>940</v>
      </c>
      <c r="B5" s="6" t="n">
        <v>7029</v>
      </c>
      <c r="C5" s="6" t="n">
        <v>11873</v>
      </c>
    </row>
    <row r="6" spans="1:3">
      <c r="A6" s="4" t="s">
        <v>941</v>
      </c>
      <c r="B6" s="6" t="n">
        <v>304</v>
      </c>
      <c r="C6" s="6" t="n">
        <v>0</v>
      </c>
    </row>
    <row r="7" spans="1:3">
      <c r="A7" s="4" t="s">
        <v>942</v>
      </c>
      <c r="B7" s="7" t="n">
        <v>19925</v>
      </c>
      <c r="C7" s="7" t="n">
        <v>1259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6</v>
      </c>
      <c r="D2" s="2" t="s">
        <v>115</v>
      </c>
    </row>
    <row r="3" spans="1:4">
      <c r="A3" s="3" t="s">
        <v>944</v>
      </c>
    </row>
    <row r="4" spans="1:4">
      <c r="A4" s="4" t="s">
        <v>945</v>
      </c>
      <c r="B4" s="7" t="n">
        <v>3910</v>
      </c>
      <c r="C4" s="7" t="n">
        <v>356</v>
      </c>
    </row>
    <row r="5" spans="1:4">
      <c r="A5" s="4" t="s">
        <v>946</v>
      </c>
      <c r="B5" s="6" t="n">
        <v>-1570</v>
      </c>
      <c r="C5" s="6" t="n">
        <v>-286</v>
      </c>
      <c r="D5" s="7" t="n">
        <v>-102</v>
      </c>
    </row>
    <row r="6" spans="1:4">
      <c r="A6" s="4" t="s">
        <v>947</v>
      </c>
      <c r="B6" s="6" t="n">
        <v>7180</v>
      </c>
      <c r="C6" s="6" t="n">
        <v>3910</v>
      </c>
      <c r="D6" s="7" t="n">
        <v>356</v>
      </c>
    </row>
    <row r="7" spans="1:4">
      <c r="A7" s="4" t="s">
        <v>948</v>
      </c>
    </row>
    <row r="8" spans="1:4">
      <c r="A8" s="3" t="s">
        <v>944</v>
      </c>
    </row>
    <row r="9" spans="1:4">
      <c r="A9" s="4" t="s">
        <v>949</v>
      </c>
      <c r="B9" s="6" t="n">
        <v>4550</v>
      </c>
      <c r="C9" s="6" t="n">
        <v>3840</v>
      </c>
    </row>
    <row r="10" spans="1:4">
      <c r="A10" s="4" t="s">
        <v>950</v>
      </c>
    </row>
    <row r="11" spans="1:4">
      <c r="A11" s="3" t="s">
        <v>944</v>
      </c>
    </row>
    <row r="12" spans="1:4">
      <c r="A12" s="4" t="s">
        <v>949</v>
      </c>
      <c r="B12" s="7" t="n">
        <v>290</v>
      </c>
      <c r="C12"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6</v>
      </c>
    </row>
    <row r="2" spans="1:3">
      <c r="A2" s="3" t="s">
        <v>529</v>
      </c>
    </row>
    <row r="3" spans="1:3">
      <c r="A3" s="4" t="s">
        <v>952</v>
      </c>
      <c r="B3" s="7" t="n">
        <v>9204</v>
      </c>
      <c r="C3" s="7" t="n">
        <v>4771</v>
      </c>
    </row>
    <row r="4" spans="1:3">
      <c r="A4" s="4" t="s">
        <v>953</v>
      </c>
      <c r="B4" s="6" t="n">
        <v>2024</v>
      </c>
      <c r="C4" s="6" t="n">
        <v>861</v>
      </c>
    </row>
    <row r="5" spans="1:3">
      <c r="A5" s="4" t="s">
        <v>948</v>
      </c>
    </row>
    <row r="6" spans="1:3">
      <c r="A6" s="3" t="s">
        <v>529</v>
      </c>
    </row>
    <row r="7" spans="1:3">
      <c r="A7" s="4" t="s">
        <v>952</v>
      </c>
      <c r="B7" s="6" t="n">
        <v>8390</v>
      </c>
      <c r="C7" s="6" t="n">
        <v>3840</v>
      </c>
    </row>
    <row r="8" spans="1:3">
      <c r="A8" s="4" t="s">
        <v>953</v>
      </c>
      <c r="B8" s="6" t="n">
        <v>1493</v>
      </c>
      <c r="C8" s="6" t="n">
        <v>190</v>
      </c>
    </row>
    <row r="9" spans="1:3">
      <c r="A9" s="4" t="s">
        <v>954</v>
      </c>
    </row>
    <row r="10" spans="1:3">
      <c r="A10" s="3" t="s">
        <v>529</v>
      </c>
    </row>
    <row r="11" spans="1:3">
      <c r="A11" s="4" t="s">
        <v>952</v>
      </c>
      <c r="B11" s="6" t="n">
        <v>524</v>
      </c>
      <c r="C11" s="6" t="n">
        <v>931</v>
      </c>
    </row>
    <row r="12" spans="1:3">
      <c r="A12" s="4" t="s">
        <v>953</v>
      </c>
      <c r="B12" s="6" t="n">
        <v>338</v>
      </c>
      <c r="C12" s="6" t="n">
        <v>671</v>
      </c>
    </row>
    <row r="13" spans="1:3">
      <c r="A13" s="4" t="s">
        <v>955</v>
      </c>
      <c r="B13" s="6" t="n">
        <v>406</v>
      </c>
    </row>
    <row r="14" spans="1:3">
      <c r="A14" s="4" t="s">
        <v>950</v>
      </c>
    </row>
    <row r="15" spans="1:3">
      <c r="A15" s="3" t="s">
        <v>529</v>
      </c>
    </row>
    <row r="16" spans="1:3">
      <c r="A16" s="4" t="s">
        <v>952</v>
      </c>
      <c r="B16" s="6" t="n">
        <v>290</v>
      </c>
      <c r="C16" s="6" t="n">
        <v>0</v>
      </c>
    </row>
    <row r="17" spans="1:3">
      <c r="A17" s="4" t="s">
        <v>953</v>
      </c>
      <c r="B17" s="7" t="n">
        <v>193</v>
      </c>
      <c r="C17"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66</v>
      </c>
      <c r="D1" s="2" t="s">
        <v>115</v>
      </c>
    </row>
    <row r="2" spans="1:4">
      <c r="A2" s="3" t="s">
        <v>957</v>
      </c>
    </row>
    <row r="3" spans="1:4">
      <c r="A3" s="4" t="s">
        <v>929</v>
      </c>
      <c r="B3" s="7" t="n">
        <v>1591</v>
      </c>
    </row>
    <row r="4" spans="1:4">
      <c r="A4" s="4" t="s">
        <v>930</v>
      </c>
      <c r="B4" s="6" t="n">
        <v>1313</v>
      </c>
    </row>
    <row r="5" spans="1:4">
      <c r="A5" s="4" t="s">
        <v>931</v>
      </c>
      <c r="B5" s="6" t="n">
        <v>1137</v>
      </c>
    </row>
    <row r="6" spans="1:4">
      <c r="A6" s="4" t="s">
        <v>932</v>
      </c>
      <c r="B6" s="6" t="n">
        <v>960</v>
      </c>
    </row>
    <row r="7" spans="1:4">
      <c r="A7" s="4" t="s">
        <v>933</v>
      </c>
      <c r="B7" s="6" t="n">
        <v>784</v>
      </c>
    </row>
    <row r="8" spans="1:4">
      <c r="A8" s="4" t="s">
        <v>934</v>
      </c>
      <c r="B8" s="6" t="n">
        <v>1395</v>
      </c>
    </row>
    <row r="9" spans="1:4">
      <c r="A9" s="4" t="s">
        <v>174</v>
      </c>
      <c r="B9" s="7" t="n">
        <v>7180</v>
      </c>
      <c r="C9" s="7" t="n">
        <v>3910</v>
      </c>
      <c r="D9" s="7" t="n">
        <v>3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6</v>
      </c>
      <c r="D2" s="2" t="s">
        <v>115</v>
      </c>
    </row>
    <row r="3" spans="1:4">
      <c r="A3" s="3" t="s">
        <v>275</v>
      </c>
    </row>
    <row r="4" spans="1:4">
      <c r="A4" s="4" t="s">
        <v>959</v>
      </c>
      <c r="B4" s="7" t="n">
        <v>934</v>
      </c>
      <c r="C4" s="7" t="n">
        <v>1097</v>
      </c>
      <c r="D4" s="7" t="n">
        <v>1260</v>
      </c>
    </row>
    <row r="5" spans="1:4">
      <c r="A5" s="4" t="s">
        <v>960</v>
      </c>
      <c r="B5" s="6" t="n">
        <v>1776</v>
      </c>
      <c r="C5" s="6" t="n">
        <v>543</v>
      </c>
      <c r="D5" s="6" t="n">
        <v>443</v>
      </c>
    </row>
    <row r="6" spans="1:4">
      <c r="A6" s="4" t="s">
        <v>961</v>
      </c>
      <c r="B6" s="6" t="n">
        <v>0</v>
      </c>
      <c r="C6" s="6" t="n">
        <v>0</v>
      </c>
      <c r="D6" s="6" t="n">
        <v>2635</v>
      </c>
    </row>
    <row r="7" spans="1:4">
      <c r="A7" s="4" t="s">
        <v>158</v>
      </c>
      <c r="B7" s="7" t="n">
        <v>2710</v>
      </c>
      <c r="C7" s="7" t="n">
        <v>1640</v>
      </c>
      <c r="D7" s="7" t="n">
        <v>43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6</v>
      </c>
      <c r="D2" s="2" t="s">
        <v>115</v>
      </c>
    </row>
    <row r="3" spans="1:4">
      <c r="A3" s="3" t="s">
        <v>275</v>
      </c>
    </row>
    <row r="4" spans="1:4">
      <c r="A4" s="4" t="s">
        <v>963</v>
      </c>
      <c r="B4" s="4" t="s">
        <v>964</v>
      </c>
      <c r="C4" s="4" t="s">
        <v>964</v>
      </c>
      <c r="D4" s="4" t="s">
        <v>965</v>
      </c>
    </row>
    <row r="5" spans="1:4">
      <c r="A5" s="3" t="s">
        <v>966</v>
      </c>
    </row>
    <row r="6" spans="1:4">
      <c r="A6" s="4" t="s">
        <v>967</v>
      </c>
      <c r="B6" s="4" t="s">
        <v>968</v>
      </c>
      <c r="C6" s="4" t="s">
        <v>969</v>
      </c>
      <c r="D6" s="4" t="s">
        <v>970</v>
      </c>
    </row>
    <row r="7" spans="1:4">
      <c r="A7" s="4" t="s">
        <v>971</v>
      </c>
      <c r="B7" s="4" t="s">
        <v>972</v>
      </c>
      <c r="C7" s="4" t="s">
        <v>972</v>
      </c>
      <c r="D7" s="4" t="s">
        <v>973</v>
      </c>
    </row>
    <row r="8" spans="1:4">
      <c r="A8" s="4" t="s">
        <v>974</v>
      </c>
      <c r="B8" s="4" t="s">
        <v>975</v>
      </c>
      <c r="C8" s="4" t="s">
        <v>976</v>
      </c>
      <c r="D8" s="4" t="s">
        <v>977</v>
      </c>
    </row>
    <row r="9" spans="1:4">
      <c r="A9" s="4" t="s">
        <v>978</v>
      </c>
      <c r="B9" s="4" t="s">
        <v>979</v>
      </c>
      <c r="C9" s="4" t="s">
        <v>980</v>
      </c>
      <c r="D9" s="4" t="s">
        <v>981</v>
      </c>
    </row>
    <row r="10" spans="1:4">
      <c r="A10" s="4" t="s">
        <v>982</v>
      </c>
      <c r="B10" s="4" t="s">
        <v>983</v>
      </c>
      <c r="C10" s="4" t="s">
        <v>984</v>
      </c>
      <c r="D10" s="4" t="s">
        <v>985</v>
      </c>
    </row>
    <row r="11" spans="1:4">
      <c r="A11" s="4" t="s">
        <v>961</v>
      </c>
      <c r="B11" s="6" t="n">
        <v>0</v>
      </c>
      <c r="C11" s="6" t="n">
        <v>0</v>
      </c>
      <c r="D11" s="11" t="n">
        <v>0.212</v>
      </c>
    </row>
    <row r="12" spans="1:4">
      <c r="A12" s="4" t="s">
        <v>229</v>
      </c>
      <c r="B12" s="4" t="s">
        <v>986</v>
      </c>
      <c r="C12" s="4" t="s">
        <v>987</v>
      </c>
      <c r="D12" s="4" t="s">
        <v>979</v>
      </c>
    </row>
    <row r="13" spans="1:4">
      <c r="A13" s="4" t="s">
        <v>988</v>
      </c>
      <c r="B13" s="4" t="s">
        <v>989</v>
      </c>
      <c r="C13" s="4" t="s">
        <v>990</v>
      </c>
      <c r="D13" s="4" t="s">
        <v>9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66</v>
      </c>
      <c r="D2" s="2" t="s">
        <v>115</v>
      </c>
    </row>
    <row r="3" spans="1:4">
      <c r="A3" s="3" t="s">
        <v>275</v>
      </c>
    </row>
    <row r="4" spans="1:4">
      <c r="A4" s="4" t="s">
        <v>993</v>
      </c>
      <c r="B4" s="7" t="n">
        <v>997000</v>
      </c>
      <c r="C4" s="7" t="n">
        <v>211000</v>
      </c>
      <c r="D4" s="7" t="n">
        <v>405000</v>
      </c>
    </row>
    <row r="5" spans="1:4">
      <c r="A5" s="4" t="s">
        <v>994</v>
      </c>
      <c r="D5" s="6" t="n">
        <v>2600000</v>
      </c>
    </row>
    <row r="6" spans="1:4">
      <c r="A6" s="4" t="s">
        <v>995</v>
      </c>
      <c r="B6" s="6" t="n">
        <v>0</v>
      </c>
      <c r="C6" s="6" t="n">
        <v>0</v>
      </c>
      <c r="D6" s="7" t="n">
        <v>0</v>
      </c>
    </row>
    <row r="7" spans="1:4">
      <c r="A7" s="4" t="s">
        <v>996</v>
      </c>
      <c r="B7" s="6" t="n">
        <v>0</v>
      </c>
      <c r="C7" s="6" t="n">
        <v>0</v>
      </c>
    </row>
    <row r="8" spans="1:4">
      <c r="A8" s="4" t="s">
        <v>997</v>
      </c>
      <c r="B8" s="7" t="n">
        <v>11100000</v>
      </c>
    </row>
    <row r="9" spans="1:4">
      <c r="A9" s="4" t="s">
        <v>998</v>
      </c>
      <c r="C9" s="7" t="n">
        <v>67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66</v>
      </c>
    </row>
    <row r="2" spans="1:3">
      <c r="A2" s="3" t="s">
        <v>1000</v>
      </c>
    </row>
    <row r="3" spans="1:3">
      <c r="A3" s="4" t="s">
        <v>1001</v>
      </c>
      <c r="B3" s="7" t="n">
        <v>3418</v>
      </c>
      <c r="C3" s="7" t="n">
        <v>3143</v>
      </c>
    </row>
    <row r="4" spans="1:3">
      <c r="A4" s="4" t="s">
        <v>1002</v>
      </c>
      <c r="B4" s="6" t="n">
        <v>415</v>
      </c>
      <c r="C4" s="6" t="n">
        <v>723</v>
      </c>
    </row>
    <row r="5" spans="1:3">
      <c r="A5" s="4" t="s">
        <v>1003</v>
      </c>
      <c r="B5" s="6" t="n">
        <v>2357</v>
      </c>
      <c r="C5" s="6" t="n">
        <v>1416</v>
      </c>
    </row>
    <row r="6" spans="1:3">
      <c r="A6" s="4" t="s">
        <v>204</v>
      </c>
      <c r="B6" s="6" t="n">
        <v>631</v>
      </c>
      <c r="C6" s="6" t="n">
        <v>742</v>
      </c>
    </row>
    <row r="7" spans="1:3">
      <c r="A7" s="4" t="s">
        <v>1004</v>
      </c>
      <c r="B7" s="6" t="n">
        <v>234</v>
      </c>
      <c r="C7" s="6" t="n">
        <v>219</v>
      </c>
    </row>
    <row r="8" spans="1:3">
      <c r="A8" s="4" t="s">
        <v>1005</v>
      </c>
      <c r="B8" s="6" t="n">
        <v>697</v>
      </c>
      <c r="C8" s="6" t="n">
        <v>537</v>
      </c>
    </row>
    <row r="9" spans="1:3">
      <c r="A9" s="4" t="s">
        <v>1006</v>
      </c>
      <c r="B9" s="6" t="n">
        <v>127</v>
      </c>
      <c r="C9" s="6" t="n">
        <v>791</v>
      </c>
    </row>
    <row r="10" spans="1:3">
      <c r="A10" s="4" t="s">
        <v>1007</v>
      </c>
      <c r="B10" s="6" t="n">
        <v>4081</v>
      </c>
      <c r="C10" s="6" t="n">
        <v>1795</v>
      </c>
    </row>
    <row r="11" spans="1:3">
      <c r="A11" s="4" t="s">
        <v>1008</v>
      </c>
      <c r="B11" s="6" t="n">
        <v>493</v>
      </c>
      <c r="C11" s="6" t="n">
        <v>470</v>
      </c>
    </row>
    <row r="12" spans="1:3">
      <c r="A12" s="4" t="s">
        <v>1009</v>
      </c>
      <c r="B12" s="6" t="n">
        <v>0</v>
      </c>
      <c r="C12" s="6" t="n">
        <v>641</v>
      </c>
    </row>
    <row r="13" spans="1:3">
      <c r="A13" s="4" t="s">
        <v>1010</v>
      </c>
      <c r="B13" s="6" t="n">
        <v>1872</v>
      </c>
      <c r="C13" s="6" t="n">
        <v>0</v>
      </c>
    </row>
    <row r="14" spans="1:3">
      <c r="A14" s="4" t="s">
        <v>229</v>
      </c>
      <c r="B14" s="6" t="n">
        <v>672</v>
      </c>
      <c r="C14" s="6" t="n">
        <v>321</v>
      </c>
    </row>
    <row r="15" spans="1:3">
      <c r="A15" s="4" t="s">
        <v>1011</v>
      </c>
      <c r="B15" s="6" t="n">
        <v>14997</v>
      </c>
      <c r="C15" s="6" t="n">
        <v>10798</v>
      </c>
    </row>
    <row r="16" spans="1:3">
      <c r="A16" s="3" t="s">
        <v>1012</v>
      </c>
    </row>
    <row r="17" spans="1:3">
      <c r="A17" s="4" t="s">
        <v>1013</v>
      </c>
      <c r="B17" s="6" t="n">
        <v>452</v>
      </c>
      <c r="C17" s="6" t="n">
        <v>458</v>
      </c>
    </row>
    <row r="18" spans="1:3">
      <c r="A18" s="4" t="s">
        <v>1014</v>
      </c>
      <c r="B18" s="6" t="n">
        <v>694</v>
      </c>
      <c r="C18" s="6" t="n">
        <v>590</v>
      </c>
    </row>
    <row r="19" spans="1:3">
      <c r="A19" s="4" t="s">
        <v>1007</v>
      </c>
      <c r="B19" s="6" t="n">
        <v>1599</v>
      </c>
      <c r="C19" s="6" t="n">
        <v>1021</v>
      </c>
    </row>
    <row r="20" spans="1:3">
      <c r="A20" s="4" t="s">
        <v>229</v>
      </c>
      <c r="B20" s="6" t="n">
        <v>275</v>
      </c>
      <c r="C20" s="6" t="n">
        <v>150</v>
      </c>
    </row>
    <row r="21" spans="1:3">
      <c r="A21" s="4" t="s">
        <v>1015</v>
      </c>
      <c r="B21" s="6" t="n">
        <v>3020</v>
      </c>
      <c r="C21" s="6" t="n">
        <v>2219</v>
      </c>
    </row>
    <row r="22" spans="1:3">
      <c r="A22" s="4" t="s">
        <v>1016</v>
      </c>
      <c r="B22" s="7" t="n">
        <v>11977</v>
      </c>
      <c r="C22" s="7" t="n">
        <v>85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17</v>
      </c>
      <c r="B1" s="2" t="s">
        <v>1</v>
      </c>
    </row>
    <row r="2" spans="1:4">
      <c r="B2" s="2" t="s">
        <v>1018</v>
      </c>
      <c r="C2" s="2" t="s">
        <v>539</v>
      </c>
      <c r="D2" s="2" t="s">
        <v>540</v>
      </c>
    </row>
    <row r="3" spans="1:4">
      <c r="A3" s="3" t="s">
        <v>1019</v>
      </c>
    </row>
    <row r="4" spans="1:4">
      <c r="A4" s="4" t="s">
        <v>1020</v>
      </c>
      <c r="B4" s="7" t="n">
        <v>53</v>
      </c>
    </row>
    <row r="5" spans="1:4">
      <c r="A5" s="4" t="s">
        <v>1021</v>
      </c>
      <c r="B5" s="4" t="s">
        <v>578</v>
      </c>
    </row>
    <row r="6" spans="1:4">
      <c r="A6" s="4" t="s">
        <v>1022</v>
      </c>
      <c r="B6" s="10" t="n">
        <v>0.5</v>
      </c>
    </row>
    <row r="7" spans="1:4">
      <c r="A7" s="4" t="s">
        <v>1023</v>
      </c>
      <c r="B7" s="4" t="s">
        <v>1024</v>
      </c>
    </row>
    <row r="8" spans="1:4">
      <c r="A8" s="4" t="s">
        <v>1025</v>
      </c>
      <c r="B8" s="7" t="n">
        <v>590</v>
      </c>
      <c r="C8" s="7" t="n">
        <v>479</v>
      </c>
      <c r="D8" s="7" t="n">
        <v>432</v>
      </c>
    </row>
    <row r="9" spans="1:4">
      <c r="A9" s="4" t="s">
        <v>1026</v>
      </c>
    </row>
    <row r="10" spans="1:4">
      <c r="A10" s="3" t="s">
        <v>1019</v>
      </c>
    </row>
    <row r="11" spans="1:4">
      <c r="A11" s="4" t="s">
        <v>1027</v>
      </c>
      <c r="B11" s="4" t="s">
        <v>1028</v>
      </c>
    </row>
    <row r="12" spans="1:4">
      <c r="A12" s="4" t="s">
        <v>1029</v>
      </c>
      <c r="B12" s="7" t="n">
        <v>8</v>
      </c>
      <c r="C12" s="6" t="n">
        <v>9</v>
      </c>
      <c r="D12" s="6" t="n">
        <v>11</v>
      </c>
    </row>
    <row r="13" spans="1:4">
      <c r="A13" s="4" t="s">
        <v>1030</v>
      </c>
      <c r="B13" s="6" t="n">
        <v>68</v>
      </c>
      <c r="C13" s="6" t="n">
        <v>82</v>
      </c>
    </row>
    <row r="14" spans="1:4">
      <c r="A14" s="4" t="s">
        <v>1031</v>
      </c>
    </row>
    <row r="15" spans="1:4">
      <c r="A15" s="3" t="s">
        <v>1019</v>
      </c>
    </row>
    <row r="16" spans="1:4">
      <c r="A16" s="4" t="s">
        <v>1029</v>
      </c>
      <c r="B16" s="6" t="n">
        <v>61</v>
      </c>
      <c r="C16" s="6" t="n">
        <v>61</v>
      </c>
      <c r="D16" s="6" t="n">
        <v>10</v>
      </c>
    </row>
    <row r="17" spans="1:4">
      <c r="A17" s="4" t="s">
        <v>1032</v>
      </c>
      <c r="B17" s="6" t="n">
        <v>1800</v>
      </c>
      <c r="C17" s="6" t="n">
        <v>1700</v>
      </c>
    </row>
    <row r="18" spans="1:4">
      <c r="A18" s="4" t="s">
        <v>1033</v>
      </c>
    </row>
    <row r="19" spans="1:4">
      <c r="A19" s="3" t="s">
        <v>1019</v>
      </c>
    </row>
    <row r="20" spans="1:4">
      <c r="A20" s="4" t="s">
        <v>1029</v>
      </c>
      <c r="B20" s="7" t="n">
        <v>1000</v>
      </c>
      <c r="C20" s="6" t="n">
        <v>872</v>
      </c>
      <c r="D20" s="6" t="n">
        <v>739</v>
      </c>
    </row>
    <row r="21" spans="1:4">
      <c r="A21" s="4" t="s">
        <v>1034</v>
      </c>
      <c r="B21" s="6" t="n">
        <v>2</v>
      </c>
    </row>
    <row r="22" spans="1:4">
      <c r="A22" s="4" t="s">
        <v>1030</v>
      </c>
      <c r="B22" s="7" t="n">
        <v>10600</v>
      </c>
      <c r="C22" s="6" t="n">
        <v>8500</v>
      </c>
    </row>
    <row r="23" spans="1:4">
      <c r="A23" s="4" t="s">
        <v>1035</v>
      </c>
    </row>
    <row r="24" spans="1:4">
      <c r="A24" s="3" t="s">
        <v>1019</v>
      </c>
    </row>
    <row r="25" spans="1:4">
      <c r="A25" s="4" t="s">
        <v>1029</v>
      </c>
      <c r="B25" s="6" t="n">
        <v>22</v>
      </c>
      <c r="C25" s="6" t="n">
        <v>126</v>
      </c>
      <c r="D25" s="7" t="n">
        <v>77</v>
      </c>
    </row>
    <row r="26" spans="1:4">
      <c r="A26" s="4" t="s">
        <v>1030</v>
      </c>
      <c r="B26" s="7" t="n">
        <v>1500</v>
      </c>
      <c r="C26" s="7" t="n">
        <v>1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036</v>
      </c>
      <c r="B1" s="2" t="s">
        <v>1</v>
      </c>
    </row>
    <row r="2" spans="1:3">
      <c r="B2" s="2" t="s">
        <v>2</v>
      </c>
      <c r="C2" s="2" t="s">
        <v>66</v>
      </c>
    </row>
    <row r="3" spans="1:3">
      <c r="A3" s="4" t="s">
        <v>1037</v>
      </c>
    </row>
    <row r="4" spans="1:3">
      <c r="A4" s="3" t="s">
        <v>1038</v>
      </c>
    </row>
    <row r="5" spans="1:3">
      <c r="A5" s="4" t="s">
        <v>1039</v>
      </c>
      <c r="B5" s="6" t="n">
        <v>881920</v>
      </c>
    </row>
    <row r="6" spans="1:3">
      <c r="A6" s="4" t="s">
        <v>1040</v>
      </c>
      <c r="B6" s="6" t="n">
        <v>455028</v>
      </c>
    </row>
    <row r="7" spans="1:3">
      <c r="A7" s="4" t="s">
        <v>1041</v>
      </c>
    </row>
    <row r="8" spans="1:3">
      <c r="A8" s="3" t="s">
        <v>1038</v>
      </c>
    </row>
    <row r="9" spans="1:3">
      <c r="A9" s="4" t="s">
        <v>1042</v>
      </c>
      <c r="B9" s="7" t="n">
        <v>2200</v>
      </c>
      <c r="C9" s="7" t="n">
        <v>2100</v>
      </c>
    </row>
    <row r="10" spans="1:3">
      <c r="A10" s="4" t="s">
        <v>1043</v>
      </c>
      <c r="B10" s="4" t="s">
        <v>1044</v>
      </c>
    </row>
    <row r="11" spans="1:3">
      <c r="A11" s="4" t="s">
        <v>1045</v>
      </c>
    </row>
    <row r="12" spans="1:3">
      <c r="A12" s="3" t="s">
        <v>1038</v>
      </c>
    </row>
    <row r="13" spans="1:3">
      <c r="A13" s="4" t="s">
        <v>1046</v>
      </c>
      <c r="B13" s="4" t="s">
        <v>514</v>
      </c>
    </row>
    <row r="14" spans="1:3">
      <c r="A14" s="4" t="s">
        <v>1047</v>
      </c>
      <c r="B14" s="7" t="n">
        <v>41</v>
      </c>
      <c r="C14" s="7" t="n">
        <v>0</v>
      </c>
    </row>
    <row r="15" spans="1:3">
      <c r="A15" s="4" t="s">
        <v>1048</v>
      </c>
    </row>
    <row r="16" spans="1:3">
      <c r="A16" s="3" t="s">
        <v>1038</v>
      </c>
    </row>
    <row r="17" spans="1:3">
      <c r="A17" s="4" t="s">
        <v>1039</v>
      </c>
      <c r="B17" s="6" t="n">
        <v>350000</v>
      </c>
    </row>
    <row r="18" spans="1:3">
      <c r="A18" s="4" t="s">
        <v>1040</v>
      </c>
      <c r="B18" s="6" t="n">
        <v>168066</v>
      </c>
    </row>
    <row r="19" spans="1:3">
      <c r="A19" s="4" t="s">
        <v>1049</v>
      </c>
      <c r="B19" s="4" t="s">
        <v>1050</v>
      </c>
    </row>
    <row r="20" spans="1:3">
      <c r="A20" s="4" t="s">
        <v>1051</v>
      </c>
      <c r="B20" s="4" t="s">
        <v>10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53</v>
      </c>
      <c r="B1" s="2" t="s">
        <v>1</v>
      </c>
    </row>
    <row r="2" spans="1:2">
      <c r="B2" s="2" t="s">
        <v>1054</v>
      </c>
    </row>
    <row r="3" spans="1:2">
      <c r="A3" s="3" t="s">
        <v>1055</v>
      </c>
    </row>
    <row r="4" spans="1:2">
      <c r="A4" s="4" t="s">
        <v>1056</v>
      </c>
      <c r="B4" s="6" t="n">
        <v>275412</v>
      </c>
    </row>
    <row r="5" spans="1:2">
      <c r="A5" s="4" t="s">
        <v>1057</v>
      </c>
      <c r="B5" s="6" t="n">
        <v>114893</v>
      </c>
    </row>
    <row r="6" spans="1:2">
      <c r="A6" s="4" t="s">
        <v>1058</v>
      </c>
      <c r="B6" s="6" t="n">
        <v>-36069</v>
      </c>
    </row>
    <row r="7" spans="1:2">
      <c r="A7" s="4" t="s">
        <v>1059</v>
      </c>
      <c r="B7" s="6" t="n">
        <v>-125478</v>
      </c>
    </row>
    <row r="8" spans="1:2">
      <c r="A8" s="4" t="s">
        <v>1060</v>
      </c>
      <c r="B8" s="6" t="n">
        <v>228758</v>
      </c>
    </row>
    <row r="9" spans="1:2">
      <c r="A9" s="3" t="s">
        <v>1061</v>
      </c>
    </row>
    <row r="10" spans="1:2">
      <c r="A10" s="4" t="s">
        <v>1062</v>
      </c>
      <c r="B10" s="8" t="n">
        <v>20.33</v>
      </c>
    </row>
    <row r="11" spans="1:2">
      <c r="A11" s="4" t="s">
        <v>1063</v>
      </c>
      <c r="B11" s="10" t="n">
        <v>20.24</v>
      </c>
    </row>
    <row r="12" spans="1:2">
      <c r="A12" s="4" t="s">
        <v>1064</v>
      </c>
      <c r="B12" s="10" t="n">
        <v>19.42</v>
      </c>
    </row>
    <row r="13" spans="1:2">
      <c r="A13" s="4" t="s">
        <v>1065</v>
      </c>
      <c r="B13" s="10" t="n">
        <v>17.65</v>
      </c>
    </row>
    <row r="14" spans="1:2">
      <c r="A14" s="4" t="s">
        <v>1066</v>
      </c>
      <c r="B14" s="8" t="n">
        <v>21.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6</v>
      </c>
      <c r="D2" s="2" t="s">
        <v>115</v>
      </c>
    </row>
    <row r="3" spans="1:4">
      <c r="A3" s="3" t="s">
        <v>1038</v>
      </c>
    </row>
    <row r="4" spans="1:4">
      <c r="A4" s="4" t="s">
        <v>1068</v>
      </c>
      <c r="B4" s="7" t="n">
        <v>1578</v>
      </c>
      <c r="C4" s="7" t="n">
        <v>1479</v>
      </c>
      <c r="D4" s="7" t="n">
        <v>1369</v>
      </c>
    </row>
    <row r="5" spans="1:4">
      <c r="A5" s="4" t="s">
        <v>1069</v>
      </c>
      <c r="B5" s="6" t="n">
        <v>451</v>
      </c>
      <c r="C5" s="6" t="n">
        <v>374</v>
      </c>
      <c r="D5" s="6" t="n">
        <v>465</v>
      </c>
    </row>
    <row r="6" spans="1:4">
      <c r="A6" s="4" t="s">
        <v>1070</v>
      </c>
      <c r="B6" s="7" t="n">
        <v>2744</v>
      </c>
      <c r="C6" s="7" t="n">
        <v>1074</v>
      </c>
      <c r="D6" s="7" t="n">
        <v>3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71</v>
      </c>
      <c r="B1" s="2" t="s">
        <v>1</v>
      </c>
    </row>
    <row r="2" spans="1:2">
      <c r="B2" s="2" t="s">
        <v>1054</v>
      </c>
    </row>
    <row r="3" spans="1:2">
      <c r="A3" s="3" t="s">
        <v>1055</v>
      </c>
    </row>
    <row r="4" spans="1:2">
      <c r="A4" s="4" t="s">
        <v>1072</v>
      </c>
      <c r="B4" s="6" t="n">
        <v>40984</v>
      </c>
    </row>
    <row r="5" spans="1:2">
      <c r="A5" s="4" t="s">
        <v>1073</v>
      </c>
      <c r="B5" s="6" t="n">
        <v>-10425</v>
      </c>
    </row>
    <row r="6" spans="1:2">
      <c r="A6" s="4" t="s">
        <v>1074</v>
      </c>
      <c r="B6" s="6" t="n">
        <v>30559</v>
      </c>
    </row>
    <row r="7" spans="1:2">
      <c r="A7" s="3" t="s">
        <v>1075</v>
      </c>
    </row>
    <row r="8" spans="1:2">
      <c r="A8" s="4" t="s">
        <v>1076</v>
      </c>
      <c r="B8" s="8" t="n">
        <v>24.34</v>
      </c>
    </row>
    <row r="9" spans="1:2">
      <c r="A9" s="4" t="s">
        <v>1077</v>
      </c>
      <c r="B9" s="10" t="n">
        <v>32.47</v>
      </c>
    </row>
    <row r="10" spans="1:2">
      <c r="A10" s="4" t="s">
        <v>1078</v>
      </c>
      <c r="B10" s="8" t="n">
        <v>21.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079</v>
      </c>
      <c r="B1" s="2" t="s">
        <v>1</v>
      </c>
    </row>
    <row r="2" spans="1:2">
      <c r="B2" s="2" t="s">
        <v>1054</v>
      </c>
    </row>
    <row r="3" spans="1:2">
      <c r="A3" s="3" t="s">
        <v>1038</v>
      </c>
    </row>
    <row r="4" spans="1:2">
      <c r="A4" s="4" t="s">
        <v>1080</v>
      </c>
      <c r="B4" s="8" t="n">
        <v>21.14</v>
      </c>
    </row>
    <row r="5" spans="1:2">
      <c r="A5" s="4" t="s">
        <v>1081</v>
      </c>
      <c r="B5" s="8" t="n">
        <v>25.76</v>
      </c>
    </row>
    <row r="6" spans="1:2">
      <c r="A6" s="4" t="s">
        <v>1082</v>
      </c>
      <c r="B6" s="6" t="n">
        <v>30559</v>
      </c>
    </row>
    <row r="7" spans="1:2">
      <c r="A7" s="4" t="s">
        <v>1083</v>
      </c>
      <c r="B7" s="4" t="s">
        <v>1084</v>
      </c>
    </row>
    <row r="8" spans="1:2">
      <c r="A8" s="4" t="s">
        <v>1085</v>
      </c>
      <c r="B8" s="8" t="n">
        <v>2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22:38Z</dcterms:created>
  <dcterms:modified xmlns:dcterms="http://purl.org/dc/terms/" xmlns:xsi="http://www.w3.org/2001/XMLSchema-instance" xsi:type="dcterms:W3CDTF">2020-03-16T14:22:38Z</dcterms:modified>
</cp:coreProperties>
</file>